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usiness" sheetId="8" state="visible" r:id="rId8"/>
    <sheet xmlns:r="http://schemas.openxmlformats.org/officeDocument/2006/relationships" name="Adoption of New Accounting Stan" sheetId="9" state="visible" r:id="rId9"/>
    <sheet xmlns:r="http://schemas.openxmlformats.org/officeDocument/2006/relationships" name="Summary of Significant Accounti" sheetId="10" state="visible" r:id="rId10"/>
    <sheet xmlns:r="http://schemas.openxmlformats.org/officeDocument/2006/relationships" name="Landfill and Environmental Reme"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Restructuring Costs" sheetId="19" state="visible" r:id="rId19"/>
    <sheet xmlns:r="http://schemas.openxmlformats.org/officeDocument/2006/relationships" name="Asset Impairments and Unusual I" sheetId="20" state="visible" r:id="rId20"/>
    <sheet xmlns:r="http://schemas.openxmlformats.org/officeDocument/2006/relationships" name="Accumulated Other Comprehensive" sheetId="21" state="visible" r:id="rId21"/>
    <sheet xmlns:r="http://schemas.openxmlformats.org/officeDocument/2006/relationships" name="Capital Stock, Dividends and Co"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Acquisitions and Divestitures" sheetId="26" state="visible" r:id="rId26"/>
    <sheet xmlns:r="http://schemas.openxmlformats.org/officeDocument/2006/relationships" name="Variable Interest Entities" sheetId="27" state="visible" r:id="rId27"/>
    <sheet xmlns:r="http://schemas.openxmlformats.org/officeDocument/2006/relationships" name="Segment and Related Information" sheetId="28" state="visible" r:id="rId28"/>
    <sheet xmlns:r="http://schemas.openxmlformats.org/officeDocument/2006/relationships" name="Quarterly Financial Data (Unaud" sheetId="29" state="visible" r:id="rId29"/>
    <sheet xmlns:r="http://schemas.openxmlformats.org/officeDocument/2006/relationships" name="Condensed Consolidating Financi" sheetId="30" state="visible" r:id="rId30"/>
    <sheet xmlns:r="http://schemas.openxmlformats.org/officeDocument/2006/relationships" name="New Accounting Standards Pendin" sheetId="31" state="visible" r:id="rId31"/>
    <sheet xmlns:r="http://schemas.openxmlformats.org/officeDocument/2006/relationships" name="Valuation and Qualifying Accoun" sheetId="32" state="visible" r:id="rId32"/>
    <sheet xmlns:r="http://schemas.openxmlformats.org/officeDocument/2006/relationships" name="Adoption of New Accounting St33" sheetId="33" state="visible" r:id="rId33"/>
    <sheet xmlns:r="http://schemas.openxmlformats.org/officeDocument/2006/relationships" name="Summary of Significant Accoun34" sheetId="34" state="visible" r:id="rId34"/>
    <sheet xmlns:r="http://schemas.openxmlformats.org/officeDocument/2006/relationships" name="Landfill and Environmental Re35" sheetId="35" state="visible" r:id="rId35"/>
    <sheet xmlns:r="http://schemas.openxmlformats.org/officeDocument/2006/relationships" name="Property and Equipment (Tables)" sheetId="36" state="visible" r:id="rId36"/>
    <sheet xmlns:r="http://schemas.openxmlformats.org/officeDocument/2006/relationships" name="Goodwill and Other Intangible37"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Commitments and Contingencies (" sheetId="41" state="visible" r:id="rId41"/>
    <sheet xmlns:r="http://schemas.openxmlformats.org/officeDocument/2006/relationships" name="Restructuring Costs (Tables)" sheetId="42" state="visible" r:id="rId42"/>
    <sheet xmlns:r="http://schemas.openxmlformats.org/officeDocument/2006/relationships" name="Asset Impairments and Unusual43" sheetId="43" state="visible" r:id="rId43"/>
    <sheet xmlns:r="http://schemas.openxmlformats.org/officeDocument/2006/relationships" name="Accumulated Other Comprehensi44" sheetId="44" state="visible" r:id="rId44"/>
    <sheet xmlns:r="http://schemas.openxmlformats.org/officeDocument/2006/relationships" name="Capital Stock, Dividends and 45"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Fair Value Measurements (Tables" sheetId="48" state="visible" r:id="rId48"/>
    <sheet xmlns:r="http://schemas.openxmlformats.org/officeDocument/2006/relationships" name="Acquisitions and Divestitures (" sheetId="49" state="visible" r:id="rId49"/>
    <sheet xmlns:r="http://schemas.openxmlformats.org/officeDocument/2006/relationships" name="Segment and Related Informati50" sheetId="50" state="visible" r:id="rId50"/>
    <sheet xmlns:r="http://schemas.openxmlformats.org/officeDocument/2006/relationships" name="Quarterly Financial Data (Una51" sheetId="51" state="visible" r:id="rId51"/>
    <sheet xmlns:r="http://schemas.openxmlformats.org/officeDocument/2006/relationships" name="Condensed Consolidating Finan52" sheetId="52" state="visible" r:id="rId52"/>
    <sheet xmlns:r="http://schemas.openxmlformats.org/officeDocument/2006/relationships" name="Business - Additional Informati" sheetId="53" state="visible" r:id="rId53"/>
    <sheet xmlns:r="http://schemas.openxmlformats.org/officeDocument/2006/relationships" name="Adoption of New Accounting St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Landfill and Environmental Re60" sheetId="60" state="visible" r:id="rId60"/>
    <sheet xmlns:r="http://schemas.openxmlformats.org/officeDocument/2006/relationships" name="Landfill and Environmental Re61" sheetId="61" state="visible" r:id="rId61"/>
    <sheet xmlns:r="http://schemas.openxmlformats.org/officeDocument/2006/relationships" name="Landfill and Environmental Re62" sheetId="62" state="visible" r:id="rId62"/>
    <sheet xmlns:r="http://schemas.openxmlformats.org/officeDocument/2006/relationships" name="Landfill and Environmental Re63" sheetId="63" state="visible" r:id="rId63"/>
    <sheet xmlns:r="http://schemas.openxmlformats.org/officeDocument/2006/relationships" name="Property and Equipment - Proper" sheetId="64" state="visible" r:id="rId64"/>
    <sheet xmlns:r="http://schemas.openxmlformats.org/officeDocument/2006/relationships" name="Property and Equipment - Deprec"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Debt - Components of Debt (Deta" sheetId="68" state="visible" r:id="rId68"/>
    <sheet xmlns:r="http://schemas.openxmlformats.org/officeDocument/2006/relationships" name="Debt - Components of Debt (Pare" sheetId="69" state="visible" r:id="rId69"/>
    <sheet xmlns:r="http://schemas.openxmlformats.org/officeDocument/2006/relationships" name="Debt - Additional Information (" sheetId="70" state="visible" r:id="rId70"/>
    <sheet xmlns:r="http://schemas.openxmlformats.org/officeDocument/2006/relationships" name="Debt - Summary of Requirements " sheetId="71" state="visible" r:id="rId71"/>
    <sheet xmlns:r="http://schemas.openxmlformats.org/officeDocument/2006/relationships" name="Derivative Instruments and He72" sheetId="72" state="visible" r:id="rId72"/>
    <sheet xmlns:r="http://schemas.openxmlformats.org/officeDocument/2006/relationships" name="Income Taxes - Provision for In" sheetId="73" state="visible" r:id="rId73"/>
    <sheet xmlns:r="http://schemas.openxmlformats.org/officeDocument/2006/relationships" name="Income Taxes - U.S. Federal Sta" sheetId="74" state="visible" r:id="rId74"/>
    <sheet xmlns:r="http://schemas.openxmlformats.org/officeDocument/2006/relationships" name="Income Taxes - Income Before In" sheetId="75" state="visible" r:id="rId75"/>
    <sheet xmlns:r="http://schemas.openxmlformats.org/officeDocument/2006/relationships" name="Income Taxes - Additional infor" sheetId="76" state="visible" r:id="rId76"/>
    <sheet xmlns:r="http://schemas.openxmlformats.org/officeDocument/2006/relationships" name="Income Taxes - Components of Ne" sheetId="77" state="visible" r:id="rId77"/>
    <sheet xmlns:r="http://schemas.openxmlformats.org/officeDocument/2006/relationships" name="Income Taxes - Reconciliation o" sheetId="78" state="visible" r:id="rId78"/>
    <sheet xmlns:r="http://schemas.openxmlformats.org/officeDocument/2006/relationships" name="Employee Benefit Plans - Additi" sheetId="79" state="visible" r:id="rId79"/>
    <sheet xmlns:r="http://schemas.openxmlformats.org/officeDocument/2006/relationships" name="Employee Benefit Plans - Indivi" sheetId="80" state="visible" r:id="rId80"/>
    <sheet xmlns:r="http://schemas.openxmlformats.org/officeDocument/2006/relationships" name="Employee Benefit Plans - Indi81" sheetId="81" state="visible" r:id="rId81"/>
    <sheet xmlns:r="http://schemas.openxmlformats.org/officeDocument/2006/relationships" name="Employee Benefit Plans - Multie"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Restructuring Costs - Restructu" sheetId="86" state="visible" r:id="rId86"/>
    <sheet xmlns:r="http://schemas.openxmlformats.org/officeDocument/2006/relationships" name="Restructuring Costs - Additiona" sheetId="87" state="visible" r:id="rId87"/>
    <sheet xmlns:r="http://schemas.openxmlformats.org/officeDocument/2006/relationships" name="Asset Impairments and Unusual88" sheetId="88" state="visible" r:id="rId88"/>
    <sheet xmlns:r="http://schemas.openxmlformats.org/officeDocument/2006/relationships" name="Asset Impairments and Unusual89"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Capital Stock, Dividends and 94" sheetId="94" state="visible" r:id="rId94"/>
    <sheet xmlns:r="http://schemas.openxmlformats.org/officeDocument/2006/relationships" name="Capital Stock, Dividends and 95" sheetId="95" state="visible" r:id="rId95"/>
    <sheet xmlns:r="http://schemas.openxmlformats.org/officeDocument/2006/relationships" name="Capital Stock, Dividends and 96" sheetId="96" state="visible" r:id="rId96"/>
    <sheet xmlns:r="http://schemas.openxmlformats.org/officeDocument/2006/relationships" name="Stock-Based Compensation - Addi" sheetId="97" state="visible" r:id="rId97"/>
    <sheet xmlns:r="http://schemas.openxmlformats.org/officeDocument/2006/relationships" name="Stock-Based Compensation - Summ" sheetId="98" state="visible" r:id="rId98"/>
    <sheet xmlns:r="http://schemas.openxmlformats.org/officeDocument/2006/relationships" name="Stock-Based Compensation - Su99" sheetId="99" state="visible" r:id="rId99"/>
    <sheet xmlns:r="http://schemas.openxmlformats.org/officeDocument/2006/relationships" name="Stock-Based Compensation - S100" sheetId="100" state="visible" r:id="rId100"/>
    <sheet xmlns:r="http://schemas.openxmlformats.org/officeDocument/2006/relationships" name="Stock-Based Compensation - S101" sheetId="101" state="visible" r:id="rId101"/>
    <sheet xmlns:r="http://schemas.openxmlformats.org/officeDocument/2006/relationships" name="Stock-Based Compensation - S102" sheetId="102" state="visible" r:id="rId102"/>
    <sheet xmlns:r="http://schemas.openxmlformats.org/officeDocument/2006/relationships" name="Stock-Based Compensation - Weig" sheetId="103" state="visible" r:id="rId103"/>
    <sheet xmlns:r="http://schemas.openxmlformats.org/officeDocument/2006/relationships" name="Earnings Per Share - Common Sha" sheetId="104" state="visible" r:id="rId104"/>
    <sheet xmlns:r="http://schemas.openxmlformats.org/officeDocument/2006/relationships" name="Fair Value Measurements - Fair " sheetId="105" state="visible" r:id="rId105"/>
    <sheet xmlns:r="http://schemas.openxmlformats.org/officeDocument/2006/relationships" name="Fair Value Measurements - Addit" sheetId="106" state="visible" r:id="rId106"/>
    <sheet xmlns:r="http://schemas.openxmlformats.org/officeDocument/2006/relationships" name="Acquisitions and Divestitures -" sheetId="107" state="visible" r:id="rId107"/>
    <sheet xmlns:r="http://schemas.openxmlformats.org/officeDocument/2006/relationships" name="Acquisitions and Divestiture108" sheetId="108" state="visible" r:id="rId108"/>
    <sheet xmlns:r="http://schemas.openxmlformats.org/officeDocument/2006/relationships" name="Acquisitions and Divestiture109" sheetId="109" state="visible" r:id="rId109"/>
    <sheet xmlns:r="http://schemas.openxmlformats.org/officeDocument/2006/relationships" name="Variable Interest Entities - Ad" sheetId="110" state="visible" r:id="rId110"/>
    <sheet xmlns:r="http://schemas.openxmlformats.org/officeDocument/2006/relationships" name="Segment and Related Informat111" sheetId="111" state="visible" r:id="rId111"/>
    <sheet xmlns:r="http://schemas.openxmlformats.org/officeDocument/2006/relationships" name="Segment and Related Informat112" sheetId="112" state="visible" r:id="rId112"/>
    <sheet xmlns:r="http://schemas.openxmlformats.org/officeDocument/2006/relationships" name="Segment and Related Informat113" sheetId="113" state="visible" r:id="rId113"/>
    <sheet xmlns:r="http://schemas.openxmlformats.org/officeDocument/2006/relationships" name="Segment and Related Informat114" sheetId="114" state="visible" r:id="rId114"/>
    <sheet xmlns:r="http://schemas.openxmlformats.org/officeDocument/2006/relationships" name="Segment and Related Informat115" sheetId="115" state="visible" r:id="rId115"/>
    <sheet xmlns:r="http://schemas.openxmlformats.org/officeDocument/2006/relationships" name="Segment and Related Informat116" sheetId="116" state="visible" r:id="rId116"/>
    <sheet xmlns:r="http://schemas.openxmlformats.org/officeDocument/2006/relationships" name="Quarterly Financial Data (Un117" sheetId="117" state="visible" r:id="rId117"/>
    <sheet xmlns:r="http://schemas.openxmlformats.org/officeDocument/2006/relationships" name="Quarterly Financial Data (Un118" sheetId="118" state="visible" r:id="rId118"/>
    <sheet xmlns:r="http://schemas.openxmlformats.org/officeDocument/2006/relationships" name="Condensed Consolidating Fina119" sheetId="119" state="visible" r:id="rId119"/>
    <sheet xmlns:r="http://schemas.openxmlformats.org/officeDocument/2006/relationships" name="Condensed Consolidating Fina120" sheetId="120" state="visible" r:id="rId120"/>
    <sheet xmlns:r="http://schemas.openxmlformats.org/officeDocument/2006/relationships" name="Condensed Consolidating Fina121" sheetId="121" state="visible" r:id="rId121"/>
    <sheet xmlns:r="http://schemas.openxmlformats.org/officeDocument/2006/relationships" name="Condensed Consolidating Fina122" sheetId="122" state="visible" r:id="rId122"/>
    <sheet xmlns:r="http://schemas.openxmlformats.org/officeDocument/2006/relationships" name="Condensed Consolidating Fina123" sheetId="123" state="visible" r:id="rId123"/>
    <sheet xmlns:r="http://schemas.openxmlformats.org/officeDocument/2006/relationships" name="New Accounting Standards Pen124" sheetId="124" state="visible" r:id="rId124"/>
    <sheet xmlns:r="http://schemas.openxmlformats.org/officeDocument/2006/relationships" name="Valuation and Qualifying Acc125" sheetId="125" state="visible" r:id="rId125"/>
  </sheets>
  <definedNames/>
  <calcPr calcId="124519" fullCalcOnLoad="1"/>
</workbook>
</file>

<file path=xl/sharedStrings.xml><?xml version="1.0" encoding="utf-8"?>
<sst xmlns="http://schemas.openxmlformats.org/spreadsheetml/2006/main" uniqueCount="1337">
  <si>
    <t>Document and Entity Information - USD ($) $ in Billions</t>
  </si>
  <si>
    <t>12 Months Ended</t>
  </si>
  <si>
    <t>Dec. 31, 2016</t>
  </si>
  <si>
    <t>Feb. 0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WM</t>
  </si>
  <si>
    <t>Entity Registrant Name</t>
  </si>
  <si>
    <t>WASTE MANAGEMEN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Current assets:</t>
  </si>
  <si>
    <t>Cash and cash equivalents</t>
  </si>
  <si>
    <t>Accounts receivable, net of allowance for doubtful accounts of $24 and $25, respectively</t>
  </si>
  <si>
    <t>Other receivables</t>
  </si>
  <si>
    <t>Parts and supplies</t>
  </si>
  <si>
    <t>Other assets</t>
  </si>
  <si>
    <t>Total current assets</t>
  </si>
  <si>
    <t>Property and equipment, net of accumulated depreciation and amortization of $17,152 and $16,420, respectively</t>
  </si>
  <si>
    <t>Goodwill</t>
  </si>
  <si>
    <t>Other intangible assets, net</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Deferred income taxes</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190,966,584 and 183,105,326 shares, respectively</t>
  </si>
  <si>
    <t>Total Waste Management, Inc. stockholders' equity</t>
  </si>
  <si>
    <t>Noncontrolling interests</t>
  </si>
  <si>
    <t>Total equity</t>
  </si>
  <si>
    <t>Total liabilities and equity</t>
  </si>
  <si>
    <t>Consolidated Balance Sheets (Parenthetical) - USD ($) $ in Millions</t>
  </si>
  <si>
    <t>Statement of Financial Position [Abstract]</t>
  </si>
  <si>
    <t>Allowance for doubtful accounts</t>
  </si>
  <si>
    <t>Accumulated depreciation and amortization</t>
  </si>
  <si>
    <t>Common stock, par value</t>
  </si>
  <si>
    <t>Common stock, shares authorized</t>
  </si>
  <si>
    <t>Common stock, shares issued</t>
  </si>
  <si>
    <t>Treasury stock, shares</t>
  </si>
  <si>
    <t>Consolidated Statements of Operations - USD ($) $ in Millions</t>
  </si>
  <si>
    <t>Dec. 31, 2014</t>
  </si>
  <si>
    <t>Income Statement [Abstract]</t>
  </si>
  <si>
    <t>Operating revenues</t>
  </si>
  <si>
    <t>Costs and expenses:</t>
  </si>
  <si>
    <t>Operating</t>
  </si>
  <si>
    <t>Selling, general and administrative</t>
  </si>
  <si>
    <t>Depreciation and amortization</t>
  </si>
  <si>
    <t>Restructuring</t>
  </si>
  <si>
    <t>(Income) expense from divestitures, asset impairments and unusual items</t>
  </si>
  <si>
    <t>Total costs and expenses</t>
  </si>
  <si>
    <t>Income from operations</t>
  </si>
  <si>
    <t>Other income (expense):</t>
  </si>
  <si>
    <t>Interest expense, net</t>
  </si>
  <si>
    <t>Loss on early extinguishment of debt</t>
  </si>
  <si>
    <t>Equity in net losses of unconsolidated entities</t>
  </si>
  <si>
    <t>Other, net</t>
  </si>
  <si>
    <t>Total other income (expense)</t>
  </si>
  <si>
    <t>Income (loss) before income taxes</t>
  </si>
  <si>
    <t>Provision for income taxes</t>
  </si>
  <si>
    <t>Consolidated net income</t>
  </si>
  <si>
    <t>Less: Net income (loss) attributable to noncontrolling interests</t>
  </si>
  <si>
    <t>Net income attributable to Waste Management, Inc.</t>
  </si>
  <si>
    <t>Basic earnings per common share</t>
  </si>
  <si>
    <t>Diluted earnings per common share</t>
  </si>
  <si>
    <t>Cash dividends declared per common share</t>
  </si>
  <si>
    <t>Consolidated Statements of Comprehensive Income - USD ($) $ in Millions</t>
  </si>
  <si>
    <t>Statement of Comprehensive Income [Abstract]</t>
  </si>
  <si>
    <t>Derivative instruments, net</t>
  </si>
  <si>
    <t>Available-for-sale securities, net</t>
  </si>
  <si>
    <t>Foreign currency translation adjustments</t>
  </si>
  <si>
    <t>Post-retirement benefit obligation, net</t>
  </si>
  <si>
    <t>Other comprehensive income (loss), net of tax provision (benefit)</t>
  </si>
  <si>
    <t>Comprehensive income</t>
  </si>
  <si>
    <t>Less: Comprehensive income (loss) attributable to noncontrolling interests</t>
  </si>
  <si>
    <t>Comprehensive income attributable to Waste Management, Inc.</t>
  </si>
  <si>
    <t>Consolidated Statements of Cash Flows - USD ($) $ in Millions</t>
  </si>
  <si>
    <t>Cash flows from operating activities:</t>
  </si>
  <si>
    <t>Adjustments to reconcile consolidated net income to net cash provided by operating activities:</t>
  </si>
  <si>
    <t>Deferred income tax (benefit) provision</t>
  </si>
  <si>
    <t>Interest accretion on landfill liabilities</t>
  </si>
  <si>
    <t>Interest accretion on and discount rate adjustments to environmental remediation liabilities and recovery assets</t>
  </si>
  <si>
    <t>Provision for bad debts</t>
  </si>
  <si>
    <t>Equity-based compensation expense</t>
  </si>
  <si>
    <t>Excess tax benefits associated with equity-based transactions</t>
  </si>
  <si>
    <t>Net gain on disposal of assets</t>
  </si>
  <si>
    <t>(Income) expense from divestitures, asset impairments and other, net</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receipts from restricted trust and escrow accounts</t>
  </si>
  <si>
    <t>Net cash provided by (used in) investing activities</t>
  </si>
  <si>
    <t>Cash flows from financing activities:</t>
  </si>
  <si>
    <t>New borrowings</t>
  </si>
  <si>
    <t>Debt repayments</t>
  </si>
  <si>
    <t>Premiums paid on early extinguishment of debt</t>
  </si>
  <si>
    <t>Common stock repurchase program</t>
  </si>
  <si>
    <t>Cash dividends</t>
  </si>
  <si>
    <t>Exercise of common stock options</t>
  </si>
  <si>
    <t>Acquisitions of and distributions paid to noncontrolling interests</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Consolidated Statements of Changes in Equity - USD ($) shares in Thousands, $ in Millions</t>
  </si>
  <si>
    <t>Total</t>
  </si>
  <si>
    <t>Common Stock [Member]</t>
  </si>
  <si>
    <t>Additional Paid-In Capital [Member]</t>
  </si>
  <si>
    <t>Retained Earnings [Member]</t>
  </si>
  <si>
    <t>Accumulated Other Comprehensive Income (Loss) [Member]</t>
  </si>
  <si>
    <t>Treasury Stock [Member]</t>
  </si>
  <si>
    <t>Noncontrolling Interests [Member]</t>
  </si>
  <si>
    <t>Beginning balance at Dec. 31, 2013</t>
  </si>
  <si>
    <t>Beginning balance, shares at Dec. 31, 2013</t>
  </si>
  <si>
    <t>Equity-based compensation transactions, including dividend equivalents, net of tax provision (benefit)</t>
  </si>
  <si>
    <t>Equity-based compensation transactions, including dividend equivalents, net of tax provision (benefit), shares</t>
  </si>
  <si>
    <t>Common stock repurchase program, shares</t>
  </si>
  <si>
    <t>Distributions paid to noncontrolling interests</t>
  </si>
  <si>
    <t>Acquisitions of noncontrolling interests and divestiture of Wheelabrator business</t>
  </si>
  <si>
    <t>Other, net, shares</t>
  </si>
  <si>
    <t>Ending balance at Dec. 31, 2014</t>
  </si>
  <si>
    <t>Ending balance, shares at Dec. 31, 2014</t>
  </si>
  <si>
    <t>Ending balance at Dec. 31, 2015</t>
  </si>
  <si>
    <t>Ending balance, shares at Dec. 31, 2015</t>
  </si>
  <si>
    <t>Ending balance at Dec. 31, 2016</t>
  </si>
  <si>
    <t>Ending balance, shares at Dec. 31, 2016</t>
  </si>
  <si>
    <t>Business</t>
  </si>
  <si>
    <t>Organization, Consolidation and Presentation of Financial Statements [Abstract]</t>
  </si>
  <si>
    <t>1. Business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20.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disposal, and recycling and resource recovery services.
Through our subsidiaries, we are also a leading developer, operator
and owner of landfill gas-to-energy facilities in the United
State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21.
In December 2014, we sold our Wheelabrator business, which provides
waste-to-energy services and manages waste-to-energy</t>
  </si>
  <si>
    <t>Adoption of New Accounting Standards and Reclassifications</t>
  </si>
  <si>
    <t>Accounting Changes and Error Corrections [Abstract]</t>
  </si>
  <si>
    <t>2. Adoption of New Accounting Standards and
Reclassifications
Adoption of New Accounting Standards
Debt Issuance Costs
Consolidation
Reclassifications
When necessary, reclassifications have been made to our prior
period financial information in order to conform to the current
year presentation.</t>
  </si>
  <si>
    <t>Summary of Significant Accounting Policies</t>
  </si>
  <si>
    <t>Accounting Policies [Abstract]</t>
  </si>
  <si>
    <t>3. Summary of Significant Accounting Policies
Principles of Consolidation
The accompanying Consolidated Financial Statements include the
accounts of WM, its wholly-owned and majority-owned
Estimates and Assumptions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Cash and Cash Equivalents
Cash in excess of current operating requirements is invested in
short-term interest-bearing instruments with maturities of three
months or less at the date of purchase and is stated at cost, which
approximates market value.
Concentrations of Credit Risk
Financial instruments that potentially subject us to concentrations
of credit risk consist primarily of cash and cash equivalents,
investments held within our trust funds and escrow account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At December 31,
2016 and 2015, no single customer represented greater than 5% of
total accounts receivable.
Accounts and Other Receivables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Other receivables, at December 31, 2016 and 2015, include
receivables related to income tax payments in excess of our current
provision for income taxes of $352 million and
$439 million, respectively.
Parts and Supplies
Parts and supplies consist primarily of spare parts, fuel, tires,
lubricants and processed recycling materials. Our parts and
supplies are stated at the lower of cost, using the average cost
method, or market.
Landfill Accounting
Cost Basis of Landfill Assets post-closure
Final Capping, Closure and Post-Closure
• Final Capping units-of-consumption
• Closure
• Post-Closure Post-closure post-closure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completed.
Once we have determined the final capping, closure and post-closure credit-adjusted, credit-adjusted,
We record the estimated fair value of final capping, closure
and post-closure post-closure post-closure
Changes in inflation rates or the estimated costs, timing or extent
of future final capping, closure and post-closure
Interest accretion on final capping, closure and post-closure
liabilities is recorded using the effective interest method and is
recorded as final capping, closure and post-closure
Amortization of Landfill Assets post-closure
Amortization is recorded on a units-of-consumption basis, applying
expense as a rate per ton. The rate per ton is calculated by
dividing each component of the amortizable basis of a landfill by
the number of tons needed to fill the corresponding asset’s
airspace. For landfills that we do not own, but operate through
lease or other contractual agreements, the rate per ton is
calculated based on expected capacity to be utilized over the
lesser of the contractual term of the underlying agreement or the
life of the landfill.
We apply the following guidelines in determining a landfill’s
remaining permitted and expansion airspace:
• Remaining Permitted
Airspace
• Expansion Airspace
• Personnel are actively working on the
expansion of an existing landfill, including efforts to obtain land
use and local, state or provincial approvals;
• We have a legal right to use or
obtain land to be included in the expansion plan;
• There are no significant known
technical, legal, community, business, or political restrictions or
similar issues that could negatively affect the success of such
expansion; and
• Financial analysis has been completed
based on conceptual design, and the results demonstrate that the
expansion meets Company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When we include the expansion airspace in our calculations of
remaining permitted and expansion airspace, we also include the
projected costs for development, as well as the projected asset
retirement costs related to final capping, closure and post-closure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It is possible that actual results, including the amount of costs
incurred, the timing of final capping, closure and post-closure
Environmental Remediation Liabilities
We are subject to an array of laws and regulations relating to the
protection of the environment. Under current laws and regulations,
we may have liabilities for environmental damage caused by
operations, or for damage caused by conditions that existed before
we acquired a site. These liabilities include potentially
responsible party (“PRP”) investigations, settlements,
and certain legal and consultant fees, as well as costs directly
associated with site investigation and clean up, such as materials,
external contractor costs and incremental internal costs directly
related to the remedy. We provide for expenses associated with
environmental remediation obligations when such amounts are
probable and can be reasonably estimated. We routinely review and
evaluate sites that require remediation and determine our estimated
cost for the likely remedy based on a number of estimates and
assumptions.
Where it is probable that a liability has been incurred, we
estimate costs required to remediate sites based on site-specific third-party
• Management’s judgment and
experience in remediating our own and unrelated parties’
sites;
• Information available from regulatory
agencies as to costs of remediation;
• The number, financial resources and
relative degree of responsibility of other PRPs who may be liable
for remediation of a specific site; and
• The typical allocation of costs among
PRPs, unless the actual allocation has been determined.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investigation of the extent of environmental
impact. In these cases, we use the amount within the range that
constitutes our best estimate. If no amount within a range appears
to be a better estimate than any other, we use the amount that is
the low end of such range. If we used the high ends of such ranges,
our aggregate potential liability would be approximately
$120 million higher than the $246 million recorded in the
Consolidated Financial Statements as of December 31, 2016.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income from operations. These adjustments could be
material in any given period.
Where we believe that both the amount of a particular environmental
remediation liability and the timing of the payments are fixed or
reliably determinable, we inflate the cost in current dollars (by
2.5% at December 31, 2016 and 2015) until the expected time of
payment and discount the cost to present value using a risk-free
discount rate, which is based on the rate for U.S. Treasury bonds
with a term approximating the weighted average period until
settlement of the underlying obligation. We determine the risk-free
discount rate and the inflation rate on an annual basis unless
interim changes would significantly impact our results of
operations. For remedial liabilities that have been discounted, we
include interest accretion, based on the effective interest method,
in “Operating” expenses in our Consolidated Statements
of Operations. The following table summarizes the impacts of
revisions in the risk-free discount rate applied to our
environmental remediation liabilities and recovery assets during
the reported periods (in millions) and the risk-free discount rate
applied as of each reporting date:
Years Ended December 31,
2016 2015 2014
Charge (reduction) to operating expenses $ (2 ) $ (2 ) $ 10
Risk-free discount rate applied to environmental remediation
liabilities and recovery assets 2.5 % 2.25 % 2.00 %
The portion of our recorded environmental remediation liabilities
that were not subject to inflation or discounting, as the amounts
and timing of payments are not fixed or reliably determinable, was
$90 million and $52 million at December 31, 2016 and
2015, respectively. Had we not inflated and discounted any portion
of our environmental remediation liability, the amount recorded
would have remained the same at December 31, 2016 and decreased
$3 million at December 31, 2015.
Property and Equipment (exclusive of landfills, discussed
above)
We record property and equipment at cost. Expenditures for major
additions and improvements are capitalized and maintenance
activities are expensed as incurred. We depreciate property and
equipment over the estimated useful life of the asset using the
straight-line method. We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
The estimated useful lives for significant property and equipment
categories are as follows (in years):
Useful Lives
Vehicles — excluding rail haul cars 3 to 10
Vehicles — rail haul cars 10 to 20
Machinery and equipment — including containers 3 to 30
Buildings and improvements 5 to 40
Furniture, fixtures and office equipment 3 to 10
We include capitalized costs associated with developing or
obtaining internal-use
Leases
We lease property and equipment in the ordinary course of our
business. Our most significant lease obligations are for property
and equipment specific to our industry, including real property
operated as a landfill or transfer station. Our leases have varying
terms. Some may include renewal or purchase options, escalation
clauses, restrictions, penalties or other obligations that we
consider in determining minimum lease payments. The leases are
classified as either operating leases or capital leases, as
appropriate.
Operating Leases (excluding landfills discussed
below)
Capital Leases (excluding landfills discussed below)
Landfill Leases units-of-consumption
Acquisitions
We generally recognize assets acquired and liabilities assumed in
business combinations, including contingent assets and liabilities,
based on fair value estimates as of the date of acquisition.
Contingent Consideration —
Acquired Assets and Assumed Liabilities — pre-acquisition
Acquisition-date
Goodwill and Other Intangible Assets
Goodwill is the excess of our purchase cost over the fair value of
the net assets of acquired businesses. We do not amortize goodwill,
but as discussed in the Long-Lived
Other intangible assets consist primarily of customer and supplier
relationships, covenants not-to-compete, straight-line not-to-compete
Long-Lived Asset Impairments
We assess our long-lived
Property and Equipment, including Landfills and Definite-Lived
The assessment of impairment indicators and the recoverability of
our capitalized costs associated with landfills and related
expansion projects require significant judgment due to the unique
nature of the waste industry, the highly regulated permitting
process and the sensitive estimates involved. During the review of
a landfill expansion application, a regulator may initially deny
the expansion application although the expansion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impairment of our
landfill assets because, after consideration of all facts, such
events may not affect our belief that we will ultimately obtain the
expansion permit. As a result, our tests of recoverability, which
generally make use of a probability-weighted
Goodwill
We assess whether a goodwill impairment exists using both
qualitative and quantitative assessments.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publicly-traded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is reasonable.
Refer to Note 13 for information related to impairments recognized
during the reported periods.
Indefinite-Lived indefinite-lived
When performing the impairment test for indefinite-lived
Fair value is typically estimated using an income approach. The
income approach is based on the long-term projected future cash
flows. We discount the estimated cash flows to present value using
a weighted average cost of capital that considers factors such as
market assumptions, the timing of the cash flows and the risks
inherent in those cash flows. We believe this approach is
appropriate because it provides a fair value estimate based upon
the expected long-term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these assets is
reasonable.
Restricted Trust and Escrow Accounts
Our restricted trust and escrow accounts consist principally of
funds deposited for purposes of settling landfill final capping,
closure, post-closure and environmental remediation obligations. At
several of our landfills, we provide financial assurance by
depositing cash into restricted trust funds or escrow accounts for
purposes of settling final capping, closure, post-closure and
environmental remediation obligations. Balances maintained in these
trust funds and escrow accounts will fluctuate based on
(i) changes in statutory requirements; (ii) future
deposits made to comply with contractual arrangements;
(iii) the ongoing use of funds for qualifying final capping,
closure, post-closure and environmental remediation activities;
(iv) acquisitions or divestitures of landfills and
(v) changes in the fair value of the financial instruments
held in the trust fund or escrow accounts. As of December 31, 2016
and 2015, we had $105 million of restricted trust and escrow
accounts, which are primarily included in “Other
assets” in our Consolidated Balance Sheets. See Note 20 for
additional discussion related to restricted trust and escrow
accounts for final capping, closure, post-closure
Investments in Unconsolidated Entities
Investments in unconsolidated entities over which the Company has
significant influence are accounted for under the equity method of
accounting. Investments in entities in which the Company does not
have the ability to exert significant influence over the
investees’ operating and financing activities are accounted
for under the cost method of accounting. The following table
summarizes our equity and cost method investments as of
December 31 (in millions):
2016 2015
Equity method investments $ 173 $ 186
Cost method investments 147 174
Investments in unconsolidated entities $ 320 $ 360
We monitor and assess the carrying value of our investments
throughout the year for potential impairment and write them down to
their fair value when other-than-temporary
Foreign Currency
We have operations in Canada, as well as certain support functions
in India and investments in Hong Kong. Local currencies generally
are considered the functional currencies of our operations and
investments outside the United States. The assets and liabilities
of our foreign operations are translated to U.S. dollars using the
exchange rate at the balance sheet date. Revenues and expenses are
translated to U.S. dollars using the average exchange rate during
the period. The resulting translation difference is reflected as a
component of comprehensive income.
Derivative Financial Instruments
From time to time, we will use derivative financial instruments to
manage our risk associated with fluctuations in interest rates and
foreign currency exchange rates. In prior years, we used interest
rate swaps to maintain a strategic portion of our long-term debt
obligations at variable, market-driven interest rates or in
anticipation of planned senior note issuances to effectively lock
in a fixed interest rate for those anticipated issuances. Through
March 2016, we used foreign currency exchange rate derivatives to
hedge our exposure to fluctuations in exchange rates for
anticipated intercompany cash transactions between Waste Management
Holdings, Inc., a wholly-owned subsidiary (“WM
Holdings”), and its Canadian subsidiaries. Prior to the sale
of our Wheelabrator business in December 2014, we used electricity
commodity derivatives to mitigate the variability in our revenues
and cash flows caused by fluctuations in the market prices for
electricity. The financial statement impacts of our derivatives are
discussed in Notes 8 and 14.
We obtain valuations of our hedging instruments from third-party
pricing models. The estimated fair values of derivatives used to
hedge risks fluctuate over time and should be viewed in relation to
the underlying hedged transaction and the overall management of our
exposure to fluctuations in the underlying risks. The fair value of
derivatives is included in other current assets, other long-term
assets, current accrued liabilities or other long-term
•
Foreign Currency Derivatives
• Interest Rate
Derivatives
Insured and Self-Insured
We have retained a significant portion of the risks related to our
health and welfare, automobile, general liability and
workers’ compensation claims programs. The exposure for
unpaid claims and associated expenses, including incurred but not
reported losses, generally is estimated with the assistance of
external actuaries and by factoring in pending claims and
historical trends and data. The gross estimated liability
associated with settling unpaid claims is included in
“Accrued liabilities” in our Consolidated Balance
Sheets if expected to be settled within one year; otherwise, it is
included in long-term “Other liabilities.” Estimated
insurance recoveries related to recorded liabilities are reflected
as current “Other receivables” or long-term
Revenue Recognition
Our revenues are generated from the fees we charge for waste
collection, transfer, disposal, and recycling and resource recovery
services; from the sale of recyclable commodities; from the sale of
electricity and landfill gas, which are byproducts of our landfill
operations and from the sale of oil and gas and organic lawn and
garden products. The fees charged for our services are generally
defined in our service agreements and vary based on
contract-specific terms such as frequency of service, weight,
volume and the general market factors influencing a region’s
rates. The fees we charge for our services generally include our
environmental fee, fuel surcharge and regulatory recovery fee,
which are intended to pass through to customers increased direct
and indirect costs incurred. We generally recognize revenue as
services are performed or products are delivered. For example,
revenue typically is recognized as waste is collected, tons are
received at our landfills or transfer stations, or recycling
commodities are delivered.
We bill for certain services prior to performance. Such services
include, among others, certain residential contracts that are
billed on a quarterly basis and equipment rentals. These advance
billings are included in deferred revenues and recognized as
revenue in the period service is provided.
Capitalized Interest
We capitalize interest on certain projects under development,
including landfill expansion projects, certain assets under
construction, including operating landfills and
landfill gas-to-energy
Income Taxes
The Company is subject to income tax in the U.S. and Canada.
Current tax obligations associated with our provision for income
taxes are reflected in the accompanying Consolidated Balance Sheets
as a component of “Accrued liabilities” and the
deferred tax obligations are reflected in “Deferred income
taxes.”
Deferred income taxes are based on the difference between the
financial reporting and tax basis of assets and liabilities. The
deferred income tax provision represents the change during the
reporting period in the deferred tax assets and liabilities, net of
the effect of acquisitions and dispositions. Deferred tax assets
include tax loss and credit carry-forwards and are reduced by a
valuation allowance if, based on available evidence, it is more
likely than not that some portion or all of the deferred tax assets
will not be realized. Significant judgment is required in assessing
the timing and amounts of deductible and taxable items. We
establish reserves for uncertain tax positions when, despite our
belief that our tax return positions are fully supportable, we
believe that certain positions may be challenged and potentially
disallowed. When facts and circumstances change, we adjust these
reserves through our provision for income taxes.
Should interest and penalties be assessed by taxing authorities on
any underpayment of income tax, such amounts would be accrued and
classified as a component of provision for income taxes in our
Consolidated Statements of Operations.
Contingent Liabilities
We estimate the amount of potential exposure we may have with
respect to claims, assessments and litigation in accordance with
authoritative guidance on accounting for contingencies. We are
party to pending or threatened legal proceedings covering a wide
range of matters in various jurisdictions. It is difficult to
predict the outcome of litigation, as it is subject to many
uncertainties. Additionally, it is not always possible for
management to make a meaningful estimate of the potential loss or
range of loss associated with such contingencies. See Note 11 for
discussion of our commitments and contingencies.
Supplemental Cash Flow Information
Cash paid during the years ended
December 31 (in millions): 2016 2015 2014
Interest, net of capitalized interest and periodic settlements from
interest rate swap agreements $ 375 $ 384 $ 461
Income taxes 442 419 758
During 2016, 2015 and 2014, we did not have any significant
non-cash investing and financing activities. Non-cash investing and
financing activities are generally excluded from the Consolidated
Statements of Cash Flows.</t>
  </si>
  <si>
    <t>Landfill and Environmental Remediation Liabilities</t>
  </si>
  <si>
    <t>Text Block [Abstract]</t>
  </si>
  <si>
    <t>4. Landfill and Environmental Remediation Liabilities
Liabilities for landfill and environmental remediation costs are
presented in the table below (in millions):
December 31, 2016 December 31, 2015
Landfill Environmental Total Landfill Environmental Total
Current (in accrued liabilities) $ 119 $ 28 $ 147 $ 112 $ 31 $ 143
Long-term 1,457 218 1,675 1,406 178 1,584
$ 1,576 $ 246 $ 1,822 $ 1,518 $ 209 $ 1,727
The changes to landfill and environmental remediation liabilities
for the years ended December 31, 2015 and 2016 are reflected in the
table below (in millions):
Landfill Environmental
December 31, 2014 $ 1,443 $ 235
Obligations incurred and capitalized 61
—
Obligations settled (71 ) (30 )
Interest accretion 89 3
Revisions in estimates and interest rate assumptions(a)(b) (11 ) 5
Acquisitions, divestitures and other adjustments(d) 7 (4 )
December 31, 2015 $ 1,518 $ 209
Obligations incurred and capitalized 59
—
Obligations settled (91 ) (24 )
Interest accretion 91 3
Revisions in estimates and interest rate assumptions(a)(b)(c) (1 ) 58
December 31, 2016 $ 1,576 $ 246
(a) The amount reported for our landfill
liabilities includes a decrease of approximately $18 million
for 2015 and $11 million for 2016, related to our year-end post-closure
(b) The amount reported in 2015 for our
environmental remediation liabilities includes the impact of an
increase in the risk-free discount rate used to measure our
liabilities from 2.0% at December 31, 2014 to 2.25% at December 31,
2015, resulting in a decrease of $3 million to our
environmental remediation liabilities and a corresponding decrease
to “Operating” expenses.
The amount reported in 2016 for environmental remediation
liabilities includes the impact of an increase in the risk-free
discount rate used to measure our liabilities from 2.25% at
December 31, 2015 to 2.5% at December 31, 2016, resulting in a
decrease of $2 million to our environmental remediation
liabilities and a corresponding decrease to “Operating”
expenses.
(c) The amount reported in 2016 for our
landfill liabilities includes an increase of $13 million due
to acceleration of the expected timing of closure and post-closure
The amount reported in 2016 for our environmental remediation
liabilities includes the impact of an increase of $44 million
in our cost estimates associated with a subsidiary’s closed
site in Harris County, Texas. See Notes 11 and 13 for further
discussion of this environmental remediation adjustment.
(d) The amount reported for our 2015
landfill liabilities include an increase of approximately
$18 million as a result of our acquisition of Deffenbaugh
Disposal, Inc. (“Deffenbaugh”).
Our recorded liabilities as of December 31, 2016 include the
impacts of inflating certain of these costs based on our
expectations of the timing of cash settlement and of discounting
certain of these costs to present value. Anticipated payments of
currently identified environmental remediation liabilities, as
measured in current dollars, are $28 million in 2017,
$21 million in 2018, $29 million in 2019,
$63 million in 2020, $17 million in 2021 and
$88 million thereafter.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s 18 and 20 for additional information related
to these trusts.</t>
  </si>
  <si>
    <t>Property and Equipment</t>
  </si>
  <si>
    <t>Property, Plant and Equipment [Abstract]</t>
  </si>
  <si>
    <t>5. Property and Equipment
Property and equipment at December 31 consisted of the
following (in millions):
2016 2015
Land $ 608 $ 592
Landfills 14,276 13,772
Vehicles 4,433 4,257
Machinery and equipment 2,639 2,499
Containers 2,469 2,426
Buildings and improvements 2,667 2,546
Furniture, fixtures and office equipment 1,010 993
28,102 27,085
Less accumulated depreciation of tangible property and
equipment (8,812 ) (8,495 )
Less accumulated amortization of landfill airspace (8,340 ) (7,925 )
$ 10,950 $ 10,665
Depreciation and amortization expense, including amortization
expense for assets recorded as capital leases, was comprised of the
following for the years ended December 31 (in millions):
2016 2015 2014
Depreciation of tangible property and equipment $ 773 $ 760 $ 834
Amortization of landfill airspace 428 409 380
Depreciation and amortization expense $ 1,201 $ 1,169 $ 1,214</t>
  </si>
  <si>
    <t>Goodwill and Other Intangible Assets</t>
  </si>
  <si>
    <t>Goodwill and Intangible Assets Disclosure [Abstract]</t>
  </si>
  <si>
    <t>6. Goodwill and Other Intangible Assets
Goodwill was $6,215 million as of December 31, 2016 compared
with $5,984 million as of December 31, 2015. The
$231 million increase in goodwill during 2016 is primarily
related to the acquisition of certain operations and business
assets of Southern Waste Systems/Sun Recycling (“SWS”)
in Southern Florida. See Notes 19 and 21 for additional
information.
As discussed more fully in Note 3, we perform our annual impairment
test of goodwill balances for our reporting units using a
measurement date of October 1. We will also perform interim tests
if an impairment indicator exists. See Note 13 for discussion of
goodwill impairments.
Our other intangible assets as of December 31, 2016 and 2015 were
comprised of the following (in millions):
Customer Covenants Not-to- Licenses, Total
December 31, 2016:
Intangible assets $ 835 $ 59 $ 123 $ 1,017
Less accumulated amortization (342 ) (31 ) (53 ) (426 )
$ 493 $ 28 $ 70 $ 591
December 31, 2015:
Intangible assets $ 658 $ 51 $ 119 $ 828
Less accumulated amortization (270 ) (35 ) (46 ) (351 )
$ 388 $ 16 $ 73 $ 477
Amortization expense for other intangible assets was
$100 million for 2016, $76 million for 2015 and
$78 million for 2014. At December 31, 2016, we had
$18 million of licenses, permits and other intangible assets
that are not subject to amortization, because they do not have
stated expirations or have routine, administrative renewal
processes. Additional information related to other intangible
assets acquired through business combinations is included in Note
19. As of December 31, 2016, we expect annual amortization expense
related to other intangible assets to be $97 million in 2017;
$87 million in 2018; $77 million in 2019;
$69 million in 2020 and $58 million in 2021.</t>
  </si>
  <si>
    <t>Debt</t>
  </si>
  <si>
    <t>Debt Disclosure [Abstract]</t>
  </si>
  <si>
    <t>7. Debt
The following table summarizes the major components of debt at each
balance sheet date (in millions) and provides the maturities and
interest rate ranges of each major category as of December 31,
2016:
2016 2015
$2.25 billion revolving credit facility, maturing July 2020
(weighted average interest rate of 1.9% at December 31,
2016) $ 426 $ 20
Commercial paper program
—
—
Other letter of credit facilities, maturing through December
2018
—
—
Canadian term loan and revolving credit facility, maturing March
2019 (weighted average effective interest rate of 2.1% at
December 31, 2016 and 2.2% at December 31, 2015) 239 84
Senior notes maturing through 2045, interest rates ranging from
2.40% to 7.75% (weighted average interest rate of 4.6% at
December 31, 2016 and 4.7% at December 31, 2015) 6,033 6,050
Tax-exempt 2,304 2,447
Capital leases and other, maturing through 2055, interest rates up
to 12% 308 328
$ 9,310 $ 8,929
Current portion of long-term debt 417 253
$ 8,893 $ 8,676
Debt Classification
As of December 31, 2016, the current portion of our long-term
As of December 31, 2016, we have classified $196 million of
borrowings outstanding under our $2.25 billion revolving
credit facility as long-term because we intend and have the ability
to refinance or maintain these borrowings on a long-term basis. We
generally use available cash to repay borrowings outstanding under
our $2.25 billion revolving credit facility and any remaining
balances are maintained by extending the maturities of the
borrowings. Our current projections indicate that we will maintain
$196 million of the $426 million of borrowings outstanding for
the next 12 months. The remaining $230 million of borrowings
outstanding under our $2.25 billion revolving credit facility
is classified as current in our Consolidated Balance Sheet at
December 31, 2016.
As of December 31, 2016, we also have $473 million of
tax-exempt bonds with term interest rate periods that expire within
the next 12 months and an additional $491 million of
variable-rate tax-exempt bonds that are supported by letters of
credit. The interest rates on our variable-rate tax-exempt market-driven
Access to and Utilization of Credit Facilities
$2.25 Billion Revolving Credit Facility
Commercial Paper Program
Canadian Term Loan and Revolving Credit Facility
Other Letter of Credit Facilities
Debt Borrowings and Repayments
$2.25 Billion Revolving Credit Facility —
Canadian Term Loan
Senior Notes
Tax-Exempt Bonds —
Scheduled Debt Payments non-cash
Senior Notes Refinancing
During 2015, we recognized a pre-tax
Secured Debt
Our debt balances are generally unsecured, except for capital
leases and the note payable associated with our investment in
low-income housing properties.
Debt Covenants
Our $2.25 billion revolving credit facility, our Canadian
credit agreement and certain other financing agreements contain
financial covenants. The following table summarizes the most
restrictive requirements of these financial covenants (all terms
used to measure these ratios are defined by the facilities):
Interest coverage ratio &gt; 2.75 to 1
Total debt to EBITDA &lt; 3.50 to 1
Our credit facilities and senior notes also contain certain
restrictions intended to monitor our level of subsidiary
indebtedness, types of investments and net worth. We monitor our
compliance with these restrictions, but do not believe that they
significantly impact our ability to enter into investing or
financing arrangements typical for our business. As of December 31,
2016 and 2015, we were in compliance with the covenants and
restrictions under all of our debt agreements that may have a
material effect on our Consolidated Financial Statements.</t>
  </si>
  <si>
    <t>Derivative Instruments and Hedging Activities</t>
  </si>
  <si>
    <t>Derivative Instruments and Hedging Activities Disclosure [Abstract]</t>
  </si>
  <si>
    <t>8. Derivative Instruments and Hedging Activities
The Company had no derivatives outstanding at December 31, 2016.
The following discussion relates to our terminated derivatives:
Foreign Currency Derivatives
These cross-currency swaps had been designated as cash flow hedges
and as of December 31, 2015, the carrying value of the hedge
position was reflected in our Consolidated Balance Sheet as
$15 million of current other assets and $63 million of
long-term other assets. Through March 2016, when the intercompany
loans and the related cross-currency swaps were terminated, gains
or losses resulting from the remeasurement of the underlying
non-functional cross-currency
Forward-Starting Interest Rate Swaps after-tax pre-tax
During the first quarter of 2014, forward-starting interest rate
swaps with a notional value of $175 million matured and we
paid cash of $36 million to settle the associated liabilities.
The loss associated with the matured forward-starting swaps was
deferred and included as a component of the “Accumulated
other comprehensive income (loss)” balance discussed
above.
Refer to Note 14 for information regarding the impacts of our cash
flow derivatives on our comprehensive income and results of
operations.</t>
  </si>
  <si>
    <t>Income Taxes</t>
  </si>
  <si>
    <t>Income Tax Disclosure [Abstract]</t>
  </si>
  <si>
    <t>9. Income Taxes
Provision for Income Taxes
Our provision for income taxes consisted of the following for the
years ended December 31 (in millions):
2016 2015 2014
Current:
Federal $ 443 $ 192 $ 414
State 88 50 61
Foreign 38 36 56
569 278 531
Deferred:
Federal 57 43 (89 )
State 17 (17 ) (33 )
Foreign (1 ) 4 4
73 30 (118 )
Provision for income taxes $ 642 $ 308 $ 413
The U.S. federal statutory income tax rate is reconciled to the
effective income tax rate for the years ended December 31 as
follows:
2016 2015 2014
Income tax expense at U.S. federal statutory rate 35.00 % 35.00 % 35.00 %
Federal tax credits (3.08 ) (5.49 ) (3.21 )
Taxing authority audit settlements and other tax adjustments (0.53 ) (2.67 ) (1.59 )
State and local income taxes, net of federal income tax benefit 3.31 3.20 1.77
Tax impact of impairments 0.80 0.23 0.46
Tax impact of divestitures 0.26 (0.34 ) (7.89 )
Tax rate differential on foreign income (0.63 ) (0.99 ) (0.46 )
Other 0.10 0.17 (0.47 )
Provision for income taxes 35.23 % 29.11 % 23.61 %
The comparability of our provision for income taxes for the
reported periods has been primarily affected by (i) variations
in our income before income taxes; (ii) federal tax credits;
(iii) tax audit settlements; (iv) the realization of
state net operating losses and credits; (v) adjustments to our
accruals and related deferred taxes and (vi) the tax
implications of impairments and divestitures.
For financial reporting purposes, income before income taxes by
source for the years ended December 31 was as follows (in
millions):
2016 2015 2014
Domestic $ 1,681 $ 922 $ 1,601
Foreign 141 138 150
Income before income taxes $ 1,822 $ 1,060 $ 1,751
Investments Qualifying for Federal Tax Credits low-income pro-rata
We account for our investments in these entities using the equity
method of accounting, recognizing our share of each entity’s
results of operations and other reductions in the value of our
investments in “Equity in net losses of unconsolidated
entities,” within our Consolidated Statements of Operations.
During the years ended December 31, 2016, 2015 and 2014, we
recognized $31 million, $30 million and $32 million
of net losses and a reduction in our tax provision of
$55 million, $57 million and $58 million,
respectively, primarily as a result of tax credits realized from
these investments. In addition, during the years ended December 31,
2016, 2015 and 2014, we recognized interest expense of
$3 million, $4 million and $5 million, respectively,
associated with our investment in low-income housing
properties.
See Note 20 for additional information related to these
unconsolidated variable interest entities.
Other Federal Tax Credits low-income
Tax Audit Settlements
During 2016, 2015 and 2014, we settled various tax audits. The
settlement of these tax audits resulted in a reduction to our
provision for income taxes of $11 million, $10 million
and $12 million for the years ended December 31, 2016, 2015
and 2014, respectively.
We participate in the IRS’s Compliance Assurance Process,
which means we work with the IRS throughout the year in order to
resolve any material issues prior to the filing of our annual tax
return. We are currently in the examination phase of IRS audits for
the tax years 2014, 2015, 2016 and 2017 and expect these audits to
be completed within the next nine, 12, 18 and 30 months,
respectively. We are also currently undergoing audits by various
state and local jurisdictions for tax years that date back to 2009,
with the exception of affirmative claims in a limited number of
jurisdictions that date back to 2000.
State Net Operating Losses and Credits
Adjustments to Accruals and Related Deferred Taxes
Tax Implications of Impairments
Tax Implications of Divestitures
Unremitted Earnings in Foreign Subsidiaries
Deferred Tax Assets (Liabilities)
The components of net deferred tax assets (liabilities) at December
31 are as follows (in millions):
2016 2015
Deferred tax assets:
Net operating loss, capital loss and tax credit carry-forwards $ 285 $ 280
Landfill and environmental remediation liabilities 116 120
Miscellaneous and other reserves, net 355 373
Subtotal 756 773
Valuation allowance (292 ) (273 )
Deferred tax liabilities:
Property and equipment (728 ) (709 )
Goodwill and other intangibles (1,218 ) (1,182 )
Net deferred tax liabilities $ (1,482 ) $ (1,391 )
The valuation allowance increased by $19 million in 2016
primarily due to changes in our capital loss and state net
operating loss carry-forwards, as well as the tax impacts of
impairments.
At December 31, 2016, we had $25 million of federal net
operating loss carry-forwards and $2.0 billion of state net
operating loss carry-forwards. The federal and state net operating
loss carry-forwards have expiration dates through the year 2036. We
also had $453 million of federal capital loss carry-forwards
which expire in 2019 and 2021 and $24 million of state tax
credit carry-forwards.
We have established valuation allowances for uncertainties in
realizing the benefit of certain tax loss and credit carry-forwards
and other deferred tax assets. While we expect to realize the
deferred tax assets, net of the valuation allowances, changes in
estimates of future taxable income or in tax laws may alter this
expectation.
Liabilities for Uncertain Tax Positions
A reconciliation of the beginning and ending amount of gross
unrecognized tax benefits, including accrued interest is as follows
(in millions):
2016 2015 2014
Balance at January 1 $ 71 $ 42 $ 49
Additions based on tax positions related to the current year 19 18 9
Additions based on tax positions of prior years 4 21 2
Accrued interest 2 2 1
Reductions for tax positions of prior years (7 ) (1 )
—
Settlements
— (3 ) (11 )
Lapse of statute of limitations (7 ) (8 ) (8 )
Balance at December 31 $ 82 $ 71 $ 42
These liabilities are included as a component of long-term
“Other liabilities” in our Consolidated Balance Sheets
because the Company does not anticipate that settlement of the
liabilities will require payment of cash within the next 12 months.
As of December 31, 2016, $69 million of net unrecognized tax
benefits, if recognized in future periods, would impact our
effective tax rate.
We recognize interest expense related to unrecognized tax benefits
in our provision for income taxes. During the years ended December
31, 2016, 2015 and 2014, we recognized $2 million,
$2 million and $1 million, respectively, of such interest
expense as a component of our provisions for income taxes. We had
$5 million and $3 million of accrued interest expense in
our Consolidated Balance Sheets as of December 31, 2016 and 2015,
respectively. We did not have any accrued liabilities or expense
for penalties related to unrecognized tax benefits for the years
ended December 31, 2016, 2015 and 2014.
We are not able to reasonably estimate when we might make any cash
payments required to settle these liabilities, but we do not
believe that the ultimate settlement of our obligations will
materially affect our liquidity. As of December 31, 2016, we
anticipate that approximately $7 million of liabilities for
unrecognized tax benefits, including accrued interest, and
$3 million of related tax assets may be reversed within the
next 12 months. The anticipated reversals primarily relate to
miscellaneous state tax items, each of which is individually
insignificant. The recognition of the unrecognized tax benefits is
expected to result from tax audit settlements or the expiration of
the applicable statute of limitations period.</t>
  </si>
  <si>
    <t>Employee Benefit Plans</t>
  </si>
  <si>
    <t>Compensation and Retirement Disclosure [Abstract]</t>
  </si>
  <si>
    <t xml:space="preserve">10. Employee Benefit Plans
Defined Contribution Plans —
Defined Benefit Plans (other than multiemployer defined benefit
pension plans discussed below) —
In addition, WM Holdings and certain of its subsidiaries
provided post-retirement
Our accrued benefit liabilities for our defined benefit pension and
other post-retirement plans were $37 million and
$56 million as of December 31, 2016 and 2015, respectively,
and are included as components of “Accrued liabilities”
and long-term “Other liabilities” in our Consolidated
Balance Sheets.
Multiemployer Defined Benefit Pension Plans — single-employer
EIN/Pension Plan Number Pension Protection Act FIP/RP Status(b),(c) Company Contributions(d) Expiration Date Agreement(s)
Pension Fund 2016 2015 2016 2015 2014
Automotive Industries Pension Plan EIN: 94-1133245; Critical and Critical Implemented $ 1 $ 1 $ 1
Various dates through 6/30/2018
Distributors Association Warehousemen’s Pension Trust EIN: 94-0294755;
Critical as of
Critical as of 5/31/2014
Implemented 1 1 1 4/7/2018
Local 731 Private Scavengers and Garage Attendants Pension Trust
Fund EIN: 36-6513567; Not Endangered Implemented 7 7 6 9/30/2018
Suburban Teamsters of Northern Illinois Pension Plan EIN: 36-6155778; Endangered Critical Implemented 3 2 3
Various dates through 9/30/2017
Teamsters Local 301 Pension Plan EIN: 36-6492992; Not Not Not 2 1 1 9/30/2018
Western Conference of Teamsters Pension Plan EIN: 91-6145047; Not Not Not 25 24 24
Various dates through 12/31/2019
Western Pennsylvania Teamsters and Employers Pension Plan EIN: 25-6029946; Critical Critical Implemented 1 1 1 12/31/2016; 90-day extension with
$ 40 $ 37 $ 37
Contributions to other Multiemployer Pension Plans
7 6 7
Total contributions to Multiemployer Pension Plans(e)
$ 47 $ 43 $ 44
(a) Unless otherwise noted in the table
above, the most recent Pension Protection Act zone status available
in 2016 and 2015 is for the plan’s year-end
(b) The “FIP/RP Status”
column indicates plans for which a Funding Improvement Plan
(“FIP”) or a Rehabilitation Plan (“RP”) is
either pending or has been implemented.
(c) 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
(d) The Company was listed in the Form
5500 of the Multiemployer Pension Plans considered to be
individually significant as providing more than 5% of the total
contributions for each of the following plans and plan years:
Year Contributions to Plan
Distributors Association Warehousemen’s Pension Trust
5/31/2015 and 5/31/2014
Local 731 Private Scavengers and Garage Attendants Pension Trust
Fund 9/30/2015 and
9/30/2014
Suburban Teamsters of Northern Illinois Pension Plan
12/31/2015 and 12/31/2014
Teamsters Local 301 Pension Plan 12/31/2015 and
12/31/2014
(e) Total contributions to Multiemployer
Pension Plans excludes contributions related to withdrawal
liabilities discussed below.
At the date the financial statements were issued, Forms 5500 were
not available for the plan years ended in 2016.
Our portion of the projected benefit obligation, plan assets and
unfunded liability of the Multiemployer Pension Plans is not
material to our financial position. However, the failure of
participating employers to remain solvent could affect our portion
of the plans’ unfunded liability. Specific benefit levels
provided by union pension plans are not negotiated with or known by
the employer contributors.
In connection with our ongoing renegotiations of various collective
bargaining agreements, we may discuss and negotiate for the
complete or partial withdrawal from one or more of these pension
plans. Further, business events, such as the discontinuation or
nonrenewal of a customer contract, the decertification of a union,
or relocation, reduction or discontinuance of certain operations,
which result in the decline of Company contributions to a
Multiemployer Pension Plan could trigger a partial or complete
withdrawal. In the event of a withdrawal, we may incur expenses
associated with our obligations for unfunded vested benefits at the
time of the withdrawal. In 2015 and 2014, we recognized aggregate
charges of $51 million and $4 million, respectively, to
“Operating” expenses for the withdrawal of certain
bargaining units from Multiemployer Pension Plans. In 2016, we did
not recognize any charges for the withdrawal from Multiemployer
Pension Plans. Refer to Note 11 for additional information related
to our obligations to Multiemployer Pension Plans for which we have
withdrawn or partially withdrawn.
Multiemployer Plan Benefits Other Than Pensions
— </t>
  </si>
  <si>
    <t>Commitments and Contingencies</t>
  </si>
  <si>
    <t>Commitments and Contingencies Disclosure [Abstract]</t>
  </si>
  <si>
    <t xml:space="preserve">11. Commitments and Contingencies
Financial Instruments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We have retained a significant portion of the risks related to our
general liability, automobile liability and workers’
compensation claims programs. “General liability”
refers to the self-insured portion of specific third-party claims
made against us that may be covered under our commercial General
Liability Insurance Policy. For our self-insured per-incident
Gross Claims Receivables Net Claims
Balance, December 31, 2013 $ 590 $ (197 ) $ 393
Self-insurance expense (benefit) 135 (9 ) 126
Cash (paid) received (128 ) 23 (105 )
Balance, December 31, 2014 597 (183 ) 414
Self-insurance expense (benefit) 169 (39 ) 130
Cash (paid) received (123 ) 4 (119 )
Balance, December 31, 2015 643 (218 ) 425
Self-insurance expense (benefit) 71 30 101
Cash (paid) received (126 ) 17 (109 )
Balance, December 31, 2016(b) $ 588 $ (171 ) $ 417
Current portion at December 31, 2016 $ 133 $ (20 ) $ 113
Long-term portion at December 31, 2016 $ 455 $ (151 ) $ 304
(a) Amounts reported as receivables
associated with insured claims are related to both paid and unpaid
claims liabilities.
(b) We currently expect substantially all
of our net claims liability to be settled in cash over the next six
years.
The Directors’ and Officers’ Liability Insurance policy
we choose to maintain covers only individual executive liability,
often referred to as “Broad Form Side A,” and does not
provide corporate reimbursement coverage, often referred to as
“Side B.” The Side A policy covers directors and
officers directly for loss, including defense costs, when corporate
indemnification is unavailable. Side A-only coverage cannot be
exhausted by payments to the Company, as the Company is not insured
for any money it advances for defense costs or pays as indemnity to
the insured directors and officers.
We do not expect the impact of any known casualty, property,
environmental or other contingency to have a material impact on our
financial condition, results of operations or cash flows.
Operating Leases short-term
Other Commitments
• Disposal put-or-pay
• Waste Paper
• Royalties non-cancelable
Our unconditional purchase obligations are generally established in
the ordinary course of our business and are structured in a manner
that provides us with access to important resources at competitive,
market-driven rates. We may also establish unconditional purchase
obligations in conjunction with acquisitions or divestitures. Our
actual future minimum obligations under these outstanding purchase
agreements are generally quantity driven and, as a result, our
associated financial obligations are not fixed as of December 31,
2016. For contracts that require us to purchase minimum quantities
of goods or services, we have estimated our future minimum
obligations based on the current market values of the underlying
products or services. As of December 31, 2016, our estimated
minimum obligations for the above-described purchase obligations,
which are not recognized in our Consolidated Balance Sheets, were
$179 million in 2017, $149 million in 2018,
$112 million in 2019, $92 million in 2020,
$88 million in 2021 and $336 million thereafter. We
currently expect the products and services provided by these
agreements to continue to meet the needs of our ongoing operations.
Therefore, we do not expect these established arrangements to
materially impact our future financial position, results of
operations or cash flows.
Guarantees
•
As of December 31, 2016, WM Holdings has fully and
unconditionally guaranteed all of WM’s senior indebtedness,
including its senior notes, $2.25 billion revolving credit
facility and certain letter of credit facilities, which mature
through 2045. WM has fully and unconditionally guaranteed the
senior indebtedness of WM Holdings, which matures in 2026.
Performance under these guarantee agreements would be required if
either party defaulted on their respective obligations. No
additional liabilities have been recorded for these intercompany
guarantees because all of the underlying obligations are reflected
in our Consolidated Balance Sheets. See Note 23 for further
information.
• WM and WM Holdings have guaranteed
subsidiary debt obligations, including the Canadian term loan and
revolving credit facility, tax-exempt bonds, capital leases and
other indebtedness. If a subsidiary fails to meet its obligations
associated with its debt agreements as they come due, WM or WM
Holdings will be required to perform under the related guarantee
agreement. No additional liabilities have been recorded for these
intercompany guarantees because all of the underlying obligations
are reflected in our Consolidated Balance Sheets. See Note 7 for
information related to the balances and maturities of these debt
obligations.
• Before the divestiture of our
Wheelabrator business, WM had guaranteed certain operational and
financial performance obligations of Wheelabrator and its
subsidiaries in the ordinary course of business. In conjunction
with the divestiture, certain WM guarantees of Wheelabrator
obligations were terminated, but others continued and are now
guarantees of third-party obligations. Wheelabrator is working with
the various third-party beneficiaries to release WM from these
guarantees, but until they are successful, WM has agreed to retain
the guarantees and, in exchange, receive a credit support fee. The
most significant of these guarantees specifically define WM’s
maximum financial obligation over the course of the relevant
agreements. As of December 31, 2016 and 2015, WM’s maximum
future payments under these guarantees were $96 million and
$106 million, respectively. WM’s exposure under certain
of the performance guarantees is variable and a maximum exposure is
not defined. We have recorded the fair value of the operational and
financial performance guarantees, some of which could extend
through 2038 if not terminated, in our Consolidated Balance Sheets.
The estimated fair value of WM’s potential obligation
associated with guarantees of Wheelabrator obligations (net of
credit support fee) at December 31, 2016 and 2015 was
$11 million and $13 million, respectively. We currently
do not expect the financial impact of such operational and
financial performance guarantees to materially exceed the recorded
fair value.
• We have guaranteed certain financial
obligations of unconsolidated entities. The related obligations,
which mature through 2020, are not recorded in our Consolidated
Balance Sheets. As of December 31, 2016, our maximum future
payments associated with these guarantees are $6 million. Any
requirement to act under these guarantees would not materially
impact our financial position, results of operations or cash
flows.
• Certain of our subsidiaries have
guaranteed the market or contractually-determined value of certain
homeowners’ properties that are adjacent to certain of our
landfills. These guarantee agreements extend over the life of the
respective landfill. Under these agreements, we would be
responsible for the difference, if any, between the sale value and
the guaranteed market or contractually-determined value of the
homeowners’ properties. As of December 31, 2016, we have
agreements guaranteeing certain market value losses for
approximately 850 homeowners’ properties adjacent to or near
22 of our landfills. We do not believe that these contingent
obligations will have a material effect on our financial position,
results of operations or cash flows.
•
We have indemnified the purchasers of businesses or
divested assets for the occurrence of specified events under
certain of our divestiture agreements. Other than certain
identified items that are currently recorded as obligations, we do
not believe that it is possible to determine the contingent
obligations associated with these indemnitie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business, financial condition, results of
operations or cash flows.
• WM and WM Holdings guarantee the
service, lease, financial and general operating obligations of
certain of their subsidiaries. If such a subsidiary fails to meet
its contractual obligations as they come due, the guarantor has an
unconditional obligation to perform on its behalf. No additional
liability has been recorded for service, financial or general
operating guarantees because the subsidiaries’ obligations
are properly accounted for as costs of operations as services are
provided or general operating obligations as incurred. No
additional liability has been recorded for the lease guarantees
because the subsidiaries’ obligations are properly accounted
for as operating or capital leases, as appropriate.
Environmental Matters
As of December 31, 2016, we had been notified by the government
that we are a PRP in connection with 75 locations listed on the
EPA’s Superfund National Priorities List (“NPL”).
Of the 75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In September 2016, the EPA announced a proposed remediation plan
for the San Jacinto waste pits in Harris County, Texas, naming
McGinnes Industrial Maintenance Corporation (“MIMC”), a
subsidiary of WM, as a PRP. MIMC operated the waste pits from 1965
to 1966. In 1998, WM acquired the stock of the parent entity of
MIMC. During the six months ended December 31, 2016, we increased
our environmental remediation liability reserve by $44 million
to record MIMC’s estimated share of the EPA’s proposed
remedy. The remedy and remedial design plan for the site are not
yet final. A notice and comment period with respect to the remedy
closed on January 12, 2017. MIMC filed comments, detailing its
disagreement with the proposed remedy put forth by the EPA and is
continuing to focus on a solution that it believes best protects
the environment and public health. MIMC’s ultimate liability
could be materially different from current estimates. We remain an
active participant in the EPA’s process established to
evaluate and determine the appropriate remedy and remedial design
plan for this site. As this site was never owned by the Company and
never operated by MIMC while under the Company’s ownership,
the increase in this liability was recorded in “(Income)
expense from divestitures, asset impairments and unusual
items” instead of “Operating” expenses in our
Consolidated Statement of Operations. See Note 13 for further
discussion.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 is disclosed in accordance with that
requirement.
Waste Management of Hawaii, Inc. (“WMHI”) may face
civil claims from the Hawaii Department of Health and/or the EPA
based upon water discharges at the Waimanalo Gulch Sanitary
Landfill, which WMHI operates for the city and county of Honolulu,
following three major rainstorms in December 2010 and January 2011.
We do not anticipate such claims could have a material adverse
effect on the Company’s business, financial condition,
results of operations or cash flows.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Litigation
As a large company with operations across the United States and
Canada, we are subject to various proceedings, lawsuits, disputes
and claims arising in the ordinary course of our business. Many of
these actions raise complex factual and legal issues and are
subject to uncertainties. Actions that have been filed against us,
and that may be filed against us in the future, include personal
injury, property damage, commercial, customer, and employment-related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entitled to have such fees advanced
under Delaware law. Additionally, the Company has direct
contractual obligations to provide indemnification to each of the
members of WM’s Board of Directors, our President and Chief
Executive Officer, our Chief Operating Officer and certain other
senior vice president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One of the most significant Multiemployer Pension Plans in which we
have participated is the Central States, Southeast and Southwest
Areas Pension Plan (“Central States Pension Plan”). In
2008, we reached agreement with all of the unions involved to cease
participation in the Central States Pension Plan. Since that time,
litigation with the Central States Pension Plan had been pending
over several matters, including the effective date that our
contribution obligations ceased. In the third quarter of 2015, we
settled and paid all amounts due for all pending litigation with
the trustees for the Central States Pension Plan regarding
liability for contributions to the plan and withdrawal liability
resulting from the cessation of contributions. Similarly, in the
fourth quarter of 2015, we settled and paid all amounts due for
outstanding issues regarding plan contributions and withdrawal
liability with the Teamsters Employers Local 945 Pension Fund.
In 2015, we recognized a $51 million charge in
“Operating” expenses associated with withdrawal from
certain underfunded Multiemployer Pension Plans, nearly all of
which was associated with the Central States Pension Plan and the
Teamsters Employers Local 945 Pension Fund withdrawals discussed
above. We do not believe that any future liability f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t>
  </si>
  <si>
    <t>Restructuring Costs</t>
  </si>
  <si>
    <t>Restructuring and Related Activities [Abstract]</t>
  </si>
  <si>
    <t>12. Restructuring Costs
The following table summarizes pre-tax restructuring charges,
including employee severance and benefit costs and other charges,
for the years ended December 31 (in millions):
2016 2015 2014
Solid Waste $ 4 $ 14 $ 10
Corporate and Other
— 1 71
Wheelabrator
—
— 1
$ 4 $ 15 $ 82
During the year ended December 31, 2016, we recognized
$4 million of pre-tax restructuring charges, of which
$2 million was related to employee severance and benefit
costs. The remaining charges were primarily related to operating
lease obligations for property that will no longer be utilized.
During the year ended December 31, 2015, we recognized
$15 million of pre-tax restructuring charges, of which
$10 million was related to employee severance and benefit
costs, including costs associated with the loss of a municipal
contract in our Eastern Canada Area and our acquisition of
Deffenbaugh. The remaining charges were primarily related to
operating lease obligations for property that will no longer be
utilized.
In August 2014, we announced a consolidation and realignment of
several Corporate functions to better support achievement of the
Company’s strategic goals, including cost reduction.
Voluntary separation arrangements were offered to all salaried
employees within these organizations. Approximately 650 employees
separated from our Corporate and recycling organizations in
connection with this restructuring. During the year ended December
31, 2014, we recognized a total of $82 million of pre-tax
restructuring charges, of which $70 million was related to
employee severance and benefit costs. The remaining charges were
primarily related to operating lease obligations for property that
will no longer be utilized.
As of December 31, 2016, substantially all of the accrued employee
severance and benefits related to our restructuring efforts was
paid.</t>
  </si>
  <si>
    <t>Asset Impairments and Unusual Items</t>
  </si>
  <si>
    <t>Unusual or Infrequent Items, or Both [Abstract]</t>
  </si>
  <si>
    <t>13. Asset Impairments and Unusual Items
(Income) expense from divestitures, asset impairments and
unusual items
The following table summarizes the major components of (income)
expense from divestitures, asset impairments and unusual items for
the years ended December 31 (in millions):
2016 2015 2014
(Income) expense from divestitures $ 9 $ (7 ) $ (515 )
Asset impairments 59 89 355
Other 44
—
—
$ 112 $ 82 $ (160 )
During the year ended December 31, 2016, we recognized net charges
of $112 million, primarily related to (i) $44 million of
charges to adjust our subsidiary’s estimated environmental
remediation liability related to a closed site in Harris County,
Texas, as further discussed in Note 11; (ii) a $43 million
charge to impair a landfill in Western Pennsylvania due to a loss
of expected volumes; (iii) $12 million of goodwill impairment
charges primarily related to our LampTracker ®
During the year ended December 31, 2015, we recognized net charges
of $82 million, primarily related to (i) $66 million of
charges to impair certain of our oil and gas producing properties
as a result of the continued decline in oil and gas prices; (ii)
$18 million of charges to write down or divest certain assets
in our recycling operations and (iii) a $5 million
impairment of a landfill in our Western Canada Area due to revised
post-closure
During the year ended December 31, 2014, we recognized net
gains of $160 million, primarily related to the following:
• Divestitures
• Oil and gas producing properties
impairments
• Goodwill impairments
• Other impairments
See Note 3 for additional information related to the accounting
policy and analysis involved in identifying and calculating
impairments; and see Note 21 for additional information related to
the impact of impairments on the results of operations of our
reportable segments.
Equity in net losses of unconsolidated entities
During the year ended December 31, 2014, we recognized charges of
$11 million primarily to write down equity method investments
in waste diversion technology companies to their fair value.
Other income (expense)
During the years ended December 31, 2016, 2015 and 2014, we
recognized impairment charges of $42 million, $5 million
and $22 million, respectively, related to other-than-temporary
declines in the value of minority-owned, cost method investments in
waste diversion technology companies. We wrote down our investments
to their fair value which was primarily determined using an income
approach based on estimated future cash flow projections and, to a
lesser extent, third-party investors’ recent transactions in
these securities.
Also, during the year ended December 31, 2014, we sold our cost
method investment in Shanghai Environment Group, which was part of
our Wheelabrator business. We received cash proceeds from the sale
of $155 million, which have been included in “Proceeds
from divestitures of businesses and other assets (net of cash
divested)” within “Net cash provided by (used in)
investing activities” in the Consolidated Statement of Cash
Flows. The loss recognized related to the sale was not
material.
These charges are recorded in “Other, net” in our
Consolidated Statements of Operations.</t>
  </si>
  <si>
    <t>Accumulated Other Comprehensive Income (Loss)</t>
  </si>
  <si>
    <t>Equity [Abstract]</t>
  </si>
  <si>
    <t>14.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Derivative Available- for-Sale Foreign Post- Total
Balance, December 31, 2013 $ (62 ) $ 6 $ 208 $ 2 $ 154
Other comprehensive income (loss) before reclassifications, net of
tax provision (benefit) of $4, $2, $0 and $(8), respectively 6 4 (107 ) (11 ) (108 )
Amounts reclassified from accumulated other comprehensive (income)
loss, net of tax (provision) benefit of $(3), $0, $0 and $0,
respectively (5 )
— (17 ) (1 ) (23 )
Net current period other comprehensive income (loss) 1 4 (124 ) (12 ) (131 )
Balance, December 31, 2014 $ (61 ) $ 10 $ 84 $ (10 ) $ 23
Other comprehensive income (loss) before reclassifications, net of
tax provision (benefit) of $20, $(1), $0 and $1, respectively 30 (2 ) (164 ) 2 (134 )
Amounts reclassified from accumulated other comprehensive (income)
loss, net of tax (provision) benefit of $(14), $0, $0 and $0,
respectively (21 )
— 5
— (16 )
Net current period other comprehensive income (loss) 9 (2 ) (159 ) 2 (150 )
Balance, December 31, 2015 $ (52 ) $ 8 $ (75 ) $ (8 ) $ (127 )
Other comprehensive income (loss) before reclassifications, net of
tax provision (benefit) of $(4), $3, $0 and $0, respectively (7 ) 5 26
— 24
Amounts reclassified from accumulated other comprehensive (income)
loss, net of tax (provision) benefit of $12, $0, $0 and $1,
respectively 19
— 2 2 23
Net current period other comprehensive income (loss) 12 5 28 2 47
Balance, December 31, 2016 $ (40 ) $ 13 $ (47 ) $ (6 ) $ (80 )
The amounts of other comprehensive income (loss) before
reclassifications associated with the effective portion of
derivatives designated as cash flow hedges for the years ended
December 31 are as follows (in millions):
2016 2015 2014
Forward-starting interest rate swaps $
— $
— $ (8 )
Foreign currency derivatives (11 ) 50 23
Electricity commodity derivatives
—
— (5 )
Total before tax (11 ) 50 10
Tax (provision) benefit 4 (20 ) (4 )
Net of tax (provision) benefit $ (7 ) $ 30 $ 6
The significant amounts reclassified out of each component of
accumulated other comprehensive income (loss) associated with our
cash flow hedges for the years ended December 31 are as follows (in
millions, with amounts in parentheses representing debits to the
statement of operations classification):
2016 2015 2014
Statement of
Forward-starting interest rate swaps $ (10 ) $ (12 ) $ (10 ) Interest expense, net
Treasury rate locks (1 ) (4 ) (1 ) Interest expense, net
Foreign currency derivatives (20 ) 51 27 Other, net
Electricity commodity derivatives
—
— (8 ) Operating revenues
(31 ) 35 8 Total before tax
12 (14 ) (3 ) Tax (provision) benefit
Total reclassifications for the period $ (19 ) $ 21 $ 5 Net of tax</t>
  </si>
  <si>
    <t>Capital Stock, Dividends and Common Stock Repurchase Program</t>
  </si>
  <si>
    <t>15. Capital Stock, Dividends and Common Stock Repurchase
Program
Capital Stock
We have 1.5 billion shares of authorized common stock with a
par value of $0.01 per common share. As of December 31, 2016, we
had 439.3 million shares of common stock issued and
outstanding. The Board of Directors is authorized to issue
preferred stock in series, and with respect to each series, to fix
its designation, relative rights (including voting, dividend,
conversion, sinking fund, and redemption rights), preferences
(including dividends and liquidation) and limitations. We have
10 million shares of authorized preferred stock, $0.01 par
value, none of which is currently outstanding.
Dividends
Our quarterly dividends have been declared by our Board of
Directors. Cash dividends declared and paid were $726 million
in 2016, or $1.64 per common share, $695 million in 2015, or
$1.54 per common share, and $693 million in 2014, or $1.50 per
common share.
In December 2016, we announced that our Board of Directors expects
to increase the quarterly dividend from $0.41 to $0.425 per share
for dividends declared in 2017. However, all future dividend
declarations are at the discretion of the Board of Directors and
depend on various factors, including our net earnings, financial
condition, cash required for future business plans and other
factors the Board of Directors may deem relevant.
Common Stock Repurchase Program
Our share repurchases have been authorized by our Board of
Directors. Share repurchases during 2016, 2015 and 2014 were
completed through accelerated share repurchase (“ASR”)
agreements. The terms of these agreements required that we deliver
cash at the beginning of each ASR repurchase period. In exchange,
we received a portion of the total shares expected to be
repurchased based on the then-current market price of our common
stock. The remaining shares repurchased over the course of each
repurchase period are delivered to us once the repurchase period is
complete. Shares repurchased are reflected in the period the shares
are delivered to us. Additional information related to our ASR
agreements is included below. The following is a summary of our
share repurchases under our common stock repurchase program for the
years ended December 31:
2016(a) 2015(b) 2014(c)
Shares repurchased (in thousands) 11,241 14,823 9,569
Weighted average per share purchase price $60.49 $49.83 $43.89
Total repurchases (in millions) $725 $600 $600
(a) During 2016, we executed four ASR
agreements to repurchase $725 million of our common stock. The
ASR agreement entered into in November 2016 was for the repurchase
of $225 million of our common stock. At the beginning of the
repurchase period, we delivered $225 million in cash and
received 2.8 million shares based on a stock price of $63.41
per share. The ASR agreement completed in February 2017, at which
time we received 0.4 million additional shares based on a final
weighted average per share purchase price during the repurchase
period of $69.43.
(b) During 2015, we executed and
completed two ASR agreements to repurchase $600 million of our
common stock. Our “Shares repurchased” also includes
2.8 million shares related to ASR agreements that were
executed in 2014, discussed further below.
(c) During 2014, we executed two ASR
agreements to repurchase $600 million of our common stock. Our
“Shares repurchased” includes the initial portion of
shares repurchased based on the then-current market price of our
common stock. The ASR agreements were completed in 2015 and the
final weighted average per share purchase price during the
repurchase period was $48.58.
Each ASR agreement is accounted for as two separate transactions:
(i) as shares of reacquired common stock for the shares
delivered to us upon effectiveness of the ASR agreement and
(ii) as a forward contract indexed to our own common stock for
the undelivered shares. The initial delivery of shares is included
in treasury stock at cost, and results in an immediate reduction of
the outstanding shares used to calculate the weighted average
common shares outstanding for basic and diluted earnings per share.
The forward contracts indexed to our own stock meets the criteria
for equity classification, and these amounts are initially recorded
in additional paid-in
We announced in December 2016 that the Board of Directors has
authorized up to $750 million in future share repurchases,
which supersedes and replaces remaining authority under any prior
Board of Directors authorization for share repurchases. Any future
share repurchases will be made at the discretion of management, and
will depend on factors similar to those considered by the Board of
Directors in making dividend declarations.</t>
  </si>
  <si>
    <t>Stock-Based Compensation</t>
  </si>
  <si>
    <t>Disclosure of Compensation Related Costs, Share-based Payments [Abstract]</t>
  </si>
  <si>
    <t>16. Stock-Based Compensation
Employee Stock Purchase Plan
We have an Employee Stock Purchase Plan (“ESPP”) under
which employees that have been employed for at least 30 days may
purchase shares of our common stock at a discount. The plan
provides for two offering periods for purchases: January through
June and July through December. At the end of each offering period,
enrolled employees purchase shares of our common stock at a price
equal to 85% of the lesser of the market value of the stock on the
first and last day of such offering period. The purchases are made
at the end of an offering period with funds accumulated through
payroll deductions over the course of the offering period, and the
number of shares that may be purchased is limited by IRS
regulations. The total number of shares issued under the plan for
the offering periods in each of 2016, 2015 and 2014 was
approximately 647,000, 786,000 and 774,000, respectively. Including
the impact of the January 2017 issuance of shares associated with
the July to December 2016 offering period, approximately
2.5 million shares remain available for issuance under the
plan.
Accounting for our ESPP increased annual compensation expense by
approximately $7 million, or $4 million net of tax
provision, for 2016 and $6 million, or $4 million net of
tax provision, for 2015 and 2014.
Employee Stock Incentive Plans
In May 2014, our stockholders approved our 2014 Stock Incentive
Plan (the “2014 Plan”) to replace our 2009 Stock
Incentive Plan (the “2009 Plan”). The 2014 Plan
authorized 23.8 million shares of our common stock for
issuance pursuant to the 2014 Plan, plus the approximately
1.1 million shares that then remained available for issuance
under the 2009 Plan, and any shares subject to outstanding awards
under the 2009 Plan that are subsequently cancelled, forfeited,
terminate, expire or lapse. As of December 31, 2016, approximately
23.2 million shares were available for future grants under the
2014 Plan. All of our stock-based compensation awards described
herein have been made pursuant to either our 2009 Plan or our 2014
Plan, collectively referred to as the “Incentive
Plans.” We currently utilize treasury shares to meet the
needs of our equity-based compensation programs.
Pursuant to the Incentive Plans, we have the ability to issue stock
options, stock appreciation rights and stock awards, including
restricted stock, restricted stock units (“RSUs”) and
performance share units (“PSUs”). The terms and
conditions of equity awards granted under the Incentive Plans are
determined by the Management Development and Compensation Committee
of our Board of Directors.
The 2016 annual Incentive Plan awards granted to the
Company’s senior leadership team, which generally includes
the Company’s executive officers, included a combination of
PSUs and stock options. The annual Incentive Plan awards granted to
certain key employees included a combination of PSUs, RSUs and
stock options in 2016. The Company has also periodically granted
RSUs and stock options to employees working on key initiatives, in
connection with new hires and promotions and to field-based
managers.
Restricted Stock Units —
Units Weighted Average
Unvested at January 1, 2016 524 $ 43.76
Granted 186 $ 57.38
Vested (205 ) $ 37.45
Forfeited (15 ) $ 51.17
Unvested at December 31, 2016 490 $ 51.32
The total fair market value of RSUs that vested during the years
ended December 31, 2016, 2015 and 2014 was $12 million,
$13 million and $3 million, respectively. During the year
ended December 31, 2016, we issued approximately 136,000 shares of
common stock for these vested RSUs, net of approximately 69,000
units deferred or used for payment of associated taxes.
RSUs may not be voted or sold by award recipients until time-based
vesting restrictions have lapsed. RSUs primarily provide
for three-year for-cause pro-rata
Compensation expense associated with RSUs is measured based on the
grant-date fair value of our common stock and is recognized on
a straight-line
Performance Share Units — pre-established three-year
Units Weighted Average
Unvested at January 1, 2016 1,762 $ 52.90
Granted 555 $ 79.27
Vested (664 ) $ 48.38
Forfeited (148 ) $ 76.01
Unvested at December 31, 2016 1,505 $ 68.98
The determination of achievement of performance results and
corresponding vesting of PSUs for the three-year performance period
ended December 31, 2016 was performed by the Management Development
and Compensation Committee in February 2017. Accordingly, vesting
information for such awards is not included in the table above as
of December 31, 2016. The “vested” PSUs are for the
three-year performance period ended December 31, 2015, as
achievement of performance results and corresponding vesting was
determined in February 2016. The Company’s financial results,
as measured for purposes of these awards, were higher than the
target levels established but not in excess of the maximum
performance criteria. Accordingly, recipients of these PSU awards
were entitled to receive a payout of 132.88% of the vested TSR PSUs
and 196.15% of the vested PSUs for which payout was dependent on
the Company’s performance against a pre-established
The shares of common stock that were issued or deferred during the
years ended December 31, 2016, 2015 and 2014 for prior PSU award
grants had a fair market value of $50 million,
$35 million and $8 million, respectively. PSUs have no
voting rights. PSUs receive dividend equivalents that are paid out
in cash based on the number of shares that vest at the end of the
awards’ performance period. PSUs are payable to an employee
(or his beneficiary) upon death or disability as if that employee
had remained employed until the end of the performance period, are
subject to pro-rata vesting upon an employee’s retirement or
involuntary termination other than for cause and are subject to
forfeiture in the event of voluntary or for-cause
Compensation expense associated with our Cash Flow PSUs that
continue to vest based on future performance is measured based on
the fair value of our common stock at the end of each reporting
period until the performance period ends. Compensation expense is
recognized ratably over the performance period based on our
estimated achievement of the established performance criteria.
Compensation expense is only recognized for those awards that we
expect to vest, which we estimate based upon an assessment of both
the probability that the performance criteria will be achieved and
expected forfeitures.
The grant-date fair value of our TSR PSUs is based on a Monte Carlo
valuation and compensation expense is recognized on a straight-line
basis over the vesting period. Compensation expense is recognized
for all TSR PSUs whether or not the market conditions are achieved
less expected forfeitures.
Deferred Units —
Stock Options —
Options Weighted Average
Outstanding at January 1, 2016 7,507 $ 40.80
Granted 1,387 $ 56.24
Exercised (2,645 ) $ 37.20
Forfeited or expired (606 ) $ 51.70
Outstanding at December 31, 2016(a) 5,643 $ 45.12
Exercisable at December 31, 2016(b) 2,921 $ 38.84
(a) Stock options outstanding as of
December 31, 2016 have a weighted average remaining contractual
term of 6.9 years and an aggregate intrinsic value of
$146 million based on the market value of our common stock on
December 31, 2016.
(b) Stock options exercisable as of
December 31, 2016 have an aggregate intrinsic value of
$94 million based on the market value of our common stock on
December 31, 2016.
We received cash proceeds of $63 million, $77 million and
$93 million during the years ended December 31, 2016,
2015 and 2014, respectively, from employee stock option exercises.
The aggregate intrinsic value of stock options exercised during the
years ended December 31, 2016, 2015 and 2014 was $67 million,
$37 million and $27 million, respectively.
Exercisable stock options at December 31, 2016, were as follows
(options in thousands):
Range of Exercise Prices Options Weighted Average Weighted Average
$32.315-$40.00 2,141 $ 36.12 4.9
$40.01-$50.00 491 $ 41.36 7.2
$50.01-$54.635 289 $ 54.64 8.2
$32.315-$54.635 2,921 $ 38.84 5.6
All unvested stock options shall become exercisable upon the award
recipient’s death or disability. In the event of a
recipient’s retirement, stock options shall continue to vest
pursuant to the original schedule set forth in the award agreement.
If the recipient is terminated by the Company without cause or
voluntarily resigns, the recipient shall be entitled to exercise
all stock options outstanding and exercisable within a specified
time frame after such termination. All outstanding stock options,
whether exercisable or not, are forfeited upon termination for
cause.
We account for our employee stock options under the fair value
method of accounting using a Black-Scholes valuation model to
measure stock option expense at the date of grant. The weighted
average grant-date fair value of stock options granted during the
years ended December 31, 2016, 2015 and 2014 was $6.31, $5.56 and
$4.55, respectively. The fair value of the stock options at the
date of grant is amortized to expense over the vesting period less
expected forfeitures, except for stock options granted to
retirement-eligible employees, for which expense is accelerated
over the period that the recipient becomes retirement-eligible.
2016 2015 2014
Expected option life 4.7 years 4.4 years 4.8 years
Expected volatility 18.4% 16.7% 18.4%
Expected dividend yield 2.9% 2.8% 3.6%
Risk-free interest rate 1.3% 1.4% 1.6%
The Company bases its expected option life on the expected exercise
and termination behavior of its optionees and an appropriate model
of the Company’s future stock price. The expected volatility
assumption is derived from the historical volatility of the
Company’s common stock over the most recent period
commensurate with the estimated expected life of the
Company’s stock options, combined with other relevant factors
including implied volatility in market-traded
For the years ended December 31, 2016, 2015 and 2014, we recognized
$81 million, $64 million and $59 million,
respectively, of compensation expense associated with RSU, PSU and
stock option awards as a component of “Selling, general and
administrative” expenses in our Consolidated Statements of
Operations. Our “Provision for income taxes,” for the
years ended December 31, 2016, 2015 and 2014, includes related
deferred income tax benefits of $32 million, $26 million
and $23 million, respectively. We also realized excess tax
benefits from stock option exercises and the vesting of RSUs and
PSUs during the years ended December 31, 2016, 2015 and 2014 of
$28 million, $15 million and $5 million,
respectively. These amounts have been presented as cash inflows in
the “Cash flows from financing activities” section of
our Consolidated Statements of Cash Flows. We have not capitalized
any equity-based compensation costs during the years ended December
31, 2016, 2015 and 2014.
Compensation expense recognized in 2016 increased when compared to
2015 and 2014, primarily due to increases in the fair values and
expected payouts of our PSUs. As of December 31, 2016, we estimate
that $51 million of currently unrecognized compensation
expense will be recognized over a weighted average period of 1.5
years for our unvested RSU, PSU and stock option awards issued and
outstanding.
Non-Employee
Our non-employee directors currently receive annual grants of
shares of our common stock, generally payable in two equal
installments, under the Incentive Plans described above.</t>
  </si>
  <si>
    <t>Earnings Per Share</t>
  </si>
  <si>
    <t>Earnings Per Share [Abstract]</t>
  </si>
  <si>
    <t xml:space="preserve">17. Earnings Per Share
Basic and diluted earnings per share were computed using the
following common share data for the years ended December 31 (shares
in millions):
2016 2015 2014
Number of common shares outstanding at year-end 439.3 447.2 458.5
Effect of using weighted average common shares outstanding 4.2 5.5 4.1
Weighted average basic common shares outstanding 443.5 452.7 462.6
Dilutive effect of equity-based compensation awards and other
contingently issuable shares 3.0 3.2 3.0
Weighted average diluted common shares outstanding 446.5 455.9 465.6
Potentially issuable shares 9.8 10.2 11.3
Number of anti-dilutive potentially issuable shares excluded from
diluted common shares outstanding 1.0 2.0 0.4 </t>
  </si>
  <si>
    <t>Fair Value Measurements</t>
  </si>
  <si>
    <t>Fair Value Disclosures [Abstract]</t>
  </si>
  <si>
    <t>18. Fair Value Measurements
Assets and Liabilities Accounted for at Fair
Value
Fair value is defined as the price that would be received from
selling an asset or paid to transfer a liability in an orderly
transaction between market participants at the measurement date.
When measuring assets and liabilities that are required to be
recorded at fair value, the Company considers the principal or most
advantageous market in which the Company would transac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We use valuation techniques that maximize the use of observable
inputs and minimize the use of unobservable inputs. In measuring
the fair value of our assets and liabilities, we use market data or
assumptions that we believe market participants would use in
pricing an asset or liability, including assumptions about risk
when appropriate. Our assets and liabilities that are measured at
fair value on a recurring basis include the following (in
millions):
Fair Value Measurements at December 31, 2016 Using
Total Quoted Prices in Active Markets (Level 1) Significant Other Observable Inputs (Level 2) Significant Unobservable Inputs (Level 3)
Assets:
Money market funds $ 35 $ 35 $
— $
—
Available-for-sale 46
— 46
—
Fixed-income securities 39
— 39
—
Redeemable preferred stock 54
—
— 54
Total assets $ 174 $ 35 $ 85 $ 54
Fair Value Measurements at December 31, 2015 Using
Total Quoted Prices in Active Markets (Level 1) Significant Other Observable Inputs (Level 2) Significant Unobservable Inputs (Level 3)
Assets:
Money market funds $ 35 $ 35 $
— $
—
Available-for-sale 43
— 43
—
Fixed-income securities 40
— 40
—
Foreign currency derivatives 78
— 78
—
Redeemable preferred stock 47
—
— 47
Total assets $ 243 $ 35 $ 161 $ 47
Money Market Funds
We invest portions of our restricted trust and escrow account
balances in money market funds. We measure the fair value of these
investments using quoted prices in active markets for identical
assets. The fair value of our money market funds approximates our
cost basis in the investments.
Available-for-Sale
Available-for-sale
Fixed-Income Securities
We invest a portion of our restricted trust and escrow account
balances in fixed-income securities, including U.S. Treasury
securities, U.S. agency securities, municipal securities and
mortgage- and asset-backed securities. We measure the fair value of
these securities using quoted prices for identical or similar
assets in inactive markets. The fair value of our fixed-income
securities approximates our cost basis in these investments.
Foreign Currency Derivatives
In March 2016, we terminated our cross-currency swaps. Previously,
our cross-currency swaps were valued using a third-party pricing
model that incorporated information about forward Canadian dollar
rates, or observable market data, as of the reporting date. The
third-party pricing model used to value our cross-currency
Refer to Notes 8 and 14 for additional information regarding the
derivative instruments discussed above.
Redeemable Preferred Stock
Redeemable preferred stock is primarily related to a noncontrolling
investment in an unconsolidated entity and is included in
“Investments in unconsolidated entities” in our
Consolidated Balance Sheets. The fair value of our investment has
been measured based on third-party investors’ recent or
pending transactions in these securities, which is considered the
best evidence of fair value currently available. When this evidence
is not available, we use other valuation techniques as appropriate
and available. These valuation methodologies may include
transactions in similar instruments, discounted cash flow
techniques, third-party appraisals or industry multiples and public
comparables. Redeemable preferred stock also includes stock
received in conjunction with the 2014 sale of our Puerto Rico
operations, as discussed in Note 19.
Fair Value of Debt
At December 31, 2016 and 2015, the carrying value of our debt was
approximately $9.3 billion and $8.9 billion,
respectively. The estimated fair value of our debt was
approximately $9.7 billion and $9.2 billion at December
31, 2016 and 2015, respectively. The fair value of our fixed-rate
debt is estimated by using a discounted cash flow approach and
current market rates for similar types of instruments. The carrying
value of our variable-rate short-term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and/or estimation
methodologies could have a material effect on the estimated fair
values. The fair value estimates are based on Level 2 inputs
of the fair value hierarchy available as of December 31, 2016 and
2015. These amounts have not been revalued since those dates, and
current estimates of fair value could differ significantly from the
amounts presented.</t>
  </si>
  <si>
    <t>Acquisitions and Divestitures</t>
  </si>
  <si>
    <t>Business Combinations [Abstract]</t>
  </si>
  <si>
    <t>19. Acquisitions and Divestitures
Acquisitions
We continue to pursue the acquisition of businesses that are
accretive to our Solid Waste business and enhance and expand our
existing service offerings. During the year ended December 31,
2016, we acquired 30 businesses primarily related to our Solid
Waste business. Total consideration, net of cash acquired, for all
acquisitions was $604 million, which included
$581 million in cash paid and other consideration of
$23 million, primarily purchase price holdbacks. For
businesses acquired in 2016, our estimated maximum obligations for
contingent consideration was not material. In 2016, we also paid
$4 million of contingent consideration for acquisitions
completed prior to 2016. In addition, we paid $26 million of
holdbacks, of which $16 million related to current year
acquisitions.
Total consideration for our 2016 acquisitions was primarily
allocated to $115 million of property and equipment,
$212 million of other intangible assets and $280 million
of goodwill. Other intangible assets included $185 million of
customer and supplier relationships, $23 million of covenants
not-to-compete and $4 million for a trade name. The goodwill
is primarily a result of expected synergies from combining the
acquired businesses with our existing operations and is tax
deductible.
Southern Waste Systems /Sun Recyclin (“SWS”)
Total consideration for SWS was allocated to $93 million of
property and equipment, $182 million of other intangible
assets and $250 million of goodwill. The acquisition
accounting for this transaction was finalized in the third quarter
of 2016. There were no significant measurement period adjustments
recorded in 2016. The goodwill has been assigned to our Florida
Area, in Tier 3, and is tax deductible.
Since the acquisition date in 2016, SWS contributed revenues of
$148 million for the year ended December 31, 2016, which are
included in our Consolidated Statement of Operations. The acquired
operations have not materially affected our “Consolidated net
income” for the year ended December 31, 2016.
Contingent consideration obligations are primarily based on
achievement by the acquired businesses of certain negotiated goals,
which generally include targeted financial metrics. As of December
31, 2016 and 2015, the balance of our estimated contingent
consideration obligations was $37 million and
$96 million, respectively. The decrease in this balance is
primarily due to adjustments to write down our estimated
obligations to fair value, including a $47 million decrease
resulting from the finalization of our purchase accounting that
occurred during the measurement period, see Note 21 for further
discussion, and post measurement period decreases to reflect
changes in the estimated achievement of the targeted financial
metrics.
During the year ended December 31, 2015, we acquired 27 businesses
primarily related to our Solid Waste business. Total consideration,
net of cash acquired, for all acquisitions was $646 million,
which included $537 million in cash paid, purchase price
holdbacks of $13 million and a liability for contingent
consideration with a preliminary estimated fair value of
$96 million. Our estimated maximum obligations for the
contingent cash payments were $126 million at the dates of
acquisition. As of December 31, 2015, we had paid $13 million
of these holdbacks and contingent consideration. In 2015, we also
paid $4 million of contingent consideration associated with
acquisitions completed prior to 2015.
Total consideration for our 2015 acquisitions was primarily
allocated to $243 million of property and equipment,
$145 million of other intangible assets and $325 million
of goodwill. Other intangible assets included $131 million of
customer and supplier relationships, $8 million of covenants
not-to-compete and $6 million of trade name. The goodwill is
primarily a result of expected synergies from combining the
acquired businesses with our existing operations and
$166 million is tax deductible and $159 million is not
tax deductible.
Deffenbaugh Disposal, Inc.
(“Deffenbaugh”)
Total consideration for Deffenbaugh was allocated to
$207 million of property and equipment, $159 million in
goodwill, $100 million in other intangible assets,
$50 million in other assets, including $15 million cash
acquired, and $101 million in total liabilities. Goodwill has
been assigned to our Areas, primarily Tier 3 and to a lesser extent
Tier 1, and is not tax deductible.
The following table presents the fair value assigned to other
intangible assets for the Deffenbaugh and SWS acquisitions,
respectively, (amounts in millions, except for amortization
periods):
Deffenbaugh SWS
Amount Weighted Average Amortization Periods (in Years) Amount Weighted Average Amortization Periods (in Years)
Customer relationships $ 94 15.0 $ 160 10.0
Noncompete agreements
—
— 18 5.0
Trade name 6 15.0 4 10.0
Total other intangible assets subject to amortization $ 100 15.0 $ 182 9.5
The following pro forma consolidated results of operations for the
years ended December 31 have been prepared as if the acquisitions
of Deffenbaugh and SWS occurred at January 1, 2015 (in millions,
except per share amounts):
2016 2015
Operating revenues $ 13,611 $ 13,137
Net income attributable to Waste Management, Inc. 1,182 751
Basic earnings per common share 2.67 1.66
Diluted earnings per common share 2.65 1.65
During the year ended December 31, 2014, we acquired 15 businesses
related to our Solid Waste business. Total consideration, net of
cash acquired, for all acquisitions was $32 million, which
included $26 million in cash paid and a liability for
contingent consideration with a preliminary estimated fair value of
$6 million. Our estimated maximum obligations for the
contingent cash payments were $6 million at the dates of
acquisition. As of December 31, 2014, we had paid $4 million
of this contingent consideration. In 2014, we also paid
$5 million of contingent consideration associated with
acquisitions completed prior to 2014.
Total consideration for our 2014 acquisitions was primarily
allocated to $6 million of property and equipment,
$9 million of other intangible assets and $17 million of
goodwill. Other intangible assets included $7 million of
customer and supplier relationships and $2 million of
covenants not-to-compete. The goodwill is primarily a result of
expected synergies from combining the acquired businesses with our
existing operations and is tax deductible.
Divestitures
In 2016 and 2015, the aggregate sales price for divestitures of
operations was $2 million and $79 million and we
recognized net losses of $9 million and net gains of
$7 million, respectively. These divestitures were made as part
of our continuous focus on improving or divesting certain
non-strategic or underperforming operations. The remaining amounts
reported in the Consolidated Statements of Cash Flows generally
relate to the sale of fixed assets.
The aggregate sales price for divestitures of operations was
$2.09 billion in 2014, primarily related to (i) the sale
of our Wheelabrator business; (ii) the sale of our Puerto Rico
operations and (iii) the sale of certain landfill and
collection operations in our Eastern Canada Area, as discussed
further below. We recognized net gains on these divestitures of
$515 million in 2014. The remaining amounts reported in the
Consolidated Statement of Cash Flows generally relate to the sale
of fixed assets.
On December 19, 2014, we sold our Wheelabrator business to an
affiliate of Energy Capital Partners and received cash proceeds of
$1.95 billion, net of cash divested, subject to
certain post-closing
During 2014, we also sold our Puerto Rico operations and received
proceeds of $80 million, consisting of $65 million of
cash and $15 million of preferred stock and recognized a loss
of $25 million. In addition, we sold certain landfill and
collection operations in our Eastern Canada Area and received cash
proceeds of $39 million and recognized a gain of
$18 million. The gain or loss on these divestitures is
included within “(Income) expense from divestitures, asset
impairments and unusual items” in the Consolidated Statement
of Operations. The remaining proceeds from divestitures in 2014
were comprised substantially of cash.</t>
  </si>
  <si>
    <t>Variable Interest Entities</t>
  </si>
  <si>
    <t>20. Variable Interest Entities
Following is a description of our financial interests in both
consolidated and unconsolidated variable interest entities that we
consider significant:
Unconsolidated Variable Interest Entities
Low-Income low-income
Trust Funds for Final Capping, Closure, Post-Closure post-closure
As the party with primary responsibility to fund the related final
capping, closure, post-closure or environmental remediation
activities for these trust funds, we are exposed to risk of loss as
a result of potential changes in the fair value of the assets of
the trust. We currently expect the trust funds to continue to meet
the statutory requirements for which they were established.
Consolidated Variable Interest Entities
Trust Funds for Final Capping, Closure, Post-Closure post-closure available-for-sale
We are also the party with primary responsibility to fund the
related final capping, closure, post-closure
Waste-to-Energy LLCs
In December 2014, we purchased the noncontrolling interests in the
LLCs from Hancock and CIT. The LLCs were then subsequently sold as
part of the divestiture of our Wheelabrator business. See Note 19
for further discussion of the sale of our Wheelabrator
business.</t>
  </si>
  <si>
    <t>Segment and Related Information</t>
  </si>
  <si>
    <t>Segment Reporting [Abstract]</t>
  </si>
  <si>
    <t>21. Segment and Related Information
We evaluate, oversee and manage the financial performance of our
Solid Waste subsidiaries through our 17 Areas. The 17 Areas
constitute our operating segments and none of the Areas
individually meet the quantitative criteria to be a separate
reportable segment. We have evaluated the aggregation criteria and
concluded that, based on the similarities between our Areas,
including the fact that our Solid Waste business is homogenous
across geographies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is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In 2015, we analyzed the Areas’ income from operations
margins for purposes of segment reporting and realigned our Solid
Waste tiers to reflect recent changes in their relative economic
characteristics and prospects. These changes were the result of
various factors including acquisitions, divestitures, business mix
and the economic climate of various geographies. In 2016, there
were no realignments of our Solid Waste tiers.
Tier 1 is comprised of our operations across the Southern United
States, with the exception of Southern California and the Florida
peninsula and also includes the New England states, the tri-state Mid-Atlantic
Our Wheelabrator business, which provides waste-to-energy waste-to-energy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as of and for the years ended December 31 is shown in the following
table (in millions):
Gross Intercompany Net Income Depreciation Capital Total
2016
Solid Waste:
Tier 1 $ 5,241 $ (911 ) $ 4,330 $ 1,430 $ 424 $ 452 $ 6,188
Tier 2 3,391 (620 ) 2,771 604 280 295 5,488
Tier 3 5,336 (921 ) 4,415 912 440 451 6,571
Other(a) 2,278 (185 ) 2,093 (100 ) 101 104 1,489
16,246 (2,637 ) 13,609 2,846 1,245 1,302 19,736
Corporate and Other(b)
—
—
— (550 ) 56 45 1,401
Total $ 16,246 $ (2,637 ) $ 13,609 $ 2,296 $ 1,301 $ 1,347 $ 21,137
2015
Solid Waste:
Tier 1 $ 5,083 $ (856 ) $ 4,227 $ 1,290 $ 428 $ 382 $ 6,098
Tier 2 3,304 (613 ) 2,691 629 280 251 5,394
Tier 3 4,898 (813 ) 4,085 808 379 412 5,930
Other(a) 2,065 (107 ) 1,958 (160 ) 94 128 1,701
15,350 (2,389 ) 12,961 2,567 1,181 1,173 19,123
Corporate and Other(b)
—
—
— (522 ) 64 56 1,783
Total $ 15,350 $ (2,389 ) $ 12,961 $ 2,045 $ 1,245 $ 1,229 $ 20,906
2014
Solid Waste:
Tier 1 $ 5,117 $ (834 ) $ 4,283 $ 1,301 $ 408 $ 388 $ 6,150
Tier 2 3,516 (663 ) 2,853 711 287 223 5,648
Tier 3 4,816 (786 ) 4,030 787 361 351 5,449
Other(a) 2,191 (76 ) 2,115 (400 ) 128 134 1,791
Wheelabrator 817 (102 ) 715 669 37 11
—
16,457 (2,461 ) 13,996 3,068 1,221 1,107 19,038
Corporate and Other(b)
—
—
— (769 ) 71 74 2,805
Total $ 16,457 $ (2,461 ) $ 13,996 $ 2,299 $ 1,292 $ 1,181 $ 21,843
(a) Our “Other” net operating
revenues and “Other” income from operations include
(i) our Strategic Business Solutions (“WMSBS”)
organization; (ii) those elements of our landfill
gas-to-energy operations and third-party subcontract and
administration revenues managed by our Energy and Environmental
Services and WM Renewable Energy organizations that are not
included in the operations of our reportable segments;
(iii) our recycling brokerage services and (iv) our
expanded service offerings and solutions, such as
portable self-storage non-operating self-insurance
(b)
Corporate operating results reflect certain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c) Intercompany operating revenues
reflect each segment’s total intercompany sales, including
intercompany sales within a segment and between segments.
Transactions within and between segments are generally made on a
basis intended to reflect the market value of the service.
(d) For those items included in the
determination of income from operations, the accounting policies of
the segments are the same as those described in Note 3.
(e) The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 2014, we recognized a
$519 million gain on the sale of our Wheelabrator business.
Refer to Notes 12 and 13 for explanations of certain other
transactions and events affecting our operating results.
(f) Includes non-cash items. Capital
expenditures are reported in our reportable segments at the time
they are recorded within the segments’ property and equipment
balances and, therefore, may include amounts that have been accrued
but not yet paid.
(g) The reconciliation of total assets
reported above to “Total assets” in the Consolidated
Balance Sheets is as follows (in millions):
December 31,
2016 2015 2014
Total assets, as reported above $ 21,137 $ 20,906 $ 21,843
Elimination of intercompany investments and advances (278 ) (539 ) (591 )
Total assets, per Consolidated Balance Sheet $ 20,859 $ 20,367 $ 21,252
(h) Goodwill is included within each
segment’s total assets. For segment reporting purposes, our
material recovery facilities are included as a component of their
respective Areas and our recycling brokerage services is included
as part of our “Other” operations. The goodwill
associated with our acquisition of Deffenbaugh in 2015 has been
assigned to our Areas, primarily Tier 3 and to a lesser extent Tier
1. The goodwill associated with our acquisition of SWS in 2016 has
been assigned to our Florida Area, in Tier 3. Other adjustments in
2016 relate to the finalization of purchase accounting for
acquisitions executed in 2015. These adjustments primarily resulted
in a decrease in the related contingent consideration liability.
See Note 19 for additional information on our acquisitions. The
following table presents changes in goodwill during 2015 and 2016
by reportable segment (in millions):
Solid Waste
Tier 1 Tier 2 Tier 3 Other Total
Balance, December 31, 2014 $ 2,178 $ 1,795 $ 1,662 $ 105 $ 5,740
Acquired goodwill 27 42 151 105 325
Divested goodwill
— (6 ) (1 )
— (7 )
Foreign currency translation (15 ) (59 )
—
— (74 )
Balance, December 31, 2015 $ 2,190 $ 1,772 $ 1,812 $ 210 $ 5,984
Acquired goodwill 11 12 254 3 280
Divested goodwill
—
— (1 )
— (1 )
Impairments
—
—
— (12 ) (12 )
Foreign currency translation 2 10
—
— 12
Other adjustments
— (2 )
— (46 ) (48 )
Balance, December 31, 2016 $ 2,203 $ 1,792 $ 2,065 $ 155 $ 6,215
The mix of operating revenues from our major lines of business for
the years ended December 31 are as follows (in millions):
2016 2015 2014
Commercial $ 3,480 $ 3,332 $ 3,393
Residential 2,487 2,499 2,543
Industrial 2,412 2,252 2,231
Other 423 356 340
Total collection 8,802 8,439 8,507
Landfill 3,110 2,919 2,849
Transfer 1,512 1,377 1,353
Recycling 1,221 1,163 1,370
Other(a) 1,601 1,452 1,561
Wheelabrator
—
— 817
Intercompany(b) (2,637 ) (2,389 ) (2,461 )
Total $ 13,609 $ 12,961 $ 13,996
(a) The “Other” line of
business includes (i) our WMSBS organization; (ii) our landfill
gas-to-energy operations; (iii) certain services within our Energy
and Environmental Services organization, including our construction
and remediation services and our services associated with the
disposal of fly ash and (iv) our expanded service offerings and
solutions, such as portable self-storage and long distance moving
services, and interests we hold in oil and gas producing
properties.
(b) Intercompany revenues between lines
of business are eliminated within the Consolidated Financial
Statements included herein.
Net operating revenues relating to operations in the United States
and Puerto Rico, and Canada for the years ended December 31 are as
follows (in millions):
2016 2015 2014
United States and Puerto Rico(a) $ 12,915 $ 12,196 $ 13,064
Canada 694 765 932
Total $ 13,609 $ 12,961 $ 13,996
(a) We sold our Puerto Rico operations in
2014. Refer to Note 19 for additional information.
Property and equipment, net of accumulated depreciation and
amortization, relating to operations in the United States and
Puerto Rico, and Canada for the years ended December 31 are as
follows (in millions):
2016 2015 2014
United States and Puerto Rico(a) $ 10,040 $ 9,778 $ 9,586
Canada 910 887 1,071
Total $ 10,950 $ 10,665 $ 10,657
(a) We sold our Puerto Rico operations in
2014. Refer to Note 19 for additional information.</t>
  </si>
  <si>
    <t>Quarterly Financial Data (Unaudited)</t>
  </si>
  <si>
    <t>Quarterly Financial Information Disclosure [Abstract]</t>
  </si>
  <si>
    <t>22. Quarterly Financial Data (Unaudited)
The following table summarizes the unaudited quarterly results of
operations for 2016 and 2015 (in millions, except per share
amounts):
First Second Third Fourth
2016
Operating revenues $ 3,176 $ 3,425 $ 3,548 $ 3,460
Income from operations 508 611 560 617
Consolidated net income 256 286 304 334
Net income attributable to Waste Management, Inc. 258 287 302 335
Basic earnings per common share 0.58 0.65 0.68 0.76
Diluted earnings per common share 0.58 0.64 0.68 0.75
2015
Operating revenues $ 3,040 $ 3,315 $ 3,360 $ 3,246
Income from operations 440 502 601 502
Consolidated net income (loss) (131 ) 273 337 273
Net income (loss) attributable to Waste Management, Inc. (129 ) 274 335 273
Basic earnings (loss) per common share (0.28 ) 0.60 0.75 0.61
Diluted earnings (loss) per common share (0.28 ) 0.60 0.74 0.61
Basic and diluted earnings per common share for each of the
quarters presented above is based on the respective weighted
average number of common and dilutive potential common shares
outstanding for each quarter and the sum of the quarters may not
necessarily be equal to the full year basic and diluted earnings
per common share amounts.
Our operating revenues tend to be somewhat higher in the summer
months, primarily due to the higher volume of construction and
demolition waste. The volumes of industrial and residential waste
in certain regions where we operate also tend to increase during
the summer months. Our second and third quarter revenues and
results of operations typically reflect these seasonal trends.
Additionally, from time to time, our operating results are
significantly affected by certain transactions or events that
management believes are not indicative or representative of our
results. The following significant items have affected the
comparison of our operating results during the periods
indicated:
Second Quarter 2016
• The recognition of pre-tax
Third Quarter 2016
• The recognition of pre-tax ®
First Quarter 2015
• The recognition of a pre-tax
• The recognition of pre-tax
Second Quarter 2015
• The recognition of a $55 million
charge associated with the withdrawal from certain underfunded
Multiemployer Pension Plans had a negative impact of $0.07 on our
diluted earnings per share.
• The recognition of net pre-tax after-tax
Fourth Quarter 2015
• The recognition of $70 million
of pre-tax
• The recognition of $8 million of
pre-tax other-than-temporary</t>
  </si>
  <si>
    <t>Condensed Consolidating Financial Statements</t>
  </si>
  <si>
    <t>23.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December 31, 2016
WM WM Non-Guarantor Eliminations Consolidated
ASSETS
Current assets:
Cash and cash equivalents $
— $
— $ 32 $
— $ 32
Other current assets 5 5 2,334
— 2,344
5 5 2,366
— 2,376
Property and equipment, net
—
— 10,950
— 10,950
Investments in affiliates 19,924 20,331
— (40,255 )
—
Advances to affiliates(a)
—
— 13,000 (13,000 )
—
Other assets 14 30 7,489
— 7,533
Total assets $ 19,943 $ 20,366 $ 33,805 $ (53,255 ) $ 20,859
LIABILITIES AND EQUITY
Current liabilities:
Current portion of long-term debt $ 269 $
— $ 148 $
— $ 417
Accounts payable and other current liabilities 81 9 2,287
— 2,377
350 9 2,435
— 2,794
Long-term debt, less current portion(a) 6,229 304 2,360
— 8,893
Due to affiliates(a) 13,350 128 5,299 (18,777 )
—
Other liabilities 16
— 3,836
— 3,852
Total liabilities 19,945 441 13,930 (18,777 ) 15,539
Equity:
Stockholders’ equity 5,297 19,925 20,330 (40,255 ) 5,297
Advances to affiliates (5,299 )
— (478 ) 5,777
—
Noncontrolling interests
—
— 23
— 23
(2 ) 19,925 19,875 (34,478 ) 5,320
Total liabilities and equity $ 19,943 $ 20,366 $ 33,805 $ (53,255 ) $ 20,859
(a) In conjunction with the preparation
of our June 30, 2016 Condensed Consolidating Balance Sheet, we
identified and corrected the presentation of $126 million of
tax-exempt bonds previously reported in Non-Guarantor
Subsidiaries’ rather than WM’s “Long-term debt,
less current portion,” which had corresponding impacts on
“Advances to affiliates” and “Due to
affiliates.” This immaterial correction has been reflected in
our 2016 Condensed Consolidating Financial Statements.
CONDENSED CONSOLIDATING BALANCE SHEETS
(Continued) December 31, 2015
WM WM Non-Guarantor Eliminations Consolidated
ASSETS
Current assets:
Cash and cash equivalents $
— $
— $ 39 $
— $ 39
Other current assets 3 6 2,297
— 2,306
3 6 2,336
— 2,345
Property and equipment, net
—
— 10,665
— 10,665
Investments in affiliates(b) 18,557 18,925
— (37,482 )
—
Advances to affiliates
—
— 12,113 (12,113 )
—
Other assets 23 29 7,305
— 7,357
Total assets $ 18,583 $ 18,960 $ 32,419 $ (49,595 ) $ 20,367
LIABILITIES AND EQUITY
Current liabilities:
Current portion of long-term debt $ 41 $
— $ 212 $
— $ 253
Accounts payable and other current liabilities 83 9 2,165
— 2,257
124 9 2,377
— 2,510
Long-term debt, less current portion 5,801 304 2,571
— 8,676
Due to affiliates(b) 12,588 76 5,299 (17,963 )
—
Other liabilities 24
— 3,790
— 3,814
Total liabilities 18,537 389 14,037 (17,963 ) 15,000
Equity:
Stockholders’ equity 5,345 18,571 18,911 (37,482 ) 5,345
Advances to affiliates(b) (5,299 )
— (551 ) 5,850
—
Noncontrolling interests
—
— 22
— 22
46 18,571 18,382 (31,632 ) 5,367
Total liabilities and equity $ 18,583 $ 18,960 $ 32,419 $ (49,595 ) $ 20,367
(b) In conjunction with the preparation
of our September 30, 2016 Condensed Consolidating Balance Sheet, we
identified $5.9 billion of intercompany loans between WM
and Non-Guarantor Non-Guarantor
CONDENSED CONSOLIDATING STATEMENTS OF
OPERATIONS
WM WM Non-Guarantor Eliminations Consolidated
Year Ended December 31, 2016
Operating revenues $
— $
— $ 13,609 $
— $ 13,609
Costs and expenses
—
— 11,313
— 11,313
Income from operations
—
— 2,296
— 2,296
Other income (expense):
Interest expense, net (303 ) (20 ) (53 )
— (376 )
Loss on early extinguishment of debt (1 )
— (3 )
— (4 )
Equity in earnings of subsidiaries, net of tax provision 1,367 1,381
— (2,748 )
—
Other, net
—
— (94 )
— (94 )
1,063 1,361 (150 ) (2,748 ) (474 )
Income before income taxes 1,063 1,361 2,146 (2,748 ) 1,822
Provision for (benefit from) income taxes (119 ) (8 ) 769
— 642
Consolidated net income 1,182 1,369 1,377 (2,748 ) 1,180
Less: Net income (loss) attributable to noncontrolling
interests
—
— (2 )
— (2 )
Net income attributable to Waste Management, Inc. $ 1,182 $ 1,369 $ 1,379 $ (2,748 ) $ 1,182
Year Ended December 31, 2015
Operating revenues $
— $
— $ 12,961 $
— $ 12,961
Costs and expenses
— (1 ) 10,917
— 10,916
Income from operations
— 1 2,044
— 2,045
Other income (expense):
Interest expense, net (298 ) (22 ) (65 )
— (385 )
Loss on early extinguishment of debt (500 ) (52 ) (3 )
— (555 )
Equity in earnings of subsidiaries, net of tax provision 1,245 1,289
— (2,534 )
—
Other, net
—
— (45 )
— (45 )
447 1,215 (113 ) (2,534 ) (985 )
Income before income taxes 447 1,216 1,931 (2,534 ) 1,060
Provision for (benefit from) income taxes (306 ) (29 ) 643
— 308
Consolidated net income 753 1,245 1,288 (2,534 ) 752
Less: Net income (loss) attributable to noncontrolling
interests
—
— (1 )
— (1 )
Net income attributable to Waste Management, Inc. $ 753 $ 1,245 $ 1,289 $ (2,534 ) $ 753
Year Ended December 31, 2014
Operating revenues $
— $
— $ 13,996 $
— $ 13,996
Costs and expenses
— (459 ) 12,156
— 11,697
Income from operations
— 459 1,840
— 2,299
Other income (expense):
Interest expense, net (351 ) (31 ) (84 )
— (466 )
Equity in earnings of subsidiaries, net of tax provision 1,510 1,070
— (2,580 )
—
Other, net
—
— (82 )
— (82 )
1,159 1,039 (166 ) (2,580 ) (548 )
Income before income taxes 1,159 1,498 1,674 (2,580 ) 1,751
Provision for (benefit from) income taxes (139 ) (12 ) 564
— 413
Consolidated net income 1,298 1,510 1,110 (2,580 ) 1,338
Less: Net income (loss) attributable to noncontrolling
interests
—
— 40
— 40
Net income attributable to Waste Management, Inc. $ 1,298 $ 1,510 $ 1,070 $ (2,580 ) $ 1,298
CONDENSED CONSOLIDATING STATEMENTS OF
COMPREHENSIVE INCOME
WM WM Non-Guarantor Eliminations Consolidated
Year Ended December 31, 2016
Comprehensive income $ 1,189 $ 1,369 $ 1,417 $ (2,748 ) $ 1,227
Less: Comprehensive income (loss) attributable to noncontrolling
interests
—
— (2 )
— (2 )
Comprehensive income attributable to Waste Management, Inc. $ 1,189 $ 1,369 $ 1,419 $ (2,748 ) $ 1,229
Year Ended December 31, 2015
Comprehensive income $ 762 $ 1,245 $ 1,129 $ (2,534 ) $ 602
Less: Comprehensive income (loss) attributable to noncontrolling
interests
—
— (1 )
— (1 )
Comprehensive income attributable to Waste Management, Inc. $ 762 $ 1,245 $ 1,130 $ (2,534 ) $ 603
Year Ended December 31, 2014
Comprehensive income $ 1,300 $ 1,510 $ 977 $ (2,580 ) $ 1,207
Less: Comprehensive income (loss) attributable to noncontrolling
interests
—
— 40
— 40
Comprehensive income attributable to Waste Management, Inc. $ 1,300 $ 1,510 $ 937 $ (2,580 ) $ 1,167
CONDENSED CONSOLIDATING STATEMENTS OF CASH
FLOWS
WM(c) WM Non-Guarantor Eliminations Consolidated
Year Ended December 31, 2016
Cash flows from operating activities:
Consolidated net income $ 1,182 $ 1,369 $ 1,377 $ (2,748 ) $ 1,180
Equity in earnings of subsidiaries, net of tax provision (1,367 ) (1,381 )
— 2,748
—
Other adjustments 185 12 1,583
— 1,780
Net cash provided by operating activities
—
— 2,960
— 2,960
Cash flows from investing activities:
Acquisitions of businesses, net of cash acquired
—
— (611 )
— (611 )
Capital expenditures
—
— (1,339 )
— (1,339 )
Proceeds from divestitures of businesses and other assets (net of
cash divested)
—
— 43
— 43
Net receipts from restricted trust and escrow accounts and other,
net
—
— (25 )
— (25 )
Net cash provided by (used in) investing activities
—
— (1,932 )
— (1,932 )
Cash flows from financing activities:
New borrowings
—
— 3,057
— 3,057
Debt repayments
—
— (2,682 )
— (2,682 )
Premiums paid on early extinguishment of debt
—
— (2 )
— (2 )
Common stock repurchase program
—
— (725 )
— (725 )
Cash dividends
—
— (726 )
— (726 )
Exercise of common stock options
—
— 63
— 63
Other, net
—
— (20 )
— (20 )
(Increase) decrease in intercompany and investments, net
—
—
—
—
—
Net cash provided by (used in) financing activities
—
— (1,035 )
— (1,035 )
Effect of exchange rate changes on cash and cash equivalents
—
—
—
—
—
Increase (decrease) in cash and cash equivalents
—
— (7 )
— (7 )
Cash and cash equivalents at beginning of year
—
— 39
— 39
Cash and cash equivalents at end of year $
— $
— $ 32 $
— $ 32
(c) Cash receipts and payments of WM and
WM Holdings are transacted by Non-Guarantor
WM(d) WM Non-Guarantor Eliminations Consolidated
Year Ended December 31, 2015
Cash flows from operating activities:
Consolidated net income $ 753 $ 1,245 $ 1,288 $ (2,534 ) $ 752
Equity in earnings of subsidiaries, net of tax provision (1,245 ) (1,289 )
— 2,534
—
Other adjustments 492 44 1,210
— 1,746
Net cash provided by operating activities
—
— 2,498
— 2,498
Cash flows from investing activities:
Acquisitions of businesses, net of cash acquired
—
— (554 )
— (554 )
Capital expenditures
—
— (1,233 )
— (1,233 )
Proceeds from divestitures of businesses and other assets (net of
cash divested)
—
— 145
— 145
Net receipts from restricted trust and escrow accounts and other,
net
—
— 34
— 34
Net cash provided by (used in) investing activities
—
— (1,608 )
— (1,608 )
Cash flows from financing activities:
New borrowings
—
— 2,337
— 2,337
Debt repayments
—
— (2,764 )
— (2,764 )
Premiums paid on early extinguishment of debt
—
— (555 )
— (555 )
Common stock repurchase program
—
— (600 )
— (600 )
Cash dividends
—
— (695 )
— (695 )
Exercise of common stock options
—
— 77
— 77
Other, net
—
— 45
— 45
(Increase) decrease in intercompany and investments, net (1,235 )
— 1,235
—
—
Net cash provided by (used in) financing activities (1,235 )
— (920 )
— (2,155 )
Effect of exchange rate changes on cash and cash equivalents
—
— (3 )
— (3 )
Increase (decrease) in cash and cash equivalents (1,235 )
— (33 )
— (1,268 )
Cash and cash equivalents at beginning of year 1,235
— 72
— 1,307
Cash and cash equivalents at end of year $
— $
— $ 39 $
— $ 39
(d) Cash receipts and payments of WM and
WM Holdings are transacted by Non-Guarantor
WM(e) WM Non-Guarantor Eliminations Consolidated
Year Ended December 31, 2014
Cash flows from operating activities:
Consolidated net income $ 1,298 $ 1,510 $ 1,110 $ (2,580 ) $ 1,338
Equity in earnings of subsidiaries, net of tax provision (1,510 ) (1,070 )
— 2,580
—
Other adjustments 212 (440 ) 1,221
— 993
Net cash provided by operating activities
—
— 2,331
— 2,331
Cash flows from investing activities:
Acquisitions of businesses, net of cash acquired
—
— (35 )
— (35 )
Capital expenditures
—
— (1,151 )
— (1,151 )
Proceeds from divestitures of businesses and other assets (net of
cash divested)
—
— 2,253
— 2,253
Net receipts from restricted trust and escrow accounts and other,
net
—
— (72 )
— (72 )
Net cash provided by (used in) investing activities
—
— 995
— 995
Cash flows from financing activities:
New borrowings
—
— 2,817
— 2,817
Debt repayments
—
— (3,568 )
— (3,568 )
Common stock repurchase program
—
— (600 )
— (600 )
Cash dividends
—
— (693 )
— (693 )
Exercise of common stock options
—
— 93
— 93
Other, net
—
— (121 )
— (121 )
(Increase) decrease in intercompany and investments, net 1,235
— (1,235 )
—
—
Net cash provided by (used in) financing activities 1,235
— (3,307 )
— (2,072 )
Effect of exchange rate changes on cash and cash equivalents
—
— (5 )
— (5 )
Increase (decrease) in cash and cash equivalents 1,235
— 14
— 1,249
Cash and cash equivalents at beginning of year
—
— 58
— 58
Cash and cash equivalents at end of year $ 1,235 $
— $ 72 $
— $ 1,307
(e) Cash receipts and payments of WM and
WM Holdings are transacted by Non-Guarantor</t>
  </si>
  <si>
    <t>New Accounting Standards Pending Adoption (Unaudited)</t>
  </si>
  <si>
    <t>24. New Accounting Standards Pending Adoption
(Unaudited)
Income Taxes intra-entity
Statement of Cash Flows —
Financial Instrument Credit Losses —
Stock Compensation — stock-based
Leases
Financial Instruments
Revenue Recognition
To assess the impact of the standard, we utilized internal
resources to lead the implementation effort and supplemented them
with external resources. Our internal resources read the amended
guidance, attended trainings and consulted with non-authoritative
Based on our work to date, we believe we have identified all
material contract types and costs that may be impacted by this
amended guidance. We expect to quantify and disclose the expected
impact, if any, of adopting this amended guidance in the third
quarter Form 10-Q. While we are still evaluating the impact of the
amended guidance, we currently do not expect it to have a material
impact on operating revenues.
Upon adoption of the amended guidance, we anticipate recognizing an
asset from the capitalization of sales incentives as contract
acquisitions costs. Under the amended guidance, sales incentives
will be capitalized and amortized over the expected life of the
customer relationship. Currently, the Company expenses
approximately $65 million in sales incentives annually. As
noted above, we are still evaluating other possible impacts on our
consolidated financial statements, including potential changes in
the classification of certain revenue streams currently reported on
a gross basis and on our disclosures. The Company is also currently
planning to adopt the amended guidance using the modified
retrospective method as of January 1, 2018.</t>
  </si>
  <si>
    <t>Valuation and Qualifying Accounts</t>
  </si>
  <si>
    <t>Valuation and Qualifying Accounts [Abstract]</t>
  </si>
  <si>
    <t>WASTE MANAGEMENT, INC. SCHEDULE II — VALUATION AND QUALIFYING
ACCOUNTS (In Millions)
Balance Charged Accounts Balance
2014 — Reserves for doubtful accounts(a) $ 34 $ 42 $ (45 ) $ 31
2015 — Reserves for doubtful accounts(a) $ 31 $ 36 $ (42 ) $ 25
2016 — Reserves for doubtful accounts(a) $ 25 $ 42 $ (43 ) $ 24
2014 — Merger and restructuring accruals(b) $ 14 $ 82 $ (51 ) $ 45
2015 — Merger and restructuring accruals(b) $ 45 $ 15 $ (47 ) $ 13
2016 — Merger and restructuring accruals(b) $ 13 $ 4 $ (10 ) $ 7
(a) Includes reserves for doubtful
accounts receivable and notes receivable.
(b) Included in “Accrued
liabilities” in our Consolidated Balance Sheets. These
accruals represent employee severance and benefit costs and
transitional costs.</t>
  </si>
  <si>
    <t>Adoption of New Accounting Standards and Reclassifications (Policies)</t>
  </si>
  <si>
    <t>Adoption of New Accounting Standards</t>
  </si>
  <si>
    <t>Adoption of New Accounting Standards
Debt Issuance Costs
Consolidation</t>
  </si>
  <si>
    <t>Reclassifications</t>
  </si>
  <si>
    <t>Reclassifications
When necessary, reclassifications have been made to our prior
period financial information in order to conform to the current
year presentation.</t>
  </si>
  <si>
    <t>Principles of Consolidation</t>
  </si>
  <si>
    <t>Principles of Consolidation
The accompanying Consolidated Financial Statements include the
accounts of WM, its wholly-owned and majority-owned</t>
  </si>
  <si>
    <t>Estimates and Assumptions</t>
  </si>
  <si>
    <t>Estimates and Assumptions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t>
  </si>
  <si>
    <t>Cash and Cash Equivalents</t>
  </si>
  <si>
    <t>Cash and Cash Equivalents
Cash in excess of current operating requirements is invested in
short-term interest-bearing instruments with maturities of three
months or less at the date of purchase and is stated at cost, which
approximates market value.</t>
  </si>
  <si>
    <t>Concentrations of Credit Risk</t>
  </si>
  <si>
    <t>Concentrations of Credit Risk
Financial instruments that potentially subject us to concentrations
of credit risk consist primarily of cash and cash equivalents,
investments held within our trust funds and escrow account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At December 31,
2016 and 2015, no single customer represented greater than 5% of
total accounts receivable.</t>
  </si>
  <si>
    <t>Accounts and Other Receivables</t>
  </si>
  <si>
    <t>Accounts and Other Receivables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Other receivables, at December 31, 2016 and 2015, include
receivables related to income tax payments in excess of our current
provision for income taxes of $352 million and
$439 million, respectively.</t>
  </si>
  <si>
    <t>Parts and Supplies</t>
  </si>
  <si>
    <t>Parts and Supplies
Parts and supplies consist primarily of spare parts, fuel, tires,
lubricants and processed recycling materials. Our parts and
supplies are stated at the lower of cost, using the average cost
method, or market.</t>
  </si>
  <si>
    <t>Landfill Accounting</t>
  </si>
  <si>
    <t>Landfill Accounting
Cost Basis of Landfill Assets post-closure
Final Capping, Closure and Post-Closure
• Final Capping units-of-consumption
• Closure
• Post-Closure Post-closure post-closure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completed.
Once we have determined the final capping, closure and post-closure credit-adjusted, credit-adjusted,
We record the estimated fair value of final capping, closure and
post-closure post-closure post-closure
Changes in inflation rates or the estimated costs, timing or extent
of future final capping, closure and post-closure
Interest accretion on final capping, closure and post-closure
liabilities is recorded using the effective interest method and is
recorded as final capping, closure and post-closure
Amortization of Landfill Assets post-closure
Amortization is recorded on a units-of-consumption basis, applying
expense as a rate per ton. The rate per ton is calculated by
dividing each component of the amortizable basis of a landfill by
the number of tons needed to fill the corresponding asset’s
airspace. For landfills that we do not own, but operate through
lease or other contractual agreements, the rate per ton is
calculated based on expected capacity to be utilized over the
lesser of the contractual term of the underlying agreement or the
life of the landfill.
We apply the following guidelines in determining a landfill’s
remaining permitted and expansion airspace:
• Remaining Permitted Airspace
• Expansion Airspace
• Personnel are actively working on the
expansion of an existing landfill, including efforts to obtain land
use and local, state or provincial approvals;
• We have a legal right to use or
obtain land to be included in the expansion plan;
• There are no significant known
technical, legal, community, business, or political restrictions or
similar issues that could negatively affect the success of such
expansion; and
• Financial analysis has been completed
based on conceptual design, and the results demonstrate that the
expansion meets Company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When we include the expansion airspace in our calculations of
remaining permitted and expansion airspace, we also include the
projected costs for development, as well as the projected asset
retirement costs related to final capping, closure and post-closure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It is possible that actual results, including the amount of costs
incurred, the timing of final capping, closure and post-closure</t>
  </si>
  <si>
    <t>Environmental Remediation Liabilities</t>
  </si>
  <si>
    <t>Environmental Remediation Liabilities
We are subject to an array of laws and regulations relating to the
protection of the environment. Under current laws and regulations,
we may have liabilities for environmental damage caused by
operations, or for damage caused by conditions that existed before
we acquired a site. These liabilities include potentially
responsible party (“PRP”) investigations, settlements,
and certain legal and consultant fees, as well as costs directly
associated with site investigation and clean up, such as materials,
external contractor costs and incremental internal costs directly
related to the remedy. We provide for expenses associated with
environmental remediation obligations when such amounts are
probable and can be reasonably estimated. We routinely review and
evaluate sites that require remediation and determine our estimated
cost for the likely remedy based on a number of estimates and
assumptions.
Where it is probable that a liability has been incurred, we
estimate costs required to remediate sites based on site-specific third-party
• Management’s judgment and
experience in remediating our own and unrelated parties’
sites;
• Information available from regulatory
agencies as to costs of remediation;
• The number, financial resources and
relative degree of responsibility of other PRPs who may be liable
for remediation of a specific site; and
• The typical allocation of costs among
PRPs, unless the actual allocation has been determined.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investigation of the extent of environmental
impact. In these cases, we use the amount within the range that
constitutes our best estimate. If no amount within a range appears
to be a better estimate than any other, we use the amount that is
the low end of such range. If we used the high ends of such ranges,
our aggregate potential liability would be approximately
$120 million higher than the $246 million recorded in the
Consolidated Financial Statements as of December 31, 2016.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income from operations. These adjustments could be
material in any given period.
Where we believe that both the amount of a particular environmental
remediation liability and the timing of the payments are fixed or
reliably determinable, we inflate the cost in current dollars (by
2.5% at December 31, 2016 and 2015) until the expected time of
payment and discount the cost to present value using a risk-free
discount rate, which is based on the rate for U.S. Treasury bonds
with a term approximating the weighted average period until
settlement of the underlying obligation. We determine the risk-free
discount rate and the inflation rate on an annual basis unless
interim changes would significantly impact our results of
operations. For remedial liabilities that have been discounted, we
include interest accretion, based on the effective interest method,
in “Operating” expenses in our Consolidated Statements
of Operations. The following table summarizes the impacts of
revisions in the risk-free discount rate applied to our
environmental remediation liabilities and recovery assets during
the reported periods (in millions) and the risk-free discount rate
applied as of each reporting date:
Years Ended December 31,
2016 2015 2014
Charge (reduction) to operating expenses $ (2 ) $ (2 ) $ 10
Risk-free discount rate applied to environmental remediation
liabilities and recovery assets 2.5 % 2.25 % 2.00 %
The portion of our recorded environmental remediation liabilities
that were not subject to inflation or discounting, as the amounts
and timing of payments are not fixed or reliably determinable, was
$90 million and $52 million at December 31, 2016 and
2015, respectively. Had we not inflated and discounted any portion
of our environmental remediation liability, the amount recorded
would have remained the same at December 31, 2016 and decreased
$3 million at December 31, 2015.</t>
  </si>
  <si>
    <t>Property and Equipment (exclusive of landfills, discussed above)</t>
  </si>
  <si>
    <t>Property and Equipment (exclusive of landfills, discussed
above)
We record property and equipment at cost. Expenditures for major
additions and improvements are capitalized and maintenance
activities are expensed as incurred. We depreciate property and
equipment over the estimated useful life of the asset using the
straight-line method. We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
The estimated useful lives for significant property and equipment
categories are as follows (in years):
Useful Lives
Vehicles — excluding rail haul cars 3 to 10
Vehicles — rail haul cars 10 to 20
Machinery and equipment — including containers 3 to 30
Buildings and improvements 5 to 40
Furniture, fixtures and office equipment 3 to 10
We include capitalized costs associated with developing or
obtaining internal-use</t>
  </si>
  <si>
    <t>Leases</t>
  </si>
  <si>
    <t>Leases
We lease property and equipment in the ordinary course of our
business. Our most significant lease obligations are for property
and equipment specific to our industry, including real property
operated as a landfill or transfer station. Our leases have varying
terms. Some may include renewal or purchase options, escalation
clauses, restrictions, penalties or other obligations that we
consider in determining minimum lease payments. The leases are
classified as either operating leases or capital leases, as
appropriate.
Operating Leases (excluding landfills discussed below)
Capital Leases (excluding landfills discussed below)
Landfill Leases units-of-consumption</t>
  </si>
  <si>
    <t>Acquisitions</t>
  </si>
  <si>
    <t>Acquisitions
We generally recognize assets acquired and liabilities assumed in
business combinations, including contingent assets and liabilities,
based on fair value estimates as of the date of acquisition.
Contingent Consideration —
Acquired Assets and Assumed Liabilities — pre-acquisition
Acquisition-date</t>
  </si>
  <si>
    <t>Goodwill and Other Intangible Assets
Goodwill is the excess of our purchase cost over the fair value of
the net assets of acquired businesses. We do not amortize goodwill,
but as discussed in the Long-Lived
Other intangible assets consist primarily of customer and supplier
relationships, covenants not-to-compete, straight-line not-to-compete</t>
  </si>
  <si>
    <t>Long-Lived Asset Impairments</t>
  </si>
  <si>
    <t>Long-Lived Asset Impairments
We assess our long-lived
Property and Equipment, including Landfills and Definite-Lived
The assessment of impairment indicators and the recoverability of
our capitalized costs associated with landfills and related
expansion projects require significant judgment due to the unique
nature of the waste industry, the highly regulated permitting
process and the sensitive estimates involved. During the review of
a landfill expansion application, a regulator may initially deny
the expansion application although the expansion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impairment of our
landfill assets because, after consideration of all facts, such
events may not affect our belief that we will ultimately obtain the
expansion permit. As a result, our tests of recoverability, which
generally make use of a probability-weighted
Goodwill
We assess whether a goodwill impairment exists using both
qualitative and quantitative assessments.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publicly-traded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is reasonable.
Refer to Note 13 for information related to impairments recognized
during the reported periods.
Indefinite-Lived indefinite-lived
When performing the impairment test for indefinite-lived
Fair value is typically estimated using an income approach. The
income approach is based on the long-term projected future cash
flows. We discount the estimated cash flows to present value using
a weighted average cost of capital that considers factors such as
market assumptions, the timing of the cash flows and the risks
inherent in those cash flows. We believe this approach is
appropriate because it provides a fair value estimate based upon
the expected long-term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these assets is
reasonable.</t>
  </si>
  <si>
    <t>Restricted Trust and Escrow Accounts</t>
  </si>
  <si>
    <t>Restricted Trust and Escrow Accounts
Our restricted trust and escrow accounts consist principally of
funds deposited for purposes of settling landfill final capping,
closure, post-closure and environmental remediation obligations. At
several of our landfills, we provide financial assurance by
depositing cash into restricted trust funds or escrow accounts for
purposes of settling final capping, closure, post-closure and
environmental remediation obligations. Balances maintained in these
trust funds and escrow accounts will fluctuate based on
(i) changes in statutory requirements; (ii) future
deposits made to comply with contractual arrangements;
(iii) the ongoing use of funds for qualifying final capping,
closure, post-closure and environmental remediation activities;
(iv) acquisitions or divestitures of landfills and
(v) changes in the fair value of the financial instruments
held in the trust fund or escrow accounts. As of December 31, 2016
and 2015, we had $105 million of restricted trust and escrow
accounts, which are primarily included in “Other
assets” in our Consolidated Balance Sheets. See Note 20 for
additional discussion related to restricted trust and escrow
accounts for final capping, closure, post-closure</t>
  </si>
  <si>
    <t>Investments in Unconsolidated Entities</t>
  </si>
  <si>
    <t>Investments in Unconsolidated Entities
Investments in unconsolidated entities over which the Company has
significant influence are accounted for under the equity method of
accounting. Investments in entities in which the Company does not
have the ability to exert significant influence over the
investees’ operating and financing activities are accounted
for under the cost method of accounting. The following table
summarizes our equity and cost method investments as of
December 31 (in millions):
2016 2015
Equity method investments $ 173 $ 186
Cost method investments 147 174
Investments in unconsolidated entities $ 320 $ 360
We monitor and assess the carrying value of our investments
throughout the year for potential impairment and write them down to
their fair value when other-than-temporary</t>
  </si>
  <si>
    <t>Foreign Currency</t>
  </si>
  <si>
    <t>Foreign Currency
We have operations in Canada, as well as certain support functions
in India and investments in Hong Kong. Local currencies generally
are considered the functional currencies of our operations and
investments outside the United States. The assets and liabilities
of our foreign operations are translated to U.S. dollars using the
exchange rate at the balance sheet date. Revenues and expenses are
translated to U.S. dollars using the average exchange rate during
the period. The resulting translation difference is reflected as a
component of comprehensive income.</t>
  </si>
  <si>
    <t>Derivative Financial Instruments</t>
  </si>
  <si>
    <t>Derivative Financial Instruments
From time to time, we will use derivative financial instruments to
manage our risk associated with fluctuations in interest rates and
foreign currency exchange rates. In prior years, we used interest
rate swaps to maintain a strategic portion of our long-term debt
obligations at variable, market-driven interest rates or in
anticipation of planned senior note issuances to effectively lock
in a fixed interest rate for those anticipated issuances. Through
March 2016, we used foreign currency exchange rate derivatives to
hedge our exposure to fluctuations in exchange rates for
anticipated intercompany cash transactions between Waste Management
Holdings, Inc., a wholly-owned subsidiary (“WM
Holdings”), and its Canadian subsidiaries. Prior to the sale
of our Wheelabrator business in December 2014, we used electricity
commodity derivatives to mitigate the variability in our revenues
and cash flows caused by fluctuations in the market prices for
electricity. The financial statement impacts of our derivatives are
discussed in Notes 8 and 14.
We obtain valuations of our hedging instruments from third-party
pricing models. The estimated fair values of derivatives used to
hedge risks fluctuate over time and should be viewed in relation to
the underlying hedged transaction and the overall management of our
exposure to fluctuations in the underlying risks. The fair value of
derivatives is included in other current assets, other long-term
assets, current accrued liabilities or other long-term
•
Foreign Currency Derivatives
• Interest Rate Derivatives</t>
  </si>
  <si>
    <t>Insured and Self-Insured Claims</t>
  </si>
  <si>
    <t>Insured and Self-Insured
We have retained a significant portion of the risks related to our
health and welfare, automobile, general liability and
workers’ compensation claims programs. The exposure for
unpaid claims and associated expenses, including incurred but not
reported losses, generally is estimated with the assistance of
external actuaries and by factoring in pending claims and
historical trends and data. The gross estimated liability
associated with settling unpaid claims is included in
“Accrued liabilities” in our Consolidated Balance
Sheets if expected to be settled within one year; otherwise, it is
included in long-term “Other liabilities.” Estimated
insurance recoveries related to recorded liabilities are reflected
as current “Other receivables” or long-term</t>
  </si>
  <si>
    <t>Revenue Recognition</t>
  </si>
  <si>
    <t>Revenue Recognition
Our revenues are generated from the fees we charge for waste
collection, transfer, disposal, and recycling and resource recovery
services; from the sale of recyclable commodities; from the sale of
electricity and landfill gas, which are byproducts of our landfill
operations and from the sale of oil and gas and organic lawn and
garden products. The fees charged for our services are generally
defined in our service agreements and vary based on
contract-specific terms such as frequency of service, weight,
volume and the general market factors influencing a region’s
rates. The fees we charge for our services generally include our
environmental fee, fuel surcharge and regulatory recovery fee,
which are intended to pass through to customers increased direct
and indirect costs incurred. We generally recognize revenue as
services are performed or products are delivered. For example,
revenue typically is recognized as waste is collected, tons are
received at our landfills or transfer stations, or recycling
commodities are delivered.
We bill for certain services prior to performance. Such services
include, among others, certain residential contracts that are
billed on a quarterly basis and equipment rentals. These advance
billings are included in deferred revenues and recognized as
revenue in the period service is provided.</t>
  </si>
  <si>
    <t>Capitalized Interest</t>
  </si>
  <si>
    <t>Capitalized Interest
We capitalize interest on certain projects under development,
including landfill expansion projects, certain assets under
construction, including operating landfills and landfill
gas-to-energy</t>
  </si>
  <si>
    <t>Income Taxes
The Company is subject to income tax in the U.S. and Canada.
Current tax obligations associated with our provision for income
taxes are reflected in the accompanying Consolidated Balance Sheets
as a component of “Accrued liabilities” and the
deferred tax obligations are reflected in “Deferred income
taxes.”
Deferred income taxes are based on the difference between the
financial reporting and tax basis of assets and liabilities. The
deferred income tax provision represents the change during the
reporting period in the deferred tax assets and liabilities, net of
the effect of acquisitions and dispositions. Deferred tax assets
include tax loss and credit carry-forwards and are reduced by a
valuation allowance if, based on available evidence, it is more
likely than not that some portion or all of the deferred tax assets
will not be realized. Significant judgment is required in assessing
the timing and amounts of deductible and taxable items. We
establish reserves for uncertain tax positions when, despite our
belief that our tax return positions are fully supportable, we
believe that certain positions may be challenged and potentially
disallowed. When facts and circumstances change, we adjust these
reserves through our provision for income taxes.
Should interest and penalties be assessed by taxing authorities on
any underpayment of income tax, such amounts would be accrued and
classified as a component of provision for income taxes in our
Consolidated Statements of Operations.</t>
  </si>
  <si>
    <t>Contingent Liabilities</t>
  </si>
  <si>
    <t>Contingent Liabilities
We estimate the amount of potential exposure we may have with
respect to claims, assessments and litigation in accordance with
authoritative guidance on accounting for contingencies. We are
party to pending or threatened legal proceedings covering a wide
range of matters in various jurisdictions. It is difficult to
predict the outcome of litigation, as it is subject to many
uncertainties. Additionally, it is not always possible for
management to make a meaningful estimate of the potential loss or
range of loss associated with such contingencies. See Note 11 for
discussion of our commitments and contingencies.</t>
  </si>
  <si>
    <t>Supplemental Cash Flow Information</t>
  </si>
  <si>
    <t>Supplemental Cash Flow Information
Cash paid during the years ended
December 31 (in millions): 2016 2015 2014
Interest, net of capitalized interest and periodic settlements from
interest rate swap agreements $ 375 $ 384 $ 461
Income taxes 442 419 758
During 2016, 2015 and 2014, we did not have any significant
non-cash investing and financing activities. Non-cash investing and
financing activities are generally excluded from the Consolidated
Statements of Cash Flows.</t>
  </si>
  <si>
    <t>Summary of Significant Accounting Policies (Tables)</t>
  </si>
  <si>
    <t>Summary of Impacts of Revisions to the Risk-Free Discount Rate Applied to Environmental Remediation Liabilities and Recovery Assets</t>
  </si>
  <si>
    <t xml:space="preserve">The following table summarizes the impacts of revisions in the
risk-free discount rate applied to our environmental remediation
liabilities and recovery assets during the reported periods (in
millions) and the risk-free discount rate applied as of each
reporting date:
Years Ended December 31,
2016 2015 2014
Charge (reduction) to operating expenses $ (2 ) $ (2 ) $ 10
Risk-free discount rate applied to environmental remediation
liabilities and recovery assets 2.5 % 2.25 % 2.00 % </t>
  </si>
  <si>
    <t>Schedule of Estimated Useful Lives for Significant Property and Equipment Categories</t>
  </si>
  <si>
    <t xml:space="preserve">The estimated useful lives for significant property and equipment
categories are as follows (in years):
Useful Lives
Vehicles — excluding rail haul cars 3 to 10
Vehicles — rail haul cars 10 to 20
Machinery and equipment — including containers 3 to 30
Buildings and improvements 5 to 40
Furniture, fixtures and office equipment 3 to 10 </t>
  </si>
  <si>
    <t>Summary of Equity and Cost Method Investments</t>
  </si>
  <si>
    <t>The following table summarizes our equity and cost method
investments as of December 31 (in millions):
2016 2015
Equity method investments $ 173 $ 186
Cost method investments 147 174
Investments in unconsolidated entities $ 320 $ 360</t>
  </si>
  <si>
    <t>Schedule of Supplemental Cash Flow Information</t>
  </si>
  <si>
    <t xml:space="preserve">Supplemental Cash Flow Information
Cash paid during the years ended
December 31 (in millions): 2016 2015 2014
Interest, net of capitalized interest and periodic settlements from
interest rate swap agreements $ 375 $ 384 $ 461
Income taxes 442 419 758 </t>
  </si>
  <si>
    <t>Landfill and Environmental Remediation Liabilities (Tables)</t>
  </si>
  <si>
    <t>Liabilities for Landfill and Environmental Remediation Costs</t>
  </si>
  <si>
    <t>Liabilities for landfill and environmental remediation costs are
presented in the table below (in millions):
December 31, 2016 December 31, 2015
Landfill Environmental Total Landfill Environmental Total
Current (in accrued liabilities) $ 119 $ 28 $ 147 $ 112 $ 31 $ 143
Long-term 1,457 218 1,675 1,406 178 1,584
$ 1,576 $ 246 $ 1,822 $ 1,518 $ 209 $ 1,727</t>
  </si>
  <si>
    <t>Changes to Landfill and Environmental Remediation Liabilities</t>
  </si>
  <si>
    <t>The changes to landfill and environmental remediation liabilities
for the years ended December 31, 2015 and 2016 are reflected in the
table below (in millions):
Landfill Environmental
December 31, 2014 $ 1,443 $ 235
Obligations incurred and capitalized 61
—
Obligations settled (71 ) (30 )
Interest accretion 89 3
Revisions in estimates and interest rate assumptions(a)(b) (11 ) 5
Acquisitions, divestitures and other adjustments(d) 7 (4 )
December 31, 2015 $ 1,518 $ 209
Obligations incurred and capitalized 59
—
Obligations settled (91 ) (24 )
Interest accretion 91 3
Revisions in estimates and interest rate assumptions(a)(b)(c) (1 ) 58
December 31, 2016 $ 1,576 $ 246
(a) The amount reported for our landfill
liabilities includes a decrease of approximately $18 million
for 2015 and $11 million for 2016, related to our year-end post-closure
(b) The amount reported in 2015 for our
environmental remediation liabilities includes the impact of an
increase in the risk-free discount rate used to measure our
liabilities from 2.0% at December 31, 2014 to 2.25% at December 31,
2015, resulting in a decrease of $3 million to our
environmental remediation liabilities and a corresponding decrease
to “Operating” expenses.
The amount reported in 2016 for environmental remediation
liabilities includes the impact of an increase in the risk-free
discount rate used to measure our liabilities from 2.25% at
December 31, 2015 to 2.5% at December 31, 2016, resulting in a
decrease of $2 million to our environmental remediation
liabilities and a corresponding decrease to “Operating”
expenses.
(c) The amount reported in 2016 for our
landfill liabilities includes an increase of $13 million due
to acceleration of the expected timing of closure and post-closure
The amount reported in 2016 for our environmental remediation
liabilities includes the impact of an increase of $44 million
in our cost estimates associated with a subsidiary’s closed
site in Harris County, Texas. See Notes 11 and 13 for further
discussion of this environmental remediation adjustment.
(d) The amount reported for our 2015
landfill liabilities include an increase of approximately
$18 million as a result of our acquisition of Deffenbaugh
Disposal, Inc. (“Deffenbaugh”).</t>
  </si>
  <si>
    <t>Property and Equipment (Tables)</t>
  </si>
  <si>
    <t>Property and equipment at December 31 consisted of the
following (in millions):
2016 2015
Land $ 608 $ 592
Landfills 14,276 13,772
Vehicles 4,433 4,257
Machinery and equipment 2,639 2,499
Containers 2,469 2,426
Buildings and improvements 2,667 2,546
Furniture, fixtures and office equipment 1,010 993
28,102 27,085
Less accumulated depreciation of tangible property and
equipment (8,812 ) (8,495 )
Less accumulated amortization of landfill airspace (8,340 ) (7,925 )
$ 10,950 $ 10,665</t>
  </si>
  <si>
    <t>Depreciation and Amortization Expense Including Amortization Expense for Assets Recorded as Capital Leases</t>
  </si>
  <si>
    <t>Depreciation and amortization expense, including amortization
expense for assets recorded as capital leases, was comprised of the
following for the years ended December 31 (in millions):
2016 2015 2014
Depreciation of tangible property and equipment $ 773 $ 760 $ 834
Amortization of landfill airspace 428 409 380
Depreciation and amortization expense $ 1,201 $ 1,169 $ 1,214</t>
  </si>
  <si>
    <t>Goodwill and Other Intangible Assets (Tables)</t>
  </si>
  <si>
    <t>Schedule of Other Intangible Assets</t>
  </si>
  <si>
    <t>Our other intangible assets as of December 31, 2016 and 2015 were
comprised of the following (in millions):
Customer Covenants Not-to- Licenses, Total
December 31, 2016:
Intangible assets $ 835 $ 59 $ 123 $ 1,017
Less accumulated amortization (342 ) (31 ) (53 ) (426 )
$ 493 $ 28 $ 70 $ 591
December 31, 2015:
Intangible assets $ 658 $ 51 $ 119 $ 828
Less accumulated amortization (270 ) (35 ) (46 ) (351 )
$ 388 $ 16 $ 73 $ 477</t>
  </si>
  <si>
    <t>Debt (Tables)</t>
  </si>
  <si>
    <t>Components of Debt</t>
  </si>
  <si>
    <t>The following table summarizes the major components of debt at each
balance sheet date (in millions) and provides the maturities and
interest rate ranges of each major category as of December 31,
2016:
2016 2015
$2.25 billion revolving credit facility, maturing July 2020
(weighted average interest rate of 1.9% at December 31,
2016) $ 426 $ 20
Commercial paper program
—
—
Other letter of credit facilities, maturing through December
2018
—
—
Canadian term loan and revolving credit facility, maturing March
2019 (weighted average effective interest rate of 2.1% at
December 31, 2016 and 2.2% at December 31, 2015) 239 84
Senior notes maturing through 2045, interest rates ranging from
2.40% to 7.75% (weighted average interest rate of 4.6% at
December 31, 2016 and 4.7% at December 31, 2015) 6,033 6,050
Tax-exempt 2,304 2,447
Capital leases and other, maturing through 2055, interest rates up
to 12% 308 328
$ 9,310 $ 8,929
Current portion of long-term debt 417 253
$ 8,893 $ 8,676</t>
  </si>
  <si>
    <t>Summary of Requirements of Financial Covenants Contained in Revolving Credit Facilities</t>
  </si>
  <si>
    <t>The following table summarizes the most restrictive requirements of
these financial covenants (all terms used to measure these ratios
are defined by the facilities):
Interest coverage ratio &gt; 2.75 to 1
Total debt to EBITDA &lt; 3.50 to 1</t>
  </si>
  <si>
    <t>Income Taxes (Tables)</t>
  </si>
  <si>
    <t>Provision for Income Taxes</t>
  </si>
  <si>
    <t>Our provision for income taxes consisted of the following for the
years ended December 31 (in millions):
2016 2015 2014
Current:
Federal $ 443 $ 192 $ 414
State 88 50 61
Foreign 38 36 56
569 278 531
Deferred:
Federal 57 43 (89 )
State 17 (17 ) (33 )
Foreign (1 ) 4 4
73 30 (118 )
Provision for income taxes $ 642 $ 308 $ 413</t>
  </si>
  <si>
    <t>U.S. Federal Statutory Income Tax Rate Reconciled to Effective Rate</t>
  </si>
  <si>
    <t>The U.S. federal statutory income tax rate is reconciled to the
effective income tax rate for the years ended December 31 as
follows:
2016 2015 2014
Income tax expense at U.S. federal statutory rate 35.00 % 35.00 % 35.00 %
Federal tax credits (3.08 ) (5.49 ) (3.21 )
Taxing authority audit settlements and other tax adjustments (0.53 ) (2.67 ) (1.59 )
State and local income taxes, net of federal income tax benefit 3.31 3.20 1.77
Tax impact of impairments 0.80 0.23 0.46
Tax impact of divestitures 0.26 (0.34 ) (7.89 )
Tax rate differential on foreign income (0.63 ) (0.99 ) (0.46 )
Other 0.10 0.17 (0.47 )
Provision for income taxes 35.23 % 29.11 % 23.61 %</t>
  </si>
  <si>
    <t>Income Before Income Taxes Showing Domestic and Foreign Source</t>
  </si>
  <si>
    <t>For financial reporting purposes, income before income taxes by
source for the years ended December 31 was as follows (in
millions):
2016 2015 2014
Domestic $ 1,681 $ 922 $ 1,601
Foreign 141 138 150
Income before income taxes $ 1,822 $ 1,060 $ 1,751</t>
  </si>
  <si>
    <t>Components of Net Deferred Tax Assets (Liabilities)</t>
  </si>
  <si>
    <t>The components of net deferred tax assets (liabilities) at December
31 are as follows (in millions):
2016 2015
Deferred tax assets:
Net operating loss, capital loss and tax credit carry-forwards $ 285 $ 280
Landfill and environmental remediation liabilities 116 120
Miscellaneous and other reserves, net 355 373
Subtotal 756 773
Valuation allowance (292 ) (273 )
Deferred tax liabilities:
Property and equipment (728 ) (709 )
Goodwill and other intangibles (1,218 ) (1,182 )
Net deferred tax liabilities $ (1,482 ) $ (1,391 )</t>
  </si>
  <si>
    <t>Reconciliation of Beginning and Ending Amount of Gross Unrecognized Tax Benefits, Including Accrued interest</t>
  </si>
  <si>
    <t>A reconciliation of the beginning and ending amount of gross
unrecognized tax benefits, including accrued interest is as follows
(in millions):
2016 2015 2014
Balance at January 1 $ 71 $ 42 $ 49
Additions based on tax positions related to the current year 19 18 9
Additions based on tax positions of prior years 4 21 2
Accrued interest 2 2 1
Reductions for tax positions of prior years (7 ) (1 )
—
Settlements
— (3 ) (11 )
Lapse of statute of limitations (7 ) (8 ) (8 )
Balance at December 31 $ 82 $ 71 $ 42</t>
  </si>
  <si>
    <t>Employee Benefit Plans (Tables)</t>
  </si>
  <si>
    <t>Individually Significant Multiemployer Pension Plans</t>
  </si>
  <si>
    <t>The following table outlines our participation in Multiemployer
Pension Plans considered to be individually significant (dollar
amounts in millions):
EIN/Pension Plan Number Pension Protection Act FIP/RP Status(b),(c) Company Contributions(d) Expiration Date Agreement(s)
Pension Fund 2016 2015 2016 2015 2014
Automotive Industries Pension Plan EIN: 94-1133245; Critical and Critical Implemented $ 1 $ 1 $ 1
Various dates through 6/30/2018
Distributors Association Warehousemen’s Pension Trust EIN: 94-0294755;
Critical as of
Critical as of 5/31/2014
Implemented 1 1 1 4/7/2018
Local 731 Private Scavengers and Garage Attendants Pension Trust
Fund EIN: 36-6513567; Not Endangered Implemented 7 7 6 9/30/2018
Suburban Teamsters of Northern Illinois Pension Plan EIN: 36-6155778; Endangered Critical Implemented 3 2 3
Various dates through 9/30/2017
Teamsters Local 301 Pension Plan EIN: 36-6492992; Not Not Not 2 1 1 9/30/2018
Western Conference of Teamsters Pension Plan EIN: 91-6145047; Not Not Not 25 24 24
Various dates through 12/31/2019
Western Pennsylvania Teamsters and Employers Pension Plan EIN: 25-6029946; Critical Critical Implemented 1 1 1 12/31/2016; 90-day extension with
$ 40 $ 37 $ 37
Contributions to other Multiemployer Pension Plans
7 6 7
Total contributions to Multiemployer Pension Plans(e)
$ 47 $ 43 $ 44
(a) Unless otherwise noted in the table
above, the most recent Pension Protection Act zone status available
in 2016 and 2015 is for the plan’s year-end
(b) The “FIP/RP Status”
column indicates plans for which a Funding Improvement Plan
(“FIP”) or a Rehabilitation Plan (“RP”) is
either pending or has been implemented.
(c) 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
(d) The Company was listed in the Form
5500 of the Multiemployer Pension Plans considered to be
individually significant as providing more than 5% of the total
contributions for each of the following plans and plan years:
Year Contributions to Plan
Distributors Association Warehousemen’s Pension Trust
5/31/2015 and 5/31/2014
Local 731 Private Scavengers and Garage Attendants Pension Trust
Fund 9/30/2015 and
9/30/2014
Suburban Teamsters of Northern Illinois Pension Plan
12/31/2015 and 12/31/2014
Teamsters Local 301 Pension Plan 12/31/2015 and
12/31/2014
(e) Total contributions to Multiemployer
Pension Plans excludes contributions related to withdrawal
liabilities discussed below.</t>
  </si>
  <si>
    <t>Multiemployer Pension Plans and Year with Employer's Total Contribution Greater Than 5%</t>
  </si>
  <si>
    <t>(d) The Company was listed in the Form
5500 of the Multiemployer Pension Plans considered to be
individually significant as providing more than 5% of the total
contributions for each of the following plans and plan years:
Year Contributions to Plan
Distributors Association Warehousemen’s Pension Trust
5/31/2015 and 5/31/2014
Local 731 Private Scavengers and Garage Attendants Pension Trust
Fund 9/30/2015 and
9/30/2014
Suburban Teamsters of Northern Illinois Pension Plan
12/31/2015 and 12/31/2014
Teamsters Local 301 Pension Plan 12/31/2015 and
12/31/2014
At the date the financial statements were issued, Forms 5500 were
not available for the plan years ended in 2016.</t>
  </si>
  <si>
    <t>Commitments and Contingencies (Tables)</t>
  </si>
  <si>
    <t>Changes to Net Insurance Liabilities</t>
  </si>
  <si>
    <t>The changes to our net insurance liabilities for the three years
ended December 31, 2016 are summarized below (in millions):
Gross Claims Receivables Net Claims
Balance, December 31, 2013 $ 590 $ (197 ) $ 393
Self-insurance expense (benefit) 135 (9 ) 126
Cash (paid) received (128 ) 23 (105 )
Balance, December 31, 2014 597 (183 ) 414
Self-insurance expense (benefit) 169 (39 ) 130
Cash (paid) received (123 ) 4 (119 )
Balance, December 31, 2015 643 (218 ) 425
Self-insurance expense (benefit) 71 30 101
Cash (paid) received (126 ) 17 (109 )
Balance, December 31, 2016(b) $ 588 $ (171 ) $ 417
Current portion at December 31, 2016 $ 133 $ (20 ) $ 113
Long-term portion at December 31, 2016 $ 455 $ (151 ) $ 304
(a) Amounts reported as receivables
associated with insured claims are related to both paid and unpaid
claims liabilities.
(b) We currently expect substantially all
of our net claims liability to be settled in cash over the next six
years.</t>
  </si>
  <si>
    <t>Restructuring Costs (Tables)</t>
  </si>
  <si>
    <t>Restructuring Charges Pre Tax by Segment</t>
  </si>
  <si>
    <t>The following table summarizes pre-tax restructuring charges,
including employee severance and benefit costs and other charges,
for the years ended December 31 (in millions):
2016 2015 2014
Solid Waste $ 4 $ 14 $ 10
Corporate and Other
— 1 71
Wheelabrator
—
— 1
$ 4 $ 15 $ 82</t>
  </si>
  <si>
    <t>Asset Impairments and Unusual Items (Tables)</t>
  </si>
  <si>
    <t>Components of (Income) Expense from Divestitures, Asset Impairments and Unusual Items</t>
  </si>
  <si>
    <t>The following table summarizes the major components of (income)
expense from divestitures, asset impairments and unusual items for
the years ended December 31 (in millions):
2016 2015 2014
(Income) expense from divestitures $ 9 $ (7 ) $ (515 )
Asset impairments 59 89 355
Other 44
—
—
$ 112 $ 82 $ (160 )</t>
  </si>
  <si>
    <t>Accumulated Other Comprehensive Income (Loss) (Tables)</t>
  </si>
  <si>
    <t>Components of Accumulated Other Comprehensive Income (Loss)</t>
  </si>
  <si>
    <t>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Derivative Available- for-Sale Foreign Post- Total
Balance, December 31, 2013 $ (62 ) $ 6 $ 208 $ 2 $ 154
Other comprehensive income (loss) before reclassifications, net of
tax provision (benefit) of $4, $2, $0 and $(8), respectively 6 4 (107 ) (11 ) (108 )
Amounts reclassified from accumulated other comprehensive (income)
loss, net of tax (provision) benefit of $(3), $0, $0 and $0,
respectively (5 )
— (17 ) (1 ) (23 )
Net current period other comprehensive income (loss) 1 4 (124 ) (12 ) (131 )
Balance, December 31, 2014 $ (61 ) $ 10 $ 84 $ (10 ) $ 23
Other comprehensive income (loss) before reclassifications, net of
tax provision (benefit) of $20, $(1), $0 and $1, respectively 30 (2 ) (164 ) 2 (134 )
Amounts reclassified from accumulated other comprehensive (income)
loss, net of tax (provision) benefit of $(14), $0, $0 and $0,
respectively (21 )
— 5
— (16 )
Net current period other comprehensive income (loss) 9 (2 ) (159 ) 2 (150 )
Balance, December 31, 2015 $ (52 ) $ 8 $ (75 ) $ (8 ) $ (127 )
Other comprehensive income (loss) before reclassifications, net of
tax provision (benefit) of $(4), $3, $0 and $0, respectively (7 ) 5 26
— 24
Amounts reclassified from accumulated other comprehensive (income)
loss, net of tax (provision) benefit of $12, $0, $0 and $1,
respectively 19
— 2 2 23
Net current period other comprehensive income (loss) 12 5 28 2 47
Balance, December 31, 2016 $ (40 ) $ 13 $ (47 ) $ (6 ) $ (80 )</t>
  </si>
  <si>
    <t>Other Comprehensive Income (Loss) Before Reclassifications Associated with the Effective Portion of Derivatives Designated as Cash Flow Hedges</t>
  </si>
  <si>
    <t>The amounts of other comprehensive income (loss) before
reclassifications associated with the effective portion of
derivatives designated as cash flow hedges for the years ended
December 31 are as follows (in millions):
2016 2015 2014
Forward-starting interest rate swaps $
— $
— $ (8 )
Foreign currency derivatives (11 ) 50 23
Electricity commodity derivatives
—
— (5 )
Total before tax (11 ) 50 10
Tax (provision) benefit 4 (20 ) (4 )
Net of tax (provision) benefit $ (7 ) $ 30 $ 6</t>
  </si>
  <si>
    <t>Reclassification of Component of Accumulated Other Comprehensive Income (Loss) Associated with Cash Flow Hedges</t>
  </si>
  <si>
    <t>The significant amounts reclassified out of each component of
accumulated other comprehensive income (loss) associated with our
cash flow hedges for the years ended December 31 are as follows (in
millions, with amounts in parentheses representing debits to the
statement of operations classification):
2016 2015 2014
Statement of
Forward-starting interest rate swaps $ (10 ) $ (12 ) $ (10 ) Interest expense, net
Treasury rate locks (1 ) (4 ) (1 ) Interest expense, net
Foreign currency derivatives (20 ) 51 27 Other, net
Electricity commodity derivatives
—
— (8 ) Operating revenues
(31 ) 35 8 Total before tax
12 (14 ) (3 ) Tax (provision) benefit
Total reclassifications for the period $ (19 ) $ 21 $ 5 Net of tax</t>
  </si>
  <si>
    <t>Capital Stock, Dividends and Common Stock Repurchase Program (Tables)</t>
  </si>
  <si>
    <t>Share Repurchases under Common Stock Repurchase Programs</t>
  </si>
  <si>
    <t>The following is a summary of our share repurchases under our
common stock repurchase program for the years ended December
31:
2016(a) 2015(b) 2014(c)
Shares repurchased (in thousands) 11,241 14,823 9,569
Weighted average per share purchase price $60.49 $49.83 $43.89
Total repurchases (in millions) $725 $600 $600
(a) During 2016, we executed four ASR
agreements to repurchase $725 million of our common stock. The
ASR agreement entered into in November 2016 was for the repurchase
of $225 million of our common stock. At the beginning of the
repurchase period, we delivered $225 million in cash and
received 2.8 million shares based on a stock price of $63.41
per share. The ASR agreement completed in February 2017, at which
time we received 0.4 million additional shares based on a final
weighted average per share purchase price during the repurchase
period of $69.43.
(b) During 2015, we executed and
completed two ASR agreements to repurchase $600 million of our
common stock. Our “Shares repurchased” also includes
2.8 million shares related to ASR agreements that were
executed in 2014, discussed further below.
(c) During 2014, we executed two ASR
agreements to repurchase $600 million of our common stock. Our
“Shares repurchased” includes the initial portion of
shares repurchased based on the then-current market price of our
common stock. The ASR agreements were completed in 2015 and the
final weighted average per share purchase price during the
repurchase period was $48.58.</t>
  </si>
  <si>
    <t>Stock-Based Compensation (Tables)</t>
  </si>
  <si>
    <t>Summary of RSUs</t>
  </si>
  <si>
    <t>Restricted Stock Units —
Units Weighted Average
Unvested at January 1, 2016 524 $ 43.76
Granted 186 $ 57.38
Vested (205 ) $ 37.45
Forfeited (15 ) $ 51.17
Unvested at December 31, 2016 490 $ 51.32</t>
  </si>
  <si>
    <t>Summary of PSUs</t>
  </si>
  <si>
    <t>A summary of our PSUs, at 100% of the targeted amount, is presented
in the table below (units in thousands):
Units Weighted Average
Unvested at January 1, 2016 1,762 $ 52.90
Granted 555 $ 79.27
Vested (664 ) $ 48.38
Forfeited (148 ) $ 76.01
Unvested at December 31, 2016 1,505 $ 68.98</t>
  </si>
  <si>
    <t>Summary of Stock Options</t>
  </si>
  <si>
    <t>A summary of our stock options is presented in the table below
(options in thousands):
Options Weighted Average
Outstanding at January 1, 2016 7,507 $ 40.80
Granted 1,387 $ 56.24
Exercised (2,645 ) $ 37.20
Forfeited or expired (606 ) $ 51.70
Outstanding at December 31, 2016(a) 5,643 $ 45.12
Exercisable at December 31, 2016(b) 2,921 $ 38.84
(a) Stock options outstanding as of
December 31, 2016 have a weighted average remaining contractual
term of 6.9 years and an aggregate intrinsic value of
$146 million based on the market value of our common stock on
December 31, 2016.
(b) Stock options exercisable as of
December 31, 2016 have an aggregate intrinsic value of
$94 million based on the market value of our common stock on
December 31, 2016.</t>
  </si>
  <si>
    <t>Summary of Exercisable Stock Options</t>
  </si>
  <si>
    <t>Exercisable stock options at December 31, 2016, were as follows
(options in thousands):
Range of Exercise Prices Options Weighted Average Weighted Average
$32.315-$40.00 2,141 $ 36.12 4.9
$40.01-$50.00 491 $ 41.36 7.2
$50.01-$54.635 289 $ 54.64 8.2
$32.315-$54.635 2,921 $ 38.84 5.6</t>
  </si>
  <si>
    <t>Weighted Average Assumptions Used to Value Employee Stock Options Granted</t>
  </si>
  <si>
    <t>The following table presents the weighted average assumptions used
to value employee stock options granted during the years ended
December 31 under the Black-Scholes valuation model:
2016 2015 2014
Expected option life 4.7 years 4.4 years 4.8 years
Expected volatility 18.4% 16.7% 18.4%
Expected dividend yield 2.9% 2.8% 3.6%
Risk-free interest rate 1.3% 1.4% 1.6%</t>
  </si>
  <si>
    <t>Earnings Per Share (Tables)</t>
  </si>
  <si>
    <t>Common Share Data Used for Computing Basic and Diluted Earnings Per Share</t>
  </si>
  <si>
    <t xml:space="preserve">Basic and diluted earnings per share were computed using the
following common share data for the years ended December 31 (shares
in millions):
2016 2015 2014
Number of common shares outstanding at year-end 439.3 447.2 458.5
Effect of using weighted average common shares outstanding 4.2 5.5 4.1
Weighted average basic common shares outstanding 443.5 452.7 462.6
Dilutive effect of equity-based compensation awards and other
contingently issuable shares 3.0 3.2 3.0
Weighted average diluted common shares outstanding 446.5 455.9 465.6
Potentially issuable shares 9.8 10.2 11.3
Number of anti-dilutive potentially issuable shares excluded from
diluted common shares outstanding 1.0 2.0 0.4 </t>
  </si>
  <si>
    <t>Fair Value Measurements (Tables)</t>
  </si>
  <si>
    <t>Fair Value of Assets and Liabilities Measured on Recurring Basis</t>
  </si>
  <si>
    <t>Our assets and liabilities that are measured at fair value on a
recurring basis include the following (in millions):
Fair Value Measurements at December 31, 2016 Using
Total Quoted Prices in Active Markets (Level 1) Significant Other Observable Inputs (Level 2) Significant Unobservable Inputs (Level 3)
Assets:
Money market funds $ 35 $ 35 $
— $
—
Available-for-sale 46
— 46
—
Fixed-income securities 39
— 39
—
Redeemable preferred stock 54
—
— 54
Total assets $ 174 $ 35 $ 85 $ 54
Fair Value Measurements at December 31, 2015 Using
Total Quoted Prices in Active Markets (Level 1) Significant Other Observable Inputs (Level 2) Significant Unobservable Inputs (Level 3)
Assets:
Money market funds $ 35 $ 35 $
— $
—
Available-for-sale 43
— 43
—
Fixed-income securities 40
— 40
—
Foreign currency derivatives 78
— 78
—
Redeemable preferred stock 47
—
— 47
Total assets $ 243 $ 35 $ 161 $ 47</t>
  </si>
  <si>
    <t>Acquisitions and Divestitures (Tables)</t>
  </si>
  <si>
    <t>Schedule of Fair Value Assigned to Other Intangible Assets</t>
  </si>
  <si>
    <t>The following table presents the fair value assigned to other
intangible assets for the Deffenbaugh and SWS acquisitions,
respectively, (amounts in millions, except for amortization
periods):
Deffenbaugh SWS
Amount Weighted Average Amortization Periods (in Years) Amount Weighted Average Amortization Periods (in Years)
Customer relationships $ 94 15.0 $ 160 10.0
Noncompete agreements
—
— 18 5.0
Trade name 6 15.0 4 10.0
Total other intangible assets subject to amortization $ 100 15.0 $ 182 9.5</t>
  </si>
  <si>
    <t>Pro Forma Consolidated Results of Operations</t>
  </si>
  <si>
    <t xml:space="preserve">The following pro forma consolidated results of operations for the
years ended December 31 have been prepared as if the acquisitions
of Deffenbaugh and SWS occurred at January 1, 2015 (in millions,
except per share amounts):
2016 2015
Operating revenues $ 13,611 $ 13,137
Net income attributable to Waste Management, Inc. 1,182 751
Basic earnings per common share 2.67 1.66
Diluted earnings per common share 2.65 1.65 </t>
  </si>
  <si>
    <t>Segment and Related Information (Tables)</t>
  </si>
  <si>
    <t>Reportable Segments</t>
  </si>
  <si>
    <t>Summarized financial information concerning our reportable segments
as of and for the years ended December 31 is shown in the following
table (in millions):
Gross Intercompany Net Income Depreciation Capital Total
2016
Solid Waste:
Tier 1 $ 5,241 $ (911 ) $ 4,330 $ 1,430 $ 424 $ 452 $ 6,188
Tier 2 3,391 (620 ) 2,771 604 280 295 5,488
Tier 3 5,336 (921 ) 4,415 912 440 451 6,571
Other(a) 2,278 (185 ) 2,093 (100 ) 101 104 1,489
16,246 (2,637 ) 13,609 2,846 1,245 1,302 19,736
Corporate and Other(b)
—
—
— (550 ) 56 45 1,401
Total $ 16,246 $ (2,637 ) $ 13,609 $ 2,296 $ 1,301 $ 1,347 $ 21,137
2015
Solid Waste:
Tier 1 $ 5,083 $ (856 ) $ 4,227 $ 1,290 $ 428 $ 382 $ 6,098
Tier 2 3,304 (613 ) 2,691 629 280 251 5,394
Tier 3 4,898 (813 ) 4,085 808 379 412 5,930
Other(a) 2,065 (107 ) 1,958 (160 ) 94 128 1,701
15,350 (2,389 ) 12,961 2,567 1,181 1,173 19,123
Corporate and Other(b)
—
—
— (522 ) 64 56 1,783
Total $ 15,350 $ (2,389 ) $ 12,961 $ 2,045 $ 1,245 $ 1,229 $ 20,906
2014
Solid Waste:
Tier 1 $ 5,117 $ (834 ) $ 4,283 $ 1,301 $ 408 $ 388 $ 6,150
Tier 2 3,516 (663 ) 2,853 711 287 223 5,648
Tier 3 4,816 (786 ) 4,030 787 361 351 5,449
Other(a) 2,191 (76 ) 2,115 (400 ) 128 134 1,791
Wheelabrator 817 (102 ) 715 669 37 11
—
16,457 (2,461 ) 13,996 3,068 1,221 1,107 19,038
Corporate and Other(b)
—
—
— (769 ) 71 74 2,805
Total $ 16,457 $ (2,461 ) $ 13,996 $ 2,299 $ 1,292 $ 1,181 $ 21,843
(a) Our “Other” net operating
revenues and “Other” income from operations include
(i) our Strategic Business Solutions (“WMSBS”)
organization; (ii) those elements of our landfill
gas-to-energy operations and third-party subcontract and
administration revenues managed by our Energy and Environmental
Services and WM Renewable Energy organizations that are not
included in the operations of our reportable segments;
(iii) our recycling brokerage services and (iv) our
expanded service offerings and solutions, such as
portable self-storage non-operating self-insurance
(b)
Corporate operating results reflect certain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c) Intercompany operating revenues
reflect each segment’s total intercompany sales, including
intercompany sales within a segment and between segments.
Transactions within and between segments are generally made on a
basis intended to reflect the market value of the service.
(d) For those items included in the
determination of income from operations, the accounting policies of
the segments are the same as those described in Note 3.
(e) The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 2014, we recognized a
$519 million gain on the sale of our Wheelabrator business.
Refer to Notes 12 and 13 for explanations of certain other
transactions and events affecting our operating results.
(f) Includes non-cash items. Capital
expenditures are reported in our reportable segments at the time
they are recorded within the segments’ property and equipment
balances and, therefore, may include amounts that have been accrued
but not yet paid.
(g) The reconciliation of total assets
reported above to “Total assets” in the Consolidated
Balance Sheets is as follows (in millions):
December 31,
2016 2015 2014
Total assets, as reported above $ 21,137 $ 20,906 $ 21,843
Elimination of intercompany investments and advances (278 ) (539 ) (591 )
Total assets, per Consolidated Balance Sheet $ 20,859 $ 20,367 $ 21,252
(h) Goodwill is included within each
segment’s total assets. For segment reporting purposes, our
material recovery facilities are included as a component of their
respective Areas and our recycling brokerage services is included
as part of our “Other” operations. The goodwill
associated with our acquisition of Deffenbaugh in 2015 has been
assigned to our Areas, primarily Tier 3 and to a lesser extent Tier
1. The goodwill associated with our acquisition of SWS in 2016 has
been assigned to our Florida Area, in Tier 3. Other adjustments in
2016 relate to the finalization of purchase accounting for
acquisitions executed in 2015. These adjustments primarily resulted
in a decrease in the related contingent consideration liability.
See Note 19 for additional information on our acquisitions. The
following table presents changes in goodwill during 2015 and 2016
by reportable segment (in millions):
Solid Waste
Tier 1 Tier 2 Tier 3 Other Total
Balance, December 31, 2014 $ 2,178 $ 1,795 $ 1,662 $ 105 $ 5,740
Acquired goodwill 27 42 151 105 325
Divested goodwill
— (6 ) (1 )
— (7 )
Foreign currency translation (15 ) (59 )
—
— (74 )
Balance, December 31, 2015 $ 2,190 $ 1,772 $ 1,812 $ 210 $ 5,984
Acquired goodwill 11 12 254 3 280
Divested goodwill
—
— (1 )
— (1 )
Impairments
—
—
— (12 ) (12 )
Foreign currency translation 2 10
—
— 12
Other adjustments
— (2 )
— (46 ) (48 )
Balance, December 31, 2016 $ 2,203 $ 1,792 $ 2,065 $ 155 $ 6,215</t>
  </si>
  <si>
    <t>Reconciliation of Segment Assets to Consolidated Total</t>
  </si>
  <si>
    <t>The reconciliation of total assets
reported above to “Total assets” in the Consolidated
Balance Sheets is as follows (in millions):
December 31,
2016 2015 2014
Total assets, as reported above $ 21,137 $ 20,906 $ 21,843
Elimination of intercompany investments and advances (278 ) (539 ) (591 )
Total assets, per Consolidated Balance Sheet $ 20,859 $ 20,367 $ 21,252</t>
  </si>
  <si>
    <t>Changes in Goodwill by Reportable Segment</t>
  </si>
  <si>
    <t>The following table presents changes
in goodwill during 2015 and 2016 by reportable segment (in
millions):
Solid Waste
Tier 1 Tier 2 Tier 3 Other Total
Balance, December 31, 2014 $ 2,178 $ 1,795 $ 1,662 $ 105 $ 5,740
Acquired goodwill 27 42 151 105 325
Divested goodwill
— (6 ) (1 )
— (7 )
Foreign currency translation (15 ) (59 )
—
— (74 )
Balance, December 31, 2015 $ 2,190 $ 1,772 $ 1,812 $ 210 $ 5,984
Acquired goodwill 11 12 254 3 280
Divested goodwill
—
— (1 )
— (1 )
Impairments
—
—
— (12 ) (12 )
Foreign currency translation 2 10
—
— 12
Other adjustments
— (2 )
— (46 ) (48 )
Balance, December 31, 2016 $ 2,203 $ 1,792 $ 2,065 $ 155 $ 6,215</t>
  </si>
  <si>
    <t>Total Revenues by Principal Line of Business</t>
  </si>
  <si>
    <t>The mix of operating revenues from our major lines of business for
the years ended December 31 are as follows (in millions):
2016 2015 2014
Commercial $ 3,480 $ 3,332 $ 3,393
Residential 2,487 2,499 2,543
Industrial 2,412 2,252 2,231
Other 423 356 340
Total collection 8,802 8,439 8,507
Landfill 3,110 2,919 2,849
Transfer 1,512 1,377 1,353
Recycling 1,221 1,163 1,370
Other(a) 1,601 1,452 1,561
Wheelabrator
—
— 817
Intercompany(b) (2,637 ) (2,389 ) (2,461 )
Total $ 13,609 $ 12,961 $ 13,996
(a) The “Other” line of
business includes (i) our WMSBS organization; (ii) our landfill
gas-to-energy operations; (iii) certain services within our Energy
and Environmental Services organization, including our construction
and remediation services and our services associated with the
disposal of fly ash and (iv) our expanded service offerings and
solutions, such as portable self-storage and long distance moving
services, and interests we hold in oil and gas producing
properties.
(b) Intercompany revenues between lines
of business are eliminated within the Consolidated Financial
Statements included herein.</t>
  </si>
  <si>
    <t>Summary of Net Operating Revenues by Segment</t>
  </si>
  <si>
    <t>Net operating revenues relating to operations in the United States
and Puerto Rico, and Canada for the years ended December 31 are as
follows (in millions):
2016 2015 2014
United States and Puerto Rico(a) $ 12,915 $ 12,196 $ 13,064
Canada 694 765 932
Total $ 13,609 $ 12,961 $ 13,996
(a) We sold our Puerto Rico operations in
2014. Refer to Note 19 for additional information.</t>
  </si>
  <si>
    <t>Summary of Property and Equipment Net of Accumulated Depreciation and Amortization Relating to Operations by Segment</t>
  </si>
  <si>
    <t>Property and equipment, net of accumulated depreciation and
amortization, relating to operations in the United States and
Puerto Rico, and Canada for the years ended December 31 are as
follows (in millions):
2016 2015 2014
United States and Puerto Rico(a) $ 10,040 $ 9,778 $ 9,586
Canada 910 887 1,071
Total $ 10,950 $ 10,665 $ 10,657
(a) We sold our Puerto Rico operations in
2014. Refer to Note 19 for additional information.</t>
  </si>
  <si>
    <t>Quarterly Financial Data (Unaudited) (Tables)</t>
  </si>
  <si>
    <t>Schedule of Unaudited Quarterly Financial Data</t>
  </si>
  <si>
    <t xml:space="preserve">The following table summarizes the unaudited quarterly results of
operations for 2016 and 2015 (in millions, except per share
amounts):
First Second Third Fourth
2016
Operating revenues $ 3,176 $ 3,425 $ 3,548 $ 3,460
Income from operations 508 611 560 617
Consolidated net income 256 286 304 334
Net income attributable to Waste Management, Inc. 258 287 302 335
Basic earnings per common share 0.58 0.65 0.68 0.76
Diluted earnings per common share 0.58 0.64 0.68 0.75
2015
Operating revenues $ 3,040 $ 3,315 $ 3,360 $ 3,246
Income from operations 440 502 601 502
Consolidated net income (loss) (131 ) 273 337 273
Net income (loss) attributable to Waste Management, Inc. (129 ) 274 335 273
Basic earnings (loss) per common share (0.28 ) 0.60 0.75 0.61
Diluted earnings (loss) per common share (0.28 ) 0.60 0.74 0.61 </t>
  </si>
  <si>
    <t>Condensed Consolidating Financial Statements (Tables)</t>
  </si>
  <si>
    <t>Condensed Consolidating Balance Sheets</t>
  </si>
  <si>
    <t>CONDENSED CONSOLIDATING BALANCE SHEETS December 31, 2016
WM WM Non-Guarantor Eliminations Consolidated
ASSETS
Current assets:
Cash and cash equivalents $
— $
— $ 32 $
— $ 32
Other current assets 5 5 2,334
— 2,344
5 5 2,366
— 2,376
Property and equipment, net
—
— 10,950
— 10,950
Investments in affiliates 19,924 20,331
— (40,255 )
—
Advances to affiliates(a)
—
— 13,000 (13,000 )
—
Other assets 14 30 7,489
— 7,533
Total assets $ 19,943 $ 20,366 $ 33,805 $ (53,255 ) $ 20,859
LIABILITIES AND EQUITY
Current liabilities:
Current portion of long-term debt $ 269 $
— $ 148 $
— $ 417
Accounts payable and other current liabilities 81 9 2,287
— 2,377
350 9 2,435
— 2,794
Long-term debt, less current portion(a) 6,229 304 2,360
— 8,893
Due to affiliates(a) 13,350 128 5,299 (18,777 )
—
Other liabilities 16
— 3,836
— 3,852
Total liabilities 19,945 441 13,930 (18,777 ) 15,539
Equity:
Stockholders’ equity 5,297 19,925 20,330 (40,255 ) 5,297
Advances to affiliates (5,299 )
— (478 ) 5,777
—
Noncontrolling interests
—
— 23
— 23
(2 ) 19,925 19,875 (34,478 ) 5,320
Total liabilities and equity $ 19,943 $ 20,366 $ 33,805 $ (53,255 ) $ 20,859
(a) In conjunction with the preparation
of our June 30, 2016 Condensed Consolidating Balance Sheet, we
identified and corrected the presentation of $126 million of
tax-exempt bonds previously reported in Non-Guarantor
Subsidiaries’ rather than WM’s “Long-term debt,
less current portion,” which had corresponding impacts on
“Advances to affiliates” and “Due to
affiliates.” This immaterial correction has been reflected in
our 2016 Condensed Consolidating Financial Statements.
CONDENSED CONSOLIDATING BALANCE SHEETS
(Continued) December 31, 2015
WM WM Non-Guarantor Eliminations Consolidated
ASSETS
Current assets:
Cash and cash equivalents $
— $
— $ 39 $
— $ 39
Other current assets 3 6 2,297
— 2,306
3 6 2,336
— 2,345
Property and equipment, net
—
— 10,665
— 10,665
Investments in affiliates(b) 18,557 18,925
— (37,482 )
—
Advances to affiliates
—
— 12,113 (12,113 )
—
Other assets 23 29 7,305
— 7,357
Total assets $ 18,583 $ 18,960 $ 32,419 $ (49,595 ) $ 20,367
LIABILITIES AND EQUITY
Current liabilities:
Current portion of long-term debt $ 41 $
— $ 212 $
— $ 253
Accounts payable and other current liabilities 83 9 2,165
— 2,257
124 9 2,377
— 2,510
Long-term debt, less current portion 5,801 304 2,571
— 8,676
Due to affiliates(b) 12,588 76 5,299 (17,963 )
—
Other liabilities 24
— 3,790
— 3,814
Total liabilities 18,537 389 14,037 (17,963 ) 15,000
Equity:
Stockholders’ equity 5,345 18,571 18,911 (37,482 ) 5,345
Advances to affiliates(b) (5,299 )
— (551 ) 5,850
—
Noncontrolling interests
—
— 22
— 22
46 18,571 18,382 (31,632 ) 5,367
Total liabilities and equity $ 18,583 $ 18,960 $ 32,419 $ (49,595 ) $ 20,367
(b) In conjunction with the preparation
of our September 30, 2016 Condensed Consolidating Balance Sheet, we
identified $5.9 billion of intercompany loans between WM and
Non-Guarantor Non-Guarantor</t>
  </si>
  <si>
    <t>Condensed Consolidating Statements of Operations</t>
  </si>
  <si>
    <t>CONDENSED CONSOLIDATING STATEMENTS OF
OPERATIONS
WM WM Non-Guarantor Eliminations Consolidated
Year Ended December 31, 2016
Operating revenues $
— $
— $ 13,609 $
— $ 13,609
Costs and expenses
—
— 11,313
— 11,313
Income from operations
—
— 2,296
— 2,296
Other income (expense):
Interest expense, net (303 ) (20 ) (53 )
— (376 )
Loss on early extinguishment of debt (1 )
— (3 )
— (4 )
Equity in earnings of subsidiaries, net of tax provision 1,367 1,381
— (2,748 )
—
Other, net
—
— (94 )
— (94 )
1,063 1,361 (150 ) (2,748 ) (474 )
Income before income taxes 1,063 1,361 2,146 (2,748 ) 1,822
Provision for (benefit from) income taxes (119 ) (8 ) 769
— 642
Consolidated net income 1,182 1,369 1,377 (2,748 ) 1,180
Less: Net income (loss) attributable to noncontrolling
interests
—
— (2 )
— (2 )
Net income attributable to Waste Management, Inc. $ 1,182 $ 1,369 $ 1,379 $ (2,748 ) $ 1,182
Year Ended December 31, 2015
Operating revenues $
— $
— $ 12,961 $
— $ 12,961
Costs and expenses
— (1 ) 10,917
— 10,916
Income from operations
— 1 2,044
— 2,045
Other income (expense):
Interest expense, net (298 ) (22 ) (65 )
— (385 )
Loss on early extinguishment of debt (500 ) (52 ) (3 )
— (555 )
Equity in earnings of subsidiaries, net of tax provision 1,245 1,289
— (2,534 )
—
Other, net
—
— (45 )
— (45 )
447 1,215 (113 ) (2,534 ) (985 )
Income before income taxes 447 1,216 1,931 (2,534 ) 1,060
Provision for (benefit from) income taxes (306 ) (29 ) 643
— 308
Consolidated net income 753 1,245 1,288 (2,534 ) 752
Less: Net income (loss) attributable to noncontrolling
interests
—
— (1 )
— (1 )
Net income attributable to Waste Management, Inc. $ 753 $ 1,245 $ 1,289 $ (2,534 ) $ 753
Year Ended December 31, 2014
Operating revenues $
— $
— $ 13,996 $
— $ 13,996
Costs and expenses
— (459 ) 12,156
— 11,697
Income from operations
— 459 1,840
— 2,299
Other income (expense):
Interest expense, net (351 ) (31 ) (84 )
— (466 )
Equity in earnings of subsidiaries, net of tax provision 1,510 1,070
— (2,580 )
—
Other, net
—
— (82 )
— (82 )
1,159 1,039 (166 ) (2,580 ) (548 )
Income before income taxes 1,159 1,498 1,674 (2,580 ) 1,751
Provision for (benefit from) income taxes (139 ) (12 ) 564
— 413
Consolidated net income 1,298 1,510 1,110 (2,580 ) 1,338
Less: Net income (loss) attributable to noncontrolling
interests
—
— 40
— 40
Net income attributable to Waste Management, Inc. $ 1,298 $ 1,510 $ 1,070 $ (2,580 ) $ 1,298</t>
  </si>
  <si>
    <t>Condensed Consolidating Statements of Comprehensive Income</t>
  </si>
  <si>
    <t>CONDENSED CONSOLIDATING STATEMENTS OF
COMPREHENSIVE INCOME
WM WM Non-Guarantor Eliminations Consolidated
Year Ended December 31, 2016
Comprehensive income $ 1,189 $ 1,369 $ 1,417 $ (2,748 ) $ 1,227
Less: Comprehensive income (loss) attributable to noncontrolling
interests
—
— (2 )
— (2 )
Comprehensive income attributable to Waste Management, Inc. $ 1,189 $ 1,369 $ 1,419 $ (2,748 ) $ 1,229
Year Ended December 31, 2015
Comprehensive income $ 762 $ 1,245 $ 1,129 $ (2,534 ) $ 602
Less: Comprehensive income (loss) attributable to noncontrolling
interests
—
— (1 )
— (1 )
Comprehensive income attributable to Waste Management, Inc. $ 762 $ 1,245 $ 1,130 $ (2,534 ) $ 603
Year Ended December 31, 2014
Comprehensive income $ 1,300 $ 1,510 $ 977 $ (2,580 ) $ 1,207
Less: Comprehensive income (loss) attributable to noncontrolling
interests
—
— 40
— 40
Comprehensive income attributable to Waste Management, Inc. $ 1,300 $ 1,510 $ 937 $ (2,580 ) $ 1,167</t>
  </si>
  <si>
    <t>Condensed Consolidating Statements of Cash Flows</t>
  </si>
  <si>
    <t>CONDENSED CONSOLIDATING STATEMENTS OF CASH
FLOWS
WM(c) WM Non-Guarantor Eliminations Consolidated
Year Ended December 31, 2016
Cash flows from operating activities:
Consolidated net income $ 1,182 $ 1,369 $ 1,377 $ (2,748 ) $ 1,180
Equity in earnings of subsidiaries, net of tax provision (1,367 ) (1,381 )
— 2,748
—
Other adjustments 185 12 1,583
— 1,780
Net cash provided by operating activities
—
— 2,960
— 2,960
Cash flows from investing activities:
Acquisitions of businesses, net of cash acquired
—
— (611 )
— (611 )
Capital expenditures
—
— (1,339 )
— (1,339 )
Proceeds from divestitures of businesses and other assets (net of
cash divested)
—
— 43
— 43
Net receipts from restricted trust and escrow accounts and other,
net
—
— (25 )
— (25 )
Net cash provided by (used in) investing activities
—
— (1,932 )
— (1,932 )
Cash flows from financing activities:
New borrowings
—
— 3,057
— 3,057
Debt repayments
—
— (2,682 )
— (2,682 )
Premiums paid on early extinguishment of debt
—
— (2 )
— (2 )
Common stock repurchase program
—
— (725 )
— (725 )
Cash dividends
—
— (726 )
— (726 )
Exercise of common stock options
—
— 63
— 63
Other, net
—
— (20 )
— (20 )
(Increase) decrease in intercompany and investments, net
—
—
—
—
—
Net cash provided by (used in) financing activities
—
— (1,035 )
— (1,035 )
Effect of exchange rate changes on cash and cash equivalents
—
—
—
—
—
Increase (decrease) in cash and cash equivalents
—
— (7 )
— (7 )
Cash and cash equivalents at beginning of year
—
— 39
— 39
Cash and cash equivalents at end of year $
— $
— $ 32 $
— $ 32
(c) Cash receipts and payments of WM and
WM Holdings are transacted by Non-Guarantor
WM(d) WM Non-Guarantor Eliminations Consolidated
Year Ended December 31, 2015
Cash flows from operating activities:
Consolidated net income $ 753 $ 1,245 $ 1,288 $ (2,534 ) $ 752
Equity in earnings of subsidiaries, net of tax provision (1,245 ) (1,289 )
— 2,534
—
Other adjustments 492 44 1,210
— 1,746
Net cash provided by operating activities
—
— 2,498
— 2,498
Cash flows from investing activities:
Acquisitions of businesses, net of cash acquired
—
— (554 )
— (554 )
Capital expenditures
—
— (1,233 )
— (1,233 )
Proceeds from divestitures of businesses and other assets (net of
cash divested)
—
— 145
— 145
Net receipts from restricted trust and escrow accounts and other,
net
—
— 34
— 34
Net cash provided by (used in) investing activities
—
— (1,608 )
— (1,608 )
Cash flows from financing activities:
New borrowings
—
— 2,337
— 2,337
Debt repayments
—
— (2,764 )
— (2,764 )
Premiums paid on early extinguishment of debt
—
— (555 )
— (555 )
Common stock repurchase program
—
— (600 )
— (600 )
Cash dividends
—
— (695 )
— (695 )
Exercise of common stock options
—
— 77
— 77
Other, net
—
— 45
— 45
(Increase) decrease in intercompany and investments, net (1,235 )
— 1,235
—
—
Net cash provided by (used in) financing activities (1,235 )
— (920 )
— (2,155 )
Effect of exchange rate changes on cash and cash equivalents
—
— (3 )
— (3 )
Increase (decrease) in cash and cash equivalents (1,235 )
— (33 )
— (1,268 )
Cash and cash equivalents at beginning of year 1,235
— 72
— 1,307
Cash and cash equivalents at end of year $
— $
— $ 39 $
— $ 39
(d) Cash receipts and payments of WM and
WM Holdings are transacted by Non-Guarantor
WM(e) WM Non-Guarantor Eliminations Consolidated
Year Ended December 31, 2014
Cash flows from operating activities:
Consolidated net income $ 1,298 $ 1,510 $ 1,110 $ (2,580 ) $ 1,338
Equity in earnings of subsidiaries, net of tax provision (1,510 ) (1,070 )
— 2,580
—
Other adjustments 212 (440 ) 1,221
— 993
Net cash provided by operating activities
—
— 2,331
— 2,331
Cash flows from investing activities:
Acquisitions of businesses, net of cash acquired
—
— (35 )
— (35 )
Capital expenditures
—
— (1,151 )
— (1,151 )
Proceeds from divestitures of businesses and other assets (net of
cash divested)
—
— 2,253
— 2,253
Net receipts from restricted trust and escrow accounts and other,
net
—
— (72 )
— (72 )
Net cash provided by (used in) investing activities
—
— 995
— 995
Cash flows from financing activities:
New borrowings
—
— 2,817
— 2,817
Debt repayments
—
— (3,568 )
— (3,568 )
Common stock repurchase program
—
— (600 )
— (600 )
Cash dividends
—
— (693 )
— (693 )
Exercise of common stock options
—
— 93
— 93
Other, net
—
— (121 )
— (121 )
(Increase) decrease in intercompany and investments, net 1,235
— (1,235 )
—
—
Net cash provided by (used in) financing activities 1,235
— (3,307 )
— (2,072 )
Effect of exchange rate changes on cash and cash equivalents
—
— (5 )
— (5 )
Increase (decrease) in cash and cash equivalents 1,235
— 14
— 1,249
Cash and cash equivalents at beginning of year
—
— 58
— 58
Cash and cash equivalents at end of year $ 1,235 $
— $ 72 $
— $ 1,307
(e) Cash receipts and payments of WM and
WM Holdings are transacted by Non-Guarantor</t>
  </si>
  <si>
    <t>Business - Additional Information (Detail)</t>
  </si>
  <si>
    <t>Dec. 31, 2016Areas</t>
  </si>
  <si>
    <t>Number of areas</t>
  </si>
  <si>
    <t>Adoption of New Accounting Standards and Reclassifications - Additional Information (Detail) $ in Millions</t>
  </si>
  <si>
    <t>Dec. 31, 2015USD ($)</t>
  </si>
  <si>
    <t>Accounting Standards Update 2015-03 [Member]</t>
  </si>
  <si>
    <t>Change in Accounting Estimate [Line Items]</t>
  </si>
  <si>
    <t>Reclassification of debt issuance costs</t>
  </si>
  <si>
    <t>Summary of Significant Accounting Policies - Additional Information (Detail) $ in Millions</t>
  </si>
  <si>
    <t>3 Months Ended</t>
  </si>
  <si>
    <t>Mar. 31, 2017</t>
  </si>
  <si>
    <t>Dec. 31, 2016USD ($)site</t>
  </si>
  <si>
    <t>Dec. 31, 2014USD ($)</t>
  </si>
  <si>
    <t>Significant Accounting Policies [Line Items]</t>
  </si>
  <si>
    <t>Inflation rate</t>
  </si>
  <si>
    <t>2.50%</t>
  </si>
  <si>
    <t>Number of landfill sites with expansions that require the Chief Financial Officer to approve the inclusion of the unpermitted airspace | site</t>
  </si>
  <si>
    <t>Environmental remediation reasonably possible additional losses high estimate</t>
  </si>
  <si>
    <t>Environmental remediation liabilities</t>
  </si>
  <si>
    <t>Environmental remediation liabilities that have never been subject to inflation or discounting</t>
  </si>
  <si>
    <t>Increase (decrease) in environmental remediation liabilities due to the impacts of inflation and discounting</t>
  </si>
  <si>
    <t>Other intangible assets, amortization method</t>
  </si>
  <si>
    <t>150% declining balance approach  or a straight-line basis</t>
  </si>
  <si>
    <t>Restricted trust and escrow accounts</t>
  </si>
  <si>
    <t>Total interest costs</t>
  </si>
  <si>
    <t>Total capitalized interest costs</t>
  </si>
  <si>
    <t>Other Receivables [Member]</t>
  </si>
  <si>
    <t>Receivables related to income tax payments in excess of our provision for income taxes</t>
  </si>
  <si>
    <t>Non-compete Covenant [Member] | Minimum [Member]</t>
  </si>
  <si>
    <t>Amortizable period of the intangible assets</t>
  </si>
  <si>
    <t>2 years</t>
  </si>
  <si>
    <t>Non-compete Covenant [Member] | Maximum [Member]</t>
  </si>
  <si>
    <t>5 years</t>
  </si>
  <si>
    <t>Supplier Relationships [Member] | Customer Relationships [Member] | Minimum [Member]</t>
  </si>
  <si>
    <t>10 years</t>
  </si>
  <si>
    <t>Supplier Relationships [Member] | Customer Relationships [Member] | Maximum [Member]</t>
  </si>
  <si>
    <t>15 years</t>
  </si>
  <si>
    <t>Landfill [Member]</t>
  </si>
  <si>
    <t>Required period to maintain and monitor landfill sites</t>
  </si>
  <si>
    <t>30 years</t>
  </si>
  <si>
    <t>Credit adjusted, risk free discount rate applicable to long-term asset retirement obligations</t>
  </si>
  <si>
    <t>6.00%</t>
  </si>
  <si>
    <t>Number of landfills sites with expansion | site</t>
  </si>
  <si>
    <t>Landfill [Member] | Scenario, Forecast [Member]</t>
  </si>
  <si>
    <t>Expected credit adjusted, risk free discount rate applied to liabilities incurred</t>
  </si>
  <si>
    <t>4.00%</t>
  </si>
  <si>
    <t>Accounts Receivable Net [Member] | Concentration of Credit Risk [Member]</t>
  </si>
  <si>
    <t>Maximum accounts receivable from single customer in percentage to total accounts receivable</t>
  </si>
  <si>
    <t>5.00%</t>
  </si>
  <si>
    <t>Summary of Significant Accounting Policies - Summary of Impacts of Revisions to the Risk-Free Discount Rate Applied to Environmental Remediation Liabilities and Recovery Assets (Detail) - USD ($) $ in Millions</t>
  </si>
  <si>
    <t>Charge (reduction) to operating expenses</t>
  </si>
  <si>
    <t>Risk-free discount rate applied to environmental remediation liabilities and recovery assets</t>
  </si>
  <si>
    <t>2.25%</t>
  </si>
  <si>
    <t>2.00%</t>
  </si>
  <si>
    <t>Summary of Significant Accounting Policies - Schedule of Estimated Useful Lives for Significant Property and Equipment Categories (Detail)</t>
  </si>
  <si>
    <t>Minimum [Member] | Vehicles - Excluding Rail Haul Cars [Member]</t>
  </si>
  <si>
    <t>Property, Plant and Equipment [Line Items]</t>
  </si>
  <si>
    <t>Useful Life</t>
  </si>
  <si>
    <t>3 years</t>
  </si>
  <si>
    <t>Minimum [Member] | Vehicles - Rail Haul Cars [Member]</t>
  </si>
  <si>
    <t>Minimum [Member] | Machinery and Equipment [Member]</t>
  </si>
  <si>
    <t>Minimum [Member] | Building and Improvements [Member]</t>
  </si>
  <si>
    <t>Minimum [Member] | Furniture, Fixtures and Office Equipment [Member]</t>
  </si>
  <si>
    <t>Maximum [Member] | Vehicles - Excluding Rail Haul Cars [Member]</t>
  </si>
  <si>
    <t>Maximum [Member] | Vehicles - Rail Haul Cars [Member]</t>
  </si>
  <si>
    <t>20 years</t>
  </si>
  <si>
    <t>Maximum [Member] | Machinery and Equipment [Member]</t>
  </si>
  <si>
    <t>Maximum [Member] | Building and Improvements [Member]</t>
  </si>
  <si>
    <t>40 years</t>
  </si>
  <si>
    <t>Maximum [Member] | Furniture, Fixtures and Office Equipment [Member]</t>
  </si>
  <si>
    <t>Summary of Significant Accounting Policies - Summary of Equity and Cost Method Investments (Detail) - USD ($) $ in Millions</t>
  </si>
  <si>
    <t>Equity method investments</t>
  </si>
  <si>
    <t>Cost method investments</t>
  </si>
  <si>
    <t>Summary of Significant Accounting Policies - Schedule of Supplemental Cash Flow Information (Detail) - USD ($) $ in Millions</t>
  </si>
  <si>
    <t>Interest, net of capitalized interest and periodic settlements from interest rate swap agreements</t>
  </si>
  <si>
    <t>Income taxes</t>
  </si>
  <si>
    <t>Landfill and Environmental Remediation Liabilities - Liabilities for Landfill and Environmental Remediation Costs (Detail) - USD ($) $ in Millions</t>
  </si>
  <si>
    <t>Site Contingency [Line Items]</t>
  </si>
  <si>
    <t>Total, Environmental Remediation</t>
  </si>
  <si>
    <t>Current (in accrued liabilities)</t>
  </si>
  <si>
    <t>Long-term</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to Landfill and Environmental Remediation Liabilities (Detail) - USD ($) $ in Millions</t>
  </si>
  <si>
    <t>Environmental Exit Cost [Line Items]</t>
  </si>
  <si>
    <t>Interest accretion</t>
  </si>
  <si>
    <t>Ending balance, environmental remediation</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Landfill and Environmental Remediation Liabilities - Changes to Landfill and Environmental Remediation Liabilities (Parenthetical) (Detail) - USD ($) $ in Millions</t>
  </si>
  <si>
    <t>Sep. 30, 2016</t>
  </si>
  <si>
    <t>Risk-free discount rate of the obligations</t>
  </si>
  <si>
    <t>Increase (Decrease) to operating expenses due to change in discount rate used to estimate the present value of environmental remediation obligations</t>
  </si>
  <si>
    <t>Increase in cost estimate associated with environmental remediation liability</t>
  </si>
  <si>
    <t>San Jacinto Waste Pits [Member]</t>
  </si>
  <si>
    <t>Increase (decrease) related to year-end review of landfill capping closure and post closure obligations included in landfill liabilities</t>
  </si>
  <si>
    <t>Increase in landfill liabilities related to landfill impairment</t>
  </si>
  <si>
    <t>Increase (Decrease) in landfill liabilities</t>
  </si>
  <si>
    <t>Deffenbaugh Disposal, Inc. [Member] | Landfill [Member]</t>
  </si>
  <si>
    <t>Landfill and Environmental Remediation Liabilities - Additional Information (Detail) $ in Millions</t>
  </si>
  <si>
    <t>Dec. 31, 2016USD ($)</t>
  </si>
  <si>
    <t>Environmental Remediation Obligations [Abstract]</t>
  </si>
  <si>
    <t>Anticipated payments for currently identified environmental remediation liabilities, in 2017</t>
  </si>
  <si>
    <t>Anticipated payments for currently identified environmental remediation liabilities, in 2018</t>
  </si>
  <si>
    <t>Anticipated payments for currently identified environmental remediation liabilities, in 2019</t>
  </si>
  <si>
    <t>Anticipated payments for currently identified environmental remediation liabilities, in 2020</t>
  </si>
  <si>
    <t>Anticipated payments for currently identified environmental remediation liabilities, in 2021</t>
  </si>
  <si>
    <t>Anticipated payments for currently identified environmental remediation liabilities, after 2021</t>
  </si>
  <si>
    <t>Property and Equipment - Property and Equipment (Detail) - USD ($) $ in Millions</t>
  </si>
  <si>
    <t>Property and equipment , gross</t>
  </si>
  <si>
    <t>Less accumulated depreciation and amortization</t>
  </si>
  <si>
    <t>Property and equipment, net</t>
  </si>
  <si>
    <t>Land [Member]</t>
  </si>
  <si>
    <t>Vehicles [Member]</t>
  </si>
  <si>
    <t>Machinery and Equipment [Member]</t>
  </si>
  <si>
    <t>Containers [Member]</t>
  </si>
  <si>
    <t>Building and Improvements [Member]</t>
  </si>
  <si>
    <t>Furniture, Fixtures and Office Equipment [Member]</t>
  </si>
  <si>
    <t>Tangible Property and Equipment [Member]</t>
  </si>
  <si>
    <t>Landfill Airspace [Member]</t>
  </si>
  <si>
    <t>Property and Equipment - Depreciation and Amortization Expense Including Amortization Expense for Assets Recorded as Capital Leases (Detail) - USD ($) $ in Millions</t>
  </si>
  <si>
    <t>Depreciation and amortization expense</t>
  </si>
  <si>
    <t>Property and Equipment [Member]</t>
  </si>
  <si>
    <t>Goodwill and Other Intangible Assets - Additional Information (Detail) - USD ($) $ in Millions</t>
  </si>
  <si>
    <t>Increase in goodwill during the period</t>
  </si>
  <si>
    <t>Amortization expenses for other intangible assets</t>
  </si>
  <si>
    <t>Indefinite-lived intangible assets</t>
  </si>
  <si>
    <t>Expected amortization expenses related to other intangible assets in 2017</t>
  </si>
  <si>
    <t>Expected amortization expenses related to other intangible assets in 2018</t>
  </si>
  <si>
    <t>Expected amortization expenses related to other intangible assets in 2019</t>
  </si>
  <si>
    <t>Expected amortization expenses related to other intangible assets in 2020</t>
  </si>
  <si>
    <t>Expected amortization expenses related to other intangible assets in 2021</t>
  </si>
  <si>
    <t>Goodwill and Other Intangible Assets - Schedule of Other Intangible Assets (Detail) - USD ($) $ in Millions</t>
  </si>
  <si>
    <t>Finite-Lived Intangible Assets [Line Items]</t>
  </si>
  <si>
    <t>Intangible assets</t>
  </si>
  <si>
    <t>Less accumulated amortization</t>
  </si>
  <si>
    <t>Customer and Supplier Relationships [Member]</t>
  </si>
  <si>
    <t>Covenants Not-to-Compete [Member]</t>
  </si>
  <si>
    <t>Licenses Permits and Other [Member]</t>
  </si>
  <si>
    <t>Debt - Components of Debt (Detail) - USD ($) $ in Millions</t>
  </si>
  <si>
    <t>Debt Instrument [Line Items]</t>
  </si>
  <si>
    <t>Debt and capital lease obligations</t>
  </si>
  <si>
    <t>Revolving Credit Facility [Member]</t>
  </si>
  <si>
    <t>Canadian Term Loan and Revolving Credit Facility [Member]</t>
  </si>
  <si>
    <t>Senior Notes [Member]</t>
  </si>
  <si>
    <t>Tax-exempt Bonds [Member]</t>
  </si>
  <si>
    <t>Capital Leases and Other [Member]</t>
  </si>
  <si>
    <t>Debt - Components of Debt (Parenthetical) (Detail) - USD ($)</t>
  </si>
  <si>
    <t>End period of maturity for debt instrument</t>
  </si>
  <si>
    <t>Dec. 31,
		2055</t>
  </si>
  <si>
    <t>Weighted average interest rate</t>
  </si>
  <si>
    <t>4.60%</t>
  </si>
  <si>
    <t>4.70%</t>
  </si>
  <si>
    <t>Mar. 1,
		2045</t>
  </si>
  <si>
    <t>1.80%</t>
  </si>
  <si>
    <t>1.90%</t>
  </si>
  <si>
    <t>Aug. 1,
		2045</t>
  </si>
  <si>
    <t>Minimum [Member] | Senior Notes [Member]</t>
  </si>
  <si>
    <t>Interest rate</t>
  </si>
  <si>
    <t>2.40%</t>
  </si>
  <si>
    <t>Minimum [Member] | Tax-exempt Bonds [Member]</t>
  </si>
  <si>
    <t>0.70%</t>
  </si>
  <si>
    <t>Maximum [Member] | Capital Leases and Other [Member]</t>
  </si>
  <si>
    <t>12.00%</t>
  </si>
  <si>
    <t>Maximum [Member] | Senior Notes [Member]</t>
  </si>
  <si>
    <t>7.75%</t>
  </si>
  <si>
    <t>Maximum [Member] | Tax-exempt Bonds [Member]</t>
  </si>
  <si>
    <t>5.70%</t>
  </si>
  <si>
    <t>Credit Facility, aggregate capacity</t>
  </si>
  <si>
    <t>Maturity date of credit facility</t>
  </si>
  <si>
    <t>Jul. 30,
		2020</t>
  </si>
  <si>
    <t>Other Letter of Credit Facilities [Member]</t>
  </si>
  <si>
    <t>Dec. 31,
		2018</t>
  </si>
  <si>
    <t>2.10%</t>
  </si>
  <si>
    <t>2.20%</t>
  </si>
  <si>
    <t>Mar. 31,
		2019</t>
  </si>
  <si>
    <t>Debt - Additional Information (Detail)</t>
  </si>
  <si>
    <t>1 Months Ended</t>
  </si>
  <si>
    <t>9 Months Ended</t>
  </si>
  <si>
    <t>Sep. 30, 2016USD ($)</t>
  </si>
  <si>
    <t>Aug. 31, 2016USD ($)</t>
  </si>
  <si>
    <t>May 31, 2016USD ($)</t>
  </si>
  <si>
    <t>Mar. 31, 2016CAD</t>
  </si>
  <si>
    <t>Mar. 31, 2016USD ($)</t>
  </si>
  <si>
    <t>Mar. 31, 2015USD ($)</t>
  </si>
  <si>
    <t>Dec. 31, 2016CAD</t>
  </si>
  <si>
    <t>Dec. 31, 2015CAD</t>
  </si>
  <si>
    <t>Outstanding borrowings under credit facility</t>
  </si>
  <si>
    <t>Debt maturing within twelve months</t>
  </si>
  <si>
    <t>Tax-exempt bonds subject to re-pricing within next 12 months</t>
  </si>
  <si>
    <t>Debt and capital lease principal payments in 2017</t>
  </si>
  <si>
    <t>Debt and capital lease principal payments in 2018</t>
  </si>
  <si>
    <t>Debt and capital lease principal payments in 2019</t>
  </si>
  <si>
    <t>Debt and capital lease principal payments in 2020</t>
  </si>
  <si>
    <t>Debt and capital lease principal payments in 2021</t>
  </si>
  <si>
    <t>Repayment of tax exempt bonds</t>
  </si>
  <si>
    <t>Proceeds from tax-exempt bonds</t>
  </si>
  <si>
    <t>Tax-exempt Bonds [Member] | Variable Rate [Member]</t>
  </si>
  <si>
    <t>Variable-rate tax-exempt bonds</t>
  </si>
  <si>
    <t>2.4% Senior Notes Due May 2023 [Member]</t>
  </si>
  <si>
    <t>Debt instrument face amount</t>
  </si>
  <si>
    <t>Maturity period</t>
  </si>
  <si>
    <t>2023-05</t>
  </si>
  <si>
    <t>2.6% Senior Notes Mature in September 2016 [Member]</t>
  </si>
  <si>
    <t>2.60%</t>
  </si>
  <si>
    <t>2016-09</t>
  </si>
  <si>
    <t>Net proceeds from issuance of senior notes</t>
  </si>
  <si>
    <t>Net borrowings (repayments) of senior notes</t>
  </si>
  <si>
    <t>Early extinguishment of high-coupon senior notes</t>
  </si>
  <si>
    <t>2016 Canadian Credit Agreement [Member] | Intercompany Debt [Member]</t>
  </si>
  <si>
    <t>Repayment of debt</t>
  </si>
  <si>
    <t>Canadian Term Loan and Credit Facility [Member]</t>
  </si>
  <si>
    <t>Outstanding borrowings under credit facility | CAD</t>
  </si>
  <si>
    <t>Credit Facility, aggregate capacity | CAD</t>
  </si>
  <si>
    <t>Letters of credit outstanding revolving credit facility | CAD</t>
  </si>
  <si>
    <t>Minimum [Member] | Canadian Term Loan and Credit Facility [Member] | London Interbank Offered Rate [Member]</t>
  </si>
  <si>
    <t>Spread rate</t>
  </si>
  <si>
    <t>0.875%</t>
  </si>
  <si>
    <t>Maximum [Member] | Canadian Term Loan and Credit Facility [Member] | London Interbank Offered Rate [Member]</t>
  </si>
  <si>
    <t>1.50%</t>
  </si>
  <si>
    <t>Cash [Member] | Tax-exempt Bonds [Member]</t>
  </si>
  <si>
    <t>Outstanding borrowings under credit facility classified as long-term</t>
  </si>
  <si>
    <t>Letters of credit outstanding revolving credit facility</t>
  </si>
  <si>
    <t>Credit Facility, remaining capacity</t>
  </si>
  <si>
    <t>Net borrowings (repayments)</t>
  </si>
  <si>
    <t>Domestic Line of Credit [Member] | Minimum [Member] | London Interbank Offered Rate [Member]</t>
  </si>
  <si>
    <t>0.805%</t>
  </si>
  <si>
    <t>Domestic Line of Credit [Member] | Maximum [Member] | London Interbank Offered Rate [Member]</t>
  </si>
  <si>
    <t>1.30%</t>
  </si>
  <si>
    <t>Committed and Uncommitted [Member]</t>
  </si>
  <si>
    <t>Canadian Term Loan [Member]</t>
  </si>
  <si>
    <t>Credit Facility, remaining capacity | CAD</t>
  </si>
  <si>
    <t>Canadian Term Loan [Member] | 2016 Canadian Credit Agreement [Member]</t>
  </si>
  <si>
    <t>Non Revolving Term Credit Facility [Member] | 2016 Canadian Credit Agreement [Member]</t>
  </si>
  <si>
    <t>Commercial Paper [Member] | Revolving Credit Facility [Member] | Commercial Paper Program [Member]</t>
  </si>
  <si>
    <t>Credit Facility, Borrowing Capacity</t>
  </si>
  <si>
    <t>Commercial paper, borrowings</t>
  </si>
  <si>
    <t>Commercial Paper [Member] | Revolving Credit Facility [Member] | Maximum [Member]</t>
  </si>
  <si>
    <t>Debt term</t>
  </si>
  <si>
    <t>397 days</t>
  </si>
  <si>
    <t>Debt - Summary of Requirements of Financial Covenants Contained in Revolving Credit Facilities (Detail)</t>
  </si>
  <si>
    <t>Minimum [Member]</t>
  </si>
  <si>
    <t>Debt Instrument Covenant Compliance [Line Items]</t>
  </si>
  <si>
    <t>Interest Coverage Ratio</t>
  </si>
  <si>
    <t>Maximum [Member]</t>
  </si>
  <si>
    <t>Debt to EBITDA ratio</t>
  </si>
  <si>
    <t>Derivative Instruments and Hedging Activities - Additional Information (Detail)</t>
  </si>
  <si>
    <t>Mar. 31, 2014USD ($)</t>
  </si>
  <si>
    <t>Derivative Instruments, Gain (Loss) [Line Items]</t>
  </si>
  <si>
    <t>Outstanding derivatives</t>
  </si>
  <si>
    <t>Currency Swaps [Member] | Canada, Dollars</t>
  </si>
  <si>
    <t>Notional amount of derivatives for intercompany debt | CAD</t>
  </si>
  <si>
    <t>Foreign Currency Derivatives [Member] | Cash Flow Hedging [Member]</t>
  </si>
  <si>
    <t>Cash received in termination of foreign exchange cross currency swaps</t>
  </si>
  <si>
    <t>Expense associated with termination of foreign exchange cross currency swaps</t>
  </si>
  <si>
    <t>Foreign Currency Derivatives [Member] | Cash Flow Hedging [Member] | Long-term other assets [Member]</t>
  </si>
  <si>
    <t>Foreign currency derivatives, Assets</t>
  </si>
  <si>
    <t>Foreign Currency Derivatives [Member] | Cash Flow Hedging [Member] | Current Other Assets [Member]</t>
  </si>
  <si>
    <t>Forward Starting Interest Rate Swap [Member] | Cash Flow Hedging [Member]</t>
  </si>
  <si>
    <t>Deferred losses, net of taxes, related to cash flow hedges included in accumulated other comprehensive income (loss)</t>
  </si>
  <si>
    <t>Term of senior notes to amortize deferred losses</t>
  </si>
  <si>
    <t>Notional amount of derivatives</t>
  </si>
  <si>
    <t>Cash paid to settle hedges</t>
  </si>
  <si>
    <t>Treasury Rate Locks [Member] | Cash Flow Hedging [Member]</t>
  </si>
  <si>
    <t>Deferred losses scheduled to be reclassified out of accumulated other comprehensive into interest expense over next 12 months, pre-tax</t>
  </si>
  <si>
    <t>Income Taxes - Provision for Income Taxes (Detail) - USD ($) $ in Millions</t>
  </si>
  <si>
    <t>Current:</t>
  </si>
  <si>
    <t>Federal</t>
  </si>
  <si>
    <t>State</t>
  </si>
  <si>
    <t>Foreign</t>
  </si>
  <si>
    <t>Current total</t>
  </si>
  <si>
    <t>Deferred:</t>
  </si>
  <si>
    <t>Deferred total</t>
  </si>
  <si>
    <t>Income Taxes - U.S. Federal Statutory Income Tax Rate Reconciled to Effective Rate (Detail)</t>
  </si>
  <si>
    <t>Income tax expense at U.S. federal statutory rate</t>
  </si>
  <si>
    <t>35.00%</t>
  </si>
  <si>
    <t>Federal tax credits</t>
  </si>
  <si>
    <t>(3.08%)</t>
  </si>
  <si>
    <t>(5.49%)</t>
  </si>
  <si>
    <t>(3.21%)</t>
  </si>
  <si>
    <t>Taxing authority audit settlements and other tax adjustments</t>
  </si>
  <si>
    <t>(0.53%)</t>
  </si>
  <si>
    <t>(2.67%)</t>
  </si>
  <si>
    <t>(1.59%)</t>
  </si>
  <si>
    <t>State and local income taxes, net of federal income tax benefit</t>
  </si>
  <si>
    <t>3.31%</t>
  </si>
  <si>
    <t>3.20%</t>
  </si>
  <si>
    <t>1.77%</t>
  </si>
  <si>
    <t>Tax impact of impairments</t>
  </si>
  <si>
    <t>0.80%</t>
  </si>
  <si>
    <t>0.23%</t>
  </si>
  <si>
    <t>0.46%</t>
  </si>
  <si>
    <t>Tax impact of divestitures</t>
  </si>
  <si>
    <t>0.26%</t>
  </si>
  <si>
    <t>(0.34%)</t>
  </si>
  <si>
    <t>(7.89%)</t>
  </si>
  <si>
    <t>Tax rate differential on foreign income</t>
  </si>
  <si>
    <t>(0.63%)</t>
  </si>
  <si>
    <t>(0.99%)</t>
  </si>
  <si>
    <t>(0.46%)</t>
  </si>
  <si>
    <t>Other</t>
  </si>
  <si>
    <t>0.10%</t>
  </si>
  <si>
    <t>0.17%</t>
  </si>
  <si>
    <t>(0.47%)</t>
  </si>
  <si>
    <t>35.23%</t>
  </si>
  <si>
    <t>29.11%</t>
  </si>
  <si>
    <t>23.61%</t>
  </si>
  <si>
    <t>Income Taxes - Income Before Income Taxes Showing Domestic and Foreign Source (Detail) - USD ($) $ in Millions</t>
  </si>
  <si>
    <t>Domestic</t>
  </si>
  <si>
    <t>Income Taxes - Additional information (Detail) - USD ($)</t>
  </si>
  <si>
    <t>Mar. 31, 2015</t>
  </si>
  <si>
    <t>Income Taxes [Line Items]</t>
  </si>
  <si>
    <t>Interest expense</t>
  </si>
  <si>
    <t>Other federal tax credits</t>
  </si>
  <si>
    <t>Reduction in provision for income taxes due to tax audit settlements</t>
  </si>
  <si>
    <t>Reduction in provision for income taxes due to state net operating losses and credits</t>
  </si>
  <si>
    <t>Increase (decrease) to accruals and related deferred taxes</t>
  </si>
  <si>
    <t>Increase (decrease) in provision for income taxes due to impairments</t>
  </si>
  <si>
    <t>(Income) expense from divestitures</t>
  </si>
  <si>
    <t>Unremitted earnings in foreign subsidiaries</t>
  </si>
  <si>
    <t>Increase in valuation allowance</t>
  </si>
  <si>
    <t>Net unrecognized tax benefits that would impact effective tax rate in future period</t>
  </si>
  <si>
    <t>Accrued interest</t>
  </si>
  <si>
    <t>Accrued interest in balance sheet</t>
  </si>
  <si>
    <t>Unrecognized tax benefits related to accrued liabilities or expense for penalties</t>
  </si>
  <si>
    <t>Liabilities for unrecognized tax benefits including accrued interest that may be reversed within the next 12 months</t>
  </si>
  <si>
    <t>Deferred tax assets related to unrecognized tax benefits that may be reversed within the next 12 months</t>
  </si>
  <si>
    <t>Wheelabrator [Member]</t>
  </si>
  <si>
    <t>2014 Audit [Member]</t>
  </si>
  <si>
    <t>Expected time of completion of IRS audits</t>
  </si>
  <si>
    <t>9 months</t>
  </si>
  <si>
    <t>2015 Audit [Member]</t>
  </si>
  <si>
    <t>12 months</t>
  </si>
  <si>
    <t>2016 Audit [Member]</t>
  </si>
  <si>
    <t>18 months</t>
  </si>
  <si>
    <t>2017 Audit [Member]</t>
  </si>
  <si>
    <t>30 months</t>
  </si>
  <si>
    <t>Tax Implications [Member]</t>
  </si>
  <si>
    <t>Hypothetical tax expense (benefit) associated with gain on sale of business</t>
  </si>
  <si>
    <t>Tax Implications [Member] | Wheelabrator [Member]</t>
  </si>
  <si>
    <t>Federal [Member]</t>
  </si>
  <si>
    <t>Net operating loss carry-forwards</t>
  </si>
  <si>
    <t>Operating loss carry-forwards, expiration date</t>
  </si>
  <si>
    <t>Dec. 31,
		2036</t>
  </si>
  <si>
    <t>Capital loss carry-forward</t>
  </si>
  <si>
    <t>Capital loss carry-forward, expiration year one</t>
  </si>
  <si>
    <t>Capital loss carry-forward, expiration year two</t>
  </si>
  <si>
    <t>State [Member]</t>
  </si>
  <si>
    <t>State tax credit carry-forward</t>
  </si>
  <si>
    <t>Investments Qualifying for Federal Tax Credits [Member]</t>
  </si>
  <si>
    <t>Income tax benefit, including tax credits, from equity method investment</t>
  </si>
  <si>
    <t>Income Taxes - Components of Net Deferred Tax Assets (Liabilities) (Detail) - USD ($) $ in Millions</t>
  </si>
  <si>
    <t>Deferred tax assets:</t>
  </si>
  <si>
    <t>Net operating loss, capital loss and tax credit carry-forwards</t>
  </si>
  <si>
    <t>Miscellaneous and other reserves, net</t>
  </si>
  <si>
    <t>Subtotal</t>
  </si>
  <si>
    <t>Valuation allowance</t>
  </si>
  <si>
    <t>Deferred tax liabilities:</t>
  </si>
  <si>
    <t>Property and equipment</t>
  </si>
  <si>
    <t>Goodwill and other intangibles</t>
  </si>
  <si>
    <t>Net deferred tax liabilities</t>
  </si>
  <si>
    <t>Income Taxes - Reconciliation of Beginning and Ending Amount of Gross Unrecognized Tax Benefits, Including Accrued interest (Detail) - USD ($) $ in Millions</t>
  </si>
  <si>
    <t>Balance beginning</t>
  </si>
  <si>
    <t>Additions based on tax positions related to the current year</t>
  </si>
  <si>
    <t>Additions based on tax positions of prior years</t>
  </si>
  <si>
    <t>Reductions for tax positions of prior years</t>
  </si>
  <si>
    <t>Settlements</t>
  </si>
  <si>
    <t>Lapse of statute of limitations</t>
  </si>
  <si>
    <t>Balance ending</t>
  </si>
  <si>
    <t>Employee Benefit Plans - Additional Information (Detail) - USD ($)</t>
  </si>
  <si>
    <t>Jun. 30, 2015</t>
  </si>
  <si>
    <t>Defined Benefit Plan Disclosure [Line Items]</t>
  </si>
  <si>
    <t>Employee waiting period after hire to participate in the defined contribution plans</t>
  </si>
  <si>
    <t>90 days</t>
  </si>
  <si>
    <t>Employee maximum contribution towards defined contribution plans as percentage of annual compensation</t>
  </si>
  <si>
    <t>50.00%</t>
  </si>
  <si>
    <t>25.00%</t>
  </si>
  <si>
    <t>Employee maximum contribution towards defined contribution plans as percentage of annual incentive plan bonus</t>
  </si>
  <si>
    <t>80.00%</t>
  </si>
  <si>
    <t>Employer's match in cash of non-union employee contributions on first specified percentage of eligible compensation</t>
  </si>
  <si>
    <t>100.00%</t>
  </si>
  <si>
    <t>First percentage of eligible compensation on which specified percentage of non-union employee contribution is matched by the employer in cash</t>
  </si>
  <si>
    <t>3.00%</t>
  </si>
  <si>
    <t>Employer's match in cash of non-union employee contributions on next specified percentage of eligible compensation</t>
  </si>
  <si>
    <t>Next percentage of eligible compensation on which specified percentage of non-union employee contribution is matched by the employer in cash</t>
  </si>
  <si>
    <t>Employer maximum match of non-union employee contribution on eligible compensation</t>
  </si>
  <si>
    <t>4.50%</t>
  </si>
  <si>
    <t>Operating, selling, general and administrative expenses for our defined contribution plans</t>
  </si>
  <si>
    <t>Accrued benefit liabilities for defined benefit pension and other post retirement plans</t>
  </si>
  <si>
    <t>Contributions to Multiemployer Plan</t>
  </si>
  <si>
    <t>Multiemployer Health and Welfare Plan [Member]</t>
  </si>
  <si>
    <t>Withdrawal from Multiemployer Pension Plans [Member]</t>
  </si>
  <si>
    <t>Charge to "Operating" expenses</t>
  </si>
  <si>
    <t>Pension Plans [Member]</t>
  </si>
  <si>
    <t>Combined accumulated benefit obligation of pension plans</t>
  </si>
  <si>
    <t>Plan assets of pension plans</t>
  </si>
  <si>
    <t>Unfunded benefit obligation</t>
  </si>
  <si>
    <t>Other Postretirement Plans [Member]</t>
  </si>
  <si>
    <t>Employee Benefit Plans - Individually Significant Multiemployer Pension Plans (Detail) - USD ($) $ in Millions</t>
  </si>
  <si>
    <t>Multiemployer Plans [Line Items]</t>
  </si>
  <si>
    <t>Total Company Contributions to Individually Significant Plans</t>
  </si>
  <si>
    <t>Contributions to other Multi Employer Pension Plans</t>
  </si>
  <si>
    <t>Company Contributions</t>
  </si>
  <si>
    <t>Automotive Industries Pension Plan [Member]</t>
  </si>
  <si>
    <t>EIN</t>
  </si>
  <si>
    <t>Pension Plan Number</t>
  </si>
  <si>
    <t>Pension Protection Act Zone Status</t>
  </si>
  <si>
    <t>Red</t>
  </si>
  <si>
    <t>FIP/RP Status</t>
  </si>
  <si>
    <t>Implemented</t>
  </si>
  <si>
    <t>Expiration date of Collective-Bargaining Agreement</t>
  </si>
  <si>
    <t>Various dates through 6/30/2018</t>
  </si>
  <si>
    <t>Distributors Association Warehousemen's Pension Trust [Member]</t>
  </si>
  <si>
    <t xml:space="preserve">4/7/2018 </t>
  </si>
  <si>
    <t>Local 731 Private Scavengers and Garage Attendants Pension Trust Fund [Member]</t>
  </si>
  <si>
    <t>Green</t>
  </si>
  <si>
    <t>Yellow</t>
  </si>
  <si>
    <t xml:space="preserve">9/30/2018   </t>
  </si>
  <si>
    <t>Suburban Teamsters of Northern Illinois Pension Plan [Member]</t>
  </si>
  <si>
    <t>Various dates through 9/30/2017</t>
  </si>
  <si>
    <t>Teamsters Local 301 Pension Plan [Member]</t>
  </si>
  <si>
    <t>NA</t>
  </si>
  <si>
    <t xml:space="preserve">9/30/2018  </t>
  </si>
  <si>
    <t>Western Conference of Teamsters Pension Plan [Member]</t>
  </si>
  <si>
    <t>Various dates through 12/31/2019</t>
  </si>
  <si>
    <t>Western Pennsylvania Teamsters and Employers Pension Plan [Member]</t>
  </si>
  <si>
    <t xml:space="preserve">12/31/2016; 90-day extension with agreements currently under negotiation </t>
  </si>
  <si>
    <t>Employee Benefit Plans - Individually Significant Multiemployer Pension Plans (Parenthetical) (Detail)</t>
  </si>
  <si>
    <t>High end of funded percentage of multiemployer plans in critical status</t>
  </si>
  <si>
    <t>65.00%</t>
  </si>
  <si>
    <t>High end of funded percentage of multiemployer plans in endangered status</t>
  </si>
  <si>
    <t>Surcharge percentage during first twelve months on contribution rates for plans certified as endangered, seriously endangered or critical</t>
  </si>
  <si>
    <t>Period for which surcharge is 5% on contribution rates for plans certified as endangered, seriously endangered or critical</t>
  </si>
  <si>
    <t>Surcharge percentage after first twelve months on contribution rates for plans certified as endangered, seriously endangered or critical</t>
  </si>
  <si>
    <t>10.00%</t>
  </si>
  <si>
    <t>Description of multiemployer defined benefit pension plan</t>
  </si>
  <si>
    <t>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t>
  </si>
  <si>
    <t>Minimum percentage of total contributions provided by the Company relating to multiemployer plans</t>
  </si>
  <si>
    <t>Projected insolvency period</t>
  </si>
  <si>
    <t>Employee Benefit Plans - Multiemployer Pension Plans and Year with Employer's Total Contribution Greater Than 5% (Detail)</t>
  </si>
  <si>
    <t>Year Contributions to Plan Exceeded 5% of Total Contributions (as of Plan's Year End)</t>
  </si>
  <si>
    <t>5/31/2015 and 5/31/2014</t>
  </si>
  <si>
    <t>9/30/2015 and 9/30/2014</t>
  </si>
  <si>
    <t>12/31/2015 and 12/31/2014</t>
  </si>
  <si>
    <t>Commitments and Contingencies - Additional information (Detail)</t>
  </si>
  <si>
    <t>Jun. 30, 2015USD ($)</t>
  </si>
  <si>
    <t>Dec. 31, 2016USD ($)siteLandfillHomeowners</t>
  </si>
  <si>
    <t>Commitments And Contingencies [Line Items]</t>
  </si>
  <si>
    <t>Maximum self insurance exposures per incident under general liability insurance program</t>
  </si>
  <si>
    <t>Maximum self insurance exposures per incident under workers' compensation insurance program</t>
  </si>
  <si>
    <t>Per incident base deductible under auto liability insurance program</t>
  </si>
  <si>
    <t>Per incident additional deductible under auto liability insurance</t>
  </si>
  <si>
    <t>Low end of layer subject to additional deductibles of auto liability insurance</t>
  </si>
  <si>
    <t>High end of layer subject to additional deductible of auto liability insurance</t>
  </si>
  <si>
    <t>Rental expense</t>
  </si>
  <si>
    <t>Minimum contractual payments for operating leases in 2017</t>
  </si>
  <si>
    <t>Minimum contractual payments for operating leases in 2018</t>
  </si>
  <si>
    <t>Minimum contractual payments for operating leases in 2019</t>
  </si>
  <si>
    <t>Minimum contractual payments for operating leases in 2020</t>
  </si>
  <si>
    <t>Minimum contractual payments for operating leases in 2021</t>
  </si>
  <si>
    <t>Minimum contractual payments for operating leases thereafter</t>
  </si>
  <si>
    <t>Estimated minimum purchase obligation in 2017</t>
  </si>
  <si>
    <t>Estimated minimum purchase obligation in 2018</t>
  </si>
  <si>
    <t>Estimated minimum purchase obligation in 2019</t>
  </si>
  <si>
    <t>Estimated minimum purchase obligation in 2020</t>
  </si>
  <si>
    <t>Estimated minimum purchase obligation in 2021</t>
  </si>
  <si>
    <t>Estimated minimum purchase obligation in thereafter</t>
  </si>
  <si>
    <t>Maximum future payments regarding guarantees of unconsolidated entities financial obligations</t>
  </si>
  <si>
    <t>Approximate number of homeowners' properties adjacent to or near certain of our landfills with agreements guaranteeing market value | Homeowners</t>
  </si>
  <si>
    <t>Number of landfills adjacent to or near homeowners' properties with agreements guaranteeing market value | Landfill</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Approximate percentage of workforce covered by collective bargaining agreements</t>
  </si>
  <si>
    <t>20.00%</t>
  </si>
  <si>
    <t>WM's Senior Indebtedness [Member]</t>
  </si>
  <si>
    <t>Maturity date of senior indebtedness</t>
  </si>
  <si>
    <t>WM Holdings Senior Indebtedness [Member]</t>
  </si>
  <si>
    <t>Disposal [Member]</t>
  </si>
  <si>
    <t>Purchase agreements expiring through the period</t>
  </si>
  <si>
    <t>Waste Paper [Member]</t>
  </si>
  <si>
    <t>Operational and financial performance obligations, net liability</t>
  </si>
  <si>
    <t>Dollar threshold for environmental matters requiring disclosure under item 103 of the SEC's Regulation S-K</t>
  </si>
  <si>
    <t>Domestic Line of Credit [Member]</t>
  </si>
  <si>
    <t>Commitments and Contingencies - Changes to Net Insurance Liabilities (Detail) - USD ($) $ in Millions</t>
  </si>
  <si>
    <t>Contingencies And Commitments [Line Items]</t>
  </si>
  <si>
    <t>Beginning Balance</t>
  </si>
  <si>
    <t>Self-insurance expense (benefit)</t>
  </si>
  <si>
    <t>Cash (paid) received</t>
  </si>
  <si>
    <t>Ending Balance</t>
  </si>
  <si>
    <t>Current portion at December 31, 2016</t>
  </si>
  <si>
    <t>Long-term portion at December 31, 2016</t>
  </si>
  <si>
    <t>Gross Claims Liability [Member]</t>
  </si>
  <si>
    <t>Receivables Associated with Insured Claims [Member]</t>
  </si>
  <si>
    <t>Commitments and Contingencies - Changes to Net Insurance Liabilities (Parenthetical) (Detail)</t>
  </si>
  <si>
    <t>Expected time period in years for cash settlement of substantially all recorded obligations associated with insurance liabilities</t>
  </si>
  <si>
    <t>6 years</t>
  </si>
  <si>
    <t>Restructuring Costs - Restructuring Charges Pre Tax by Segment (Detail) - USD ($) $ in Millions</t>
  </si>
  <si>
    <t>Restructuring Cost and Reserve [Line Items]</t>
  </si>
  <si>
    <t>Restructuring charges, Total</t>
  </si>
  <si>
    <t>Corporate and Other [Member]</t>
  </si>
  <si>
    <t>Solid Waste [Member]</t>
  </si>
  <si>
    <t>Restructuring Costs - Additional Information (Detail) $ in Millions</t>
  </si>
  <si>
    <t>Aug. 31, 2014Employees</t>
  </si>
  <si>
    <t>Pre-tax restructuring charges</t>
  </si>
  <si>
    <t>Pre-tax restructuring charges related to employee severance and benefit costs</t>
  </si>
  <si>
    <t>Number of employee positions eliminated | Employees</t>
  </si>
  <si>
    <t>Asset Impairments and Unusual Items - Components of (Income) Expense from Divestitures, Asset Impairments and Unusual Items (Detail) - USD ($) $ in Millions</t>
  </si>
  <si>
    <t>Asset impairments</t>
  </si>
  <si>
    <t>Asset Impairments and Unusual Items - Additional Information (Detail) - USD ($) $ in Millions</t>
  </si>
  <si>
    <t>Income Expense From Divestitures Asset Impairments And Unusual Items [Line Items]</t>
  </si>
  <si>
    <t>Impairment charges</t>
  </si>
  <si>
    <t>Goodwill impairment charges</t>
  </si>
  <si>
    <t>Lamp Tracker Reporting Unit [Member]</t>
  </si>
  <si>
    <t>Investment In Majority Owned Organics Company [Member]</t>
  </si>
  <si>
    <t>Recycling Operations [Member]</t>
  </si>
  <si>
    <t>Waste Diversion Technology, Renewable Energy, Recycling, and Medical Waste Operations [Member]</t>
  </si>
  <si>
    <t>Investment in Waste Diversion Technology Company [Member]</t>
  </si>
  <si>
    <t>Impairment charge</t>
  </si>
  <si>
    <t>Impairment charge relating to decline in value of minority-owned investment</t>
  </si>
  <si>
    <t>Oil and Gas Well [Member]</t>
  </si>
  <si>
    <t>Impairment of oil and gas producing property to its estimated fair value</t>
  </si>
  <si>
    <t>Puerto Rico Operations [Member]</t>
  </si>
  <si>
    <t>Eastern Canada Area [Member] | Landfill [Member]</t>
  </si>
  <si>
    <t>Western Canada Area [Member] | Landfill [Member]</t>
  </si>
  <si>
    <t>Western Pennsylvania [Member] | Landfill [Member]</t>
  </si>
  <si>
    <t>Accumulated Other Comprehensive Income (Loss) - Components of Accumulated Other Comprehensive Income (Loss) (Detail) - USD ($) $ in Millions</t>
  </si>
  <si>
    <t>Accumulated Other Comprehensive Income (Loss) [Line Items]</t>
  </si>
  <si>
    <t>Accumulated Other Comprehensive Income (Loss), Beginning balance</t>
  </si>
  <si>
    <t>Other comprehensive income (loss) before reclassifications, net of tax</t>
  </si>
  <si>
    <t>Amounts reclassified from accumulated other comprehensive (income) loss net of tax</t>
  </si>
  <si>
    <t>Other comprehensive income (loss), net of taxes</t>
  </si>
  <si>
    <t>Accumulated Other Comprehensive Income (Loss), Ending balance</t>
  </si>
  <si>
    <t>Derivative Instruments [Member]</t>
  </si>
  <si>
    <t>Available-for-Sale Securities [Member]</t>
  </si>
  <si>
    <t>Foreign Currency Translation Adjustments [Member]</t>
  </si>
  <si>
    <t>Post - Retirement Benefit Obligation [Member]</t>
  </si>
  <si>
    <t>Accumulated Other Comprehensive Income (Loss) - Components of Accumulated Other Comprehensive Income (Loss) (Parenthetical) (Detail) - USD ($) $ in Millions</t>
  </si>
  <si>
    <t>Other comprehensive income (loss), tax</t>
  </si>
  <si>
    <t>Amounts reclassified from accumulated other comprehensive (income) loss, tax</t>
  </si>
  <si>
    <t>Accumulated Other Comprehensive Income (Loss) - Other Comprehensive Income (Loss) Before Reclassifications Associated With the Effective Portion of Derivatives Designated as Cash Flow Hedges (Detail) - Derivative Instruments [Member] - USD ($) $ in Millions</t>
  </si>
  <si>
    <t>Other comprehensive income (loss) on derivatives before tax</t>
  </si>
  <si>
    <t>Tax (provision) benefit</t>
  </si>
  <si>
    <t>Net of tax (provision) benefit</t>
  </si>
  <si>
    <t>Interest Rate Swaps [Member]</t>
  </si>
  <si>
    <t>Foreign Currency Derivatives [Member]</t>
  </si>
  <si>
    <t>Electricity Commodity Derivatives [Member]</t>
  </si>
  <si>
    <t>Accumulated Other Comprehensive Income (Loss) - Reclassification of Component of Accumulated Other Comprehensive Income (Loss) Associated with Cash Flow Hedges (Detail) - USD ($) $ in Millions</t>
  </si>
  <si>
    <t>Mar. 31, 2016</t>
  </si>
  <si>
    <t>Sep. 30, 2015</t>
  </si>
  <si>
    <t>Reclassification Adjustment out of Accumulated Other Comprehensive Income [Line Items]</t>
  </si>
  <si>
    <t>Total reclassifications for the period, Net of tax</t>
  </si>
  <si>
    <t>Reclassification out of Accumulated Other Comprehensive Income [Member] | Derivative Instruments [Member]</t>
  </si>
  <si>
    <t>Interest Rate Swaps [Member] | Reclassification out of Accumulated Other Comprehensive Income [Member] | Derivative Instruments [Member]</t>
  </si>
  <si>
    <t>Treasury Rate Locks [Member] | Reclassification out of Accumulated Other Comprehensive Income [Member] | Derivative Instruments [Member]</t>
  </si>
  <si>
    <t>Foreign Currency Derivatives [Member] | Reclassification out of Accumulated Other Comprehensive Income [Member] | Derivative Instruments [Member]</t>
  </si>
  <si>
    <t>Electricity Commodity Derivatives [Member] | Reclassification out of Accumulated Other Comprehensive Income [Member] | Derivative Instruments [Member]</t>
  </si>
  <si>
    <t>Capital Stock, Dividends and Common Stock Repurchase Program - Additional Information (Detail) - USD ($)</t>
  </si>
  <si>
    <t>Nov. 30, 2016</t>
  </si>
  <si>
    <t>Stock Repurchase Program [Line Items]</t>
  </si>
  <si>
    <t>Common stock, shares outstanding</t>
  </si>
  <si>
    <t>Preferred stock shares authorized</t>
  </si>
  <si>
    <t>Preferred stock par value per share</t>
  </si>
  <si>
    <t>Preferred stock shares outstanding</t>
  </si>
  <si>
    <t>Cash dividends declared and paid per common share</t>
  </si>
  <si>
    <t>Common stock repurchases</t>
  </si>
  <si>
    <t>Maximum capital allocated for repurchases of shares</t>
  </si>
  <si>
    <t>Accelerated Share Repurchase Agreement (ASR) [Member]</t>
  </si>
  <si>
    <t>Accelerated Share Repurchase Agreement (ASR) [Member] | Additional Paid-In Capital [Member]</t>
  </si>
  <si>
    <t>Dividend Declared [Member]</t>
  </si>
  <si>
    <t>Expected quarterly common stock dividend per share declared</t>
  </si>
  <si>
    <t>Dividends Payable, Year</t>
  </si>
  <si>
    <t>Capital Stock, Dividends and Common Stock Repurchase Program - Share Repurchases under Common Stock Repurchase Programs (Detail) - USD ($) $ / shares in Units, shares in Thousands, $ in Millions</t>
  </si>
  <si>
    <t>Shares repurchased</t>
  </si>
  <si>
    <t>Weighted average per share purchase price</t>
  </si>
  <si>
    <t>Total repurchases</t>
  </si>
  <si>
    <t>Capital Stock, Dividends and Common Stock Repurchase Program - Share Repurchases under Common Stock Repurchase Programs (Parenthetical) (Detail) - USD ($) $ / shares in Units, shares in Thousands, $ in Millions</t>
  </si>
  <si>
    <t>Feb. 28, 2017</t>
  </si>
  <si>
    <t>Stock Repurchase Programs [Line Items]</t>
  </si>
  <si>
    <t>Cash paid for repurchase of common stock</t>
  </si>
  <si>
    <t>Shares of common stock received under ASR</t>
  </si>
  <si>
    <t>Accelerated share repurchase, price per share</t>
  </si>
  <si>
    <t>Subsequent Event [Member] | Accelerated Share Repurchase Agreement (ASR) [Member]</t>
  </si>
  <si>
    <t>Weighted Average [Member]</t>
  </si>
  <si>
    <t>Final weighted average per share purchase price during the repurchase period</t>
  </si>
  <si>
    <t>Weighted Average [Member] | Subsequent Event [Member] | Accelerated Share Repurchase Agreement (ASR) [Member]</t>
  </si>
  <si>
    <t>Stock-Based Compensation - Additional Information (Detail) $ / shares in Units, $ in Millions</t>
  </si>
  <si>
    <t>Feb. 29, 2016shares</t>
  </si>
  <si>
    <t>Dec. 31, 2016USD ($)OfferingPeriods$ / sharesshares</t>
  </si>
  <si>
    <t>Dec. 31, 2015USD ($)$ / sharesshares</t>
  </si>
  <si>
    <t>Dec. 31, 2014USD ($)$ / sharesshares</t>
  </si>
  <si>
    <t>May 31, 2014shares</t>
  </si>
  <si>
    <t>Share-based Compensation Arrangement by Share-based Payment Award [Line Items]</t>
  </si>
  <si>
    <t>Cash proceeds received</t>
  </si>
  <si>
    <t>Excess tax benefits associated with employee stock plan</t>
  </si>
  <si>
    <t>2014 Stock Incentive Plan [Member]</t>
  </si>
  <si>
    <t>Shares available under employee stock plans | shares</t>
  </si>
  <si>
    <t>Maximum number of shares authorized for issuance under stock incentive plan | shares</t>
  </si>
  <si>
    <t>2009 Stock Incentive Plan [Member]</t>
  </si>
  <si>
    <t>Employee Stock Incentive Plans [Member]</t>
  </si>
  <si>
    <t>Increase in annual compensation expense due to employee stock plan</t>
  </si>
  <si>
    <t>Deferred income tax benefits included in provision for income taxes</t>
  </si>
  <si>
    <t>Currently unrecognized compensation expense that will be recognized in future periods for unvested RSU, PSU and stock option awards issued and outstanding</t>
  </si>
  <si>
    <t>Weighted average period of under which unrecognized compensation expenses associated with all unvested awards currently outstanding is expected to be recognized</t>
  </si>
  <si>
    <t>1 year 6 months</t>
  </si>
  <si>
    <t>Employee Stock Purchase Plan [Member]</t>
  </si>
  <si>
    <t>Vesting period</t>
  </si>
  <si>
    <t>30 days</t>
  </si>
  <si>
    <t>Price at which employees are able to purchase shares of common stock of company at end of each offering period</t>
  </si>
  <si>
    <t>85.00%</t>
  </si>
  <si>
    <t>The number of shares newly issued during the reporting period under the plan | shares</t>
  </si>
  <si>
    <t>Number of offering periods | OfferingPeriods</t>
  </si>
  <si>
    <t>Increase in annual compensation expense due to employee stock plan, net of tax</t>
  </si>
  <si>
    <t>Restricted Stock Units [Member]</t>
  </si>
  <si>
    <t>Total fair market value of vested awards</t>
  </si>
  <si>
    <t>Vested deferred units outstanding | shares</t>
  </si>
  <si>
    <t>Number of units vested during the year | shares</t>
  </si>
  <si>
    <t>Performance Share Units [Member]</t>
  </si>
  <si>
    <t>Range of performance share units awarded at end of three year period range</t>
  </si>
  <si>
    <t>0% to 200% of the targeted amount</t>
  </si>
  <si>
    <t>Range of potential payout percentage of performance share units awarded at end of three year period range</t>
  </si>
  <si>
    <t>Performance Share Units [Member] | Minimum [Member]</t>
  </si>
  <si>
    <t>0.00%</t>
  </si>
  <si>
    <t>Performance Share Units [Member] | Maximum [Member]</t>
  </si>
  <si>
    <t>200.00%</t>
  </si>
  <si>
    <t>Performance Share Units [Member] | First Anniversary [Member]</t>
  </si>
  <si>
    <t>Vested shares issued, percentage of the established target</t>
  </si>
  <si>
    <t>196.15%</t>
  </si>
  <si>
    <t>Deferred Units [Member] | Employee Stock Incentive Plans [Member]</t>
  </si>
  <si>
    <t>Stock Options [Member]</t>
  </si>
  <si>
    <t>Employee stock option description of vesting methods</t>
  </si>
  <si>
    <t>Vest in 25% increments on the  first two anniversaries of the date of grant with the remaining 50% vesting on  the third anniversary</t>
  </si>
  <si>
    <t>Term of options</t>
  </si>
  <si>
    <t>Aggregate intrinsic value of stock options exercised</t>
  </si>
  <si>
    <t>Fair value of stock options granted | $ / shares</t>
  </si>
  <si>
    <t>Share-based compensation arrangement by share-based payment award, fair value assumptions, method used</t>
  </si>
  <si>
    <t>Black-Scholes option pricing model</t>
  </si>
  <si>
    <t>Stock Options [Member] | First Anniversary [Member]</t>
  </si>
  <si>
    <t>Stock Options [Member] | Second Anniversary [Member]</t>
  </si>
  <si>
    <t>Stock Options [Member] | Third Anniversary [Member]</t>
  </si>
  <si>
    <t>T S R Performance Shares [Member] | First Anniversary [Member]</t>
  </si>
  <si>
    <t>132.88%</t>
  </si>
  <si>
    <t>Stock-Based Compensation - Summary of RSUs (Detail) - Restricted Stock Units [Member] shares in Thousands</t>
  </si>
  <si>
    <t>Dec. 31, 2016$ / sharesshares</t>
  </si>
  <si>
    <t>Unvested, Units, beginning of year | shares</t>
  </si>
  <si>
    <t>Granted, Units | shares</t>
  </si>
  <si>
    <t>Vested, Units | shares</t>
  </si>
  <si>
    <t>Forfeited, Units | shares</t>
  </si>
  <si>
    <t>Unvested, Units, end of year | shares</t>
  </si>
  <si>
    <t>Unvested, Weighted Average Per Share Fair Value, beginning of year | $ / shares</t>
  </si>
  <si>
    <t>Granted, Weighted Average Per Share Fair Value | $ / shares</t>
  </si>
  <si>
    <t>Vested, Weighted Average Per Share Fair Value | $ / shares</t>
  </si>
  <si>
    <t>Forfeited, Weighted Average Per Share Fair Value | $ / shares</t>
  </si>
  <si>
    <t>Unvested, Weighted Average Per Share Fair Value, end of year | $ / shares</t>
  </si>
  <si>
    <t>Stock-Based Compensation - Summary of PSUs (Detail) - Performance Share Units [Member] - $ / shares shares in Thousands</t>
  </si>
  <si>
    <t>Feb. 29, 2016</t>
  </si>
  <si>
    <t>Unvested, Units, beginning of year</t>
  </si>
  <si>
    <t>Granted, Units</t>
  </si>
  <si>
    <t>Vested, Units</t>
  </si>
  <si>
    <t>Forfeited, Units</t>
  </si>
  <si>
    <t>Unvested, Units, end of year</t>
  </si>
  <si>
    <t>Unvested, Weighted Average Per Share Fair Value, beginning of year</t>
  </si>
  <si>
    <t>Granted, Weighted Average Per Share Fair Value</t>
  </si>
  <si>
    <t>Vested, Weighted Average Per Share Fair Value</t>
  </si>
  <si>
    <t>Forfeited, Weighted Average Per Share Fair Value</t>
  </si>
  <si>
    <t>Unvested, Weighted Average Per Share Fair Value, end of year</t>
  </si>
  <si>
    <t>Stock-Based Compensation - Summary of Stock Options (Detail) - Stock Options [Member] shares in Thousands</t>
  </si>
  <si>
    <t>Outstanding shares, beginning of year | shares</t>
  </si>
  <si>
    <t>Granted, shares | shares</t>
  </si>
  <si>
    <t>Exercised, shares | shares</t>
  </si>
  <si>
    <t>Forfeited or expired, shares | shares</t>
  </si>
  <si>
    <t>Outstanding shares, end of year | shares</t>
  </si>
  <si>
    <t>Exercisable shares, end of year | shares</t>
  </si>
  <si>
    <t>Outstanding, Weighted Average Per Share Fair Value, beginning of year | $ / shares</t>
  </si>
  <si>
    <t>Exercised, Weighted Average Per Share Fair Value | $ / shares</t>
  </si>
  <si>
    <t>Forfeited or expired, Weighted Average Per Share Fair Value | $ / shares</t>
  </si>
  <si>
    <t>Outstanding, Weighted Average Per Share Fair Value, end of year | $ / shares</t>
  </si>
  <si>
    <t>Exercisable, Weighted Average Per Share Fair Value, end of year | $ / shares</t>
  </si>
  <si>
    <t>Stock-Based Compensation - Summary of Stock Options (Parenthetical) (Detail) - Stock Options [Member] $ in Millions</t>
  </si>
  <si>
    <t>Weighted average remaining contractual term of stock options outstanding</t>
  </si>
  <si>
    <t>6 years 10 months 24 days</t>
  </si>
  <si>
    <t>Aggregate intrinsic value of stock options outstanding based on the market value of company's common stock</t>
  </si>
  <si>
    <t>Aggregate intrinsic value of stock options exercisable based on the market value of company's common stock</t>
  </si>
  <si>
    <t>Stock-Based Compensation - Summary of Exercisable Stock Options (Detail) shares in Thousands</t>
  </si>
  <si>
    <t>$32.315-$40.00 [Member]</t>
  </si>
  <si>
    <t>Stock Options Exercisable (in shares) | shares</t>
  </si>
  <si>
    <t>Exercisable, weighted average per share exercise price | $ / shares</t>
  </si>
  <si>
    <t>Weighted average remaining years</t>
  </si>
  <si>
    <t>4 years 10 months 24 days</t>
  </si>
  <si>
    <t>$40.01-$50.00 [Member]</t>
  </si>
  <si>
    <t>7 years 2 months 12 days</t>
  </si>
  <si>
    <t>$50.01-$54.635 [Member]</t>
  </si>
  <si>
    <t>8 years 2 months 12 days</t>
  </si>
  <si>
    <t>$32.315-$54.635 [Member]</t>
  </si>
  <si>
    <t>5 years 7 months 6 days</t>
  </si>
  <si>
    <t>Stock-Based Compensation - Weighted Average Assumptions Used to Value Employee Stock Options Granted (Detail)</t>
  </si>
  <si>
    <t>Expected option life</t>
  </si>
  <si>
    <t>4 years 8 months 12 days</t>
  </si>
  <si>
    <t>4 years 4 months 24 days</t>
  </si>
  <si>
    <t>4 years 9 months 18 days</t>
  </si>
  <si>
    <t>Expected volatility</t>
  </si>
  <si>
    <t>18.40%</t>
  </si>
  <si>
    <t>16.70%</t>
  </si>
  <si>
    <t>Expected dividend yield</t>
  </si>
  <si>
    <t>2.90%</t>
  </si>
  <si>
    <t>2.80%</t>
  </si>
  <si>
    <t>3.60%</t>
  </si>
  <si>
    <t>Risk-free interest rate</t>
  </si>
  <si>
    <t>1.40%</t>
  </si>
  <si>
    <t>1.60%</t>
  </si>
  <si>
    <t>Earnings Per Share - Common Share Data Used for Computing Basic and Diluted Earnings Per Share (Detail) - shares shares in Millions</t>
  </si>
  <si>
    <t>Number of common shares outstanding at year-end</t>
  </si>
  <si>
    <t>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Fair Value Measurements - Fair Value of Assets and Liabilities Measured on Recurring Basis (Detail) - Fair Value, Measurements, Recurring [Member] - USD ($) $ in Millions</t>
  </si>
  <si>
    <t>Fair Value, Assets and Liabilities Measured on Recurring and Nonrecurring Basis [Line Items]</t>
  </si>
  <si>
    <t>Money Market Funds [Member]</t>
  </si>
  <si>
    <t>Money market funds</t>
  </si>
  <si>
    <t>Available-for-sale Securities [Member]</t>
  </si>
  <si>
    <t>Available-for-sale securities</t>
  </si>
  <si>
    <t>Fixed-Income Securities [Member]</t>
  </si>
  <si>
    <t>Investments</t>
  </si>
  <si>
    <t>Redeemable Preferred Stock [Member]</t>
  </si>
  <si>
    <t>Foreign currency derivatives</t>
  </si>
  <si>
    <t>Significant Other Observable Inputs (Level 2) [Member]</t>
  </si>
  <si>
    <t>Significant Other Observable Inputs (Level 2) [Member] | Available-for-sale Securities [Member]</t>
  </si>
  <si>
    <t>Significant Other Observable Inputs (Level 2) [Member] | Fixed-Income Securities [Member]</t>
  </si>
  <si>
    <t>Significant Other Observable Inputs (Level 2) [Member] | Foreign Currency Derivatives [Member]</t>
  </si>
  <si>
    <t>Significant Unobservable Inputs (Level 3) [Member]</t>
  </si>
  <si>
    <t>Significant Unobservable Inputs (Level 3) [Member] | Redeemable Preferred Stock [Member]</t>
  </si>
  <si>
    <t>Quoted Prices in Active Markets (Level 1) [Member]</t>
  </si>
  <si>
    <t>Quoted Prices in Active Markets (Level 1) [Member] | Money Market Funds [Member]</t>
  </si>
  <si>
    <t>Fair Value Measurements - Additional Information (Detail) - USD ($)</t>
  </si>
  <si>
    <t>Carrying value of debt</t>
  </si>
  <si>
    <t>Net borrowings</t>
  </si>
  <si>
    <t>Reported Value Measurement [Member]</t>
  </si>
  <si>
    <t>Estimate of Fair Value Measurement [Member]</t>
  </si>
  <si>
    <t>Fair value of debt</t>
  </si>
  <si>
    <t>Revolving credit facility</t>
  </si>
  <si>
    <t>Acquisitions and Divestitures - Additional Information (Detail)</t>
  </si>
  <si>
    <t>Jan. 08, 2016USD ($)</t>
  </si>
  <si>
    <t>Mar. 26, 2015USD ($)</t>
  </si>
  <si>
    <t>Dec. 19, 2014USD ($)</t>
  </si>
  <si>
    <t>Jun. 30, 2016USD ($)</t>
  </si>
  <si>
    <t>Sep. 30, 2015USD ($)</t>
  </si>
  <si>
    <t>Dec. 31, 2016USD ($)Business</t>
  </si>
  <si>
    <t>Dec. 31, 2015USD ($)Business</t>
  </si>
  <si>
    <t>Dec. 31, 2014USD ($)Business</t>
  </si>
  <si>
    <t>Business Acquisition [Line Items]</t>
  </si>
  <si>
    <t>Total consideration, net of cash acquired, for business acquisitions closed during the year</t>
  </si>
  <si>
    <t>Business acquisitions closed during the year, cash payments</t>
  </si>
  <si>
    <t>Other consideration</t>
  </si>
  <si>
    <t>Purchase price holdbacks paid for acquisitions closed in current year</t>
  </si>
  <si>
    <t>Contingent consideration paid for acquisitions closed in previous year</t>
  </si>
  <si>
    <t>Purchase price holdbacks paid in current period</t>
  </si>
  <si>
    <t>Allocation of consideration to property and equipment</t>
  </si>
  <si>
    <t>Allocation of consideration to other intangible assets</t>
  </si>
  <si>
    <t>Allocation of consideration to goodwill</t>
  </si>
  <si>
    <t>Total goodwill</t>
  </si>
  <si>
    <t>Total operating revenues</t>
  </si>
  <si>
    <t>Contingent consideration outstanding</t>
  </si>
  <si>
    <t>Decrease in contingent consideration</t>
  </si>
  <si>
    <t>Estimated fair value of liability for additional cash payments related to acquisitions</t>
  </si>
  <si>
    <t>Contingent consideration paid for acquisitions closed in current year</t>
  </si>
  <si>
    <t>Purchase price holdbacks</t>
  </si>
  <si>
    <t>Tax deductible, goodwill</t>
  </si>
  <si>
    <t>Non tax deductible, goodwill</t>
  </si>
  <si>
    <t>Aggregate sales prices for divestitures of operations</t>
  </si>
  <si>
    <t>Landfill [Member] | Eastern Canada Area [Member]</t>
  </si>
  <si>
    <t>Number of business acquired | Business</t>
  </si>
  <si>
    <t>Cash [Member] | Eastern Canada Area [Member]</t>
  </si>
  <si>
    <t>Puerto Rico Operations and Certain Other Collection and Landfill Assets [Member]</t>
  </si>
  <si>
    <t>Puerto Rico Operations and Certain Other Collection and Landfill Assets [Member] | Redeemable Preferred Stock [Member]</t>
  </si>
  <si>
    <t>Puerto Rico Operations and Certain Other Collection and Landfill Assets [Member] | Cash [Member]</t>
  </si>
  <si>
    <t>Trade Name [Member]</t>
  </si>
  <si>
    <t>Non-compete Covenant [Member]</t>
  </si>
  <si>
    <t>Southern Waste Systems [Member]</t>
  </si>
  <si>
    <t>Southern Waste Systems [Member] | Trade Name [Member]</t>
  </si>
  <si>
    <t>Southern Waste Systems [Member] | Non-compete Covenant [Member]</t>
  </si>
  <si>
    <t>Deffenbaugh Disposal, Inc. [Member]</t>
  </si>
  <si>
    <t>Deffenbaugh Disposal, Inc. [Member] | Other Assets [Member]</t>
  </si>
  <si>
    <t>Allocation of consideration to other assets</t>
  </si>
  <si>
    <t>Deffenbaugh Disposal, Inc. [Member] | Total Liabilities [Member]</t>
  </si>
  <si>
    <t>Deffenbaugh Disposal, Inc. [Member] | Cash [Member]</t>
  </si>
  <si>
    <t>Allocation of consideration to cash acquired</t>
  </si>
  <si>
    <t>Deffenbaugh Disposal, Inc. [Member] | Property and Equipment [Member]</t>
  </si>
  <si>
    <t>Deffenbaugh Disposal, Inc. [Member] | Trade Name [Member]</t>
  </si>
  <si>
    <t>Acquisitions and Divestitures - Schedule of Final Allocations of Purchase Price (Detail) - USD ($) $ in Millions</t>
  </si>
  <si>
    <t>Jan. 08, 2016</t>
  </si>
  <si>
    <t>Mar. 26, 2015</t>
  </si>
  <si>
    <t>Total other intangible assets subject to amortization, Amount</t>
  </si>
  <si>
    <t>Total other intangible assets subject to amortization, Weighted Average Amortization Periods</t>
  </si>
  <si>
    <t>Deffenbaugh Disposal, Inc. [Member] | Customer Relationships [Member]</t>
  </si>
  <si>
    <t>Deffenbaugh Disposal, Inc. [Member] | Non-compete Covenant [Member]</t>
  </si>
  <si>
    <t>0 years</t>
  </si>
  <si>
    <t>9 years 6 months</t>
  </si>
  <si>
    <t>Southern Waste Systems [Member] | Customer Relationships [Member]</t>
  </si>
  <si>
    <t>Acquisitions and Divestitures - Pro Forma Consolidated Results of Operations (Detail) - Deffenbaugh Disposal Inc And Southern Waste Systems [Member] - USD ($) $ / shares in Units, $ in Millions</t>
  </si>
  <si>
    <t>Variable Interest Entities - Additional Information (Detail) - USD ($) $ in Millions</t>
  </si>
  <si>
    <t>Jun. 30, 2000</t>
  </si>
  <si>
    <t>Variable Interest Entity [Line Items]</t>
  </si>
  <si>
    <t>Aggregate investment balance</t>
  </si>
  <si>
    <t>Net income (loss) attributable to noncontrolling interests</t>
  </si>
  <si>
    <t>Trust Funds for Final Capping Closure Post Closure or Environmental Remediation Obligations [Member]</t>
  </si>
  <si>
    <t>Carrying value of trusts for which company is not the sole beneficiary</t>
  </si>
  <si>
    <t>Variable interest entities primary beneficiary trust fair value assets</t>
  </si>
  <si>
    <t>Investment in Refined Coal Facility and Low Income Housing Properties [Member]</t>
  </si>
  <si>
    <t>Investment in Low-Income Housing Properties [Member]</t>
  </si>
  <si>
    <t>Equity method investments debt balance</t>
  </si>
  <si>
    <t>Waste To Energy LLC [Member]</t>
  </si>
  <si>
    <t>Waste To Energy LLC [Member] | Waste To Energy LLC 1 [Member]</t>
  </si>
  <si>
    <t>Percentage of ownership in LLC's</t>
  </si>
  <si>
    <t>0.50%</t>
  </si>
  <si>
    <t>Percentage of variable interest entities owned by other companies</t>
  </si>
  <si>
    <t>99.50%</t>
  </si>
  <si>
    <t>Waste To Energy LLC [Member] | Waste To Energy LLC II [Member]</t>
  </si>
  <si>
    <t>0.25%</t>
  </si>
  <si>
    <t>99.75%</t>
  </si>
  <si>
    <t>Segment and Related Information - Additional Information (Detail)</t>
  </si>
  <si>
    <t>Segment Reporting Information [Line Items]</t>
  </si>
  <si>
    <t>Number of geographical areas</t>
  </si>
  <si>
    <t>Segment and Related Information - Reportable Segments (Detail) - USD ($) $ in Millions</t>
  </si>
  <si>
    <t>Gross Operating revenues</t>
  </si>
  <si>
    <t>Capital Expenditures</t>
  </si>
  <si>
    <t>Total Assets</t>
  </si>
  <si>
    <t>Operating Segments [Member]</t>
  </si>
  <si>
    <t>Intercompany Operating Revenues [Member]</t>
  </si>
  <si>
    <t>Solid Waste: Tier 1 [Member]</t>
  </si>
  <si>
    <t>Solid Waste: Tier 1 [Member] | Operating Segments [Member]</t>
  </si>
  <si>
    <t>Solid Waste: Tier 1 [Member] | Intercompany Operating Revenues [Member]</t>
  </si>
  <si>
    <t>Solid Waste: Tier 2 [Member]</t>
  </si>
  <si>
    <t>Solid Waste: Tier 2 [Member] | Operating Segments [Member]</t>
  </si>
  <si>
    <t>Solid Waste: Tier 2 [Member] | Intercompany Operating Revenues [Member]</t>
  </si>
  <si>
    <t>Solid Waste: Tier 3 [Member]</t>
  </si>
  <si>
    <t>Solid Waste: Tier 3 [Member] | Operating Segments [Member]</t>
  </si>
  <si>
    <t>Solid Waste: Tier 3 [Member] | Intercompany Operating Revenues [Member]</t>
  </si>
  <si>
    <t>Other [Member]</t>
  </si>
  <si>
    <t>Other [Member] | Operating Segments [Member]</t>
  </si>
  <si>
    <t>Other [Member] | Intercompany Operating Revenues [Member]</t>
  </si>
  <si>
    <t>Wheelabrator [Member] | Operating Segments [Member]</t>
  </si>
  <si>
    <t>Wheelabrator [Member] | Intercompany Operating Revenues [Member]</t>
  </si>
  <si>
    <t>Operating Group Total [Member]</t>
  </si>
  <si>
    <t>Operating Group Total [Member] | Operating Segments [Member]</t>
  </si>
  <si>
    <t>Operating Group Total [Member] | Intercompany Operating Revenues [Member]</t>
  </si>
  <si>
    <t>Segment and Related Information - Reportable Segments (Parenthetical) (Detail) - USD ($) $ in Millions</t>
  </si>
  <si>
    <t>Assets</t>
  </si>
  <si>
    <t>Goodwill, Beginning balance</t>
  </si>
  <si>
    <t>Acquired goodwill</t>
  </si>
  <si>
    <t>Divested goodwill</t>
  </si>
  <si>
    <t>Foreign currency translation</t>
  </si>
  <si>
    <t>Goodwill, Ending balance</t>
  </si>
  <si>
    <t>Impairments</t>
  </si>
  <si>
    <t>Other adjustments</t>
  </si>
  <si>
    <t>Operating Segments [Member] | Solid Waste: Tier 1 [Member]</t>
  </si>
  <si>
    <t>Operating Segments [Member] | Solid Waste: Tier 2 [Member]</t>
  </si>
  <si>
    <t>Operating Segments [Member] | Solid Waste: Tier 3 [Member]</t>
  </si>
  <si>
    <t>Operating Segments [Member] | Other [Member]</t>
  </si>
  <si>
    <t>Elimination of Intercompany Investments and Advances [Member]</t>
  </si>
  <si>
    <t>Segment and Related Information - Total Revenues by Principal Line of Business (Detail) - USD ($) $ in Millions</t>
  </si>
  <si>
    <t>Operating Segments [Member] | Commercial [Member]</t>
  </si>
  <si>
    <t>Operating Segments [Member] | Residential [Member]</t>
  </si>
  <si>
    <t>Operating Segments [Member] | Industrial [Member]</t>
  </si>
  <si>
    <t>Operating Segments [Member] | Other Collection [Member]</t>
  </si>
  <si>
    <t>Operating Segments [Member] | Collection [Member]</t>
  </si>
  <si>
    <t>Operating Segments [Member] | Landfill [Member]</t>
  </si>
  <si>
    <t>Operating Segments [Member] | Transfer [Member]</t>
  </si>
  <si>
    <t>Operating Segments [Member] | Recycling [Member]</t>
  </si>
  <si>
    <t>Operating Segments [Member] | Other Revenue [Member]</t>
  </si>
  <si>
    <t>Operating Segments [Member] | Wheelabrator [Member]</t>
  </si>
  <si>
    <t>Segment and Related Information - Summary of Net Operating Revenues by Segment (Detail) - USD ($) $ in Millions</t>
  </si>
  <si>
    <t>United States and Puerto Rico [Member]</t>
  </si>
  <si>
    <t>Canada [Member]</t>
  </si>
  <si>
    <t>Segment and Related Information - Summary of Property and Equipment Net of Accumulated Depreciation and Amortization Relating to Operations by Segment (Detail) - USD ($) $ in Millions</t>
  </si>
  <si>
    <t>Revenues from External Customers and Long-Lived Assets [Line Items]</t>
  </si>
  <si>
    <t>Quarterly Financial Data (Unaudited) - Schedule of Unaudited Quarterly Financial Data (Detail) - USD ($) $ / shares in Units, $ in Millions</t>
  </si>
  <si>
    <t>Net income (loss) attributable to Waste Management, Inc.</t>
  </si>
  <si>
    <t>Basic earnings (loss) per common share</t>
  </si>
  <si>
    <t>Diluted earnings (loss) per common share</t>
  </si>
  <si>
    <t>Quarterly Financial Data (Unaudited) - Additional Information (Detail) - USD ($)</t>
  </si>
  <si>
    <t>Quarterly Financial Information [Line Items]</t>
  </si>
  <si>
    <t>Net pre-tax charges</t>
  </si>
  <si>
    <t>Positive (Negative) impact on diluted earnings per common share</t>
  </si>
  <si>
    <t>Pre-tax impairment charges</t>
  </si>
  <si>
    <t>Charge to adjust cost estimate associated with environmental remediation liability</t>
  </si>
  <si>
    <t>Impairment charge relating to decline in value of minority-owned, cost method investment</t>
  </si>
  <si>
    <t>Landfill [Member] | Western Canada Area [Member]</t>
  </si>
  <si>
    <t>Impairment of oil and gas property to its estimated fair value</t>
  </si>
  <si>
    <t>Wheelabrator [Member] | Recycling Assets [Member]</t>
  </si>
  <si>
    <t>Condensed Consolidating Financial Statements - Condensed Consolidating Balance Sheets (Detail) - USD ($) $ in Millions</t>
  </si>
  <si>
    <t>Dec. 31, 2013</t>
  </si>
  <si>
    <t>Accounts payable and other current liabilities</t>
  </si>
  <si>
    <t>Equity:</t>
  </si>
  <si>
    <t>Stockholders' equity</t>
  </si>
  <si>
    <t>Eliminations [Member]</t>
  </si>
  <si>
    <t>Investments in affiliates</t>
  </si>
  <si>
    <t>Advances to affiliates</t>
  </si>
  <si>
    <t>Due to affiliates</t>
  </si>
  <si>
    <t>WM [Member]</t>
  </si>
  <si>
    <t>WM Holdings [Member]</t>
  </si>
  <si>
    <t>Non-Guarantor Subsidiaries [Member]</t>
  </si>
  <si>
    <t>Condensed Consolidating Financial Statements - Condensed Consolidating Balance Sheets (Parenthetical) (Detail) - USD ($) $ in Millions</t>
  </si>
  <si>
    <t>Condensed Financial Statements, Captions [Line Items]</t>
  </si>
  <si>
    <t>Intercompany loans</t>
  </si>
  <si>
    <t>Immaterial Corrections from Non-Guarantor Subsidiaries to WM [Member] | Tax-exempt Bonds [Member] | WM [Member]</t>
  </si>
  <si>
    <t>Condensed Consolidating Financial Statements - Condensed Consolidating Statements of Operations (Detail) - USD ($) $ in Millions</t>
  </si>
  <si>
    <t>Condensed Income Statements, Captions [Line Items]</t>
  </si>
  <si>
    <t>Costs and expenses</t>
  </si>
  <si>
    <t>Income before income taxes</t>
  </si>
  <si>
    <t>Provision for (benefit from) income taxes</t>
  </si>
  <si>
    <t>Equity in earnings of subsidiaries, net of tax provision</t>
  </si>
  <si>
    <t>Condensed Consolidating Financial Statements - Condensed Consolidating Statements of Comprehensive Income (Detail) - USD ($) $ in Millions</t>
  </si>
  <si>
    <t>Condensed Consolidating Financial Statements - Condensed Consolidating Statements of Cash Flows (Detail) - USD ($) $ in Millions</t>
  </si>
  <si>
    <t>Net receipts from restricted trust and escrow accounts and other, net</t>
  </si>
  <si>
    <t>(Increase) decrease in intercompany and investments, net</t>
  </si>
  <si>
    <t>New Accounting Standards Pending Adoption - Additional Information (Detail) $ in Millions</t>
  </si>
  <si>
    <t>New Accounting Pronouncements and Changes in Accounting Principles [Abstract]</t>
  </si>
  <si>
    <t>Annual Sales incentive expenses</t>
  </si>
  <si>
    <t>Valuation and Qualifying Accounts (Detail) - USD ($) $ in Millions</t>
  </si>
  <si>
    <t>Reserves for Doubtful Accounts [Member]</t>
  </si>
  <si>
    <t>Valuation and Qualifying Accounts Disclosure [Line Items]</t>
  </si>
  <si>
    <t>Balance Beginning of Year</t>
  </si>
  <si>
    <t>Charged to Income</t>
  </si>
  <si>
    <t>Accounts Written Off/Use of Reserve</t>
  </si>
  <si>
    <t>Balance End of Year</t>
  </si>
  <si>
    <t>Merger and Restructuring Accrual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CAD &quot;#,##0_);_(&quot;CAD &quot;(#,##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2376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39703007</v>
      </c>
    </row>
    <row r="18" spans="1:4">
      <c r="A18" s="4" t="s">
        <v>30</v>
      </c>
      <c r="D18" s="6" t="n">
        <v>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074</v>
      </c>
      <c r="B1" s="2" t="s">
        <v>1</v>
      </c>
    </row>
    <row r="2" spans="1:2">
      <c r="B2" s="2" t="s">
        <v>1051</v>
      </c>
    </row>
    <row r="3" spans="1:2">
      <c r="A3" s="3" t="s">
        <v>1000</v>
      </c>
    </row>
    <row r="4" spans="1:2">
      <c r="A4" s="4" t="s">
        <v>1075</v>
      </c>
      <c r="B4" s="5" t="n">
        <v>7507</v>
      </c>
    </row>
    <row r="5" spans="1:2">
      <c r="A5" s="4" t="s">
        <v>1076</v>
      </c>
      <c r="B5" s="5" t="n">
        <v>1387</v>
      </c>
    </row>
    <row r="6" spans="1:2">
      <c r="A6" s="4" t="s">
        <v>1077</v>
      </c>
      <c r="B6" s="5" t="n">
        <v>-2645</v>
      </c>
    </row>
    <row r="7" spans="1:2">
      <c r="A7" s="4" t="s">
        <v>1078</v>
      </c>
      <c r="B7" s="5" t="n">
        <v>-606</v>
      </c>
    </row>
    <row r="8" spans="1:2">
      <c r="A8" s="4" t="s">
        <v>1079</v>
      </c>
      <c r="B8" s="5" t="n">
        <v>5643</v>
      </c>
    </row>
    <row r="9" spans="1:2">
      <c r="A9" s="4" t="s">
        <v>1080</v>
      </c>
      <c r="B9" s="5" t="n">
        <v>2921</v>
      </c>
    </row>
    <row r="10" spans="1:2">
      <c r="A10" s="4" t="s">
        <v>1081</v>
      </c>
      <c r="B10" s="8" t="n">
        <v>40.8</v>
      </c>
    </row>
    <row r="11" spans="1:2">
      <c r="A11" s="4" t="s">
        <v>1058</v>
      </c>
      <c r="B11" s="9" t="n">
        <v>56.24</v>
      </c>
    </row>
    <row r="12" spans="1:2">
      <c r="A12" s="4" t="s">
        <v>1082</v>
      </c>
      <c r="B12" s="9" t="n">
        <v>37.2</v>
      </c>
    </row>
    <row r="13" spans="1:2">
      <c r="A13" s="4" t="s">
        <v>1083</v>
      </c>
      <c r="B13" s="9" t="n">
        <v>51.7</v>
      </c>
    </row>
    <row r="14" spans="1:2">
      <c r="A14" s="4" t="s">
        <v>1084</v>
      </c>
      <c r="B14" s="9" t="n">
        <v>45.12</v>
      </c>
    </row>
    <row r="15" spans="1:2">
      <c r="A15" s="4" t="s">
        <v>1085</v>
      </c>
      <c r="B15" s="8" t="n">
        <v>38.8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1086</v>
      </c>
      <c r="B1" s="2" t="s">
        <v>1</v>
      </c>
    </row>
    <row r="2" spans="1:2">
      <c r="B2" s="2" t="s">
        <v>508</v>
      </c>
    </row>
    <row r="3" spans="1:2">
      <c r="A3" s="3" t="s">
        <v>1000</v>
      </c>
    </row>
    <row r="4" spans="1:2">
      <c r="A4" s="4" t="s">
        <v>1087</v>
      </c>
      <c r="B4" s="4" t="s">
        <v>1088</v>
      </c>
    </row>
    <row r="5" spans="1:2">
      <c r="A5" s="4" t="s">
        <v>1089</v>
      </c>
      <c r="B5" s="7" t="n">
        <v>146</v>
      </c>
    </row>
    <row r="6" spans="1:2">
      <c r="A6" s="4" t="s">
        <v>1090</v>
      </c>
      <c r="B6" s="7" t="n">
        <v>9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091</v>
      </c>
      <c r="B1" s="2" t="s">
        <v>1</v>
      </c>
    </row>
    <row r="2" spans="1:2">
      <c r="B2" s="2" t="s">
        <v>1051</v>
      </c>
    </row>
    <row r="3" spans="1:2">
      <c r="A3" s="4" t="s">
        <v>1092</v>
      </c>
    </row>
    <row r="4" spans="1:2">
      <c r="A4" s="3" t="s">
        <v>1000</v>
      </c>
    </row>
    <row r="5" spans="1:2">
      <c r="A5" s="4" t="s">
        <v>1093</v>
      </c>
      <c r="B5" s="5" t="n">
        <v>2141</v>
      </c>
    </row>
    <row r="6" spans="1:2">
      <c r="A6" s="4" t="s">
        <v>1094</v>
      </c>
      <c r="B6" s="8" t="n">
        <v>36.12</v>
      </c>
    </row>
    <row r="7" spans="1:2">
      <c r="A7" s="4" t="s">
        <v>1095</v>
      </c>
      <c r="B7" s="4" t="s">
        <v>1096</v>
      </c>
    </row>
    <row r="8" spans="1:2">
      <c r="A8" s="4" t="s">
        <v>1097</v>
      </c>
    </row>
    <row r="9" spans="1:2">
      <c r="A9" s="3" t="s">
        <v>1000</v>
      </c>
    </row>
    <row r="10" spans="1:2">
      <c r="A10" s="4" t="s">
        <v>1093</v>
      </c>
      <c r="B10" s="5" t="n">
        <v>491</v>
      </c>
    </row>
    <row r="11" spans="1:2">
      <c r="A11" s="4" t="s">
        <v>1094</v>
      </c>
      <c r="B11" s="8" t="n">
        <v>41.36</v>
      </c>
    </row>
    <row r="12" spans="1:2">
      <c r="A12" s="4" t="s">
        <v>1095</v>
      </c>
      <c r="B12" s="4" t="s">
        <v>1098</v>
      </c>
    </row>
    <row r="13" spans="1:2">
      <c r="A13" s="4" t="s">
        <v>1099</v>
      </c>
    </row>
    <row r="14" spans="1:2">
      <c r="A14" s="3" t="s">
        <v>1000</v>
      </c>
    </row>
    <row r="15" spans="1:2">
      <c r="A15" s="4" t="s">
        <v>1093</v>
      </c>
      <c r="B15" s="5" t="n">
        <v>289</v>
      </c>
    </row>
    <row r="16" spans="1:2">
      <c r="A16" s="4" t="s">
        <v>1094</v>
      </c>
      <c r="B16" s="8" t="n">
        <v>54.64</v>
      </c>
    </row>
    <row r="17" spans="1:2">
      <c r="A17" s="4" t="s">
        <v>1095</v>
      </c>
      <c r="B17" s="4" t="s">
        <v>1100</v>
      </c>
    </row>
    <row r="18" spans="1:2">
      <c r="A18" s="4" t="s">
        <v>1101</v>
      </c>
    </row>
    <row r="19" spans="1:2">
      <c r="A19" s="3" t="s">
        <v>1000</v>
      </c>
    </row>
    <row r="20" spans="1:2">
      <c r="A20" s="4" t="s">
        <v>1093</v>
      </c>
      <c r="B20" s="5" t="n">
        <v>2921</v>
      </c>
    </row>
    <row r="21" spans="1:2">
      <c r="A21" s="4" t="s">
        <v>1094</v>
      </c>
      <c r="B21" s="8" t="n">
        <v>38.84</v>
      </c>
    </row>
    <row r="22" spans="1:2">
      <c r="A22" s="4" t="s">
        <v>1095</v>
      </c>
      <c r="B22" s="4" t="s">
        <v>110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03</v>
      </c>
      <c r="B1" s="2" t="s">
        <v>1</v>
      </c>
    </row>
    <row r="2" spans="1:4">
      <c r="B2" s="2" t="s">
        <v>2</v>
      </c>
      <c r="C2" s="2" t="s">
        <v>32</v>
      </c>
      <c r="D2" s="2" t="s">
        <v>77</v>
      </c>
    </row>
    <row r="3" spans="1:4">
      <c r="A3" s="3" t="s">
        <v>216</v>
      </c>
    </row>
    <row r="4" spans="1:4">
      <c r="A4" s="4" t="s">
        <v>1104</v>
      </c>
      <c r="B4" s="4" t="s">
        <v>1105</v>
      </c>
      <c r="C4" s="4" t="s">
        <v>1106</v>
      </c>
      <c r="D4" s="4" t="s">
        <v>1107</v>
      </c>
    </row>
    <row r="5" spans="1:4">
      <c r="A5" s="4" t="s">
        <v>1108</v>
      </c>
      <c r="B5" s="4" t="s">
        <v>1109</v>
      </c>
      <c r="C5" s="4" t="s">
        <v>1110</v>
      </c>
      <c r="D5" s="4" t="s">
        <v>1109</v>
      </c>
    </row>
    <row r="6" spans="1:4">
      <c r="A6" s="4" t="s">
        <v>1111</v>
      </c>
      <c r="B6" s="4" t="s">
        <v>1112</v>
      </c>
      <c r="C6" s="4" t="s">
        <v>1113</v>
      </c>
      <c r="D6" s="4" t="s">
        <v>1114</v>
      </c>
    </row>
    <row r="7" spans="1:4">
      <c r="A7" s="4" t="s">
        <v>1115</v>
      </c>
      <c r="B7" s="4" t="s">
        <v>636</v>
      </c>
      <c r="C7" s="4" t="s">
        <v>1116</v>
      </c>
      <c r="D7" s="4" t="s">
        <v>11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77</v>
      </c>
    </row>
    <row r="3" spans="1:4">
      <c r="A3" s="3" t="s">
        <v>219</v>
      </c>
    </row>
    <row r="4" spans="1:4">
      <c r="A4" s="4" t="s">
        <v>1119</v>
      </c>
      <c r="B4" s="12" t="n">
        <v>439.3</v>
      </c>
      <c r="C4" s="12" t="n">
        <v>447.2</v>
      </c>
      <c r="D4" s="12" t="n">
        <v>458.5</v>
      </c>
    </row>
    <row r="5" spans="1:4">
      <c r="A5" s="4" t="s">
        <v>1120</v>
      </c>
      <c r="B5" s="12" t="n">
        <v>4.2</v>
      </c>
      <c r="C5" s="12" t="n">
        <v>5.5</v>
      </c>
      <c r="D5" s="12" t="n">
        <v>4.1</v>
      </c>
    </row>
    <row r="6" spans="1:4">
      <c r="A6" s="4" t="s">
        <v>1121</v>
      </c>
      <c r="B6" s="12" t="n">
        <v>443.5</v>
      </c>
      <c r="C6" s="12" t="n">
        <v>452.7</v>
      </c>
      <c r="D6" s="12" t="n">
        <v>462.6</v>
      </c>
    </row>
    <row r="7" spans="1:4">
      <c r="A7" s="4" t="s">
        <v>1122</v>
      </c>
      <c r="B7" s="5" t="n">
        <v>3</v>
      </c>
      <c r="C7" s="12" t="n">
        <v>3.2</v>
      </c>
      <c r="D7" s="5" t="n">
        <v>3</v>
      </c>
    </row>
    <row r="8" spans="1:4">
      <c r="A8" s="4" t="s">
        <v>1123</v>
      </c>
      <c r="B8" s="12" t="n">
        <v>446.5</v>
      </c>
      <c r="C8" s="12" t="n">
        <v>455.9</v>
      </c>
      <c r="D8" s="12" t="n">
        <v>465.6</v>
      </c>
    </row>
    <row r="9" spans="1:4">
      <c r="A9" s="4" t="s">
        <v>1124</v>
      </c>
      <c r="B9" s="12" t="n">
        <v>9.800000000000001</v>
      </c>
      <c r="C9" s="12" t="n">
        <v>10.2</v>
      </c>
      <c r="D9" s="12" t="n">
        <v>11.3</v>
      </c>
    </row>
    <row r="10" spans="1:4">
      <c r="A10" s="4" t="s">
        <v>1125</v>
      </c>
      <c r="B10" s="5" t="n">
        <v>1</v>
      </c>
      <c r="C10" s="5" t="n">
        <v>2</v>
      </c>
      <c r="D10" s="12" t="n">
        <v>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2</v>
      </c>
    </row>
    <row r="2" spans="1:3">
      <c r="A2" s="3" t="s">
        <v>1127</v>
      </c>
    </row>
    <row r="3" spans="1:3">
      <c r="A3" s="4" t="s">
        <v>44</v>
      </c>
      <c r="B3" s="7" t="n">
        <v>174</v>
      </c>
      <c r="C3" s="7" t="n">
        <v>243</v>
      </c>
    </row>
    <row r="4" spans="1:3">
      <c r="A4" s="4" t="s">
        <v>1128</v>
      </c>
    </row>
    <row r="5" spans="1:3">
      <c r="A5" s="3" t="s">
        <v>1127</v>
      </c>
    </row>
    <row r="6" spans="1:3">
      <c r="A6" s="4" t="s">
        <v>1129</v>
      </c>
      <c r="B6" s="5" t="n">
        <v>35</v>
      </c>
      <c r="C6" s="5" t="n">
        <v>35</v>
      </c>
    </row>
    <row r="7" spans="1:3">
      <c r="A7" s="4" t="s">
        <v>1130</v>
      </c>
    </row>
    <row r="8" spans="1:3">
      <c r="A8" s="3" t="s">
        <v>1127</v>
      </c>
    </row>
    <row r="9" spans="1:3">
      <c r="A9" s="4" t="s">
        <v>1131</v>
      </c>
      <c r="B9" s="5" t="n">
        <v>46</v>
      </c>
      <c r="C9" s="5" t="n">
        <v>43</v>
      </c>
    </row>
    <row r="10" spans="1:3">
      <c r="A10" s="4" t="s">
        <v>1132</v>
      </c>
    </row>
    <row r="11" spans="1:3">
      <c r="A11" s="3" t="s">
        <v>1127</v>
      </c>
    </row>
    <row r="12" spans="1:3">
      <c r="A12" s="4" t="s">
        <v>1133</v>
      </c>
      <c r="B12" s="5" t="n">
        <v>39</v>
      </c>
      <c r="C12" s="5" t="n">
        <v>40</v>
      </c>
    </row>
    <row r="13" spans="1:3">
      <c r="A13" s="4" t="s">
        <v>1134</v>
      </c>
    </row>
    <row r="14" spans="1:3">
      <c r="A14" s="3" t="s">
        <v>1127</v>
      </c>
    </row>
    <row r="15" spans="1:3">
      <c r="A15" s="4" t="s">
        <v>1133</v>
      </c>
      <c r="B15" s="5" t="n">
        <v>54</v>
      </c>
      <c r="C15" s="5" t="n">
        <v>47</v>
      </c>
    </row>
    <row r="16" spans="1:3">
      <c r="A16" s="4" t="s">
        <v>953</v>
      </c>
    </row>
    <row r="17" spans="1:3">
      <c r="A17" s="3" t="s">
        <v>1127</v>
      </c>
    </row>
    <row r="18" spans="1:3">
      <c r="A18" s="4" t="s">
        <v>1135</v>
      </c>
      <c r="C18" s="5" t="n">
        <v>78</v>
      </c>
    </row>
    <row r="19" spans="1:3">
      <c r="A19" s="4" t="s">
        <v>1136</v>
      </c>
    </row>
    <row r="20" spans="1:3">
      <c r="A20" s="3" t="s">
        <v>1127</v>
      </c>
    </row>
    <row r="21" spans="1:3">
      <c r="A21" s="4" t="s">
        <v>44</v>
      </c>
      <c r="B21" s="5" t="n">
        <v>85</v>
      </c>
      <c r="C21" s="5" t="n">
        <v>161</v>
      </c>
    </row>
    <row r="22" spans="1:3">
      <c r="A22" s="4" t="s">
        <v>1137</v>
      </c>
    </row>
    <row r="23" spans="1:3">
      <c r="A23" s="3" t="s">
        <v>1127</v>
      </c>
    </row>
    <row r="24" spans="1:3">
      <c r="A24" s="4" t="s">
        <v>1131</v>
      </c>
      <c r="B24" s="5" t="n">
        <v>46</v>
      </c>
      <c r="C24" s="5" t="n">
        <v>43</v>
      </c>
    </row>
    <row r="25" spans="1:3">
      <c r="A25" s="4" t="s">
        <v>1138</v>
      </c>
    </row>
    <row r="26" spans="1:3">
      <c r="A26" s="3" t="s">
        <v>1127</v>
      </c>
    </row>
    <row r="27" spans="1:3">
      <c r="A27" s="4" t="s">
        <v>1133</v>
      </c>
      <c r="B27" s="5" t="n">
        <v>39</v>
      </c>
      <c r="C27" s="5" t="n">
        <v>40</v>
      </c>
    </row>
    <row r="28" spans="1:3">
      <c r="A28" s="4" t="s">
        <v>1139</v>
      </c>
    </row>
    <row r="29" spans="1:3">
      <c r="A29" s="3" t="s">
        <v>1127</v>
      </c>
    </row>
    <row r="30" spans="1:3">
      <c r="A30" s="4" t="s">
        <v>1135</v>
      </c>
      <c r="C30" s="5" t="n">
        <v>78</v>
      </c>
    </row>
    <row r="31" spans="1:3">
      <c r="A31" s="4" t="s">
        <v>1140</v>
      </c>
    </row>
    <row r="32" spans="1:3">
      <c r="A32" s="3" t="s">
        <v>1127</v>
      </c>
    </row>
    <row r="33" spans="1:3">
      <c r="A33" s="4" t="s">
        <v>44</v>
      </c>
      <c r="B33" s="5" t="n">
        <v>54</v>
      </c>
      <c r="C33" s="5" t="n">
        <v>47</v>
      </c>
    </row>
    <row r="34" spans="1:3">
      <c r="A34" s="4" t="s">
        <v>1141</v>
      </c>
    </row>
    <row r="35" spans="1:3">
      <c r="A35" s="3" t="s">
        <v>1127</v>
      </c>
    </row>
    <row r="36" spans="1:3">
      <c r="A36" s="4" t="s">
        <v>1133</v>
      </c>
      <c r="B36" s="5" t="n">
        <v>54</v>
      </c>
      <c r="C36" s="5" t="n">
        <v>47</v>
      </c>
    </row>
    <row r="37" spans="1:3">
      <c r="A37" s="4" t="s">
        <v>1142</v>
      </c>
    </row>
    <row r="38" spans="1:3">
      <c r="A38" s="3" t="s">
        <v>1127</v>
      </c>
    </row>
    <row r="39" spans="1:3">
      <c r="A39" s="4" t="s">
        <v>44</v>
      </c>
      <c r="B39" s="5" t="n">
        <v>35</v>
      </c>
      <c r="C39" s="5" t="n">
        <v>35</v>
      </c>
    </row>
    <row r="40" spans="1:3">
      <c r="A40" s="4" t="s">
        <v>1143</v>
      </c>
    </row>
    <row r="41" spans="1:3">
      <c r="A41" s="3" t="s">
        <v>1127</v>
      </c>
    </row>
    <row r="42" spans="1:3">
      <c r="A42" s="4" t="s">
        <v>1129</v>
      </c>
      <c r="B42" s="7" t="n">
        <v>35</v>
      </c>
      <c r="C42" s="7" t="n">
        <v>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1144</v>
      </c>
      <c r="B1" s="2" t="s">
        <v>1</v>
      </c>
    </row>
    <row r="2" spans="1:4">
      <c r="B2" s="2" t="s">
        <v>2</v>
      </c>
      <c r="C2" s="2" t="s">
        <v>956</v>
      </c>
      <c r="D2" s="2" t="s">
        <v>32</v>
      </c>
    </row>
    <row r="3" spans="1:4">
      <c r="A3" s="3" t="s">
        <v>548</v>
      </c>
    </row>
    <row r="4" spans="1:4">
      <c r="A4" s="4" t="s">
        <v>1145</v>
      </c>
      <c r="B4" s="7" t="n">
        <v>9310000000</v>
      </c>
      <c r="D4" s="7" t="n">
        <v>8929000000</v>
      </c>
    </row>
    <row r="5" spans="1:4">
      <c r="A5" s="4" t="s">
        <v>1146</v>
      </c>
      <c r="B5" s="5" t="n">
        <v>375000000</v>
      </c>
    </row>
    <row r="6" spans="1:4">
      <c r="A6" s="4" t="s">
        <v>1147</v>
      </c>
    </row>
    <row r="7" spans="1:4">
      <c r="A7" s="3" t="s">
        <v>548</v>
      </c>
    </row>
    <row r="8" spans="1:4">
      <c r="A8" s="4" t="s">
        <v>1145</v>
      </c>
      <c r="B8" s="5" t="n">
        <v>9300000000</v>
      </c>
      <c r="D8" s="5" t="n">
        <v>8900000000</v>
      </c>
    </row>
    <row r="9" spans="1:4">
      <c r="A9" s="4" t="s">
        <v>1148</v>
      </c>
    </row>
    <row r="10" spans="1:4">
      <c r="A10" s="3" t="s">
        <v>548</v>
      </c>
    </row>
    <row r="11" spans="1:4">
      <c r="A11" s="4" t="s">
        <v>1149</v>
      </c>
      <c r="B11" s="5" t="n">
        <v>9700000000</v>
      </c>
      <c r="D11" s="7" t="n">
        <v>9200000000</v>
      </c>
    </row>
    <row r="12" spans="1:4">
      <c r="A12" s="4" t="s">
        <v>891</v>
      </c>
    </row>
    <row r="13" spans="1:4">
      <c r="A13" s="3" t="s">
        <v>548</v>
      </c>
    </row>
    <row r="14" spans="1:4">
      <c r="A14" s="4" t="s">
        <v>1150</v>
      </c>
      <c r="B14" s="7" t="n">
        <v>2250000000</v>
      </c>
      <c r="C14" s="7" t="n">
        <v>2250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9"/>
    <col customWidth="1" max="15" min="15" width="29"/>
  </cols>
  <sheetData>
    <row r="1" spans="1:15">
      <c r="A1" s="1" t="s">
        <v>1151</v>
      </c>
      <c r="B1" s="2" t="s">
        <v>1152</v>
      </c>
      <c r="C1" s="2" t="s">
        <v>1153</v>
      </c>
      <c r="D1" s="2" t="s">
        <v>1154</v>
      </c>
      <c r="E1" s="2" t="s">
        <v>508</v>
      </c>
      <c r="F1" s="2" t="s">
        <v>587</v>
      </c>
      <c r="G1" s="2" t="s">
        <v>1155</v>
      </c>
      <c r="H1" s="2" t="s">
        <v>591</v>
      </c>
      <c r="I1" s="2" t="s">
        <v>403</v>
      </c>
      <c r="J1" s="2" t="s">
        <v>1156</v>
      </c>
      <c r="K1" s="2" t="s">
        <v>853</v>
      </c>
      <c r="L1" s="2" t="s">
        <v>592</v>
      </c>
      <c r="M1" s="2" t="s">
        <v>1157</v>
      </c>
      <c r="N1" s="2" t="s">
        <v>1158</v>
      </c>
      <c r="O1" s="2" t="s">
        <v>1159</v>
      </c>
    </row>
    <row r="2" spans="1:15">
      <c r="A2" s="3" t="s">
        <v>1160</v>
      </c>
    </row>
    <row r="3" spans="1:15">
      <c r="A3" s="4" t="s">
        <v>1161</v>
      </c>
      <c r="M3" s="7" t="n">
        <v>604000000</v>
      </c>
      <c r="N3" s="7" t="n">
        <v>646000000</v>
      </c>
      <c r="O3" s="7" t="n">
        <v>32000000</v>
      </c>
    </row>
    <row r="4" spans="1:15">
      <c r="A4" s="4" t="s">
        <v>1162</v>
      </c>
      <c r="M4" s="5" t="n">
        <v>581000000</v>
      </c>
      <c r="N4" s="5" t="n">
        <v>537000000</v>
      </c>
      <c r="O4" s="5" t="n">
        <v>26000000</v>
      </c>
    </row>
    <row r="5" spans="1:15">
      <c r="A5" s="4" t="s">
        <v>1163</v>
      </c>
      <c r="M5" s="5" t="n">
        <v>23000000</v>
      </c>
    </row>
    <row r="6" spans="1:15">
      <c r="A6" s="4" t="s">
        <v>1164</v>
      </c>
      <c r="E6" s="7" t="n">
        <v>16000000</v>
      </c>
      <c r="M6" s="5" t="n">
        <v>16000000</v>
      </c>
    </row>
    <row r="7" spans="1:15">
      <c r="A7" s="4" t="s">
        <v>1165</v>
      </c>
      <c r="M7" s="5" t="n">
        <v>4000000</v>
      </c>
      <c r="N7" s="5" t="n">
        <v>4000000</v>
      </c>
      <c r="O7" s="5" t="n">
        <v>5000000</v>
      </c>
    </row>
    <row r="8" spans="1:15">
      <c r="A8" s="4" t="s">
        <v>1166</v>
      </c>
      <c r="E8" s="5" t="n">
        <v>26000000</v>
      </c>
      <c r="M8" s="5" t="n">
        <v>26000000</v>
      </c>
    </row>
    <row r="9" spans="1:15">
      <c r="A9" s="4" t="s">
        <v>1167</v>
      </c>
      <c r="E9" s="5" t="n">
        <v>115000000</v>
      </c>
      <c r="I9" s="7" t="n">
        <v>243000000</v>
      </c>
      <c r="M9" s="5" t="n">
        <v>115000000</v>
      </c>
      <c r="N9" s="5" t="n">
        <v>243000000</v>
      </c>
      <c r="O9" s="5" t="n">
        <v>6000000</v>
      </c>
    </row>
    <row r="10" spans="1:15">
      <c r="A10" s="4" t="s">
        <v>1168</v>
      </c>
      <c r="E10" s="5" t="n">
        <v>212000000</v>
      </c>
      <c r="I10" s="5" t="n">
        <v>145000000</v>
      </c>
      <c r="M10" s="5" t="n">
        <v>212000000</v>
      </c>
      <c r="N10" s="5" t="n">
        <v>145000000</v>
      </c>
      <c r="O10" s="5" t="n">
        <v>9000000</v>
      </c>
    </row>
    <row r="11" spans="1:15">
      <c r="A11" s="4" t="s">
        <v>1169</v>
      </c>
      <c r="E11" s="5" t="n">
        <v>280000000</v>
      </c>
      <c r="I11" s="5" t="n">
        <v>325000000</v>
      </c>
      <c r="M11" s="5" t="n">
        <v>280000000</v>
      </c>
      <c r="N11" s="5" t="n">
        <v>325000000</v>
      </c>
      <c r="O11" s="5" t="n">
        <v>17000000</v>
      </c>
    </row>
    <row r="12" spans="1:15">
      <c r="A12" s="4" t="s">
        <v>1170</v>
      </c>
      <c r="E12" s="5" t="n">
        <v>6215000000</v>
      </c>
      <c r="I12" s="5" t="n">
        <v>5984000000</v>
      </c>
      <c r="M12" s="5" t="n">
        <v>6215000000</v>
      </c>
      <c r="N12" s="5" t="n">
        <v>5984000000</v>
      </c>
      <c r="O12" s="5" t="n">
        <v>5740000000</v>
      </c>
    </row>
    <row r="13" spans="1:15">
      <c r="A13" s="4" t="s">
        <v>1171</v>
      </c>
      <c r="E13" s="5" t="n">
        <v>3460000000</v>
      </c>
      <c r="F13" s="7" t="n">
        <v>3548000000</v>
      </c>
      <c r="G13" s="7" t="n">
        <v>3425000000</v>
      </c>
      <c r="H13" s="7" t="n">
        <v>3176000000</v>
      </c>
      <c r="I13" s="5" t="n">
        <v>3246000000</v>
      </c>
      <c r="J13" s="7" t="n">
        <v>3360000000</v>
      </c>
      <c r="K13" s="7" t="n">
        <v>3315000000</v>
      </c>
      <c r="L13" s="7" t="n">
        <v>3040000000</v>
      </c>
      <c r="M13" s="5" t="n">
        <v>13609000000</v>
      </c>
      <c r="N13" s="5" t="n">
        <v>12961000000</v>
      </c>
      <c r="O13" s="5" t="n">
        <v>13996000000</v>
      </c>
    </row>
    <row r="14" spans="1:15">
      <c r="A14" s="4" t="s">
        <v>1172</v>
      </c>
      <c r="E14" s="5" t="n">
        <v>37000000</v>
      </c>
      <c r="I14" s="5" t="n">
        <v>96000000</v>
      </c>
      <c r="M14" s="5" t="n">
        <v>37000000</v>
      </c>
      <c r="N14" s="5" t="n">
        <v>96000000</v>
      </c>
    </row>
    <row r="15" spans="1:15">
      <c r="A15" s="4" t="s">
        <v>1173</v>
      </c>
      <c r="M15" s="5" t="n">
        <v>-47000000</v>
      </c>
    </row>
    <row r="16" spans="1:15">
      <c r="A16" s="4" t="s">
        <v>1174</v>
      </c>
      <c r="I16" s="5" t="n">
        <v>96000000</v>
      </c>
      <c r="N16" s="5" t="n">
        <v>96000000</v>
      </c>
      <c r="O16" s="5" t="n">
        <v>6000000</v>
      </c>
    </row>
    <row r="17" spans="1:15">
      <c r="A17" s="4" t="s">
        <v>1175</v>
      </c>
      <c r="N17" s="5" t="n">
        <v>13000000</v>
      </c>
      <c r="O17" s="5" t="n">
        <v>4000000</v>
      </c>
    </row>
    <row r="18" spans="1:15">
      <c r="A18" s="4" t="s">
        <v>1176</v>
      </c>
      <c r="I18" s="5" t="n">
        <v>13000000</v>
      </c>
      <c r="N18" s="5" t="n">
        <v>13000000</v>
      </c>
    </row>
    <row r="19" spans="1:15">
      <c r="A19" s="4" t="s">
        <v>1177</v>
      </c>
      <c r="I19" s="5" t="n">
        <v>166000000</v>
      </c>
      <c r="N19" s="5" t="n">
        <v>166000000</v>
      </c>
    </row>
    <row r="20" spans="1:15">
      <c r="A20" s="4" t="s">
        <v>1178</v>
      </c>
      <c r="I20" s="5" t="n">
        <v>159000000</v>
      </c>
      <c r="N20" s="5" t="n">
        <v>159000000</v>
      </c>
    </row>
    <row r="21" spans="1:15">
      <c r="A21" s="4" t="s">
        <v>1179</v>
      </c>
      <c r="M21" s="5" t="n">
        <v>2000000</v>
      </c>
      <c r="N21" s="5" t="n">
        <v>79000000</v>
      </c>
      <c r="O21" s="5" t="n">
        <v>2090000000</v>
      </c>
    </row>
    <row r="22" spans="1:15">
      <c r="A22" s="4" t="s">
        <v>726</v>
      </c>
      <c r="M22" s="5" t="n">
        <v>9000000</v>
      </c>
      <c r="N22" s="5" t="n">
        <v>-7000000</v>
      </c>
      <c r="O22" s="5" t="n">
        <v>-515000000</v>
      </c>
    </row>
    <row r="23" spans="1:15">
      <c r="A23" s="4" t="s">
        <v>550</v>
      </c>
    </row>
    <row r="24" spans="1:15">
      <c r="A24" s="3" t="s">
        <v>1160</v>
      </c>
    </row>
    <row r="25" spans="1:15">
      <c r="A25" s="4" t="s">
        <v>576</v>
      </c>
      <c r="E25" s="5" t="n">
        <v>2250000000</v>
      </c>
      <c r="M25" s="7" t="n">
        <v>2250000000</v>
      </c>
    </row>
    <row r="26" spans="1:15">
      <c r="A26" s="4" t="s">
        <v>652</v>
      </c>
    </row>
    <row r="27" spans="1:15">
      <c r="A27" s="3" t="s">
        <v>1160</v>
      </c>
    </row>
    <row r="28" spans="1:15">
      <c r="A28" s="4" t="s">
        <v>1174</v>
      </c>
      <c r="I28" s="5" t="n">
        <v>126000000</v>
      </c>
      <c r="N28" s="7" t="n">
        <v>126000000</v>
      </c>
      <c r="O28" s="5" t="n">
        <v>6000000</v>
      </c>
    </row>
    <row r="29" spans="1:15">
      <c r="A29" s="4" t="s">
        <v>1180</v>
      </c>
    </row>
    <row r="30" spans="1:15">
      <c r="A30" s="3" t="s">
        <v>1160</v>
      </c>
    </row>
    <row r="31" spans="1:15">
      <c r="A31" s="4" t="s">
        <v>726</v>
      </c>
      <c r="O31" s="7" t="n">
        <v>-18000000</v>
      </c>
    </row>
    <row r="32" spans="1:15">
      <c r="A32" s="4" t="s">
        <v>909</v>
      </c>
    </row>
    <row r="33" spans="1:15">
      <c r="A33" s="3" t="s">
        <v>1160</v>
      </c>
    </row>
    <row r="34" spans="1:15">
      <c r="A34" s="4" t="s">
        <v>1181</v>
      </c>
      <c r="M34" s="5" t="n">
        <v>30</v>
      </c>
      <c r="N34" s="5" t="n">
        <v>27</v>
      </c>
      <c r="O34" s="5" t="n">
        <v>15</v>
      </c>
    </row>
    <row r="35" spans="1:15">
      <c r="A35" s="4" t="s">
        <v>735</v>
      </c>
    </row>
    <row r="36" spans="1:15">
      <c r="A36" s="3" t="s">
        <v>1160</v>
      </c>
    </row>
    <row r="37" spans="1:15">
      <c r="A37" s="4" t="s">
        <v>1171</v>
      </c>
      <c r="O37" s="7" t="n">
        <v>715000000</v>
      </c>
    </row>
    <row r="38" spans="1:15">
      <c r="A38" s="4" t="s">
        <v>1179</v>
      </c>
      <c r="D38" s="7" t="n">
        <v>1950000000</v>
      </c>
    </row>
    <row r="39" spans="1:15">
      <c r="A39" s="4" t="s">
        <v>726</v>
      </c>
      <c r="L39" s="7" t="n">
        <v>7000000</v>
      </c>
      <c r="O39" s="5" t="n">
        <v>-519000000</v>
      </c>
    </row>
    <row r="40" spans="1:15">
      <c r="A40" s="4" t="s">
        <v>1182</v>
      </c>
    </row>
    <row r="41" spans="1:15">
      <c r="A41" s="3" t="s">
        <v>1160</v>
      </c>
    </row>
    <row r="42" spans="1:15">
      <c r="A42" s="4" t="s">
        <v>1179</v>
      </c>
      <c r="O42" s="5" t="n">
        <v>39000000</v>
      </c>
    </row>
    <row r="43" spans="1:15">
      <c r="A43" s="4" t="s">
        <v>1183</v>
      </c>
    </row>
    <row r="44" spans="1:15">
      <c r="A44" s="3" t="s">
        <v>1160</v>
      </c>
    </row>
    <row r="45" spans="1:15">
      <c r="A45" s="4" t="s">
        <v>1179</v>
      </c>
      <c r="O45" s="5" t="n">
        <v>80000000</v>
      </c>
    </row>
    <row r="46" spans="1:15">
      <c r="A46" s="4" t="s">
        <v>726</v>
      </c>
      <c r="O46" s="5" t="n">
        <v>25000000</v>
      </c>
    </row>
    <row r="47" spans="1:15">
      <c r="A47" s="4" t="s">
        <v>1184</v>
      </c>
    </row>
    <row r="48" spans="1:15">
      <c r="A48" s="3" t="s">
        <v>1160</v>
      </c>
    </row>
    <row r="49" spans="1:15">
      <c r="A49" s="4" t="s">
        <v>1179</v>
      </c>
      <c r="O49" s="5" t="n">
        <v>15000000</v>
      </c>
    </row>
    <row r="50" spans="1:15">
      <c r="A50" s="4" t="s">
        <v>1185</v>
      </c>
    </row>
    <row r="51" spans="1:15">
      <c r="A51" s="3" t="s">
        <v>1160</v>
      </c>
    </row>
    <row r="52" spans="1:15">
      <c r="A52" s="4" t="s">
        <v>1179</v>
      </c>
      <c r="O52" s="5" t="n">
        <v>65000000</v>
      </c>
    </row>
    <row r="53" spans="1:15">
      <c r="A53" s="4" t="s">
        <v>544</v>
      </c>
    </row>
    <row r="54" spans="1:15">
      <c r="A54" s="3" t="s">
        <v>1160</v>
      </c>
    </row>
    <row r="55" spans="1:15">
      <c r="A55" s="4" t="s">
        <v>1168</v>
      </c>
      <c r="E55" s="5" t="n">
        <v>185000000</v>
      </c>
      <c r="I55" s="5" t="n">
        <v>131000000</v>
      </c>
      <c r="M55" s="7" t="n">
        <v>185000000</v>
      </c>
      <c r="N55" s="7" t="n">
        <v>131000000</v>
      </c>
      <c r="O55" s="5" t="n">
        <v>7000000</v>
      </c>
    </row>
    <row r="56" spans="1:15">
      <c r="A56" s="4" t="s">
        <v>1186</v>
      </c>
    </row>
    <row r="57" spans="1:15">
      <c r="A57" s="3" t="s">
        <v>1160</v>
      </c>
    </row>
    <row r="58" spans="1:15">
      <c r="A58" s="4" t="s">
        <v>1168</v>
      </c>
      <c r="E58" s="5" t="n">
        <v>4000000</v>
      </c>
      <c r="I58" s="5" t="n">
        <v>6000000</v>
      </c>
      <c r="M58" s="5" t="n">
        <v>4000000</v>
      </c>
      <c r="N58" s="5" t="n">
        <v>6000000</v>
      </c>
    </row>
    <row r="59" spans="1:15">
      <c r="A59" s="4" t="s">
        <v>1187</v>
      </c>
    </row>
    <row r="60" spans="1:15">
      <c r="A60" s="3" t="s">
        <v>1160</v>
      </c>
    </row>
    <row r="61" spans="1:15">
      <c r="A61" s="4" t="s">
        <v>1168</v>
      </c>
      <c r="E61" s="7" t="n">
        <v>23000000</v>
      </c>
      <c r="I61" s="7" t="n">
        <v>8000000</v>
      </c>
      <c r="M61" s="5" t="n">
        <v>23000000</v>
      </c>
      <c r="N61" s="7" t="n">
        <v>8000000</v>
      </c>
      <c r="O61" s="7" t="n">
        <v>2000000</v>
      </c>
    </row>
    <row r="62" spans="1:15">
      <c r="A62" s="4" t="s">
        <v>1188</v>
      </c>
    </row>
    <row r="63" spans="1:15">
      <c r="A63" s="3" t="s">
        <v>1160</v>
      </c>
    </row>
    <row r="64" spans="1:15">
      <c r="A64" s="4" t="s">
        <v>1161</v>
      </c>
      <c r="B64" s="7" t="n">
        <v>525000000</v>
      </c>
    </row>
    <row r="65" spans="1:15">
      <c r="A65" s="4" t="s">
        <v>1167</v>
      </c>
      <c r="B65" s="5" t="n">
        <v>93000000</v>
      </c>
    </row>
    <row r="66" spans="1:15">
      <c r="A66" s="4" t="s">
        <v>1168</v>
      </c>
      <c r="B66" s="5" t="n">
        <v>182000000</v>
      </c>
    </row>
    <row r="67" spans="1:15">
      <c r="A67" s="4" t="s">
        <v>1170</v>
      </c>
      <c r="B67" s="5" t="n">
        <v>250000000</v>
      </c>
    </row>
    <row r="68" spans="1:15">
      <c r="A68" s="4" t="s">
        <v>1171</v>
      </c>
      <c r="M68" s="7" t="n">
        <v>148000000</v>
      </c>
    </row>
    <row r="69" spans="1:15">
      <c r="A69" s="4" t="s">
        <v>1189</v>
      </c>
    </row>
    <row r="70" spans="1:15">
      <c r="A70" s="3" t="s">
        <v>1160</v>
      </c>
    </row>
    <row r="71" spans="1:15">
      <c r="A71" s="4" t="s">
        <v>1168</v>
      </c>
      <c r="B71" s="5" t="n">
        <v>4000000</v>
      </c>
    </row>
    <row r="72" spans="1:15">
      <c r="A72" s="4" t="s">
        <v>1190</v>
      </c>
    </row>
    <row r="73" spans="1:15">
      <c r="A73" s="3" t="s">
        <v>1160</v>
      </c>
    </row>
    <row r="74" spans="1:15">
      <c r="A74" s="4" t="s">
        <v>1168</v>
      </c>
      <c r="B74" s="7" t="n">
        <v>18000000</v>
      </c>
    </row>
    <row r="75" spans="1:15">
      <c r="A75" s="4" t="s">
        <v>1191</v>
      </c>
    </row>
    <row r="76" spans="1:15">
      <c r="A76" s="3" t="s">
        <v>1160</v>
      </c>
    </row>
    <row r="77" spans="1:15">
      <c r="A77" s="4" t="s">
        <v>1161</v>
      </c>
      <c r="C77" s="7" t="n">
        <v>400000000</v>
      </c>
    </row>
    <row r="78" spans="1:15">
      <c r="A78" s="4" t="s">
        <v>1168</v>
      </c>
      <c r="C78" s="5" t="n">
        <v>100000000</v>
      </c>
    </row>
    <row r="79" spans="1:15">
      <c r="A79" s="4" t="s">
        <v>1169</v>
      </c>
      <c r="C79" s="5" t="n">
        <v>159000000</v>
      </c>
    </row>
    <row r="80" spans="1:15">
      <c r="A80" s="4" t="s">
        <v>1192</v>
      </c>
    </row>
    <row r="81" spans="1:15">
      <c r="A81" s="3" t="s">
        <v>1160</v>
      </c>
    </row>
    <row r="82" spans="1:15">
      <c r="A82" s="4" t="s">
        <v>1193</v>
      </c>
      <c r="C82" s="5" t="n">
        <v>50000000</v>
      </c>
    </row>
    <row r="83" spans="1:15">
      <c r="A83" s="4" t="s">
        <v>1194</v>
      </c>
    </row>
    <row r="84" spans="1:15">
      <c r="A84" s="3" t="s">
        <v>1160</v>
      </c>
    </row>
    <row r="85" spans="1:15">
      <c r="A85" s="4" t="s">
        <v>1193</v>
      </c>
      <c r="C85" s="5" t="n">
        <v>101000000</v>
      </c>
    </row>
    <row r="86" spans="1:15">
      <c r="A86" s="4" t="s">
        <v>1195</v>
      </c>
    </row>
    <row r="87" spans="1:15">
      <c r="A87" s="3" t="s">
        <v>1160</v>
      </c>
    </row>
    <row r="88" spans="1:15">
      <c r="A88" s="4" t="s">
        <v>1196</v>
      </c>
      <c r="C88" s="5" t="n">
        <v>15000000</v>
      </c>
    </row>
    <row r="89" spans="1:15">
      <c r="A89" s="4" t="s">
        <v>1197</v>
      </c>
    </row>
    <row r="90" spans="1:15">
      <c r="A90" s="3" t="s">
        <v>1160</v>
      </c>
    </row>
    <row r="91" spans="1:15">
      <c r="A91" s="4" t="s">
        <v>1167</v>
      </c>
      <c r="C91" s="5" t="n">
        <v>207000000</v>
      </c>
    </row>
    <row r="92" spans="1:15">
      <c r="A92" s="4" t="s">
        <v>1198</v>
      </c>
    </row>
    <row r="93" spans="1:15">
      <c r="A93" s="3" t="s">
        <v>1160</v>
      </c>
    </row>
    <row r="94" spans="1:15">
      <c r="A94" s="4" t="s">
        <v>1168</v>
      </c>
      <c r="C94" s="7" t="n">
        <v>6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1199</v>
      </c>
      <c r="B1" s="2" t="s">
        <v>1200</v>
      </c>
      <c r="C1" s="2" t="s">
        <v>1201</v>
      </c>
      <c r="D1" s="2" t="s">
        <v>2</v>
      </c>
      <c r="E1" s="2" t="s">
        <v>32</v>
      </c>
      <c r="F1" s="2" t="s">
        <v>77</v>
      </c>
    </row>
    <row r="2" spans="1:6">
      <c r="A2" s="3" t="s">
        <v>541</v>
      </c>
    </row>
    <row r="3" spans="1:6">
      <c r="A3" s="4" t="s">
        <v>1202</v>
      </c>
      <c r="D3" s="7" t="n">
        <v>212</v>
      </c>
      <c r="E3" s="7" t="n">
        <v>145</v>
      </c>
      <c r="F3" s="7" t="n">
        <v>9</v>
      </c>
    </row>
    <row r="4" spans="1:6">
      <c r="A4" s="4" t="s">
        <v>1187</v>
      </c>
    </row>
    <row r="5" spans="1:6">
      <c r="A5" s="3" t="s">
        <v>541</v>
      </c>
    </row>
    <row r="6" spans="1:6">
      <c r="A6" s="4" t="s">
        <v>1202</v>
      </c>
      <c r="D6" s="5" t="n">
        <v>23</v>
      </c>
      <c r="E6" s="5" t="n">
        <v>8</v>
      </c>
      <c r="F6" s="7" t="n">
        <v>2</v>
      </c>
    </row>
    <row r="7" spans="1:6">
      <c r="A7" s="4" t="s">
        <v>1186</v>
      </c>
    </row>
    <row r="8" spans="1:6">
      <c r="A8" s="3" t="s">
        <v>541</v>
      </c>
    </row>
    <row r="9" spans="1:6">
      <c r="A9" s="4" t="s">
        <v>1202</v>
      </c>
      <c r="D9" s="7" t="n">
        <v>4</v>
      </c>
      <c r="E9" s="7" t="n">
        <v>6</v>
      </c>
    </row>
    <row r="10" spans="1:6">
      <c r="A10" s="4" t="s">
        <v>1191</v>
      </c>
    </row>
    <row r="11" spans="1:6">
      <c r="A11" s="3" t="s">
        <v>541</v>
      </c>
    </row>
    <row r="12" spans="1:6">
      <c r="A12" s="4" t="s">
        <v>1202</v>
      </c>
      <c r="C12" s="7" t="n">
        <v>100</v>
      </c>
    </row>
    <row r="13" spans="1:6">
      <c r="A13" s="4" t="s">
        <v>1203</v>
      </c>
      <c r="C13" s="4" t="s">
        <v>435</v>
      </c>
    </row>
    <row r="14" spans="1:6">
      <c r="A14" s="4" t="s">
        <v>1204</v>
      </c>
    </row>
    <row r="15" spans="1:6">
      <c r="A15" s="3" t="s">
        <v>541</v>
      </c>
    </row>
    <row r="16" spans="1:6">
      <c r="A16" s="4" t="s">
        <v>1202</v>
      </c>
      <c r="C16" s="7" t="n">
        <v>94</v>
      </c>
    </row>
    <row r="17" spans="1:6">
      <c r="A17" s="4" t="s">
        <v>1203</v>
      </c>
      <c r="C17" s="4" t="s">
        <v>435</v>
      </c>
    </row>
    <row r="18" spans="1:6">
      <c r="A18" s="4" t="s">
        <v>1205</v>
      </c>
    </row>
    <row r="19" spans="1:6">
      <c r="A19" s="3" t="s">
        <v>541</v>
      </c>
    </row>
    <row r="20" spans="1:6">
      <c r="A20" s="4" t="s">
        <v>1203</v>
      </c>
      <c r="C20" s="4" t="s">
        <v>1206</v>
      </c>
    </row>
    <row r="21" spans="1:6">
      <c r="A21" s="4" t="s">
        <v>1198</v>
      </c>
    </row>
    <row r="22" spans="1:6">
      <c r="A22" s="3" t="s">
        <v>541</v>
      </c>
    </row>
    <row r="23" spans="1:6">
      <c r="A23" s="4" t="s">
        <v>1202</v>
      </c>
      <c r="C23" s="7" t="n">
        <v>6</v>
      </c>
    </row>
    <row r="24" spans="1:6">
      <c r="A24" s="4" t="s">
        <v>1203</v>
      </c>
      <c r="C24" s="4" t="s">
        <v>435</v>
      </c>
    </row>
    <row r="25" spans="1:6">
      <c r="A25" s="4" t="s">
        <v>1188</v>
      </c>
    </row>
    <row r="26" spans="1:6">
      <c r="A26" s="3" t="s">
        <v>541</v>
      </c>
    </row>
    <row r="27" spans="1:6">
      <c r="A27" s="4" t="s">
        <v>1202</v>
      </c>
      <c r="B27" s="7" t="n">
        <v>182</v>
      </c>
    </row>
    <row r="28" spans="1:6">
      <c r="A28" s="4" t="s">
        <v>1203</v>
      </c>
      <c r="B28" s="4" t="s">
        <v>1207</v>
      </c>
    </row>
    <row r="29" spans="1:6">
      <c r="A29" s="4" t="s">
        <v>1208</v>
      </c>
    </row>
    <row r="30" spans="1:6">
      <c r="A30" s="3" t="s">
        <v>541</v>
      </c>
    </row>
    <row r="31" spans="1:6">
      <c r="A31" s="4" t="s">
        <v>1202</v>
      </c>
      <c r="B31" s="7" t="n">
        <v>160</v>
      </c>
    </row>
    <row r="32" spans="1:6">
      <c r="A32" s="4" t="s">
        <v>1203</v>
      </c>
      <c r="B32" s="4" t="s">
        <v>433</v>
      </c>
    </row>
    <row r="33" spans="1:6">
      <c r="A33" s="4" t="s">
        <v>1190</v>
      </c>
    </row>
    <row r="34" spans="1:6">
      <c r="A34" s="3" t="s">
        <v>541</v>
      </c>
    </row>
    <row r="35" spans="1:6">
      <c r="A35" s="4" t="s">
        <v>1202</v>
      </c>
      <c r="B35" s="7" t="n">
        <v>18</v>
      </c>
    </row>
    <row r="36" spans="1:6">
      <c r="A36" s="4" t="s">
        <v>1203</v>
      </c>
      <c r="B36" s="4" t="s">
        <v>431</v>
      </c>
    </row>
    <row r="37" spans="1:6">
      <c r="A37" s="4" t="s">
        <v>1189</v>
      </c>
    </row>
    <row r="38" spans="1:6">
      <c r="A38" s="3" t="s">
        <v>541</v>
      </c>
    </row>
    <row r="39" spans="1:6">
      <c r="A39" s="4" t="s">
        <v>1202</v>
      </c>
      <c r="B39" s="7" t="n">
        <v>4</v>
      </c>
    </row>
    <row r="40" spans="1:6">
      <c r="A40" s="4" t="s">
        <v>1203</v>
      </c>
      <c r="B40" s="4" t="s">
        <v>4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32</v>
      </c>
    </row>
    <row r="3" spans="1:3">
      <c r="A3" s="3" t="s">
        <v>1160</v>
      </c>
    </row>
    <row r="4" spans="1:3">
      <c r="A4" s="4" t="s">
        <v>79</v>
      </c>
      <c r="B4" s="7" t="n">
        <v>13611</v>
      </c>
      <c r="C4" s="7" t="n">
        <v>13137</v>
      </c>
    </row>
    <row r="5" spans="1:3">
      <c r="A5" s="4" t="s">
        <v>98</v>
      </c>
      <c r="B5" s="7" t="n">
        <v>1182</v>
      </c>
      <c r="C5" s="7" t="n">
        <v>751</v>
      </c>
    </row>
    <row r="6" spans="1:3">
      <c r="A6" s="4" t="s">
        <v>99</v>
      </c>
      <c r="B6" s="8" t="n">
        <v>2.67</v>
      </c>
      <c r="C6" s="8" t="n">
        <v>1.66</v>
      </c>
    </row>
    <row r="7" spans="1:3">
      <c r="A7" s="4" t="s">
        <v>100</v>
      </c>
      <c r="B7" s="8" t="n">
        <v>2.65</v>
      </c>
      <c r="C7" s="8" t="n">
        <v>1.6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0</v>
      </c>
      <c r="B1" s="2" t="s">
        <v>585</v>
      </c>
      <c r="C1" s="2" t="s">
        <v>1</v>
      </c>
    </row>
    <row r="2" spans="1:5">
      <c r="B2" s="2" t="s">
        <v>1211</v>
      </c>
      <c r="C2" s="2" t="s">
        <v>2</v>
      </c>
      <c r="D2" s="2" t="s">
        <v>32</v>
      </c>
      <c r="E2" s="2" t="s">
        <v>77</v>
      </c>
    </row>
    <row r="3" spans="1:5">
      <c r="A3" s="3" t="s">
        <v>1212</v>
      </c>
    </row>
    <row r="4" spans="1:5">
      <c r="A4" s="4" t="s">
        <v>1213</v>
      </c>
      <c r="C4" s="7" t="n">
        <v>173</v>
      </c>
      <c r="D4" s="7" t="n">
        <v>186</v>
      </c>
    </row>
    <row r="5" spans="1:5">
      <c r="A5" s="4" t="s">
        <v>1214</v>
      </c>
      <c r="C5" s="5" t="n">
        <v>-2</v>
      </c>
      <c r="D5" s="5" t="n">
        <v>-1</v>
      </c>
      <c r="E5" s="7" t="n">
        <v>40</v>
      </c>
    </row>
    <row r="6" spans="1:5">
      <c r="A6" s="4" t="s">
        <v>1215</v>
      </c>
    </row>
    <row r="7" spans="1:5">
      <c r="A7" s="3" t="s">
        <v>1212</v>
      </c>
    </row>
    <row r="8" spans="1:5">
      <c r="A8" s="4" t="s">
        <v>1216</v>
      </c>
      <c r="C8" s="5" t="n">
        <v>93</v>
      </c>
      <c r="D8" s="5" t="n">
        <v>93</v>
      </c>
    </row>
    <row r="9" spans="1:5">
      <c r="A9" s="4" t="s">
        <v>1217</v>
      </c>
      <c r="C9" s="5" t="n">
        <v>95</v>
      </c>
      <c r="D9" s="5" t="n">
        <v>94</v>
      </c>
    </row>
    <row r="10" spans="1:5">
      <c r="A10" s="4" t="s">
        <v>1218</v>
      </c>
    </row>
    <row r="11" spans="1:5">
      <c r="A11" s="3" t="s">
        <v>1212</v>
      </c>
    </row>
    <row r="12" spans="1:5">
      <c r="A12" s="4" t="s">
        <v>1213</v>
      </c>
      <c r="C12" s="5" t="n">
        <v>84</v>
      </c>
      <c r="D12" s="5" t="n">
        <v>110</v>
      </c>
    </row>
    <row r="13" spans="1:5">
      <c r="A13" s="4" t="s">
        <v>1219</v>
      </c>
    </row>
    <row r="14" spans="1:5">
      <c r="A14" s="3" t="s">
        <v>1212</v>
      </c>
    </row>
    <row r="15" spans="1:5">
      <c r="A15" s="4" t="s">
        <v>1220</v>
      </c>
      <c r="C15" s="7" t="n">
        <v>57</v>
      </c>
      <c r="D15" s="7" t="n">
        <v>80</v>
      </c>
    </row>
    <row r="16" spans="1:5">
      <c r="A16" s="4" t="s">
        <v>1221</v>
      </c>
    </row>
    <row r="17" spans="1:5">
      <c r="A17" s="3" t="s">
        <v>1212</v>
      </c>
    </row>
    <row r="18" spans="1:5">
      <c r="A18" s="4" t="s">
        <v>1214</v>
      </c>
      <c r="E18" s="7" t="n">
        <v>39</v>
      </c>
    </row>
    <row r="19" spans="1:5">
      <c r="A19" s="4" t="s">
        <v>1222</v>
      </c>
    </row>
    <row r="20" spans="1:5">
      <c r="A20" s="3" t="s">
        <v>1212</v>
      </c>
    </row>
    <row r="21" spans="1:5">
      <c r="A21" s="4" t="s">
        <v>1223</v>
      </c>
      <c r="B21" s="4" t="s">
        <v>1224</v>
      </c>
    </row>
    <row r="22" spans="1:5">
      <c r="A22" s="4" t="s">
        <v>1225</v>
      </c>
      <c r="B22" s="4" t="s">
        <v>1226</v>
      </c>
    </row>
    <row r="23" spans="1:5">
      <c r="A23" s="4" t="s">
        <v>1227</v>
      </c>
    </row>
    <row r="24" spans="1:5">
      <c r="A24" s="3" t="s">
        <v>1212</v>
      </c>
    </row>
    <row r="25" spans="1:5">
      <c r="A25" s="4" t="s">
        <v>1223</v>
      </c>
      <c r="B25" s="4" t="s">
        <v>1228</v>
      </c>
    </row>
    <row r="26" spans="1:5">
      <c r="A26" s="4" t="s">
        <v>1225</v>
      </c>
      <c r="B26" s="4" t="s">
        <v>1229</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9"/>
  </cols>
  <sheetData>
    <row r="1" spans="1:2">
      <c r="A1" s="1" t="s">
        <v>1230</v>
      </c>
      <c r="B1" s="2" t="s">
        <v>1</v>
      </c>
    </row>
    <row r="2" spans="1:2">
      <c r="B2" s="2" t="s">
        <v>400</v>
      </c>
    </row>
    <row r="3" spans="1:2">
      <c r="A3" s="3" t="s">
        <v>1231</v>
      </c>
    </row>
    <row r="4" spans="1:2">
      <c r="A4" s="4" t="s">
        <v>1232</v>
      </c>
      <c r="B4" s="5" t="n">
        <v>17</v>
      </c>
    </row>
    <row r="5" spans="1:2">
      <c r="A5" s="4" t="s">
        <v>909</v>
      </c>
    </row>
    <row r="6" spans="1:2">
      <c r="A6" s="3" t="s">
        <v>1231</v>
      </c>
    </row>
    <row r="7" spans="1:2">
      <c r="A7" s="4" t="s">
        <v>1232</v>
      </c>
      <c r="B7" s="5" t="n">
        <v>1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408</v>
      </c>
      <c r="J1" s="2" t="s">
        <v>1</v>
      </c>
    </row>
    <row r="2" spans="1:12">
      <c r="B2" s="2" t="s">
        <v>2</v>
      </c>
      <c r="C2" s="2" t="s">
        <v>498</v>
      </c>
      <c r="D2" s="2" t="s">
        <v>4</v>
      </c>
      <c r="E2" s="2" t="s">
        <v>956</v>
      </c>
      <c r="F2" s="2" t="s">
        <v>32</v>
      </c>
      <c r="G2" s="2" t="s">
        <v>957</v>
      </c>
      <c r="H2" s="2" t="s">
        <v>778</v>
      </c>
      <c r="I2" s="2" t="s">
        <v>718</v>
      </c>
      <c r="J2" s="2" t="s">
        <v>2</v>
      </c>
      <c r="K2" s="2" t="s">
        <v>32</v>
      </c>
      <c r="L2" s="2" t="s">
        <v>77</v>
      </c>
    </row>
    <row r="3" spans="1:12">
      <c r="A3" s="3" t="s">
        <v>1231</v>
      </c>
    </row>
    <row r="4" spans="1:12">
      <c r="A4" s="4" t="s">
        <v>1234</v>
      </c>
      <c r="B4" s="7" t="n">
        <v>3460</v>
      </c>
      <c r="C4" s="7" t="n">
        <v>3548</v>
      </c>
      <c r="D4" s="7" t="n">
        <v>3425</v>
      </c>
      <c r="E4" s="7" t="n">
        <v>3176</v>
      </c>
      <c r="F4" s="7" t="n">
        <v>3246</v>
      </c>
      <c r="G4" s="7" t="n">
        <v>3360</v>
      </c>
      <c r="H4" s="7" t="n">
        <v>3315</v>
      </c>
      <c r="I4" s="7" t="n">
        <v>3040</v>
      </c>
      <c r="J4" s="7" t="n">
        <v>13609</v>
      </c>
      <c r="K4" s="7" t="n">
        <v>12961</v>
      </c>
      <c r="L4" s="7" t="n">
        <v>13996</v>
      </c>
    </row>
    <row r="5" spans="1:12">
      <c r="A5" s="4" t="s">
        <v>87</v>
      </c>
      <c r="B5" s="5" t="n">
        <v>617</v>
      </c>
      <c r="C5" s="7" t="n">
        <v>560</v>
      </c>
      <c r="D5" s="7" t="n">
        <v>611</v>
      </c>
      <c r="E5" s="7" t="n">
        <v>508</v>
      </c>
      <c r="F5" s="5" t="n">
        <v>502</v>
      </c>
      <c r="G5" s="7" t="n">
        <v>601</v>
      </c>
      <c r="H5" s="7" t="n">
        <v>502</v>
      </c>
      <c r="I5" s="7" t="n">
        <v>440</v>
      </c>
      <c r="J5" s="5" t="n">
        <v>2296</v>
      </c>
      <c r="K5" s="5" t="n">
        <v>2045</v>
      </c>
      <c r="L5" s="5" t="n">
        <v>2299</v>
      </c>
    </row>
    <row r="6" spans="1:12">
      <c r="A6" s="4" t="s">
        <v>83</v>
      </c>
      <c r="J6" s="5" t="n">
        <v>1301</v>
      </c>
      <c r="K6" s="5" t="n">
        <v>1245</v>
      </c>
      <c r="L6" s="5" t="n">
        <v>1292</v>
      </c>
    </row>
    <row r="7" spans="1:12">
      <c r="A7" s="4" t="s">
        <v>1235</v>
      </c>
      <c r="J7" s="5" t="n">
        <v>1347</v>
      </c>
      <c r="K7" s="5" t="n">
        <v>1229</v>
      </c>
      <c r="L7" s="5" t="n">
        <v>1181</v>
      </c>
    </row>
    <row r="8" spans="1:12">
      <c r="A8" s="4" t="s">
        <v>1236</v>
      </c>
      <c r="B8" s="5" t="n">
        <v>20859</v>
      </c>
      <c r="F8" s="5" t="n">
        <v>20367</v>
      </c>
      <c r="J8" s="5" t="n">
        <v>20859</v>
      </c>
      <c r="K8" s="5" t="n">
        <v>20367</v>
      </c>
      <c r="L8" s="5" t="n">
        <v>21252</v>
      </c>
    </row>
    <row r="9" spans="1:12">
      <c r="A9" s="4" t="s">
        <v>1237</v>
      </c>
    </row>
    <row r="10" spans="1:12">
      <c r="A10" s="3" t="s">
        <v>1231</v>
      </c>
    </row>
    <row r="11" spans="1:12">
      <c r="A11" s="4" t="s">
        <v>1234</v>
      </c>
      <c r="J11" s="5" t="n">
        <v>16246</v>
      </c>
      <c r="K11" s="5" t="n">
        <v>15350</v>
      </c>
      <c r="L11" s="5" t="n">
        <v>16457</v>
      </c>
    </row>
    <row r="12" spans="1:12">
      <c r="A12" s="4" t="s">
        <v>1236</v>
      </c>
      <c r="B12" s="5" t="n">
        <v>21137</v>
      </c>
      <c r="F12" s="5" t="n">
        <v>20906</v>
      </c>
      <c r="J12" s="5" t="n">
        <v>21137</v>
      </c>
      <c r="K12" s="5" t="n">
        <v>20906</v>
      </c>
      <c r="L12" s="5" t="n">
        <v>21843</v>
      </c>
    </row>
    <row r="13" spans="1:12">
      <c r="A13" s="4" t="s">
        <v>1238</v>
      </c>
    </row>
    <row r="14" spans="1:12">
      <c r="A14" s="3" t="s">
        <v>1231</v>
      </c>
    </row>
    <row r="15" spans="1:12">
      <c r="A15" s="4" t="s">
        <v>1234</v>
      </c>
      <c r="J15" s="5" t="n">
        <v>-2637</v>
      </c>
      <c r="K15" s="5" t="n">
        <v>-2389</v>
      </c>
      <c r="L15" s="5" t="n">
        <v>-2461</v>
      </c>
    </row>
    <row r="16" spans="1:12">
      <c r="A16" s="4" t="s">
        <v>908</v>
      </c>
    </row>
    <row r="17" spans="1:12">
      <c r="A17" s="3" t="s">
        <v>1231</v>
      </c>
    </row>
    <row r="18" spans="1:12">
      <c r="A18" s="4" t="s">
        <v>87</v>
      </c>
      <c r="J18" s="5" t="n">
        <v>-550</v>
      </c>
      <c r="K18" s="5" t="n">
        <v>-522</v>
      </c>
      <c r="L18" s="5" t="n">
        <v>-769</v>
      </c>
    </row>
    <row r="19" spans="1:12">
      <c r="A19" s="4" t="s">
        <v>83</v>
      </c>
      <c r="J19" s="5" t="n">
        <v>56</v>
      </c>
      <c r="K19" s="5" t="n">
        <v>64</v>
      </c>
      <c r="L19" s="5" t="n">
        <v>71</v>
      </c>
    </row>
    <row r="20" spans="1:12">
      <c r="A20" s="4" t="s">
        <v>1235</v>
      </c>
      <c r="J20" s="5" t="n">
        <v>45</v>
      </c>
      <c r="K20" s="5" t="n">
        <v>56</v>
      </c>
      <c r="L20" s="5" t="n">
        <v>74</v>
      </c>
    </row>
    <row r="21" spans="1:12">
      <c r="A21" s="4" t="s">
        <v>1236</v>
      </c>
      <c r="B21" s="5" t="n">
        <v>1401</v>
      </c>
      <c r="F21" s="5" t="n">
        <v>1783</v>
      </c>
      <c r="J21" s="5" t="n">
        <v>1401</v>
      </c>
      <c r="K21" s="5" t="n">
        <v>1783</v>
      </c>
      <c r="L21" s="5" t="n">
        <v>2805</v>
      </c>
    </row>
    <row r="22" spans="1:12">
      <c r="A22" s="4" t="s">
        <v>1239</v>
      </c>
    </row>
    <row r="23" spans="1:12">
      <c r="A23" s="3" t="s">
        <v>1231</v>
      </c>
    </row>
    <row r="24" spans="1:12">
      <c r="A24" s="4" t="s">
        <v>1234</v>
      </c>
      <c r="J24" s="5" t="n">
        <v>4330</v>
      </c>
      <c r="K24" s="5" t="n">
        <v>4227</v>
      </c>
      <c r="L24" s="5" t="n">
        <v>4283</v>
      </c>
    </row>
    <row r="25" spans="1:12">
      <c r="A25" s="4" t="s">
        <v>87</v>
      </c>
      <c r="J25" s="5" t="n">
        <v>1430</v>
      </c>
      <c r="K25" s="5" t="n">
        <v>1290</v>
      </c>
      <c r="L25" s="5" t="n">
        <v>1301</v>
      </c>
    </row>
    <row r="26" spans="1:12">
      <c r="A26" s="4" t="s">
        <v>83</v>
      </c>
      <c r="J26" s="5" t="n">
        <v>424</v>
      </c>
      <c r="K26" s="5" t="n">
        <v>428</v>
      </c>
      <c r="L26" s="5" t="n">
        <v>408</v>
      </c>
    </row>
    <row r="27" spans="1:12">
      <c r="A27" s="4" t="s">
        <v>1235</v>
      </c>
      <c r="J27" s="5" t="n">
        <v>452</v>
      </c>
      <c r="K27" s="5" t="n">
        <v>382</v>
      </c>
      <c r="L27" s="5" t="n">
        <v>388</v>
      </c>
    </row>
    <row r="28" spans="1:12">
      <c r="A28" s="4" t="s">
        <v>1240</v>
      </c>
    </row>
    <row r="29" spans="1:12">
      <c r="A29" s="3" t="s">
        <v>1231</v>
      </c>
    </row>
    <row r="30" spans="1:12">
      <c r="A30" s="4" t="s">
        <v>1234</v>
      </c>
      <c r="J30" s="5" t="n">
        <v>5241</v>
      </c>
      <c r="K30" s="5" t="n">
        <v>5083</v>
      </c>
      <c r="L30" s="5" t="n">
        <v>5117</v>
      </c>
    </row>
    <row r="31" spans="1:12">
      <c r="A31" s="4" t="s">
        <v>1236</v>
      </c>
      <c r="B31" s="5" t="n">
        <v>6188</v>
      </c>
      <c r="F31" s="5" t="n">
        <v>6098</v>
      </c>
      <c r="J31" s="5" t="n">
        <v>6188</v>
      </c>
      <c r="K31" s="5" t="n">
        <v>6098</v>
      </c>
      <c r="L31" s="5" t="n">
        <v>6150</v>
      </c>
    </row>
    <row r="32" spans="1:12">
      <c r="A32" s="4" t="s">
        <v>1241</v>
      </c>
    </row>
    <row r="33" spans="1:12">
      <c r="A33" s="3" t="s">
        <v>1231</v>
      </c>
    </row>
    <row r="34" spans="1:12">
      <c r="A34" s="4" t="s">
        <v>1234</v>
      </c>
      <c r="J34" s="5" t="n">
        <v>-911</v>
      </c>
      <c r="K34" s="5" t="n">
        <v>-856</v>
      </c>
      <c r="L34" s="5" t="n">
        <v>-834</v>
      </c>
    </row>
    <row r="35" spans="1:12">
      <c r="A35" s="4" t="s">
        <v>1242</v>
      </c>
    </row>
    <row r="36" spans="1:12">
      <c r="A36" s="3" t="s">
        <v>1231</v>
      </c>
    </row>
    <row r="37" spans="1:12">
      <c r="A37" s="4" t="s">
        <v>1234</v>
      </c>
      <c r="J37" s="5" t="n">
        <v>2771</v>
      </c>
      <c r="K37" s="5" t="n">
        <v>2691</v>
      </c>
      <c r="L37" s="5" t="n">
        <v>2853</v>
      </c>
    </row>
    <row r="38" spans="1:12">
      <c r="A38" s="4" t="s">
        <v>87</v>
      </c>
      <c r="J38" s="5" t="n">
        <v>604</v>
      </c>
      <c r="K38" s="5" t="n">
        <v>629</v>
      </c>
      <c r="L38" s="5" t="n">
        <v>711</v>
      </c>
    </row>
    <row r="39" spans="1:12">
      <c r="A39" s="4" t="s">
        <v>83</v>
      </c>
      <c r="J39" s="5" t="n">
        <v>280</v>
      </c>
      <c r="K39" s="5" t="n">
        <v>280</v>
      </c>
      <c r="L39" s="5" t="n">
        <v>287</v>
      </c>
    </row>
    <row r="40" spans="1:12">
      <c r="A40" s="4" t="s">
        <v>1235</v>
      </c>
      <c r="J40" s="5" t="n">
        <v>295</v>
      </c>
      <c r="K40" s="5" t="n">
        <v>251</v>
      </c>
      <c r="L40" s="5" t="n">
        <v>223</v>
      </c>
    </row>
    <row r="41" spans="1:12">
      <c r="A41" s="4" t="s">
        <v>1243</v>
      </c>
    </row>
    <row r="42" spans="1:12">
      <c r="A42" s="3" t="s">
        <v>1231</v>
      </c>
    </row>
    <row r="43" spans="1:12">
      <c r="A43" s="4" t="s">
        <v>1234</v>
      </c>
      <c r="J43" s="5" t="n">
        <v>3391</v>
      </c>
      <c r="K43" s="5" t="n">
        <v>3304</v>
      </c>
      <c r="L43" s="5" t="n">
        <v>3516</v>
      </c>
    </row>
    <row r="44" spans="1:12">
      <c r="A44" s="4" t="s">
        <v>1236</v>
      </c>
      <c r="B44" s="5" t="n">
        <v>5488</v>
      </c>
      <c r="F44" s="5" t="n">
        <v>5394</v>
      </c>
      <c r="J44" s="5" t="n">
        <v>5488</v>
      </c>
      <c r="K44" s="5" t="n">
        <v>5394</v>
      </c>
      <c r="L44" s="5" t="n">
        <v>5648</v>
      </c>
    </row>
    <row r="45" spans="1:12">
      <c r="A45" s="4" t="s">
        <v>1244</v>
      </c>
    </row>
    <row r="46" spans="1:12">
      <c r="A46" s="3" t="s">
        <v>1231</v>
      </c>
    </row>
    <row r="47" spans="1:12">
      <c r="A47" s="4" t="s">
        <v>1234</v>
      </c>
      <c r="J47" s="5" t="n">
        <v>-620</v>
      </c>
      <c r="K47" s="5" t="n">
        <v>-613</v>
      </c>
      <c r="L47" s="5" t="n">
        <v>-663</v>
      </c>
    </row>
    <row r="48" spans="1:12">
      <c r="A48" s="4" t="s">
        <v>1245</v>
      </c>
    </row>
    <row r="49" spans="1:12">
      <c r="A49" s="3" t="s">
        <v>1231</v>
      </c>
    </row>
    <row r="50" spans="1:12">
      <c r="A50" s="4" t="s">
        <v>1234</v>
      </c>
      <c r="J50" s="5" t="n">
        <v>4415</v>
      </c>
      <c r="K50" s="5" t="n">
        <v>4085</v>
      </c>
      <c r="L50" s="5" t="n">
        <v>4030</v>
      </c>
    </row>
    <row r="51" spans="1:12">
      <c r="A51" s="4" t="s">
        <v>87</v>
      </c>
      <c r="J51" s="5" t="n">
        <v>912</v>
      </c>
      <c r="K51" s="5" t="n">
        <v>808</v>
      </c>
      <c r="L51" s="5" t="n">
        <v>787</v>
      </c>
    </row>
    <row r="52" spans="1:12">
      <c r="A52" s="4" t="s">
        <v>83</v>
      </c>
      <c r="J52" s="5" t="n">
        <v>440</v>
      </c>
      <c r="K52" s="5" t="n">
        <v>379</v>
      </c>
      <c r="L52" s="5" t="n">
        <v>361</v>
      </c>
    </row>
    <row r="53" spans="1:12">
      <c r="A53" s="4" t="s">
        <v>1235</v>
      </c>
      <c r="J53" s="5" t="n">
        <v>451</v>
      </c>
      <c r="K53" s="5" t="n">
        <v>412</v>
      </c>
      <c r="L53" s="5" t="n">
        <v>351</v>
      </c>
    </row>
    <row r="54" spans="1:12">
      <c r="A54" s="4" t="s">
        <v>1246</v>
      </c>
    </row>
    <row r="55" spans="1:12">
      <c r="A55" s="3" t="s">
        <v>1231</v>
      </c>
    </row>
    <row r="56" spans="1:12">
      <c r="A56" s="4" t="s">
        <v>1234</v>
      </c>
      <c r="J56" s="5" t="n">
        <v>5336</v>
      </c>
      <c r="K56" s="5" t="n">
        <v>4898</v>
      </c>
      <c r="L56" s="5" t="n">
        <v>4816</v>
      </c>
    </row>
    <row r="57" spans="1:12">
      <c r="A57" s="4" t="s">
        <v>1236</v>
      </c>
      <c r="B57" s="5" t="n">
        <v>6571</v>
      </c>
      <c r="F57" s="5" t="n">
        <v>5930</v>
      </c>
      <c r="J57" s="5" t="n">
        <v>6571</v>
      </c>
      <c r="K57" s="5" t="n">
        <v>5930</v>
      </c>
      <c r="L57" s="5" t="n">
        <v>5449</v>
      </c>
    </row>
    <row r="58" spans="1:12">
      <c r="A58" s="4" t="s">
        <v>1247</v>
      </c>
    </row>
    <row r="59" spans="1:12">
      <c r="A59" s="3" t="s">
        <v>1231</v>
      </c>
    </row>
    <row r="60" spans="1:12">
      <c r="A60" s="4" t="s">
        <v>1234</v>
      </c>
      <c r="J60" s="5" t="n">
        <v>-921</v>
      </c>
      <c r="K60" s="5" t="n">
        <v>-813</v>
      </c>
      <c r="L60" s="5" t="n">
        <v>-786</v>
      </c>
    </row>
    <row r="61" spans="1:12">
      <c r="A61" s="4" t="s">
        <v>1248</v>
      </c>
    </row>
    <row r="62" spans="1:12">
      <c r="A62" s="3" t="s">
        <v>1231</v>
      </c>
    </row>
    <row r="63" spans="1:12">
      <c r="A63" s="4" t="s">
        <v>1234</v>
      </c>
      <c r="J63" s="5" t="n">
        <v>2093</v>
      </c>
      <c r="K63" s="5" t="n">
        <v>1958</v>
      </c>
      <c r="L63" s="5" t="n">
        <v>2115</v>
      </c>
    </row>
    <row r="64" spans="1:12">
      <c r="A64" s="4" t="s">
        <v>87</v>
      </c>
      <c r="J64" s="5" t="n">
        <v>-100</v>
      </c>
      <c r="K64" s="5" t="n">
        <v>-160</v>
      </c>
      <c r="L64" s="5" t="n">
        <v>-400</v>
      </c>
    </row>
    <row r="65" spans="1:12">
      <c r="A65" s="4" t="s">
        <v>83</v>
      </c>
      <c r="J65" s="5" t="n">
        <v>101</v>
      </c>
      <c r="K65" s="5" t="n">
        <v>94</v>
      </c>
      <c r="L65" s="5" t="n">
        <v>128</v>
      </c>
    </row>
    <row r="66" spans="1:12">
      <c r="A66" s="4" t="s">
        <v>1235</v>
      </c>
      <c r="J66" s="5" t="n">
        <v>104</v>
      </c>
      <c r="K66" s="5" t="n">
        <v>128</v>
      </c>
      <c r="L66" s="5" t="n">
        <v>134</v>
      </c>
    </row>
    <row r="67" spans="1:12">
      <c r="A67" s="4" t="s">
        <v>1249</v>
      </c>
    </row>
    <row r="68" spans="1:12">
      <c r="A68" s="3" t="s">
        <v>1231</v>
      </c>
    </row>
    <row r="69" spans="1:12">
      <c r="A69" s="4" t="s">
        <v>1234</v>
      </c>
      <c r="J69" s="5" t="n">
        <v>2278</v>
      </c>
      <c r="K69" s="5" t="n">
        <v>2065</v>
      </c>
      <c r="L69" s="5" t="n">
        <v>2191</v>
      </c>
    </row>
    <row r="70" spans="1:12">
      <c r="A70" s="4" t="s">
        <v>1236</v>
      </c>
      <c r="B70" s="5" t="n">
        <v>1489</v>
      </c>
      <c r="F70" s="5" t="n">
        <v>1701</v>
      </c>
      <c r="J70" s="5" t="n">
        <v>1489</v>
      </c>
      <c r="K70" s="5" t="n">
        <v>1701</v>
      </c>
      <c r="L70" s="5" t="n">
        <v>1791</v>
      </c>
    </row>
    <row r="71" spans="1:12">
      <c r="A71" s="4" t="s">
        <v>1250</v>
      </c>
    </row>
    <row r="72" spans="1:12">
      <c r="A72" s="3" t="s">
        <v>1231</v>
      </c>
    </row>
    <row r="73" spans="1:12">
      <c r="A73" s="4" t="s">
        <v>1234</v>
      </c>
      <c r="J73" s="5" t="n">
        <v>-185</v>
      </c>
      <c r="K73" s="5" t="n">
        <v>-107</v>
      </c>
      <c r="L73" s="5" t="n">
        <v>-76</v>
      </c>
    </row>
    <row r="74" spans="1:12">
      <c r="A74" s="4" t="s">
        <v>735</v>
      </c>
    </row>
    <row r="75" spans="1:12">
      <c r="A75" s="3" t="s">
        <v>1231</v>
      </c>
    </row>
    <row r="76" spans="1:12">
      <c r="A76" s="4" t="s">
        <v>1234</v>
      </c>
      <c r="L76" s="5" t="n">
        <v>715</v>
      </c>
    </row>
    <row r="77" spans="1:12">
      <c r="A77" s="4" t="s">
        <v>87</v>
      </c>
      <c r="L77" s="5" t="n">
        <v>669</v>
      </c>
    </row>
    <row r="78" spans="1:12">
      <c r="A78" s="4" t="s">
        <v>83</v>
      </c>
      <c r="L78" s="5" t="n">
        <v>37</v>
      </c>
    </row>
    <row r="79" spans="1:12">
      <c r="A79" s="4" t="s">
        <v>1235</v>
      </c>
      <c r="L79" s="5" t="n">
        <v>11</v>
      </c>
    </row>
    <row r="80" spans="1:12">
      <c r="A80" s="4" t="s">
        <v>1251</v>
      </c>
    </row>
    <row r="81" spans="1:12">
      <c r="A81" s="3" t="s">
        <v>1231</v>
      </c>
    </row>
    <row r="82" spans="1:12">
      <c r="A82" s="4" t="s">
        <v>1234</v>
      </c>
      <c r="L82" s="5" t="n">
        <v>817</v>
      </c>
    </row>
    <row r="83" spans="1:12">
      <c r="A83" s="4" t="s">
        <v>1252</v>
      </c>
    </row>
    <row r="84" spans="1:12">
      <c r="A84" s="3" t="s">
        <v>1231</v>
      </c>
    </row>
    <row r="85" spans="1:12">
      <c r="A85" s="4" t="s">
        <v>1234</v>
      </c>
      <c r="L85" s="5" t="n">
        <v>-102</v>
      </c>
    </row>
    <row r="86" spans="1:12">
      <c r="A86" s="4" t="s">
        <v>1253</v>
      </c>
    </row>
    <row r="87" spans="1:12">
      <c r="A87" s="3" t="s">
        <v>1231</v>
      </c>
    </row>
    <row r="88" spans="1:12">
      <c r="A88" s="4" t="s">
        <v>1234</v>
      </c>
      <c r="J88" s="5" t="n">
        <v>13609</v>
      </c>
      <c r="K88" s="5" t="n">
        <v>12961</v>
      </c>
      <c r="L88" s="5" t="n">
        <v>13996</v>
      </c>
    </row>
    <row r="89" spans="1:12">
      <c r="A89" s="4" t="s">
        <v>87</v>
      </c>
      <c r="J89" s="5" t="n">
        <v>2846</v>
      </c>
      <c r="K89" s="5" t="n">
        <v>2567</v>
      </c>
      <c r="L89" s="5" t="n">
        <v>3068</v>
      </c>
    </row>
    <row r="90" spans="1:12">
      <c r="A90" s="4" t="s">
        <v>83</v>
      </c>
      <c r="J90" s="5" t="n">
        <v>1245</v>
      </c>
      <c r="K90" s="5" t="n">
        <v>1181</v>
      </c>
      <c r="L90" s="5" t="n">
        <v>1221</v>
      </c>
    </row>
    <row r="91" spans="1:12">
      <c r="A91" s="4" t="s">
        <v>1235</v>
      </c>
      <c r="J91" s="5" t="n">
        <v>1302</v>
      </c>
      <c r="K91" s="5" t="n">
        <v>1173</v>
      </c>
      <c r="L91" s="5" t="n">
        <v>1107</v>
      </c>
    </row>
    <row r="92" spans="1:12">
      <c r="A92" s="4" t="s">
        <v>1254</v>
      </c>
    </row>
    <row r="93" spans="1:12">
      <c r="A93" s="3" t="s">
        <v>1231</v>
      </c>
    </row>
    <row r="94" spans="1:12">
      <c r="A94" s="4" t="s">
        <v>1234</v>
      </c>
      <c r="J94" s="5" t="n">
        <v>16246</v>
      </c>
      <c r="K94" s="5" t="n">
        <v>15350</v>
      </c>
      <c r="L94" s="5" t="n">
        <v>16457</v>
      </c>
    </row>
    <row r="95" spans="1:12">
      <c r="A95" s="4" t="s">
        <v>1236</v>
      </c>
      <c r="B95" s="7" t="n">
        <v>19736</v>
      </c>
      <c r="F95" s="7" t="n">
        <v>19123</v>
      </c>
      <c r="J95" s="5" t="n">
        <v>19736</v>
      </c>
      <c r="K95" s="5" t="n">
        <v>19123</v>
      </c>
      <c r="L95" s="5" t="n">
        <v>19038</v>
      </c>
    </row>
    <row r="96" spans="1:12">
      <c r="A96" s="4" t="s">
        <v>1255</v>
      </c>
    </row>
    <row r="97" spans="1:12">
      <c r="A97" s="3" t="s">
        <v>1231</v>
      </c>
    </row>
    <row r="98" spans="1:12">
      <c r="A98" s="4" t="s">
        <v>1234</v>
      </c>
      <c r="J98" s="7" t="n">
        <v>-2637</v>
      </c>
      <c r="K98" s="7" t="n">
        <v>-2389</v>
      </c>
      <c r="L98" s="7" t="n">
        <v>-246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6</v>
      </c>
      <c r="B1" s="2" t="s">
        <v>408</v>
      </c>
      <c r="C1" s="2" t="s">
        <v>1</v>
      </c>
    </row>
    <row r="2" spans="1:5">
      <c r="B2" s="2" t="s">
        <v>718</v>
      </c>
      <c r="C2" s="2" t="s">
        <v>2</v>
      </c>
      <c r="D2" s="2" t="s">
        <v>32</v>
      </c>
      <c r="E2" s="2" t="s">
        <v>77</v>
      </c>
    </row>
    <row r="3" spans="1:5">
      <c r="A3" s="3" t="s">
        <v>1231</v>
      </c>
    </row>
    <row r="4" spans="1:5">
      <c r="A4" s="4" t="s">
        <v>726</v>
      </c>
      <c r="C4" s="7" t="n">
        <v>9</v>
      </c>
      <c r="D4" s="7" t="n">
        <v>-7</v>
      </c>
      <c r="E4" s="7" t="n">
        <v>-515</v>
      </c>
    </row>
    <row r="5" spans="1:5">
      <c r="A5" s="4" t="s">
        <v>1257</v>
      </c>
      <c r="C5" s="5" t="n">
        <v>20859</v>
      </c>
      <c r="D5" s="5" t="n">
        <v>20367</v>
      </c>
      <c r="E5" s="5" t="n">
        <v>21252</v>
      </c>
    </row>
    <row r="6" spans="1:5">
      <c r="A6" s="4" t="s">
        <v>1258</v>
      </c>
      <c r="B6" s="7" t="n">
        <v>5740</v>
      </c>
      <c r="C6" s="5" t="n">
        <v>5984</v>
      </c>
      <c r="D6" s="5" t="n">
        <v>5740</v>
      </c>
    </row>
    <row r="7" spans="1:5">
      <c r="A7" s="4" t="s">
        <v>1259</v>
      </c>
      <c r="C7" s="5" t="n">
        <v>280</v>
      </c>
      <c r="D7" s="5" t="n">
        <v>325</v>
      </c>
    </row>
    <row r="8" spans="1:5">
      <c r="A8" s="4" t="s">
        <v>1260</v>
      </c>
      <c r="C8" s="5" t="n">
        <v>-1</v>
      </c>
      <c r="D8" s="5" t="n">
        <v>-7</v>
      </c>
    </row>
    <row r="9" spans="1:5">
      <c r="A9" s="4" t="s">
        <v>1261</v>
      </c>
      <c r="C9" s="5" t="n">
        <v>12</v>
      </c>
      <c r="D9" s="5" t="n">
        <v>-74</v>
      </c>
    </row>
    <row r="10" spans="1:5">
      <c r="A10" s="4" t="s">
        <v>1262</v>
      </c>
      <c r="C10" s="5" t="n">
        <v>6215</v>
      </c>
      <c r="D10" s="5" t="n">
        <v>5984</v>
      </c>
      <c r="E10" s="5" t="n">
        <v>5740</v>
      </c>
    </row>
    <row r="11" spans="1:5">
      <c r="A11" s="4" t="s">
        <v>1263</v>
      </c>
      <c r="C11" s="5" t="n">
        <v>-12</v>
      </c>
    </row>
    <row r="12" spans="1:5">
      <c r="A12" s="4" t="s">
        <v>1264</v>
      </c>
      <c r="C12" s="5" t="n">
        <v>-48</v>
      </c>
    </row>
    <row r="13" spans="1:5">
      <c r="A13" s="4" t="s">
        <v>1239</v>
      </c>
    </row>
    <row r="14" spans="1:5">
      <c r="A14" s="3" t="s">
        <v>1231</v>
      </c>
    </row>
    <row r="15" spans="1:5">
      <c r="A15" s="4" t="s">
        <v>1258</v>
      </c>
      <c r="B15" s="5" t="n">
        <v>2178</v>
      </c>
      <c r="C15" s="5" t="n">
        <v>2190</v>
      </c>
      <c r="D15" s="5" t="n">
        <v>2178</v>
      </c>
    </row>
    <row r="16" spans="1:5">
      <c r="A16" s="4" t="s">
        <v>1259</v>
      </c>
      <c r="C16" s="5" t="n">
        <v>11</v>
      </c>
      <c r="D16" s="5" t="n">
        <v>27</v>
      </c>
    </row>
    <row r="17" spans="1:5">
      <c r="A17" s="4" t="s">
        <v>1261</v>
      </c>
      <c r="C17" s="5" t="n">
        <v>2</v>
      </c>
      <c r="D17" s="5" t="n">
        <v>-15</v>
      </c>
    </row>
    <row r="18" spans="1:5">
      <c r="A18" s="4" t="s">
        <v>1262</v>
      </c>
      <c r="C18" s="5" t="n">
        <v>2203</v>
      </c>
      <c r="D18" s="5" t="n">
        <v>2190</v>
      </c>
      <c r="E18" s="5" t="n">
        <v>2178</v>
      </c>
    </row>
    <row r="19" spans="1:5">
      <c r="A19" s="4" t="s">
        <v>1242</v>
      </c>
    </row>
    <row r="20" spans="1:5">
      <c r="A20" s="3" t="s">
        <v>1231</v>
      </c>
    </row>
    <row r="21" spans="1:5">
      <c r="A21" s="4" t="s">
        <v>1258</v>
      </c>
      <c r="B21" s="5" t="n">
        <v>1795</v>
      </c>
      <c r="C21" s="5" t="n">
        <v>1772</v>
      </c>
      <c r="D21" s="5" t="n">
        <v>1795</v>
      </c>
    </row>
    <row r="22" spans="1:5">
      <c r="A22" s="4" t="s">
        <v>1259</v>
      </c>
      <c r="C22" s="5" t="n">
        <v>12</v>
      </c>
      <c r="D22" s="5" t="n">
        <v>42</v>
      </c>
    </row>
    <row r="23" spans="1:5">
      <c r="A23" s="4" t="s">
        <v>1260</v>
      </c>
      <c r="D23" s="5" t="n">
        <v>-6</v>
      </c>
    </row>
    <row r="24" spans="1:5">
      <c r="A24" s="4" t="s">
        <v>1261</v>
      </c>
      <c r="C24" s="5" t="n">
        <v>10</v>
      </c>
      <c r="D24" s="5" t="n">
        <v>-59</v>
      </c>
    </row>
    <row r="25" spans="1:5">
      <c r="A25" s="4" t="s">
        <v>1262</v>
      </c>
      <c r="C25" s="5" t="n">
        <v>1792</v>
      </c>
      <c r="D25" s="5" t="n">
        <v>1772</v>
      </c>
      <c r="E25" s="5" t="n">
        <v>1795</v>
      </c>
    </row>
    <row r="26" spans="1:5">
      <c r="A26" s="4" t="s">
        <v>1264</v>
      </c>
      <c r="C26" s="5" t="n">
        <v>-2</v>
      </c>
    </row>
    <row r="27" spans="1:5">
      <c r="A27" s="4" t="s">
        <v>1245</v>
      </c>
    </row>
    <row r="28" spans="1:5">
      <c r="A28" s="3" t="s">
        <v>1231</v>
      </c>
    </row>
    <row r="29" spans="1:5">
      <c r="A29" s="4" t="s">
        <v>1258</v>
      </c>
      <c r="B29" s="5" t="n">
        <v>1662</v>
      </c>
      <c r="C29" s="5" t="n">
        <v>1812</v>
      </c>
      <c r="D29" s="5" t="n">
        <v>1662</v>
      </c>
    </row>
    <row r="30" spans="1:5">
      <c r="A30" s="4" t="s">
        <v>1259</v>
      </c>
      <c r="C30" s="5" t="n">
        <v>254</v>
      </c>
      <c r="D30" s="5" t="n">
        <v>151</v>
      </c>
    </row>
    <row r="31" spans="1:5">
      <c r="A31" s="4" t="s">
        <v>1260</v>
      </c>
      <c r="C31" s="5" t="n">
        <v>-1</v>
      </c>
      <c r="D31" s="5" t="n">
        <v>-1</v>
      </c>
    </row>
    <row r="32" spans="1:5">
      <c r="A32" s="4" t="s">
        <v>1262</v>
      </c>
      <c r="C32" s="5" t="n">
        <v>2065</v>
      </c>
      <c r="D32" s="5" t="n">
        <v>1812</v>
      </c>
      <c r="E32" s="5" t="n">
        <v>1662</v>
      </c>
    </row>
    <row r="33" spans="1:5">
      <c r="A33" s="4" t="s">
        <v>1248</v>
      </c>
    </row>
    <row r="34" spans="1:5">
      <c r="A34" s="3" t="s">
        <v>1231</v>
      </c>
    </row>
    <row r="35" spans="1:5">
      <c r="A35" s="4" t="s">
        <v>1258</v>
      </c>
      <c r="B35" s="5" t="n">
        <v>105</v>
      </c>
      <c r="C35" s="5" t="n">
        <v>210</v>
      </c>
      <c r="D35" s="5" t="n">
        <v>105</v>
      </c>
    </row>
    <row r="36" spans="1:5">
      <c r="A36" s="4" t="s">
        <v>1259</v>
      </c>
      <c r="C36" s="5" t="n">
        <v>3</v>
      </c>
      <c r="D36" s="5" t="n">
        <v>105</v>
      </c>
    </row>
    <row r="37" spans="1:5">
      <c r="A37" s="4" t="s">
        <v>1262</v>
      </c>
      <c r="C37" s="5" t="n">
        <v>155</v>
      </c>
      <c r="D37" s="5" t="n">
        <v>210</v>
      </c>
      <c r="E37" s="5" t="n">
        <v>105</v>
      </c>
    </row>
    <row r="38" spans="1:5">
      <c r="A38" s="4" t="s">
        <v>1263</v>
      </c>
      <c r="C38" s="5" t="n">
        <v>-12</v>
      </c>
    </row>
    <row r="39" spans="1:5">
      <c r="A39" s="4" t="s">
        <v>1264</v>
      </c>
      <c r="C39" s="5" t="n">
        <v>-46</v>
      </c>
    </row>
    <row r="40" spans="1:5">
      <c r="A40" s="4" t="s">
        <v>735</v>
      </c>
    </row>
    <row r="41" spans="1:5">
      <c r="A41" s="3" t="s">
        <v>1231</v>
      </c>
    </row>
    <row r="42" spans="1:5">
      <c r="A42" s="4" t="s">
        <v>726</v>
      </c>
      <c r="B42" s="7" t="n">
        <v>7</v>
      </c>
      <c r="E42" s="5" t="n">
        <v>-519</v>
      </c>
    </row>
    <row r="43" spans="1:5">
      <c r="A43" s="4" t="s">
        <v>1237</v>
      </c>
    </row>
    <row r="44" spans="1:5">
      <c r="A44" s="3" t="s">
        <v>1231</v>
      </c>
    </row>
    <row r="45" spans="1:5">
      <c r="A45" s="4" t="s">
        <v>1257</v>
      </c>
      <c r="C45" s="5" t="n">
        <v>21137</v>
      </c>
      <c r="D45" s="5" t="n">
        <v>20906</v>
      </c>
      <c r="E45" s="5" t="n">
        <v>21843</v>
      </c>
    </row>
    <row r="46" spans="1:5">
      <c r="A46" s="4" t="s">
        <v>1265</v>
      </c>
    </row>
    <row r="47" spans="1:5">
      <c r="A47" s="3" t="s">
        <v>1231</v>
      </c>
    </row>
    <row r="48" spans="1:5">
      <c r="A48" s="4" t="s">
        <v>1257</v>
      </c>
      <c r="C48" s="5" t="n">
        <v>6188</v>
      </c>
      <c r="D48" s="5" t="n">
        <v>6098</v>
      </c>
      <c r="E48" s="5" t="n">
        <v>6150</v>
      </c>
    </row>
    <row r="49" spans="1:5">
      <c r="A49" s="4" t="s">
        <v>1266</v>
      </c>
    </row>
    <row r="50" spans="1:5">
      <c r="A50" s="3" t="s">
        <v>1231</v>
      </c>
    </row>
    <row r="51" spans="1:5">
      <c r="A51" s="4" t="s">
        <v>1257</v>
      </c>
      <c r="C51" s="5" t="n">
        <v>5488</v>
      </c>
      <c r="D51" s="5" t="n">
        <v>5394</v>
      </c>
      <c r="E51" s="5" t="n">
        <v>5648</v>
      </c>
    </row>
    <row r="52" spans="1:5">
      <c r="A52" s="4" t="s">
        <v>1267</v>
      </c>
    </row>
    <row r="53" spans="1:5">
      <c r="A53" s="3" t="s">
        <v>1231</v>
      </c>
    </row>
    <row r="54" spans="1:5">
      <c r="A54" s="4" t="s">
        <v>1257</v>
      </c>
      <c r="C54" s="5" t="n">
        <v>6571</v>
      </c>
      <c r="D54" s="5" t="n">
        <v>5930</v>
      </c>
      <c r="E54" s="5" t="n">
        <v>5449</v>
      </c>
    </row>
    <row r="55" spans="1:5">
      <c r="A55" s="4" t="s">
        <v>1268</v>
      </c>
    </row>
    <row r="56" spans="1:5">
      <c r="A56" s="3" t="s">
        <v>1231</v>
      </c>
    </row>
    <row r="57" spans="1:5">
      <c r="A57" s="4" t="s">
        <v>1257</v>
      </c>
      <c r="C57" s="5" t="n">
        <v>1489</v>
      </c>
      <c r="D57" s="5" t="n">
        <v>1701</v>
      </c>
      <c r="E57" s="5" t="n">
        <v>1791</v>
      </c>
    </row>
    <row r="58" spans="1:5">
      <c r="A58" s="4" t="s">
        <v>1269</v>
      </c>
    </row>
    <row r="59" spans="1:5">
      <c r="A59" s="3" t="s">
        <v>1231</v>
      </c>
    </row>
    <row r="60" spans="1:5">
      <c r="A60" s="4" t="s">
        <v>1257</v>
      </c>
      <c r="C60" s="7" t="n">
        <v>-278</v>
      </c>
      <c r="D60" s="7" t="n">
        <v>-539</v>
      </c>
      <c r="E60" s="7" t="n">
        <v>-591</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408</v>
      </c>
      <c r="J1" s="2" t="s">
        <v>1</v>
      </c>
    </row>
    <row r="2" spans="1:12">
      <c r="B2" s="2" t="s">
        <v>2</v>
      </c>
      <c r="C2" s="2" t="s">
        <v>498</v>
      </c>
      <c r="D2" s="2" t="s">
        <v>4</v>
      </c>
      <c r="E2" s="2" t="s">
        <v>956</v>
      </c>
      <c r="F2" s="2" t="s">
        <v>32</v>
      </c>
      <c r="G2" s="2" t="s">
        <v>957</v>
      </c>
      <c r="H2" s="2" t="s">
        <v>778</v>
      </c>
      <c r="I2" s="2" t="s">
        <v>718</v>
      </c>
      <c r="J2" s="2" t="s">
        <v>2</v>
      </c>
      <c r="K2" s="2" t="s">
        <v>32</v>
      </c>
      <c r="L2" s="2" t="s">
        <v>77</v>
      </c>
    </row>
    <row r="3" spans="1:12">
      <c r="A3" s="3" t="s">
        <v>1231</v>
      </c>
    </row>
    <row r="4" spans="1:12">
      <c r="A4" s="4" t="s">
        <v>1171</v>
      </c>
      <c r="B4" s="7" t="n">
        <v>3460</v>
      </c>
      <c r="C4" s="7" t="n">
        <v>3548</v>
      </c>
      <c r="D4" s="7" t="n">
        <v>3425</v>
      </c>
      <c r="E4" s="7" t="n">
        <v>3176</v>
      </c>
      <c r="F4" s="7" t="n">
        <v>3246</v>
      </c>
      <c r="G4" s="7" t="n">
        <v>3360</v>
      </c>
      <c r="H4" s="7" t="n">
        <v>3315</v>
      </c>
      <c r="I4" s="7" t="n">
        <v>3040</v>
      </c>
      <c r="J4" s="7" t="n">
        <v>13609</v>
      </c>
      <c r="K4" s="7" t="n">
        <v>12961</v>
      </c>
      <c r="L4" s="7" t="n">
        <v>13996</v>
      </c>
    </row>
    <row r="5" spans="1:12">
      <c r="A5" s="4" t="s">
        <v>1237</v>
      </c>
    </row>
    <row r="6" spans="1:12">
      <c r="A6" s="3" t="s">
        <v>1231</v>
      </c>
    </row>
    <row r="7" spans="1:12">
      <c r="A7" s="4" t="s">
        <v>1171</v>
      </c>
      <c r="J7" s="5" t="n">
        <v>16246</v>
      </c>
      <c r="K7" s="5" t="n">
        <v>15350</v>
      </c>
      <c r="L7" s="5" t="n">
        <v>16457</v>
      </c>
    </row>
    <row r="8" spans="1:12">
      <c r="A8" s="4" t="s">
        <v>1271</v>
      </c>
    </row>
    <row r="9" spans="1:12">
      <c r="A9" s="3" t="s">
        <v>1231</v>
      </c>
    </row>
    <row r="10" spans="1:12">
      <c r="A10" s="4" t="s">
        <v>1171</v>
      </c>
      <c r="J10" s="5" t="n">
        <v>3480</v>
      </c>
      <c r="K10" s="5" t="n">
        <v>3332</v>
      </c>
      <c r="L10" s="5" t="n">
        <v>3393</v>
      </c>
    </row>
    <row r="11" spans="1:12">
      <c r="A11" s="4" t="s">
        <v>1272</v>
      </c>
    </row>
    <row r="12" spans="1:12">
      <c r="A12" s="3" t="s">
        <v>1231</v>
      </c>
    </row>
    <row r="13" spans="1:12">
      <c r="A13" s="4" t="s">
        <v>1171</v>
      </c>
      <c r="J13" s="5" t="n">
        <v>2487</v>
      </c>
      <c r="K13" s="5" t="n">
        <v>2499</v>
      </c>
      <c r="L13" s="5" t="n">
        <v>2543</v>
      </c>
    </row>
    <row r="14" spans="1:12">
      <c r="A14" s="4" t="s">
        <v>1273</v>
      </c>
    </row>
    <row r="15" spans="1:12">
      <c r="A15" s="3" t="s">
        <v>1231</v>
      </c>
    </row>
    <row r="16" spans="1:12">
      <c r="A16" s="4" t="s">
        <v>1171</v>
      </c>
      <c r="J16" s="5" t="n">
        <v>2412</v>
      </c>
      <c r="K16" s="5" t="n">
        <v>2252</v>
      </c>
      <c r="L16" s="5" t="n">
        <v>2231</v>
      </c>
    </row>
    <row r="17" spans="1:12">
      <c r="A17" s="4" t="s">
        <v>1274</v>
      </c>
    </row>
    <row r="18" spans="1:12">
      <c r="A18" s="3" t="s">
        <v>1231</v>
      </c>
    </row>
    <row r="19" spans="1:12">
      <c r="A19" s="4" t="s">
        <v>1171</v>
      </c>
      <c r="J19" s="5" t="n">
        <v>423</v>
      </c>
      <c r="K19" s="5" t="n">
        <v>356</v>
      </c>
      <c r="L19" s="5" t="n">
        <v>340</v>
      </c>
    </row>
    <row r="20" spans="1:12">
      <c r="A20" s="4" t="s">
        <v>1275</v>
      </c>
    </row>
    <row r="21" spans="1:12">
      <c r="A21" s="3" t="s">
        <v>1231</v>
      </c>
    </row>
    <row r="22" spans="1:12">
      <c r="A22" s="4" t="s">
        <v>1171</v>
      </c>
      <c r="J22" s="5" t="n">
        <v>8802</v>
      </c>
      <c r="K22" s="5" t="n">
        <v>8439</v>
      </c>
      <c r="L22" s="5" t="n">
        <v>8507</v>
      </c>
    </row>
    <row r="23" spans="1:12">
      <c r="A23" s="4" t="s">
        <v>1276</v>
      </c>
    </row>
    <row r="24" spans="1:12">
      <c r="A24" s="3" t="s">
        <v>1231</v>
      </c>
    </row>
    <row r="25" spans="1:12">
      <c r="A25" s="4" t="s">
        <v>1171</v>
      </c>
      <c r="J25" s="5" t="n">
        <v>3110</v>
      </c>
      <c r="K25" s="5" t="n">
        <v>2919</v>
      </c>
      <c r="L25" s="5" t="n">
        <v>2849</v>
      </c>
    </row>
    <row r="26" spans="1:12">
      <c r="A26" s="4" t="s">
        <v>1277</v>
      </c>
    </row>
    <row r="27" spans="1:12">
      <c r="A27" s="3" t="s">
        <v>1231</v>
      </c>
    </row>
    <row r="28" spans="1:12">
      <c r="A28" s="4" t="s">
        <v>1171</v>
      </c>
      <c r="J28" s="5" t="n">
        <v>1512</v>
      </c>
      <c r="K28" s="5" t="n">
        <v>1377</v>
      </c>
      <c r="L28" s="5" t="n">
        <v>1353</v>
      </c>
    </row>
    <row r="29" spans="1:12">
      <c r="A29" s="4" t="s">
        <v>1278</v>
      </c>
    </row>
    <row r="30" spans="1:12">
      <c r="A30" s="3" t="s">
        <v>1231</v>
      </c>
    </row>
    <row r="31" spans="1:12">
      <c r="A31" s="4" t="s">
        <v>1171</v>
      </c>
      <c r="J31" s="5" t="n">
        <v>1221</v>
      </c>
      <c r="K31" s="5" t="n">
        <v>1163</v>
      </c>
      <c r="L31" s="5" t="n">
        <v>1370</v>
      </c>
    </row>
    <row r="32" spans="1:12">
      <c r="A32" s="4" t="s">
        <v>1279</v>
      </c>
    </row>
    <row r="33" spans="1:12">
      <c r="A33" s="3" t="s">
        <v>1231</v>
      </c>
    </row>
    <row r="34" spans="1:12">
      <c r="A34" s="4" t="s">
        <v>1171</v>
      </c>
      <c r="J34" s="5" t="n">
        <v>1601</v>
      </c>
      <c r="K34" s="5" t="n">
        <v>1452</v>
      </c>
      <c r="L34" s="5" t="n">
        <v>1561</v>
      </c>
    </row>
    <row r="35" spans="1:12">
      <c r="A35" s="4" t="s">
        <v>1280</v>
      </c>
    </row>
    <row r="36" spans="1:12">
      <c r="A36" s="3" t="s">
        <v>1231</v>
      </c>
    </row>
    <row r="37" spans="1:12">
      <c r="A37" s="4" t="s">
        <v>1171</v>
      </c>
      <c r="L37" s="5" t="n">
        <v>817</v>
      </c>
    </row>
    <row r="38" spans="1:12">
      <c r="A38" s="4" t="s">
        <v>1238</v>
      </c>
    </row>
    <row r="39" spans="1:12">
      <c r="A39" s="3" t="s">
        <v>1231</v>
      </c>
    </row>
    <row r="40" spans="1:12">
      <c r="A40" s="4" t="s">
        <v>1171</v>
      </c>
      <c r="J40" s="7" t="n">
        <v>-2637</v>
      </c>
      <c r="K40" s="7" t="n">
        <v>-2389</v>
      </c>
      <c r="L40" s="7" t="n">
        <v>-246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408</v>
      </c>
      <c r="J1" s="2" t="s">
        <v>1</v>
      </c>
    </row>
    <row r="2" spans="1:12">
      <c r="B2" s="2" t="s">
        <v>2</v>
      </c>
      <c r="C2" s="2" t="s">
        <v>498</v>
      </c>
      <c r="D2" s="2" t="s">
        <v>4</v>
      </c>
      <c r="E2" s="2" t="s">
        <v>956</v>
      </c>
      <c r="F2" s="2" t="s">
        <v>32</v>
      </c>
      <c r="G2" s="2" t="s">
        <v>957</v>
      </c>
      <c r="H2" s="2" t="s">
        <v>778</v>
      </c>
      <c r="I2" s="2" t="s">
        <v>718</v>
      </c>
      <c r="J2" s="2" t="s">
        <v>2</v>
      </c>
      <c r="K2" s="2" t="s">
        <v>32</v>
      </c>
      <c r="L2" s="2" t="s">
        <v>77</v>
      </c>
    </row>
    <row r="3" spans="1:12">
      <c r="A3" s="3" t="s">
        <v>1231</v>
      </c>
    </row>
    <row r="4" spans="1:12">
      <c r="A4" s="4" t="s">
        <v>1171</v>
      </c>
      <c r="B4" s="7" t="n">
        <v>3460</v>
      </c>
      <c r="C4" s="7" t="n">
        <v>3548</v>
      </c>
      <c r="D4" s="7" t="n">
        <v>3425</v>
      </c>
      <c r="E4" s="7" t="n">
        <v>3176</v>
      </c>
      <c r="F4" s="7" t="n">
        <v>3246</v>
      </c>
      <c r="G4" s="7" t="n">
        <v>3360</v>
      </c>
      <c r="H4" s="7" t="n">
        <v>3315</v>
      </c>
      <c r="I4" s="7" t="n">
        <v>3040</v>
      </c>
      <c r="J4" s="7" t="n">
        <v>13609</v>
      </c>
      <c r="K4" s="7" t="n">
        <v>12961</v>
      </c>
      <c r="L4" s="7" t="n">
        <v>13996</v>
      </c>
    </row>
    <row r="5" spans="1:12">
      <c r="A5" s="4" t="s">
        <v>1282</v>
      </c>
    </row>
    <row r="6" spans="1:12">
      <c r="A6" s="3" t="s">
        <v>1231</v>
      </c>
    </row>
    <row r="7" spans="1:12">
      <c r="A7" s="4" t="s">
        <v>1171</v>
      </c>
      <c r="J7" s="5" t="n">
        <v>12915</v>
      </c>
      <c r="K7" s="5" t="n">
        <v>12196</v>
      </c>
      <c r="L7" s="5" t="n">
        <v>13064</v>
      </c>
    </row>
    <row r="8" spans="1:12">
      <c r="A8" s="4" t="s">
        <v>1283</v>
      </c>
    </row>
    <row r="9" spans="1:12">
      <c r="A9" s="3" t="s">
        <v>1231</v>
      </c>
    </row>
    <row r="10" spans="1:12">
      <c r="A10" s="4" t="s">
        <v>1171</v>
      </c>
      <c r="J10" s="7" t="n">
        <v>694</v>
      </c>
      <c r="K10" s="7" t="n">
        <v>765</v>
      </c>
      <c r="L10" s="7" t="n">
        <v>93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4</v>
      </c>
      <c r="B1" s="2" t="s">
        <v>2</v>
      </c>
      <c r="C1" s="2" t="s">
        <v>32</v>
      </c>
      <c r="D1" s="2" t="s">
        <v>77</v>
      </c>
    </row>
    <row r="2" spans="1:4">
      <c r="A2" s="3" t="s">
        <v>1285</v>
      </c>
    </row>
    <row r="3" spans="1:4">
      <c r="A3" s="4" t="s">
        <v>519</v>
      </c>
      <c r="B3" s="7" t="n">
        <v>10950</v>
      </c>
      <c r="C3" s="7" t="n">
        <v>10665</v>
      </c>
      <c r="D3" s="7" t="n">
        <v>10657</v>
      </c>
    </row>
    <row r="4" spans="1:4">
      <c r="A4" s="4" t="s">
        <v>1282</v>
      </c>
    </row>
    <row r="5" spans="1:4">
      <c r="A5" s="3" t="s">
        <v>1285</v>
      </c>
    </row>
    <row r="6" spans="1:4">
      <c r="A6" s="4" t="s">
        <v>519</v>
      </c>
      <c r="B6" s="5" t="n">
        <v>10040</v>
      </c>
      <c r="C6" s="5" t="n">
        <v>9778</v>
      </c>
      <c r="D6" s="5" t="n">
        <v>9586</v>
      </c>
    </row>
    <row r="7" spans="1:4">
      <c r="A7" s="4" t="s">
        <v>1283</v>
      </c>
    </row>
    <row r="8" spans="1:4">
      <c r="A8" s="3" t="s">
        <v>1285</v>
      </c>
    </row>
    <row r="9" spans="1:4">
      <c r="A9" s="4" t="s">
        <v>519</v>
      </c>
      <c r="B9" s="7" t="n">
        <v>910</v>
      </c>
      <c r="C9" s="7" t="n">
        <v>887</v>
      </c>
      <c r="D9" s="7" t="n">
        <v>107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408</v>
      </c>
      <c r="J1" s="2" t="s">
        <v>1</v>
      </c>
    </row>
    <row r="2" spans="1:12">
      <c r="B2" s="2" t="s">
        <v>2</v>
      </c>
      <c r="C2" s="2" t="s">
        <v>498</v>
      </c>
      <c r="D2" s="2" t="s">
        <v>4</v>
      </c>
      <c r="E2" s="2" t="s">
        <v>956</v>
      </c>
      <c r="F2" s="2" t="s">
        <v>32</v>
      </c>
      <c r="G2" s="2" t="s">
        <v>957</v>
      </c>
      <c r="H2" s="2" t="s">
        <v>778</v>
      </c>
      <c r="I2" s="2" t="s">
        <v>718</v>
      </c>
      <c r="J2" s="2" t="s">
        <v>2</v>
      </c>
      <c r="K2" s="2" t="s">
        <v>32</v>
      </c>
      <c r="L2" s="2" t="s">
        <v>77</v>
      </c>
    </row>
    <row r="3" spans="1:12">
      <c r="A3" s="3" t="s">
        <v>233</v>
      </c>
    </row>
    <row r="4" spans="1:12">
      <c r="A4" s="4" t="s">
        <v>79</v>
      </c>
      <c r="B4" s="7" t="n">
        <v>3460</v>
      </c>
      <c r="C4" s="7" t="n">
        <v>3548</v>
      </c>
      <c r="D4" s="7" t="n">
        <v>3425</v>
      </c>
      <c r="E4" s="7" t="n">
        <v>3176</v>
      </c>
      <c r="F4" s="7" t="n">
        <v>3246</v>
      </c>
      <c r="G4" s="7" t="n">
        <v>3360</v>
      </c>
      <c r="H4" s="7" t="n">
        <v>3315</v>
      </c>
      <c r="I4" s="7" t="n">
        <v>3040</v>
      </c>
      <c r="J4" s="7" t="n">
        <v>13609</v>
      </c>
      <c r="K4" s="7" t="n">
        <v>12961</v>
      </c>
      <c r="L4" s="7" t="n">
        <v>13996</v>
      </c>
    </row>
    <row r="5" spans="1:12">
      <c r="A5" s="4" t="s">
        <v>87</v>
      </c>
      <c r="B5" s="5" t="n">
        <v>617</v>
      </c>
      <c r="C5" s="5" t="n">
        <v>560</v>
      </c>
      <c r="D5" s="5" t="n">
        <v>611</v>
      </c>
      <c r="E5" s="5" t="n">
        <v>508</v>
      </c>
      <c r="F5" s="5" t="n">
        <v>502</v>
      </c>
      <c r="G5" s="5" t="n">
        <v>601</v>
      </c>
      <c r="H5" s="5" t="n">
        <v>502</v>
      </c>
      <c r="I5" s="5" t="n">
        <v>440</v>
      </c>
      <c r="J5" s="5" t="n">
        <v>2296</v>
      </c>
      <c r="K5" s="5" t="n">
        <v>2045</v>
      </c>
      <c r="L5" s="5" t="n">
        <v>2299</v>
      </c>
    </row>
    <row r="6" spans="1:12">
      <c r="A6" s="4" t="s">
        <v>96</v>
      </c>
      <c r="B6" s="5" t="n">
        <v>334</v>
      </c>
      <c r="C6" s="5" t="n">
        <v>304</v>
      </c>
      <c r="D6" s="5" t="n">
        <v>286</v>
      </c>
      <c r="E6" s="5" t="n">
        <v>256</v>
      </c>
      <c r="F6" s="5" t="n">
        <v>273</v>
      </c>
      <c r="G6" s="5" t="n">
        <v>337</v>
      </c>
      <c r="H6" s="5" t="n">
        <v>273</v>
      </c>
      <c r="I6" s="5" t="n">
        <v>-131</v>
      </c>
      <c r="J6" s="5" t="n">
        <v>1180</v>
      </c>
      <c r="K6" s="5" t="n">
        <v>752</v>
      </c>
      <c r="L6" s="5" t="n">
        <v>1338</v>
      </c>
    </row>
    <row r="7" spans="1:12">
      <c r="A7" s="4" t="s">
        <v>1287</v>
      </c>
      <c r="B7" s="7" t="n">
        <v>335</v>
      </c>
      <c r="C7" s="7" t="n">
        <v>302</v>
      </c>
      <c r="D7" s="7" t="n">
        <v>287</v>
      </c>
      <c r="E7" s="7" t="n">
        <v>258</v>
      </c>
      <c r="F7" s="7" t="n">
        <v>273</v>
      </c>
      <c r="G7" s="7" t="n">
        <v>335</v>
      </c>
      <c r="H7" s="7" t="n">
        <v>274</v>
      </c>
      <c r="I7" s="7" t="n">
        <v>-129</v>
      </c>
      <c r="J7" s="7" t="n">
        <v>1182</v>
      </c>
      <c r="K7" s="7" t="n">
        <v>753</v>
      </c>
      <c r="L7" s="7" t="n">
        <v>1298</v>
      </c>
    </row>
    <row r="8" spans="1:12">
      <c r="A8" s="4" t="s">
        <v>1288</v>
      </c>
      <c r="B8" s="8" t="n">
        <v>0.76</v>
      </c>
      <c r="C8" s="8" t="n">
        <v>0.68</v>
      </c>
      <c r="D8" s="8" t="n">
        <v>0.65</v>
      </c>
      <c r="E8" s="8" t="n">
        <v>0.58</v>
      </c>
      <c r="F8" s="8" t="n">
        <v>0.61</v>
      </c>
      <c r="G8" s="8" t="n">
        <v>0.75</v>
      </c>
      <c r="H8" s="8" t="n">
        <v>0.6</v>
      </c>
      <c r="I8" s="8" t="n">
        <v>-0.28</v>
      </c>
      <c r="J8" s="8" t="n">
        <v>2.66</v>
      </c>
      <c r="K8" s="8" t="n">
        <v>1.66</v>
      </c>
      <c r="L8" s="8" t="n">
        <v>2.8</v>
      </c>
    </row>
    <row r="9" spans="1:12">
      <c r="A9" s="4" t="s">
        <v>1289</v>
      </c>
      <c r="B9" s="8" t="n">
        <v>0.75</v>
      </c>
      <c r="C9" s="8" t="n">
        <v>0.68</v>
      </c>
      <c r="D9" s="8" t="n">
        <v>0.64</v>
      </c>
      <c r="E9" s="8" t="n">
        <v>0.58</v>
      </c>
      <c r="F9" s="8" t="n">
        <v>0.61</v>
      </c>
      <c r="G9" s="8" t="n">
        <v>0.74</v>
      </c>
      <c r="H9" s="8" t="n">
        <v>0.6</v>
      </c>
      <c r="I9" s="8" t="n">
        <v>-0.28</v>
      </c>
      <c r="J9" s="8" t="n">
        <v>2.65</v>
      </c>
      <c r="K9" s="8" t="n">
        <v>1.65</v>
      </c>
      <c r="L9" s="8" t="n">
        <v>2.7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290</v>
      </c>
      <c r="B1" s="2" t="s">
        <v>408</v>
      </c>
      <c r="G1" s="2" t="s">
        <v>1</v>
      </c>
    </row>
    <row r="2" spans="1:9">
      <c r="B2" s="2" t="s">
        <v>498</v>
      </c>
      <c r="C2" s="2" t="s">
        <v>4</v>
      </c>
      <c r="D2" s="2" t="s">
        <v>32</v>
      </c>
      <c r="E2" s="2" t="s">
        <v>778</v>
      </c>
      <c r="F2" s="2" t="s">
        <v>718</v>
      </c>
      <c r="G2" s="2" t="s">
        <v>2</v>
      </c>
      <c r="H2" s="2" t="s">
        <v>32</v>
      </c>
      <c r="I2" s="2" t="s">
        <v>77</v>
      </c>
    </row>
    <row r="3" spans="1:9">
      <c r="A3" s="3" t="s">
        <v>1291</v>
      </c>
    </row>
    <row r="4" spans="1:9">
      <c r="A4" s="4" t="s">
        <v>1292</v>
      </c>
      <c r="B4" s="7" t="n">
        <v>106000000</v>
      </c>
      <c r="F4" s="7" t="n">
        <v>14000000</v>
      </c>
    </row>
    <row r="5" spans="1:9">
      <c r="A5" s="4" t="s">
        <v>1293</v>
      </c>
      <c r="B5" s="8" t="n">
        <v>-0.16</v>
      </c>
      <c r="C5" s="8" t="n">
        <v>-0.1</v>
      </c>
      <c r="D5" s="8" t="n">
        <v>-0.02</v>
      </c>
      <c r="F5" s="8" t="n">
        <v>-0.03</v>
      </c>
    </row>
    <row r="6" spans="1:9">
      <c r="A6" s="4" t="s">
        <v>1294</v>
      </c>
      <c r="G6" s="7" t="n">
        <v>59000000</v>
      </c>
      <c r="H6" s="7" t="n">
        <v>89000000</v>
      </c>
      <c r="I6" s="7" t="n">
        <v>355000000</v>
      </c>
    </row>
    <row r="7" spans="1:9">
      <c r="A7" s="4" t="s">
        <v>1295</v>
      </c>
      <c r="G7" s="5" t="n">
        <v>44000000</v>
      </c>
    </row>
    <row r="8" spans="1:9">
      <c r="A8" s="4" t="s">
        <v>920</v>
      </c>
      <c r="G8" s="5" t="n">
        <v>12000000</v>
      </c>
    </row>
    <row r="9" spans="1:9">
      <c r="A9" s="4" t="s">
        <v>726</v>
      </c>
      <c r="G9" s="5" t="n">
        <v>9000000</v>
      </c>
      <c r="H9" s="5" t="n">
        <v>-7000000</v>
      </c>
      <c r="I9" s="5" t="n">
        <v>-515000000</v>
      </c>
    </row>
    <row r="10" spans="1:9">
      <c r="A10" s="4" t="s">
        <v>90</v>
      </c>
      <c r="G10" s="5" t="n">
        <v>-4000000</v>
      </c>
      <c r="H10" s="5" t="n">
        <v>-555000000</v>
      </c>
    </row>
    <row r="11" spans="1:9">
      <c r="A11" s="4" t="s">
        <v>912</v>
      </c>
      <c r="D11" s="7" t="n">
        <v>8000000</v>
      </c>
      <c r="G11" s="5" t="n">
        <v>4000000</v>
      </c>
      <c r="H11" s="5" t="n">
        <v>15000000</v>
      </c>
      <c r="I11" s="5" t="n">
        <v>82000000</v>
      </c>
    </row>
    <row r="12" spans="1:9">
      <c r="A12" s="4" t="s">
        <v>921</v>
      </c>
    </row>
    <row r="13" spans="1:9">
      <c r="A13" s="3" t="s">
        <v>1291</v>
      </c>
    </row>
    <row r="14" spans="1:9">
      <c r="A14" s="4" t="s">
        <v>920</v>
      </c>
      <c r="B14" s="7" t="n">
        <v>10000000</v>
      </c>
      <c r="G14" s="5" t="n">
        <v>12000000</v>
      </c>
    </row>
    <row r="15" spans="1:9">
      <c r="A15" s="4" t="s">
        <v>922</v>
      </c>
    </row>
    <row r="16" spans="1:9">
      <c r="A16" s="3" t="s">
        <v>1291</v>
      </c>
    </row>
    <row r="17" spans="1:9">
      <c r="A17" s="4" t="s">
        <v>726</v>
      </c>
      <c r="B17" s="5" t="n">
        <v>8000000</v>
      </c>
      <c r="G17" s="5" t="n">
        <v>8000000</v>
      </c>
    </row>
    <row r="18" spans="1:9">
      <c r="A18" s="4" t="s">
        <v>552</v>
      </c>
    </row>
    <row r="19" spans="1:9">
      <c r="A19" s="3" t="s">
        <v>1291</v>
      </c>
    </row>
    <row r="20" spans="1:9">
      <c r="A20" s="4" t="s">
        <v>1293</v>
      </c>
      <c r="F20" s="8" t="n">
        <v>-0.74</v>
      </c>
    </row>
    <row r="21" spans="1:9">
      <c r="A21" s="4" t="s">
        <v>90</v>
      </c>
      <c r="F21" s="7" t="n">
        <v>-550000000</v>
      </c>
      <c r="H21" s="5" t="n">
        <v>-552000000</v>
      </c>
    </row>
    <row r="22" spans="1:9">
      <c r="A22" s="4" t="s">
        <v>616</v>
      </c>
      <c r="F22" s="5" t="n">
        <v>2000000000</v>
      </c>
      <c r="H22" s="5" t="n">
        <v>2000000000</v>
      </c>
    </row>
    <row r="23" spans="1:9">
      <c r="A23" s="4" t="s">
        <v>925</v>
      </c>
    </row>
    <row r="24" spans="1:9">
      <c r="A24" s="3" t="s">
        <v>1291</v>
      </c>
    </row>
    <row r="25" spans="1:9">
      <c r="A25" s="4" t="s">
        <v>1292</v>
      </c>
      <c r="C25" s="7" t="n">
        <v>45000000</v>
      </c>
    </row>
    <row r="26" spans="1:9">
      <c r="A26" s="4" t="s">
        <v>1296</v>
      </c>
      <c r="D26" s="7" t="n">
        <v>4000000</v>
      </c>
      <c r="G26" s="5" t="n">
        <v>42000000</v>
      </c>
      <c r="H26" s="5" t="n">
        <v>5000000</v>
      </c>
      <c r="I26" s="5" t="n">
        <v>22000000</v>
      </c>
    </row>
    <row r="27" spans="1:9">
      <c r="A27" s="4" t="s">
        <v>1297</v>
      </c>
    </row>
    <row r="28" spans="1:9">
      <c r="A28" s="3" t="s">
        <v>1291</v>
      </c>
    </row>
    <row r="29" spans="1:9">
      <c r="A29" s="4" t="s">
        <v>1294</v>
      </c>
      <c r="F29" s="5" t="n">
        <v>5000000</v>
      </c>
    </row>
    <row r="30" spans="1:9">
      <c r="A30" s="4" t="s">
        <v>928</v>
      </c>
    </row>
    <row r="31" spans="1:9">
      <c r="A31" s="3" t="s">
        <v>1291</v>
      </c>
    </row>
    <row r="32" spans="1:9">
      <c r="A32" s="4" t="s">
        <v>1293</v>
      </c>
      <c r="D32" s="8" t="n">
        <v>-0.09</v>
      </c>
    </row>
    <row r="33" spans="1:9">
      <c r="A33" s="4" t="s">
        <v>726</v>
      </c>
      <c r="E33" s="7" t="n">
        <v>-6000000</v>
      </c>
    </row>
    <row r="34" spans="1:9">
      <c r="A34" s="4" t="s">
        <v>1298</v>
      </c>
      <c r="D34" s="7" t="n">
        <v>70000000</v>
      </c>
      <c r="H34" s="5" t="n">
        <v>66000000</v>
      </c>
      <c r="I34" s="5" t="n">
        <v>272000000</v>
      </c>
    </row>
    <row r="35" spans="1:9">
      <c r="A35" s="4" t="s">
        <v>799</v>
      </c>
    </row>
    <row r="36" spans="1:9">
      <c r="A36" s="3" t="s">
        <v>1291</v>
      </c>
    </row>
    <row r="37" spans="1:9">
      <c r="A37" s="4" t="s">
        <v>1293</v>
      </c>
      <c r="E37" s="8" t="n">
        <v>-0.07000000000000001</v>
      </c>
    </row>
    <row r="38" spans="1:9">
      <c r="A38" s="4" t="s">
        <v>800</v>
      </c>
      <c r="E38" s="7" t="n">
        <v>55000000</v>
      </c>
      <c r="G38" s="5" t="n">
        <v>0</v>
      </c>
      <c r="H38" s="7" t="n">
        <v>51000000</v>
      </c>
      <c r="I38" s="5" t="n">
        <v>4000000</v>
      </c>
    </row>
    <row r="39" spans="1:9">
      <c r="A39" s="4" t="s">
        <v>735</v>
      </c>
    </row>
    <row r="40" spans="1:9">
      <c r="A40" s="3" t="s">
        <v>1291</v>
      </c>
    </row>
    <row r="41" spans="1:9">
      <c r="A41" s="4" t="s">
        <v>726</v>
      </c>
      <c r="F41" s="7" t="n">
        <v>7000000</v>
      </c>
      <c r="I41" s="5" t="n">
        <v>-519000000</v>
      </c>
    </row>
    <row r="42" spans="1:9">
      <c r="A42" s="4" t="s">
        <v>912</v>
      </c>
      <c r="I42" s="7" t="n">
        <v>1000000</v>
      </c>
    </row>
    <row r="43" spans="1:9">
      <c r="A43" s="4" t="s">
        <v>1299</v>
      </c>
    </row>
    <row r="44" spans="1:9">
      <c r="A44" s="3" t="s">
        <v>1291</v>
      </c>
    </row>
    <row r="45" spans="1:9">
      <c r="A45" s="4" t="s">
        <v>1292</v>
      </c>
      <c r="E45" s="7" t="n">
        <v>6000000</v>
      </c>
    </row>
    <row r="46" spans="1:9">
      <c r="A46" s="4" t="s">
        <v>1293</v>
      </c>
      <c r="E46" s="8" t="n">
        <v>0.01</v>
      </c>
    </row>
    <row r="47" spans="1:9">
      <c r="A47" s="4" t="s">
        <v>933</v>
      </c>
    </row>
    <row r="48" spans="1:9">
      <c r="A48" s="3" t="s">
        <v>1291</v>
      </c>
    </row>
    <row r="49" spans="1:9">
      <c r="A49" s="4" t="s">
        <v>1294</v>
      </c>
      <c r="B49" s="5" t="n">
        <v>43000000</v>
      </c>
      <c r="G49" s="5" t="n">
        <v>43000000</v>
      </c>
    </row>
    <row r="50" spans="1:9">
      <c r="A50" s="4" t="s">
        <v>502</v>
      </c>
    </row>
    <row r="51" spans="1:9">
      <c r="A51" s="3" t="s">
        <v>1291</v>
      </c>
    </row>
    <row r="52" spans="1:9">
      <c r="A52" s="4" t="s">
        <v>1295</v>
      </c>
      <c r="B52" s="7" t="n">
        <v>42000000</v>
      </c>
      <c r="G52" s="7" t="n">
        <v>44000000</v>
      </c>
    </row>
  </sheetData>
  <mergeCells count="3">
    <mergeCell ref="A1:A2"/>
    <mergeCell ref="B1:F1"/>
    <mergeCell ref="G1:I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0</v>
      </c>
      <c r="B1" s="2" t="s">
        <v>2</v>
      </c>
      <c r="C1" s="2" t="s">
        <v>32</v>
      </c>
      <c r="D1" s="2" t="s">
        <v>77</v>
      </c>
      <c r="E1" s="2" t="s">
        <v>1301</v>
      </c>
    </row>
    <row r="2" spans="1:5">
      <c r="A2" s="3" t="s">
        <v>33</v>
      </c>
    </row>
    <row r="3" spans="1:5">
      <c r="A3" s="4" t="s">
        <v>34</v>
      </c>
      <c r="B3" s="7" t="n">
        <v>32</v>
      </c>
      <c r="C3" s="7" t="n">
        <v>39</v>
      </c>
      <c r="D3" s="7" t="n">
        <v>1307</v>
      </c>
      <c r="E3" s="7" t="n">
        <v>58</v>
      </c>
    </row>
    <row r="4" spans="1:5">
      <c r="A4" s="4" t="s">
        <v>126</v>
      </c>
      <c r="B4" s="5" t="n">
        <v>2344</v>
      </c>
      <c r="C4" s="5" t="n">
        <v>2306</v>
      </c>
    </row>
    <row r="5" spans="1:5">
      <c r="A5" s="4" t="s">
        <v>39</v>
      </c>
      <c r="B5" s="5" t="n">
        <v>2376</v>
      </c>
      <c r="C5" s="5" t="n">
        <v>2345</v>
      </c>
    </row>
    <row r="6" spans="1:5">
      <c r="A6" s="4" t="s">
        <v>519</v>
      </c>
      <c r="B6" s="5" t="n">
        <v>10950</v>
      </c>
      <c r="C6" s="5" t="n">
        <v>10665</v>
      </c>
      <c r="D6" s="5" t="n">
        <v>10657</v>
      </c>
    </row>
    <row r="7" spans="1:5">
      <c r="A7" s="4" t="s">
        <v>38</v>
      </c>
      <c r="B7" s="5" t="n">
        <v>7533</v>
      </c>
      <c r="C7" s="5" t="n">
        <v>7357</v>
      </c>
    </row>
    <row r="8" spans="1:5">
      <c r="A8" s="4" t="s">
        <v>44</v>
      </c>
      <c r="B8" s="5" t="n">
        <v>20859</v>
      </c>
      <c r="C8" s="5" t="n">
        <v>20367</v>
      </c>
      <c r="D8" s="5" t="n">
        <v>21252</v>
      </c>
    </row>
    <row r="9" spans="1:5">
      <c r="A9" s="3" t="s">
        <v>45</v>
      </c>
    </row>
    <row r="10" spans="1:5">
      <c r="A10" s="4" t="s">
        <v>49</v>
      </c>
      <c r="B10" s="5" t="n">
        <v>417</v>
      </c>
      <c r="C10" s="5" t="n">
        <v>253</v>
      </c>
    </row>
    <row r="11" spans="1:5">
      <c r="A11" s="4" t="s">
        <v>1302</v>
      </c>
      <c r="B11" s="5" t="n">
        <v>2377</v>
      </c>
      <c r="C11" s="5" t="n">
        <v>2257</v>
      </c>
    </row>
    <row r="12" spans="1:5">
      <c r="A12" s="4" t="s">
        <v>50</v>
      </c>
      <c r="B12" s="5" t="n">
        <v>2794</v>
      </c>
      <c r="C12" s="5" t="n">
        <v>2510</v>
      </c>
    </row>
    <row r="13" spans="1:5">
      <c r="A13" s="4" t="s">
        <v>51</v>
      </c>
      <c r="B13" s="5" t="n">
        <v>8893</v>
      </c>
      <c r="C13" s="5" t="n">
        <v>8676</v>
      </c>
    </row>
    <row r="14" spans="1:5">
      <c r="A14" s="4" t="s">
        <v>54</v>
      </c>
      <c r="B14" s="5" t="n">
        <v>3852</v>
      </c>
      <c r="C14" s="5" t="n">
        <v>3814</v>
      </c>
    </row>
    <row r="15" spans="1:5">
      <c r="A15" s="4" t="s">
        <v>55</v>
      </c>
      <c r="B15" s="5" t="n">
        <v>15539</v>
      </c>
      <c r="C15" s="5" t="n">
        <v>15000</v>
      </c>
    </row>
    <row r="16" spans="1:5">
      <c r="A16" s="3" t="s">
        <v>1303</v>
      </c>
    </row>
    <row r="17" spans="1:5">
      <c r="A17" s="4" t="s">
        <v>1304</v>
      </c>
      <c r="B17" s="5" t="n">
        <v>5297</v>
      </c>
      <c r="C17" s="5" t="n">
        <v>5345</v>
      </c>
    </row>
    <row r="18" spans="1:5">
      <c r="A18" s="4" t="s">
        <v>65</v>
      </c>
      <c r="B18" s="5" t="n">
        <v>23</v>
      </c>
      <c r="C18" s="5" t="n">
        <v>22</v>
      </c>
    </row>
    <row r="19" spans="1:5">
      <c r="A19" s="4" t="s">
        <v>66</v>
      </c>
      <c r="B19" s="5" t="n">
        <v>5320</v>
      </c>
      <c r="C19" s="5" t="n">
        <v>5367</v>
      </c>
      <c r="D19" s="5" t="n">
        <v>5889</v>
      </c>
      <c r="E19" s="5" t="n">
        <v>6002</v>
      </c>
    </row>
    <row r="20" spans="1:5">
      <c r="A20" s="4" t="s">
        <v>67</v>
      </c>
      <c r="B20" s="5" t="n">
        <v>20859</v>
      </c>
      <c r="C20" s="5" t="n">
        <v>20367</v>
      </c>
    </row>
    <row r="21" spans="1:5">
      <c r="A21" s="4" t="s">
        <v>1305</v>
      </c>
    </row>
    <row r="22" spans="1:5">
      <c r="A22" s="3" t="s">
        <v>33</v>
      </c>
    </row>
    <row r="23" spans="1:5">
      <c r="A23" s="4" t="s">
        <v>1306</v>
      </c>
      <c r="B23" s="5" t="n">
        <v>-40255</v>
      </c>
      <c r="C23" s="5" t="n">
        <v>-37482</v>
      </c>
    </row>
    <row r="24" spans="1:5">
      <c r="A24" s="4" t="s">
        <v>1307</v>
      </c>
      <c r="B24" s="5" t="n">
        <v>-13000</v>
      </c>
      <c r="C24" s="5" t="n">
        <v>-12113</v>
      </c>
    </row>
    <row r="25" spans="1:5">
      <c r="A25" s="4" t="s">
        <v>44</v>
      </c>
      <c r="B25" s="5" t="n">
        <v>-53255</v>
      </c>
      <c r="C25" s="5" t="n">
        <v>-49595</v>
      </c>
    </row>
    <row r="26" spans="1:5">
      <c r="A26" s="3" t="s">
        <v>45</v>
      </c>
    </row>
    <row r="27" spans="1:5">
      <c r="A27" s="4" t="s">
        <v>1308</v>
      </c>
      <c r="B27" s="5" t="n">
        <v>-18777</v>
      </c>
      <c r="C27" s="5" t="n">
        <v>-17963</v>
      </c>
    </row>
    <row r="28" spans="1:5">
      <c r="A28" s="4" t="s">
        <v>55</v>
      </c>
      <c r="B28" s="5" t="n">
        <v>-18777</v>
      </c>
      <c r="C28" s="5" t="n">
        <v>-17963</v>
      </c>
    </row>
    <row r="29" spans="1:5">
      <c r="A29" s="3" t="s">
        <v>1303</v>
      </c>
    </row>
    <row r="30" spans="1:5">
      <c r="A30" s="4" t="s">
        <v>1304</v>
      </c>
      <c r="B30" s="5" t="n">
        <v>-40255</v>
      </c>
      <c r="C30" s="5" t="n">
        <v>-37482</v>
      </c>
    </row>
    <row r="31" spans="1:5">
      <c r="A31" s="4" t="s">
        <v>1307</v>
      </c>
      <c r="B31" s="5" t="n">
        <v>5777</v>
      </c>
      <c r="C31" s="5" t="n">
        <v>5850</v>
      </c>
    </row>
    <row r="32" spans="1:5">
      <c r="A32" s="4" t="s">
        <v>66</v>
      </c>
      <c r="B32" s="5" t="n">
        <v>-34478</v>
      </c>
      <c r="C32" s="5" t="n">
        <v>-31632</v>
      </c>
    </row>
    <row r="33" spans="1:5">
      <c r="A33" s="4" t="s">
        <v>67</v>
      </c>
      <c r="B33" s="5" t="n">
        <v>-53255</v>
      </c>
      <c r="C33" s="5" t="n">
        <v>-49595</v>
      </c>
    </row>
    <row r="34" spans="1:5">
      <c r="A34" s="4" t="s">
        <v>1309</v>
      </c>
    </row>
    <row r="35" spans="1:5">
      <c r="A35" s="3" t="s">
        <v>33</v>
      </c>
    </row>
    <row r="36" spans="1:5">
      <c r="A36" s="4" t="s">
        <v>34</v>
      </c>
      <c r="D36" s="5" t="n">
        <v>1235</v>
      </c>
    </row>
    <row r="37" spans="1:5">
      <c r="A37" s="4" t="s">
        <v>126</v>
      </c>
      <c r="B37" s="5" t="n">
        <v>5</v>
      </c>
      <c r="C37" s="5" t="n">
        <v>3</v>
      </c>
    </row>
    <row r="38" spans="1:5">
      <c r="A38" s="4" t="s">
        <v>39</v>
      </c>
      <c r="B38" s="5" t="n">
        <v>5</v>
      </c>
      <c r="C38" s="5" t="n">
        <v>3</v>
      </c>
    </row>
    <row r="39" spans="1:5">
      <c r="A39" s="4" t="s">
        <v>1306</v>
      </c>
      <c r="B39" s="5" t="n">
        <v>19924</v>
      </c>
      <c r="C39" s="5" t="n">
        <v>18557</v>
      </c>
    </row>
    <row r="40" spans="1:5">
      <c r="A40" s="4" t="s">
        <v>38</v>
      </c>
      <c r="B40" s="5" t="n">
        <v>14</v>
      </c>
      <c r="C40" s="5" t="n">
        <v>23</v>
      </c>
    </row>
    <row r="41" spans="1:5">
      <c r="A41" s="4" t="s">
        <v>44</v>
      </c>
      <c r="B41" s="5" t="n">
        <v>19943</v>
      </c>
      <c r="C41" s="5" t="n">
        <v>18583</v>
      </c>
    </row>
    <row r="42" spans="1:5">
      <c r="A42" s="3" t="s">
        <v>45</v>
      </c>
    </row>
    <row r="43" spans="1:5">
      <c r="A43" s="4" t="s">
        <v>49</v>
      </c>
      <c r="B43" s="5" t="n">
        <v>269</v>
      </c>
      <c r="C43" s="5" t="n">
        <v>41</v>
      </c>
    </row>
    <row r="44" spans="1:5">
      <c r="A44" s="4" t="s">
        <v>1302</v>
      </c>
      <c r="B44" s="5" t="n">
        <v>81</v>
      </c>
      <c r="C44" s="5" t="n">
        <v>83</v>
      </c>
    </row>
    <row r="45" spans="1:5">
      <c r="A45" s="4" t="s">
        <v>50</v>
      </c>
      <c r="B45" s="5" t="n">
        <v>350</v>
      </c>
      <c r="C45" s="5" t="n">
        <v>124</v>
      </c>
    </row>
    <row r="46" spans="1:5">
      <c r="A46" s="4" t="s">
        <v>51</v>
      </c>
      <c r="B46" s="5" t="n">
        <v>6229</v>
      </c>
      <c r="C46" s="5" t="n">
        <v>5801</v>
      </c>
    </row>
    <row r="47" spans="1:5">
      <c r="A47" s="4" t="s">
        <v>1308</v>
      </c>
      <c r="B47" s="5" t="n">
        <v>13350</v>
      </c>
      <c r="C47" s="5" t="n">
        <v>12588</v>
      </c>
    </row>
    <row r="48" spans="1:5">
      <c r="A48" s="4" t="s">
        <v>54</v>
      </c>
      <c r="B48" s="5" t="n">
        <v>16</v>
      </c>
      <c r="C48" s="5" t="n">
        <v>24</v>
      </c>
    </row>
    <row r="49" spans="1:5">
      <c r="A49" s="4" t="s">
        <v>55</v>
      </c>
      <c r="B49" s="5" t="n">
        <v>19945</v>
      </c>
      <c r="C49" s="5" t="n">
        <v>18537</v>
      </c>
    </row>
    <row r="50" spans="1:5">
      <c r="A50" s="3" t="s">
        <v>1303</v>
      </c>
    </row>
    <row r="51" spans="1:5">
      <c r="A51" s="4" t="s">
        <v>1304</v>
      </c>
      <c r="B51" s="5" t="n">
        <v>5297</v>
      </c>
      <c r="C51" s="5" t="n">
        <v>5345</v>
      </c>
    </row>
    <row r="52" spans="1:5">
      <c r="A52" s="4" t="s">
        <v>1307</v>
      </c>
      <c r="B52" s="5" t="n">
        <v>-5299</v>
      </c>
      <c r="C52" s="5" t="n">
        <v>-5299</v>
      </c>
    </row>
    <row r="53" spans="1:5">
      <c r="A53" s="4" t="s">
        <v>66</v>
      </c>
      <c r="B53" s="5" t="n">
        <v>-2</v>
      </c>
      <c r="C53" s="5" t="n">
        <v>46</v>
      </c>
    </row>
    <row r="54" spans="1:5">
      <c r="A54" s="4" t="s">
        <v>67</v>
      </c>
      <c r="B54" s="5" t="n">
        <v>19943</v>
      </c>
      <c r="C54" s="5" t="n">
        <v>18583</v>
      </c>
    </row>
    <row r="55" spans="1:5">
      <c r="A55" s="4" t="s">
        <v>1310</v>
      </c>
    </row>
    <row r="56" spans="1:5">
      <c r="A56" s="3" t="s">
        <v>33</v>
      </c>
    </row>
    <row r="57" spans="1:5">
      <c r="A57" s="4" t="s">
        <v>126</v>
      </c>
      <c r="B57" s="5" t="n">
        <v>5</v>
      </c>
      <c r="C57" s="5" t="n">
        <v>6</v>
      </c>
    </row>
    <row r="58" spans="1:5">
      <c r="A58" s="4" t="s">
        <v>39</v>
      </c>
      <c r="B58" s="5" t="n">
        <v>5</v>
      </c>
      <c r="C58" s="5" t="n">
        <v>6</v>
      </c>
    </row>
    <row r="59" spans="1:5">
      <c r="A59" s="4" t="s">
        <v>1306</v>
      </c>
      <c r="B59" s="5" t="n">
        <v>20331</v>
      </c>
      <c r="C59" s="5" t="n">
        <v>18925</v>
      </c>
    </row>
    <row r="60" spans="1:5">
      <c r="A60" s="4" t="s">
        <v>38</v>
      </c>
      <c r="B60" s="5" t="n">
        <v>30</v>
      </c>
      <c r="C60" s="5" t="n">
        <v>29</v>
      </c>
    </row>
    <row r="61" spans="1:5">
      <c r="A61" s="4" t="s">
        <v>44</v>
      </c>
      <c r="B61" s="5" t="n">
        <v>20366</v>
      </c>
      <c r="C61" s="5" t="n">
        <v>18960</v>
      </c>
    </row>
    <row r="62" spans="1:5">
      <c r="A62" s="3" t="s">
        <v>45</v>
      </c>
    </row>
    <row r="63" spans="1:5">
      <c r="A63" s="4" t="s">
        <v>1302</v>
      </c>
      <c r="B63" s="5" t="n">
        <v>9</v>
      </c>
      <c r="C63" s="5" t="n">
        <v>9</v>
      </c>
    </row>
    <row r="64" spans="1:5">
      <c r="A64" s="4" t="s">
        <v>50</v>
      </c>
      <c r="B64" s="5" t="n">
        <v>9</v>
      </c>
      <c r="C64" s="5" t="n">
        <v>9</v>
      </c>
    </row>
    <row r="65" spans="1:5">
      <c r="A65" s="4" t="s">
        <v>51</v>
      </c>
      <c r="B65" s="5" t="n">
        <v>304</v>
      </c>
      <c r="C65" s="5" t="n">
        <v>304</v>
      </c>
    </row>
    <row r="66" spans="1:5">
      <c r="A66" s="4" t="s">
        <v>1308</v>
      </c>
      <c r="B66" s="5" t="n">
        <v>128</v>
      </c>
      <c r="C66" s="5" t="n">
        <v>76</v>
      </c>
    </row>
    <row r="67" spans="1:5">
      <c r="A67" s="4" t="s">
        <v>55</v>
      </c>
      <c r="B67" s="5" t="n">
        <v>441</v>
      </c>
      <c r="C67" s="5" t="n">
        <v>389</v>
      </c>
    </row>
    <row r="68" spans="1:5">
      <c r="A68" s="3" t="s">
        <v>1303</v>
      </c>
    </row>
    <row r="69" spans="1:5">
      <c r="A69" s="4" t="s">
        <v>1304</v>
      </c>
      <c r="B69" s="5" t="n">
        <v>19925</v>
      </c>
      <c r="C69" s="5" t="n">
        <v>18571</v>
      </c>
    </row>
    <row r="70" spans="1:5">
      <c r="A70" s="4" t="s">
        <v>66</v>
      </c>
      <c r="B70" s="5" t="n">
        <v>19925</v>
      </c>
      <c r="C70" s="5" t="n">
        <v>18571</v>
      </c>
    </row>
    <row r="71" spans="1:5">
      <c r="A71" s="4" t="s">
        <v>67</v>
      </c>
      <c r="B71" s="5" t="n">
        <v>20366</v>
      </c>
      <c r="C71" s="5" t="n">
        <v>18960</v>
      </c>
    </row>
    <row r="72" spans="1:5">
      <c r="A72" s="4" t="s">
        <v>1311</v>
      </c>
    </row>
    <row r="73" spans="1:5">
      <c r="A73" s="3" t="s">
        <v>33</v>
      </c>
    </row>
    <row r="74" spans="1:5">
      <c r="A74" s="4" t="s">
        <v>34</v>
      </c>
      <c r="B74" s="5" t="n">
        <v>32</v>
      </c>
      <c r="C74" s="5" t="n">
        <v>39</v>
      </c>
      <c r="D74" s="7" t="n">
        <v>72</v>
      </c>
      <c r="E74" s="7" t="n">
        <v>58</v>
      </c>
    </row>
    <row r="75" spans="1:5">
      <c r="A75" s="4" t="s">
        <v>126</v>
      </c>
      <c r="B75" s="5" t="n">
        <v>2334</v>
      </c>
      <c r="C75" s="5" t="n">
        <v>2297</v>
      </c>
    </row>
    <row r="76" spans="1:5">
      <c r="A76" s="4" t="s">
        <v>39</v>
      </c>
      <c r="B76" s="5" t="n">
        <v>2366</v>
      </c>
      <c r="C76" s="5" t="n">
        <v>2336</v>
      </c>
    </row>
    <row r="77" spans="1:5">
      <c r="A77" s="4" t="s">
        <v>519</v>
      </c>
      <c r="B77" s="5" t="n">
        <v>10950</v>
      </c>
      <c r="C77" s="5" t="n">
        <v>10665</v>
      </c>
    </row>
    <row r="78" spans="1:5">
      <c r="A78" s="4" t="s">
        <v>1307</v>
      </c>
      <c r="B78" s="5" t="n">
        <v>13000</v>
      </c>
      <c r="C78" s="5" t="n">
        <v>12113</v>
      </c>
    </row>
    <row r="79" spans="1:5">
      <c r="A79" s="4" t="s">
        <v>38</v>
      </c>
      <c r="B79" s="5" t="n">
        <v>7489</v>
      </c>
      <c r="C79" s="5" t="n">
        <v>7305</v>
      </c>
    </row>
    <row r="80" spans="1:5">
      <c r="A80" s="4" t="s">
        <v>44</v>
      </c>
      <c r="B80" s="5" t="n">
        <v>33805</v>
      </c>
      <c r="C80" s="5" t="n">
        <v>32419</v>
      </c>
    </row>
    <row r="81" spans="1:5">
      <c r="A81" s="3" t="s">
        <v>45</v>
      </c>
    </row>
    <row r="82" spans="1:5">
      <c r="A82" s="4" t="s">
        <v>49</v>
      </c>
      <c r="B82" s="5" t="n">
        <v>148</v>
      </c>
      <c r="C82" s="5" t="n">
        <v>212</v>
      </c>
    </row>
    <row r="83" spans="1:5">
      <c r="A83" s="4" t="s">
        <v>1302</v>
      </c>
      <c r="B83" s="5" t="n">
        <v>2287</v>
      </c>
      <c r="C83" s="5" t="n">
        <v>2165</v>
      </c>
    </row>
    <row r="84" spans="1:5">
      <c r="A84" s="4" t="s">
        <v>50</v>
      </c>
      <c r="B84" s="5" t="n">
        <v>2435</v>
      </c>
      <c r="C84" s="5" t="n">
        <v>2377</v>
      </c>
    </row>
    <row r="85" spans="1:5">
      <c r="A85" s="4" t="s">
        <v>51</v>
      </c>
      <c r="B85" s="5" t="n">
        <v>2360</v>
      </c>
      <c r="C85" s="5" t="n">
        <v>2571</v>
      </c>
    </row>
    <row r="86" spans="1:5">
      <c r="A86" s="4" t="s">
        <v>1308</v>
      </c>
      <c r="B86" s="5" t="n">
        <v>5299</v>
      </c>
      <c r="C86" s="5" t="n">
        <v>5299</v>
      </c>
    </row>
    <row r="87" spans="1:5">
      <c r="A87" s="4" t="s">
        <v>54</v>
      </c>
      <c r="B87" s="5" t="n">
        <v>3836</v>
      </c>
      <c r="C87" s="5" t="n">
        <v>3790</v>
      </c>
    </row>
    <row r="88" spans="1:5">
      <c r="A88" s="4" t="s">
        <v>55</v>
      </c>
      <c r="B88" s="5" t="n">
        <v>13930</v>
      </c>
      <c r="C88" s="5" t="n">
        <v>14037</v>
      </c>
    </row>
    <row r="89" spans="1:5">
      <c r="A89" s="3" t="s">
        <v>1303</v>
      </c>
    </row>
    <row r="90" spans="1:5">
      <c r="A90" s="4" t="s">
        <v>1304</v>
      </c>
      <c r="B90" s="5" t="n">
        <v>20330</v>
      </c>
      <c r="C90" s="5" t="n">
        <v>18911</v>
      </c>
    </row>
    <row r="91" spans="1:5">
      <c r="A91" s="4" t="s">
        <v>1307</v>
      </c>
      <c r="B91" s="5" t="n">
        <v>-478</v>
      </c>
      <c r="C91" s="5" t="n">
        <v>-551</v>
      </c>
    </row>
    <row r="92" spans="1:5">
      <c r="A92" s="4" t="s">
        <v>65</v>
      </c>
      <c r="B92" s="5" t="n">
        <v>23</v>
      </c>
      <c r="C92" s="5" t="n">
        <v>22</v>
      </c>
    </row>
    <row r="93" spans="1:5">
      <c r="A93" s="4" t="s">
        <v>66</v>
      </c>
      <c r="B93" s="5" t="n">
        <v>19875</v>
      </c>
      <c r="C93" s="5" t="n">
        <v>18382</v>
      </c>
    </row>
    <row r="94" spans="1:5">
      <c r="A94" s="4" t="s">
        <v>67</v>
      </c>
      <c r="B94" s="7" t="n">
        <v>33805</v>
      </c>
      <c r="C94" s="7" t="n">
        <v>324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32</v>
      </c>
    </row>
    <row r="2" spans="1:3">
      <c r="A2" s="3" t="s">
        <v>1313</v>
      </c>
    </row>
    <row r="3" spans="1:3">
      <c r="A3" s="4" t="s">
        <v>51</v>
      </c>
      <c r="B3" s="7" t="n">
        <v>8893</v>
      </c>
      <c r="C3" s="7" t="n">
        <v>8676</v>
      </c>
    </row>
    <row r="4" spans="1:3">
      <c r="A4" s="4" t="s">
        <v>1314</v>
      </c>
      <c r="C4" s="5" t="n">
        <v>5900</v>
      </c>
    </row>
    <row r="5" spans="1:3">
      <c r="A5" s="4" t="s">
        <v>1309</v>
      </c>
    </row>
    <row r="6" spans="1:3">
      <c r="A6" s="3" t="s">
        <v>1313</v>
      </c>
    </row>
    <row r="7" spans="1:3">
      <c r="A7" s="4" t="s">
        <v>51</v>
      </c>
      <c r="B7" s="5" t="n">
        <v>6229</v>
      </c>
      <c r="C7" s="7" t="n">
        <v>5801</v>
      </c>
    </row>
    <row r="8" spans="1:3">
      <c r="A8" s="4" t="s">
        <v>1315</v>
      </c>
    </row>
    <row r="9" spans="1:3">
      <c r="A9" s="3" t="s">
        <v>1313</v>
      </c>
    </row>
    <row r="10" spans="1:3">
      <c r="A10" s="4" t="s">
        <v>51</v>
      </c>
      <c r="B10" s="7" t="n">
        <v>12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408</v>
      </c>
      <c r="J1" s="2" t="s">
        <v>1</v>
      </c>
    </row>
    <row r="2" spans="1:12">
      <c r="B2" s="2" t="s">
        <v>2</v>
      </c>
      <c r="C2" s="2" t="s">
        <v>498</v>
      </c>
      <c r="D2" s="2" t="s">
        <v>4</v>
      </c>
      <c r="E2" s="2" t="s">
        <v>956</v>
      </c>
      <c r="F2" s="2" t="s">
        <v>32</v>
      </c>
      <c r="G2" s="2" t="s">
        <v>957</v>
      </c>
      <c r="H2" s="2" t="s">
        <v>778</v>
      </c>
      <c r="I2" s="2" t="s">
        <v>718</v>
      </c>
      <c r="J2" s="2" t="s">
        <v>2</v>
      </c>
      <c r="K2" s="2" t="s">
        <v>32</v>
      </c>
      <c r="L2" s="2" t="s">
        <v>77</v>
      </c>
    </row>
    <row r="3" spans="1:12">
      <c r="A3" s="3" t="s">
        <v>1317</v>
      </c>
    </row>
    <row r="4" spans="1:12">
      <c r="A4" s="4" t="s">
        <v>79</v>
      </c>
      <c r="B4" s="7" t="n">
        <v>3460</v>
      </c>
      <c r="C4" s="7" t="n">
        <v>3548</v>
      </c>
      <c r="D4" s="7" t="n">
        <v>3425</v>
      </c>
      <c r="E4" s="7" t="n">
        <v>3176</v>
      </c>
      <c r="F4" s="7" t="n">
        <v>3246</v>
      </c>
      <c r="G4" s="7" t="n">
        <v>3360</v>
      </c>
      <c r="H4" s="7" t="n">
        <v>3315</v>
      </c>
      <c r="I4" s="7" t="n">
        <v>3040</v>
      </c>
      <c r="J4" s="7" t="n">
        <v>13609</v>
      </c>
      <c r="K4" s="7" t="n">
        <v>12961</v>
      </c>
      <c r="L4" s="7" t="n">
        <v>13996</v>
      </c>
    </row>
    <row r="5" spans="1:12">
      <c r="A5" s="4" t="s">
        <v>1318</v>
      </c>
      <c r="J5" s="5" t="n">
        <v>11313</v>
      </c>
      <c r="K5" s="5" t="n">
        <v>10916</v>
      </c>
      <c r="L5" s="5" t="n">
        <v>11697</v>
      </c>
    </row>
    <row r="6" spans="1:12">
      <c r="A6" s="4" t="s">
        <v>87</v>
      </c>
      <c r="B6" s="5" t="n">
        <v>617</v>
      </c>
      <c r="C6" s="5" t="n">
        <v>560</v>
      </c>
      <c r="D6" s="5" t="n">
        <v>611</v>
      </c>
      <c r="E6" s="5" t="n">
        <v>508</v>
      </c>
      <c r="F6" s="5" t="n">
        <v>502</v>
      </c>
      <c r="G6" s="5" t="n">
        <v>601</v>
      </c>
      <c r="H6" s="5" t="n">
        <v>502</v>
      </c>
      <c r="I6" s="5" t="n">
        <v>440</v>
      </c>
      <c r="J6" s="5" t="n">
        <v>2296</v>
      </c>
      <c r="K6" s="5" t="n">
        <v>2045</v>
      </c>
      <c r="L6" s="5" t="n">
        <v>2299</v>
      </c>
    </row>
    <row r="7" spans="1:12">
      <c r="A7" s="3" t="s">
        <v>88</v>
      </c>
    </row>
    <row r="8" spans="1:12">
      <c r="A8" s="4" t="s">
        <v>89</v>
      </c>
      <c r="J8" s="5" t="n">
        <v>-376</v>
      </c>
      <c r="K8" s="5" t="n">
        <v>-385</v>
      </c>
      <c r="L8" s="5" t="n">
        <v>-466</v>
      </c>
    </row>
    <row r="9" spans="1:12">
      <c r="A9" s="4" t="s">
        <v>90</v>
      </c>
      <c r="J9" s="5" t="n">
        <v>-4</v>
      </c>
      <c r="K9" s="5" t="n">
        <v>-555</v>
      </c>
    </row>
    <row r="10" spans="1:12">
      <c r="A10" s="4" t="s">
        <v>92</v>
      </c>
      <c r="J10" s="5" t="n">
        <v>-94</v>
      </c>
      <c r="K10" s="5" t="n">
        <v>-45</v>
      </c>
      <c r="L10" s="5" t="n">
        <v>-82</v>
      </c>
    </row>
    <row r="11" spans="1:12">
      <c r="A11" s="4" t="s">
        <v>93</v>
      </c>
      <c r="J11" s="5" t="n">
        <v>-474</v>
      </c>
      <c r="K11" s="5" t="n">
        <v>-985</v>
      </c>
      <c r="L11" s="5" t="n">
        <v>-548</v>
      </c>
    </row>
    <row r="12" spans="1:12">
      <c r="A12" s="4" t="s">
        <v>1319</v>
      </c>
      <c r="J12" s="5" t="n">
        <v>1822</v>
      </c>
      <c r="K12" s="5" t="n">
        <v>1060</v>
      </c>
      <c r="L12" s="5" t="n">
        <v>1751</v>
      </c>
    </row>
    <row r="13" spans="1:12">
      <c r="A13" s="4" t="s">
        <v>1320</v>
      </c>
      <c r="J13" s="5" t="n">
        <v>642</v>
      </c>
      <c r="K13" s="5" t="n">
        <v>308</v>
      </c>
      <c r="L13" s="5" t="n">
        <v>413</v>
      </c>
    </row>
    <row r="14" spans="1:12">
      <c r="A14" s="4" t="s">
        <v>96</v>
      </c>
      <c r="B14" s="5" t="n">
        <v>334</v>
      </c>
      <c r="C14" s="5" t="n">
        <v>304</v>
      </c>
      <c r="D14" s="5" t="n">
        <v>286</v>
      </c>
      <c r="E14" s="5" t="n">
        <v>256</v>
      </c>
      <c r="F14" s="5" t="n">
        <v>273</v>
      </c>
      <c r="G14" s="5" t="n">
        <v>337</v>
      </c>
      <c r="H14" s="5" t="n">
        <v>273</v>
      </c>
      <c r="I14" s="5" t="n">
        <v>-131</v>
      </c>
      <c r="J14" s="5" t="n">
        <v>1180</v>
      </c>
      <c r="K14" s="5" t="n">
        <v>752</v>
      </c>
      <c r="L14" s="5" t="n">
        <v>1338</v>
      </c>
    </row>
    <row r="15" spans="1:12">
      <c r="A15" s="4" t="s">
        <v>97</v>
      </c>
      <c r="J15" s="5" t="n">
        <v>-2</v>
      </c>
      <c r="K15" s="5" t="n">
        <v>-1</v>
      </c>
      <c r="L15" s="5" t="n">
        <v>40</v>
      </c>
    </row>
    <row r="16" spans="1:12">
      <c r="A16" s="4" t="s">
        <v>98</v>
      </c>
      <c r="B16" s="7" t="n">
        <v>335</v>
      </c>
      <c r="C16" s="7" t="n">
        <v>302</v>
      </c>
      <c r="D16" s="7" t="n">
        <v>287</v>
      </c>
      <c r="E16" s="7" t="n">
        <v>258</v>
      </c>
      <c r="F16" s="7" t="n">
        <v>273</v>
      </c>
      <c r="G16" s="7" t="n">
        <v>335</v>
      </c>
      <c r="H16" s="7" t="n">
        <v>274</v>
      </c>
      <c r="I16" s="7" t="n">
        <v>-129</v>
      </c>
      <c r="J16" s="5" t="n">
        <v>1182</v>
      </c>
      <c r="K16" s="5" t="n">
        <v>753</v>
      </c>
      <c r="L16" s="5" t="n">
        <v>1298</v>
      </c>
    </row>
    <row r="17" spans="1:12">
      <c r="A17" s="4" t="s">
        <v>1305</v>
      </c>
    </row>
    <row r="18" spans="1:12">
      <c r="A18" s="3" t="s">
        <v>88</v>
      </c>
    </row>
    <row r="19" spans="1:12">
      <c r="A19" s="4" t="s">
        <v>1321</v>
      </c>
      <c r="J19" s="5" t="n">
        <v>-2748</v>
      </c>
      <c r="K19" s="5" t="n">
        <v>-2534</v>
      </c>
      <c r="L19" s="5" t="n">
        <v>-2580</v>
      </c>
    </row>
    <row r="20" spans="1:12">
      <c r="A20" s="4" t="s">
        <v>93</v>
      </c>
      <c r="J20" s="5" t="n">
        <v>-2748</v>
      </c>
      <c r="K20" s="5" t="n">
        <v>-2534</v>
      </c>
      <c r="L20" s="5" t="n">
        <v>-2580</v>
      </c>
    </row>
    <row r="21" spans="1:12">
      <c r="A21" s="4" t="s">
        <v>1319</v>
      </c>
      <c r="J21" s="5" t="n">
        <v>-2748</v>
      </c>
      <c r="K21" s="5" t="n">
        <v>-2534</v>
      </c>
      <c r="L21" s="5" t="n">
        <v>-2580</v>
      </c>
    </row>
    <row r="22" spans="1:12">
      <c r="A22" s="4" t="s">
        <v>96</v>
      </c>
      <c r="J22" s="5" t="n">
        <v>-2748</v>
      </c>
      <c r="K22" s="5" t="n">
        <v>-2534</v>
      </c>
      <c r="L22" s="5" t="n">
        <v>-2580</v>
      </c>
    </row>
    <row r="23" spans="1:12">
      <c r="A23" s="4" t="s">
        <v>98</v>
      </c>
      <c r="J23" s="5" t="n">
        <v>-2748</v>
      </c>
      <c r="K23" s="5" t="n">
        <v>-2534</v>
      </c>
      <c r="L23" s="5" t="n">
        <v>-2580</v>
      </c>
    </row>
    <row r="24" spans="1:12">
      <c r="A24" s="4" t="s">
        <v>1309</v>
      </c>
    </row>
    <row r="25" spans="1:12">
      <c r="A25" s="3" t="s">
        <v>88</v>
      </c>
    </row>
    <row r="26" spans="1:12">
      <c r="A26" s="4" t="s">
        <v>89</v>
      </c>
      <c r="J26" s="5" t="n">
        <v>-303</v>
      </c>
      <c r="K26" s="5" t="n">
        <v>-298</v>
      </c>
      <c r="L26" s="5" t="n">
        <v>-351</v>
      </c>
    </row>
    <row r="27" spans="1:12">
      <c r="A27" s="4" t="s">
        <v>90</v>
      </c>
      <c r="J27" s="5" t="n">
        <v>-1</v>
      </c>
      <c r="K27" s="5" t="n">
        <v>-500</v>
      </c>
    </row>
    <row r="28" spans="1:12">
      <c r="A28" s="4" t="s">
        <v>1321</v>
      </c>
      <c r="J28" s="5" t="n">
        <v>1367</v>
      </c>
      <c r="K28" s="5" t="n">
        <v>1245</v>
      </c>
      <c r="L28" s="5" t="n">
        <v>1510</v>
      </c>
    </row>
    <row r="29" spans="1:12">
      <c r="A29" s="4" t="s">
        <v>93</v>
      </c>
      <c r="J29" s="5" t="n">
        <v>1063</v>
      </c>
      <c r="K29" s="5" t="n">
        <v>447</v>
      </c>
      <c r="L29" s="5" t="n">
        <v>1159</v>
      </c>
    </row>
    <row r="30" spans="1:12">
      <c r="A30" s="4" t="s">
        <v>1319</v>
      </c>
      <c r="J30" s="5" t="n">
        <v>1063</v>
      </c>
      <c r="K30" s="5" t="n">
        <v>447</v>
      </c>
      <c r="L30" s="5" t="n">
        <v>1159</v>
      </c>
    </row>
    <row r="31" spans="1:12">
      <c r="A31" s="4" t="s">
        <v>1320</v>
      </c>
      <c r="J31" s="5" t="n">
        <v>-119</v>
      </c>
      <c r="K31" s="5" t="n">
        <v>-306</v>
      </c>
      <c r="L31" s="5" t="n">
        <v>-139</v>
      </c>
    </row>
    <row r="32" spans="1:12">
      <c r="A32" s="4" t="s">
        <v>96</v>
      </c>
      <c r="J32" s="5" t="n">
        <v>1182</v>
      </c>
      <c r="K32" s="5" t="n">
        <v>753</v>
      </c>
      <c r="L32" s="5" t="n">
        <v>1298</v>
      </c>
    </row>
    <row r="33" spans="1:12">
      <c r="A33" s="4" t="s">
        <v>98</v>
      </c>
      <c r="J33" s="5" t="n">
        <v>1182</v>
      </c>
      <c r="K33" s="5" t="n">
        <v>753</v>
      </c>
      <c r="L33" s="5" t="n">
        <v>1298</v>
      </c>
    </row>
    <row r="34" spans="1:12">
      <c r="A34" s="4" t="s">
        <v>1310</v>
      </c>
    </row>
    <row r="35" spans="1:12">
      <c r="A35" s="3" t="s">
        <v>1317</v>
      </c>
    </row>
    <row r="36" spans="1:12">
      <c r="A36" s="4" t="s">
        <v>1318</v>
      </c>
      <c r="K36" s="5" t="n">
        <v>-1</v>
      </c>
      <c r="L36" s="5" t="n">
        <v>-459</v>
      </c>
    </row>
    <row r="37" spans="1:12">
      <c r="A37" s="4" t="s">
        <v>87</v>
      </c>
      <c r="K37" s="5" t="n">
        <v>1</v>
      </c>
      <c r="L37" s="5" t="n">
        <v>459</v>
      </c>
    </row>
    <row r="38" spans="1:12">
      <c r="A38" s="3" t="s">
        <v>88</v>
      </c>
    </row>
    <row r="39" spans="1:12">
      <c r="A39" s="4" t="s">
        <v>89</v>
      </c>
      <c r="J39" s="5" t="n">
        <v>-20</v>
      </c>
      <c r="K39" s="5" t="n">
        <v>-22</v>
      </c>
      <c r="L39" s="5" t="n">
        <v>-31</v>
      </c>
    </row>
    <row r="40" spans="1:12">
      <c r="A40" s="4" t="s">
        <v>90</v>
      </c>
      <c r="K40" s="5" t="n">
        <v>-52</v>
      </c>
    </row>
    <row r="41" spans="1:12">
      <c r="A41" s="4" t="s">
        <v>1321</v>
      </c>
      <c r="J41" s="5" t="n">
        <v>1381</v>
      </c>
      <c r="K41" s="5" t="n">
        <v>1289</v>
      </c>
      <c r="L41" s="5" t="n">
        <v>1070</v>
      </c>
    </row>
    <row r="42" spans="1:12">
      <c r="A42" s="4" t="s">
        <v>93</v>
      </c>
      <c r="J42" s="5" t="n">
        <v>1361</v>
      </c>
      <c r="K42" s="5" t="n">
        <v>1215</v>
      </c>
      <c r="L42" s="5" t="n">
        <v>1039</v>
      </c>
    </row>
    <row r="43" spans="1:12">
      <c r="A43" s="4" t="s">
        <v>1319</v>
      </c>
      <c r="J43" s="5" t="n">
        <v>1361</v>
      </c>
      <c r="K43" s="5" t="n">
        <v>1216</v>
      </c>
      <c r="L43" s="5" t="n">
        <v>1498</v>
      </c>
    </row>
    <row r="44" spans="1:12">
      <c r="A44" s="4" t="s">
        <v>1320</v>
      </c>
      <c r="J44" s="5" t="n">
        <v>-8</v>
      </c>
      <c r="K44" s="5" t="n">
        <v>-29</v>
      </c>
      <c r="L44" s="5" t="n">
        <v>-12</v>
      </c>
    </row>
    <row r="45" spans="1:12">
      <c r="A45" s="4" t="s">
        <v>96</v>
      </c>
      <c r="J45" s="5" t="n">
        <v>1369</v>
      </c>
      <c r="K45" s="5" t="n">
        <v>1245</v>
      </c>
      <c r="L45" s="5" t="n">
        <v>1510</v>
      </c>
    </row>
    <row r="46" spans="1:12">
      <c r="A46" s="4" t="s">
        <v>98</v>
      </c>
      <c r="J46" s="5" t="n">
        <v>1369</v>
      </c>
      <c r="K46" s="5" t="n">
        <v>1245</v>
      </c>
      <c r="L46" s="5" t="n">
        <v>1510</v>
      </c>
    </row>
    <row r="47" spans="1:12">
      <c r="A47" s="4" t="s">
        <v>1311</v>
      </c>
    </row>
    <row r="48" spans="1:12">
      <c r="A48" s="3" t="s">
        <v>1317</v>
      </c>
    </row>
    <row r="49" spans="1:12">
      <c r="A49" s="4" t="s">
        <v>79</v>
      </c>
      <c r="J49" s="5" t="n">
        <v>13609</v>
      </c>
      <c r="K49" s="5" t="n">
        <v>12961</v>
      </c>
      <c r="L49" s="5" t="n">
        <v>13996</v>
      </c>
    </row>
    <row r="50" spans="1:12">
      <c r="A50" s="4" t="s">
        <v>1318</v>
      </c>
      <c r="J50" s="5" t="n">
        <v>11313</v>
      </c>
      <c r="K50" s="5" t="n">
        <v>10917</v>
      </c>
      <c r="L50" s="5" t="n">
        <v>12156</v>
      </c>
    </row>
    <row r="51" spans="1:12">
      <c r="A51" s="4" t="s">
        <v>87</v>
      </c>
      <c r="J51" s="5" t="n">
        <v>2296</v>
      </c>
      <c r="K51" s="5" t="n">
        <v>2044</v>
      </c>
      <c r="L51" s="5" t="n">
        <v>1840</v>
      </c>
    </row>
    <row r="52" spans="1:12">
      <c r="A52" s="3" t="s">
        <v>88</v>
      </c>
    </row>
    <row r="53" spans="1:12">
      <c r="A53" s="4" t="s">
        <v>89</v>
      </c>
      <c r="J53" s="5" t="n">
        <v>-53</v>
      </c>
      <c r="K53" s="5" t="n">
        <v>-65</v>
      </c>
      <c r="L53" s="5" t="n">
        <v>-84</v>
      </c>
    </row>
    <row r="54" spans="1:12">
      <c r="A54" s="4" t="s">
        <v>90</v>
      </c>
      <c r="J54" s="5" t="n">
        <v>-3</v>
      </c>
      <c r="K54" s="5" t="n">
        <v>-3</v>
      </c>
    </row>
    <row r="55" spans="1:12">
      <c r="A55" s="4" t="s">
        <v>92</v>
      </c>
      <c r="J55" s="5" t="n">
        <v>-94</v>
      </c>
      <c r="K55" s="5" t="n">
        <v>-45</v>
      </c>
      <c r="L55" s="5" t="n">
        <v>-82</v>
      </c>
    </row>
    <row r="56" spans="1:12">
      <c r="A56" s="4" t="s">
        <v>93</v>
      </c>
      <c r="J56" s="5" t="n">
        <v>-150</v>
      </c>
      <c r="K56" s="5" t="n">
        <v>-113</v>
      </c>
      <c r="L56" s="5" t="n">
        <v>-166</v>
      </c>
    </row>
    <row r="57" spans="1:12">
      <c r="A57" s="4" t="s">
        <v>1319</v>
      </c>
      <c r="J57" s="5" t="n">
        <v>2146</v>
      </c>
      <c r="K57" s="5" t="n">
        <v>1931</v>
      </c>
      <c r="L57" s="5" t="n">
        <v>1674</v>
      </c>
    </row>
    <row r="58" spans="1:12">
      <c r="A58" s="4" t="s">
        <v>1320</v>
      </c>
      <c r="J58" s="5" t="n">
        <v>769</v>
      </c>
      <c r="K58" s="5" t="n">
        <v>643</v>
      </c>
      <c r="L58" s="5" t="n">
        <v>564</v>
      </c>
    </row>
    <row r="59" spans="1:12">
      <c r="A59" s="4" t="s">
        <v>96</v>
      </c>
      <c r="J59" s="5" t="n">
        <v>1377</v>
      </c>
      <c r="K59" s="5" t="n">
        <v>1288</v>
      </c>
      <c r="L59" s="5" t="n">
        <v>1110</v>
      </c>
    </row>
    <row r="60" spans="1:12">
      <c r="A60" s="4" t="s">
        <v>97</v>
      </c>
      <c r="J60" s="5" t="n">
        <v>-2</v>
      </c>
      <c r="K60" s="5" t="n">
        <v>-1</v>
      </c>
      <c r="L60" s="5" t="n">
        <v>40</v>
      </c>
    </row>
    <row r="61" spans="1:12">
      <c r="A61" s="4" t="s">
        <v>98</v>
      </c>
      <c r="J61" s="7" t="n">
        <v>1379</v>
      </c>
      <c r="K61" s="7" t="n">
        <v>1289</v>
      </c>
      <c r="L61" s="7" t="n">
        <v>107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77</v>
      </c>
    </row>
    <row r="3" spans="1:4">
      <c r="A3" s="3" t="s">
        <v>1317</v>
      </c>
    </row>
    <row r="4" spans="1:4">
      <c r="A4" s="4" t="s">
        <v>109</v>
      </c>
      <c r="B4" s="7" t="n">
        <v>1227</v>
      </c>
      <c r="C4" s="7" t="n">
        <v>602</v>
      </c>
      <c r="D4" s="7" t="n">
        <v>1207</v>
      </c>
    </row>
    <row r="5" spans="1:4">
      <c r="A5" s="4" t="s">
        <v>110</v>
      </c>
      <c r="B5" s="5" t="n">
        <v>-2</v>
      </c>
      <c r="C5" s="5" t="n">
        <v>-1</v>
      </c>
      <c r="D5" s="5" t="n">
        <v>40</v>
      </c>
    </row>
    <row r="6" spans="1:4">
      <c r="A6" s="4" t="s">
        <v>111</v>
      </c>
      <c r="B6" s="5" t="n">
        <v>1229</v>
      </c>
      <c r="C6" s="5" t="n">
        <v>603</v>
      </c>
      <c r="D6" s="5" t="n">
        <v>1167</v>
      </c>
    </row>
    <row r="7" spans="1:4">
      <c r="A7" s="4" t="s">
        <v>1305</v>
      </c>
    </row>
    <row r="8" spans="1:4">
      <c r="A8" s="3" t="s">
        <v>1317</v>
      </c>
    </row>
    <row r="9" spans="1:4">
      <c r="A9" s="4" t="s">
        <v>109</v>
      </c>
      <c r="B9" s="5" t="n">
        <v>-2748</v>
      </c>
      <c r="C9" s="5" t="n">
        <v>-2534</v>
      </c>
      <c r="D9" s="5" t="n">
        <v>-2580</v>
      </c>
    </row>
    <row r="10" spans="1:4">
      <c r="A10" s="4" t="s">
        <v>111</v>
      </c>
      <c r="B10" s="5" t="n">
        <v>-2748</v>
      </c>
      <c r="C10" s="5" t="n">
        <v>-2534</v>
      </c>
      <c r="D10" s="5" t="n">
        <v>-2580</v>
      </c>
    </row>
    <row r="11" spans="1:4">
      <c r="A11" s="4" t="s">
        <v>1309</v>
      </c>
    </row>
    <row r="12" spans="1:4">
      <c r="A12" s="3" t="s">
        <v>1317</v>
      </c>
    </row>
    <row r="13" spans="1:4">
      <c r="A13" s="4" t="s">
        <v>109</v>
      </c>
      <c r="B13" s="5" t="n">
        <v>1189</v>
      </c>
      <c r="C13" s="5" t="n">
        <v>762</v>
      </c>
      <c r="D13" s="5" t="n">
        <v>1300</v>
      </c>
    </row>
    <row r="14" spans="1:4">
      <c r="A14" s="4" t="s">
        <v>111</v>
      </c>
      <c r="B14" s="5" t="n">
        <v>1189</v>
      </c>
      <c r="C14" s="5" t="n">
        <v>762</v>
      </c>
      <c r="D14" s="5" t="n">
        <v>1300</v>
      </c>
    </row>
    <row r="15" spans="1:4">
      <c r="A15" s="4" t="s">
        <v>1310</v>
      </c>
    </row>
    <row r="16" spans="1:4">
      <c r="A16" s="3" t="s">
        <v>1317</v>
      </c>
    </row>
    <row r="17" spans="1:4">
      <c r="A17" s="4" t="s">
        <v>109</v>
      </c>
      <c r="B17" s="5" t="n">
        <v>1369</v>
      </c>
      <c r="C17" s="5" t="n">
        <v>1245</v>
      </c>
      <c r="D17" s="5" t="n">
        <v>1510</v>
      </c>
    </row>
    <row r="18" spans="1:4">
      <c r="A18" s="4" t="s">
        <v>111</v>
      </c>
      <c r="B18" s="5" t="n">
        <v>1369</v>
      </c>
      <c r="C18" s="5" t="n">
        <v>1245</v>
      </c>
      <c r="D18" s="5" t="n">
        <v>1510</v>
      </c>
    </row>
    <row r="19" spans="1:4">
      <c r="A19" s="4" t="s">
        <v>1311</v>
      </c>
    </row>
    <row r="20" spans="1:4">
      <c r="A20" s="3" t="s">
        <v>1317</v>
      </c>
    </row>
    <row r="21" spans="1:4">
      <c r="A21" s="4" t="s">
        <v>109</v>
      </c>
      <c r="B21" s="5" t="n">
        <v>1417</v>
      </c>
      <c r="C21" s="5" t="n">
        <v>1129</v>
      </c>
      <c r="D21" s="5" t="n">
        <v>977</v>
      </c>
    </row>
    <row r="22" spans="1:4">
      <c r="A22" s="4" t="s">
        <v>110</v>
      </c>
      <c r="B22" s="5" t="n">
        <v>-2</v>
      </c>
      <c r="C22" s="5" t="n">
        <v>-1</v>
      </c>
      <c r="D22" s="5" t="n">
        <v>40</v>
      </c>
    </row>
    <row r="23" spans="1:4">
      <c r="A23" s="4" t="s">
        <v>111</v>
      </c>
      <c r="B23" s="7" t="n">
        <v>1419</v>
      </c>
      <c r="C23" s="7" t="n">
        <v>1130</v>
      </c>
      <c r="D23" s="7" t="n">
        <v>93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408</v>
      </c>
      <c r="J1" s="2" t="s">
        <v>1</v>
      </c>
    </row>
    <row r="2" spans="1:12">
      <c r="B2" s="2" t="s">
        <v>2</v>
      </c>
      <c r="C2" s="2" t="s">
        <v>498</v>
      </c>
      <c r="D2" s="2" t="s">
        <v>4</v>
      </c>
      <c r="E2" s="2" t="s">
        <v>956</v>
      </c>
      <c r="F2" s="2" t="s">
        <v>32</v>
      </c>
      <c r="G2" s="2" t="s">
        <v>957</v>
      </c>
      <c r="H2" s="2" t="s">
        <v>778</v>
      </c>
      <c r="I2" s="2" t="s">
        <v>718</v>
      </c>
      <c r="J2" s="2" t="s">
        <v>2</v>
      </c>
      <c r="K2" s="2" t="s">
        <v>32</v>
      </c>
      <c r="L2" s="2" t="s">
        <v>77</v>
      </c>
    </row>
    <row r="3" spans="1:12">
      <c r="A3" s="3" t="s">
        <v>113</v>
      </c>
    </row>
    <row r="4" spans="1:12">
      <c r="A4" s="4" t="s">
        <v>96</v>
      </c>
      <c r="B4" s="7" t="n">
        <v>334</v>
      </c>
      <c r="C4" s="7" t="n">
        <v>304</v>
      </c>
      <c r="D4" s="7" t="n">
        <v>286</v>
      </c>
      <c r="E4" s="7" t="n">
        <v>256</v>
      </c>
      <c r="F4" s="7" t="n">
        <v>273</v>
      </c>
      <c r="G4" s="7" t="n">
        <v>337</v>
      </c>
      <c r="H4" s="7" t="n">
        <v>273</v>
      </c>
      <c r="I4" s="7" t="n">
        <v>-131</v>
      </c>
      <c r="J4" s="7" t="n">
        <v>1180</v>
      </c>
      <c r="K4" s="7" t="n">
        <v>752</v>
      </c>
      <c r="L4" s="7" t="n">
        <v>1338</v>
      </c>
    </row>
    <row r="5" spans="1:12">
      <c r="A5" s="4" t="s">
        <v>1264</v>
      </c>
      <c r="J5" s="5" t="n">
        <v>1780</v>
      </c>
      <c r="K5" s="5" t="n">
        <v>1746</v>
      </c>
      <c r="L5" s="5" t="n">
        <v>993</v>
      </c>
    </row>
    <row r="6" spans="1:12">
      <c r="A6" s="4" t="s">
        <v>129</v>
      </c>
      <c r="J6" s="5" t="n">
        <v>2960</v>
      </c>
      <c r="K6" s="5" t="n">
        <v>2498</v>
      </c>
      <c r="L6" s="5" t="n">
        <v>2331</v>
      </c>
    </row>
    <row r="7" spans="1:12">
      <c r="A7" s="3" t="s">
        <v>130</v>
      </c>
    </row>
    <row r="8" spans="1:12">
      <c r="A8" s="4" t="s">
        <v>131</v>
      </c>
      <c r="J8" s="5" t="n">
        <v>-611</v>
      </c>
      <c r="K8" s="5" t="n">
        <v>-554</v>
      </c>
      <c r="L8" s="5" t="n">
        <v>-35</v>
      </c>
    </row>
    <row r="9" spans="1:12">
      <c r="A9" s="4" t="s">
        <v>132</v>
      </c>
      <c r="J9" s="5" t="n">
        <v>-1339</v>
      </c>
      <c r="K9" s="5" t="n">
        <v>-1233</v>
      </c>
      <c r="L9" s="5" t="n">
        <v>-1151</v>
      </c>
    </row>
    <row r="10" spans="1:12">
      <c r="A10" s="4" t="s">
        <v>133</v>
      </c>
      <c r="J10" s="5" t="n">
        <v>43</v>
      </c>
      <c r="K10" s="5" t="n">
        <v>145</v>
      </c>
      <c r="L10" s="5" t="n">
        <v>2253</v>
      </c>
    </row>
    <row r="11" spans="1:12">
      <c r="A11" s="4" t="s">
        <v>1324</v>
      </c>
      <c r="J11" s="5" t="n">
        <v>-25</v>
      </c>
      <c r="K11" s="5" t="n">
        <v>34</v>
      </c>
      <c r="L11" s="5" t="n">
        <v>-72</v>
      </c>
    </row>
    <row r="12" spans="1:12">
      <c r="A12" s="4" t="s">
        <v>135</v>
      </c>
      <c r="J12" s="5" t="n">
        <v>-1932</v>
      </c>
      <c r="K12" s="5" t="n">
        <v>-1608</v>
      </c>
      <c r="L12" s="5" t="n">
        <v>995</v>
      </c>
    </row>
    <row r="13" spans="1:12">
      <c r="A13" s="3" t="s">
        <v>136</v>
      </c>
    </row>
    <row r="14" spans="1:12">
      <c r="A14" s="4" t="s">
        <v>137</v>
      </c>
      <c r="J14" s="5" t="n">
        <v>3057</v>
      </c>
      <c r="K14" s="5" t="n">
        <v>2337</v>
      </c>
      <c r="L14" s="5" t="n">
        <v>2817</v>
      </c>
    </row>
    <row r="15" spans="1:12">
      <c r="A15" s="4" t="s">
        <v>138</v>
      </c>
      <c r="J15" s="5" t="n">
        <v>-2682</v>
      </c>
      <c r="K15" s="5" t="n">
        <v>-2764</v>
      </c>
      <c r="L15" s="5" t="n">
        <v>-3568</v>
      </c>
    </row>
    <row r="16" spans="1:12">
      <c r="A16" s="4" t="s">
        <v>139</v>
      </c>
      <c r="J16" s="5" t="n">
        <v>-2</v>
      </c>
      <c r="K16" s="5" t="n">
        <v>-555</v>
      </c>
    </row>
    <row r="17" spans="1:12">
      <c r="A17" s="4" t="s">
        <v>140</v>
      </c>
      <c r="J17" s="5" t="n">
        <v>-725</v>
      </c>
      <c r="K17" s="5" t="n">
        <v>-600</v>
      </c>
      <c r="L17" s="5" t="n">
        <v>-600</v>
      </c>
    </row>
    <row r="18" spans="1:12">
      <c r="A18" s="4" t="s">
        <v>141</v>
      </c>
      <c r="J18" s="5" t="n">
        <v>-726</v>
      </c>
      <c r="K18" s="5" t="n">
        <v>-695</v>
      </c>
      <c r="L18" s="5" t="n">
        <v>-693</v>
      </c>
    </row>
    <row r="19" spans="1:12">
      <c r="A19" s="4" t="s">
        <v>142</v>
      </c>
      <c r="J19" s="5" t="n">
        <v>63</v>
      </c>
      <c r="K19" s="5" t="n">
        <v>77</v>
      </c>
      <c r="L19" s="5" t="n">
        <v>93</v>
      </c>
    </row>
    <row r="20" spans="1:12">
      <c r="A20" s="4" t="s">
        <v>92</v>
      </c>
      <c r="J20" s="5" t="n">
        <v>-20</v>
      </c>
      <c r="K20" s="5" t="n">
        <v>45</v>
      </c>
      <c r="L20" s="5" t="n">
        <v>-121</v>
      </c>
    </row>
    <row r="21" spans="1:12">
      <c r="A21" s="4" t="s">
        <v>144</v>
      </c>
      <c r="J21" s="5" t="n">
        <v>-1035</v>
      </c>
      <c r="K21" s="5" t="n">
        <v>-2155</v>
      </c>
      <c r="L21" s="5" t="n">
        <v>-2072</v>
      </c>
    </row>
    <row r="22" spans="1:12">
      <c r="A22" s="4" t="s">
        <v>145</v>
      </c>
      <c r="K22" s="5" t="n">
        <v>-3</v>
      </c>
      <c r="L22" s="5" t="n">
        <v>-5</v>
      </c>
    </row>
    <row r="23" spans="1:12">
      <c r="A23" s="4" t="s">
        <v>146</v>
      </c>
      <c r="J23" s="5" t="n">
        <v>-7</v>
      </c>
      <c r="K23" s="5" t="n">
        <v>-1268</v>
      </c>
      <c r="L23" s="5" t="n">
        <v>1249</v>
      </c>
    </row>
    <row r="24" spans="1:12">
      <c r="A24" s="4" t="s">
        <v>147</v>
      </c>
      <c r="E24" s="5" t="n">
        <v>39</v>
      </c>
      <c r="I24" s="5" t="n">
        <v>1307</v>
      </c>
      <c r="J24" s="5" t="n">
        <v>39</v>
      </c>
      <c r="K24" s="5" t="n">
        <v>1307</v>
      </c>
      <c r="L24" s="5" t="n">
        <v>58</v>
      </c>
    </row>
    <row r="25" spans="1:12">
      <c r="A25" s="4" t="s">
        <v>148</v>
      </c>
      <c r="B25" s="5" t="n">
        <v>32</v>
      </c>
      <c r="F25" s="5" t="n">
        <v>39</v>
      </c>
      <c r="J25" s="5" t="n">
        <v>32</v>
      </c>
      <c r="K25" s="5" t="n">
        <v>39</v>
      </c>
      <c r="L25" s="5" t="n">
        <v>1307</v>
      </c>
    </row>
    <row r="26" spans="1:12">
      <c r="A26" s="4" t="s">
        <v>1305</v>
      </c>
    </row>
    <row r="27" spans="1:12">
      <c r="A27" s="3" t="s">
        <v>113</v>
      </c>
    </row>
    <row r="28" spans="1:12">
      <c r="A28" s="4" t="s">
        <v>96</v>
      </c>
      <c r="J28" s="5" t="n">
        <v>-2748</v>
      </c>
      <c r="K28" s="5" t="n">
        <v>-2534</v>
      </c>
      <c r="L28" s="5" t="n">
        <v>-2580</v>
      </c>
    </row>
    <row r="29" spans="1:12">
      <c r="A29" s="4" t="s">
        <v>1321</v>
      </c>
      <c r="J29" s="5" t="n">
        <v>2748</v>
      </c>
      <c r="K29" s="5" t="n">
        <v>2534</v>
      </c>
      <c r="L29" s="5" t="n">
        <v>2580</v>
      </c>
    </row>
    <row r="30" spans="1:12">
      <c r="A30" s="4" t="s">
        <v>1309</v>
      </c>
    </row>
    <row r="31" spans="1:12">
      <c r="A31" s="3" t="s">
        <v>113</v>
      </c>
    </row>
    <row r="32" spans="1:12">
      <c r="A32" s="4" t="s">
        <v>96</v>
      </c>
      <c r="J32" s="5" t="n">
        <v>1182</v>
      </c>
      <c r="K32" s="5" t="n">
        <v>753</v>
      </c>
      <c r="L32" s="5" t="n">
        <v>1298</v>
      </c>
    </row>
    <row r="33" spans="1:12">
      <c r="A33" s="4" t="s">
        <v>1321</v>
      </c>
      <c r="J33" s="5" t="n">
        <v>-1367</v>
      </c>
      <c r="K33" s="5" t="n">
        <v>-1245</v>
      </c>
      <c r="L33" s="5" t="n">
        <v>-1510</v>
      </c>
    </row>
    <row r="34" spans="1:12">
      <c r="A34" s="4" t="s">
        <v>1264</v>
      </c>
      <c r="J34" s="5" t="n">
        <v>185</v>
      </c>
      <c r="K34" s="5" t="n">
        <v>492</v>
      </c>
      <c r="L34" s="5" t="n">
        <v>212</v>
      </c>
    </row>
    <row r="35" spans="1:12">
      <c r="A35" s="3" t="s">
        <v>136</v>
      </c>
    </row>
    <row r="36" spans="1:12">
      <c r="A36" s="4" t="s">
        <v>1325</v>
      </c>
      <c r="K36" s="5" t="n">
        <v>-1235</v>
      </c>
      <c r="L36" s="5" t="n">
        <v>1235</v>
      </c>
    </row>
    <row r="37" spans="1:12">
      <c r="A37" s="4" t="s">
        <v>144</v>
      </c>
      <c r="K37" s="5" t="n">
        <v>-1235</v>
      </c>
      <c r="L37" s="5" t="n">
        <v>1235</v>
      </c>
    </row>
    <row r="38" spans="1:12">
      <c r="A38" s="4" t="s">
        <v>146</v>
      </c>
      <c r="K38" s="5" t="n">
        <v>-1235</v>
      </c>
      <c r="L38" s="5" t="n">
        <v>1235</v>
      </c>
    </row>
    <row r="39" spans="1:12">
      <c r="A39" s="4" t="s">
        <v>147</v>
      </c>
      <c r="I39" s="5" t="n">
        <v>1235</v>
      </c>
      <c r="K39" s="5" t="n">
        <v>1235</v>
      </c>
    </row>
    <row r="40" spans="1:12">
      <c r="A40" s="4" t="s">
        <v>148</v>
      </c>
      <c r="L40" s="5" t="n">
        <v>1235</v>
      </c>
    </row>
    <row r="41" spans="1:12">
      <c r="A41" s="4" t="s">
        <v>1310</v>
      </c>
    </row>
    <row r="42" spans="1:12">
      <c r="A42" s="3" t="s">
        <v>113</v>
      </c>
    </row>
    <row r="43" spans="1:12">
      <c r="A43" s="4" t="s">
        <v>96</v>
      </c>
      <c r="J43" s="5" t="n">
        <v>1369</v>
      </c>
      <c r="K43" s="5" t="n">
        <v>1245</v>
      </c>
      <c r="L43" s="5" t="n">
        <v>1510</v>
      </c>
    </row>
    <row r="44" spans="1:12">
      <c r="A44" s="4" t="s">
        <v>1321</v>
      </c>
      <c r="J44" s="5" t="n">
        <v>-1381</v>
      </c>
      <c r="K44" s="5" t="n">
        <v>-1289</v>
      </c>
      <c r="L44" s="5" t="n">
        <v>-1070</v>
      </c>
    </row>
    <row r="45" spans="1:12">
      <c r="A45" s="4" t="s">
        <v>1264</v>
      </c>
      <c r="J45" s="5" t="n">
        <v>12</v>
      </c>
      <c r="K45" s="5" t="n">
        <v>44</v>
      </c>
      <c r="L45" s="5" t="n">
        <v>-440</v>
      </c>
    </row>
    <row r="46" spans="1:12">
      <c r="A46" s="4" t="s">
        <v>1311</v>
      </c>
    </row>
    <row r="47" spans="1:12">
      <c r="A47" s="3" t="s">
        <v>113</v>
      </c>
    </row>
    <row r="48" spans="1:12">
      <c r="A48" s="4" t="s">
        <v>96</v>
      </c>
      <c r="J48" s="5" t="n">
        <v>1377</v>
      </c>
      <c r="K48" s="5" t="n">
        <v>1288</v>
      </c>
      <c r="L48" s="5" t="n">
        <v>1110</v>
      </c>
    </row>
    <row r="49" spans="1:12">
      <c r="A49" s="4" t="s">
        <v>1264</v>
      </c>
      <c r="J49" s="5" t="n">
        <v>1583</v>
      </c>
      <c r="K49" s="5" t="n">
        <v>1210</v>
      </c>
      <c r="L49" s="5" t="n">
        <v>1221</v>
      </c>
    </row>
    <row r="50" spans="1:12">
      <c r="A50" s="4" t="s">
        <v>129</v>
      </c>
      <c r="J50" s="5" t="n">
        <v>2960</v>
      </c>
      <c r="K50" s="5" t="n">
        <v>2498</v>
      </c>
      <c r="L50" s="5" t="n">
        <v>2331</v>
      </c>
    </row>
    <row r="51" spans="1:12">
      <c r="A51" s="3" t="s">
        <v>130</v>
      </c>
    </row>
    <row r="52" spans="1:12">
      <c r="A52" s="4" t="s">
        <v>131</v>
      </c>
      <c r="J52" s="5" t="n">
        <v>-611</v>
      </c>
      <c r="K52" s="5" t="n">
        <v>-554</v>
      </c>
      <c r="L52" s="5" t="n">
        <v>-35</v>
      </c>
    </row>
    <row r="53" spans="1:12">
      <c r="A53" s="4" t="s">
        <v>132</v>
      </c>
      <c r="J53" s="5" t="n">
        <v>-1339</v>
      </c>
      <c r="K53" s="5" t="n">
        <v>-1233</v>
      </c>
      <c r="L53" s="5" t="n">
        <v>-1151</v>
      </c>
    </row>
    <row r="54" spans="1:12">
      <c r="A54" s="4" t="s">
        <v>133</v>
      </c>
      <c r="J54" s="5" t="n">
        <v>43</v>
      </c>
      <c r="K54" s="5" t="n">
        <v>145</v>
      </c>
      <c r="L54" s="5" t="n">
        <v>2253</v>
      </c>
    </row>
    <row r="55" spans="1:12">
      <c r="A55" s="4" t="s">
        <v>1324</v>
      </c>
      <c r="J55" s="5" t="n">
        <v>-25</v>
      </c>
      <c r="K55" s="5" t="n">
        <v>34</v>
      </c>
      <c r="L55" s="5" t="n">
        <v>-72</v>
      </c>
    </row>
    <row r="56" spans="1:12">
      <c r="A56" s="4" t="s">
        <v>135</v>
      </c>
      <c r="J56" s="5" t="n">
        <v>-1932</v>
      </c>
      <c r="K56" s="5" t="n">
        <v>-1608</v>
      </c>
      <c r="L56" s="5" t="n">
        <v>995</v>
      </c>
    </row>
    <row r="57" spans="1:12">
      <c r="A57" s="3" t="s">
        <v>136</v>
      </c>
    </row>
    <row r="58" spans="1:12">
      <c r="A58" s="4" t="s">
        <v>137</v>
      </c>
      <c r="J58" s="5" t="n">
        <v>3057</v>
      </c>
      <c r="K58" s="5" t="n">
        <v>2337</v>
      </c>
      <c r="L58" s="5" t="n">
        <v>2817</v>
      </c>
    </row>
    <row r="59" spans="1:12">
      <c r="A59" s="4" t="s">
        <v>138</v>
      </c>
      <c r="J59" s="5" t="n">
        <v>-2682</v>
      </c>
      <c r="K59" s="5" t="n">
        <v>-2764</v>
      </c>
      <c r="L59" s="5" t="n">
        <v>-3568</v>
      </c>
    </row>
    <row r="60" spans="1:12">
      <c r="A60" s="4" t="s">
        <v>139</v>
      </c>
      <c r="J60" s="5" t="n">
        <v>-2</v>
      </c>
      <c r="K60" s="5" t="n">
        <v>-555</v>
      </c>
    </row>
    <row r="61" spans="1:12">
      <c r="A61" s="4" t="s">
        <v>140</v>
      </c>
      <c r="J61" s="5" t="n">
        <v>-725</v>
      </c>
      <c r="K61" s="5" t="n">
        <v>-600</v>
      </c>
      <c r="L61" s="5" t="n">
        <v>-600</v>
      </c>
    </row>
    <row r="62" spans="1:12">
      <c r="A62" s="4" t="s">
        <v>141</v>
      </c>
      <c r="J62" s="5" t="n">
        <v>-726</v>
      </c>
      <c r="K62" s="5" t="n">
        <v>-695</v>
      </c>
      <c r="L62" s="5" t="n">
        <v>-693</v>
      </c>
    </row>
    <row r="63" spans="1:12">
      <c r="A63" s="4" t="s">
        <v>142</v>
      </c>
      <c r="J63" s="5" t="n">
        <v>63</v>
      </c>
      <c r="K63" s="5" t="n">
        <v>77</v>
      </c>
      <c r="L63" s="5" t="n">
        <v>93</v>
      </c>
    </row>
    <row r="64" spans="1:12">
      <c r="A64" s="4" t="s">
        <v>92</v>
      </c>
      <c r="J64" s="5" t="n">
        <v>-20</v>
      </c>
      <c r="K64" s="5" t="n">
        <v>45</v>
      </c>
      <c r="L64" s="5" t="n">
        <v>-121</v>
      </c>
    </row>
    <row r="65" spans="1:12">
      <c r="A65" s="4" t="s">
        <v>1325</v>
      </c>
      <c r="K65" s="5" t="n">
        <v>1235</v>
      </c>
      <c r="L65" s="5" t="n">
        <v>-1235</v>
      </c>
    </row>
    <row r="66" spans="1:12">
      <c r="A66" s="4" t="s">
        <v>144</v>
      </c>
      <c r="J66" s="5" t="n">
        <v>-1035</v>
      </c>
      <c r="K66" s="5" t="n">
        <v>-920</v>
      </c>
      <c r="L66" s="5" t="n">
        <v>-3307</v>
      </c>
    </row>
    <row r="67" spans="1:12">
      <c r="A67" s="4" t="s">
        <v>145</v>
      </c>
      <c r="K67" s="5" t="n">
        <v>-3</v>
      </c>
      <c r="L67" s="5" t="n">
        <v>-5</v>
      </c>
    </row>
    <row r="68" spans="1:12">
      <c r="A68" s="4" t="s">
        <v>146</v>
      </c>
      <c r="J68" s="5" t="n">
        <v>-7</v>
      </c>
      <c r="K68" s="5" t="n">
        <v>-33</v>
      </c>
      <c r="L68" s="5" t="n">
        <v>14</v>
      </c>
    </row>
    <row r="69" spans="1:12">
      <c r="A69" s="4" t="s">
        <v>147</v>
      </c>
      <c r="E69" s="7" t="n">
        <v>39</v>
      </c>
      <c r="I69" s="7" t="n">
        <v>72</v>
      </c>
      <c r="J69" s="5" t="n">
        <v>39</v>
      </c>
      <c r="K69" s="5" t="n">
        <v>72</v>
      </c>
      <c r="L69" s="5" t="n">
        <v>58</v>
      </c>
    </row>
    <row r="70" spans="1:12">
      <c r="A70" s="4" t="s">
        <v>148</v>
      </c>
      <c r="B70" s="7" t="n">
        <v>32</v>
      </c>
      <c r="F70" s="7" t="n">
        <v>39</v>
      </c>
      <c r="J70" s="7" t="n">
        <v>32</v>
      </c>
      <c r="K70" s="7" t="n">
        <v>39</v>
      </c>
      <c r="L70" s="7" t="n">
        <v>7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1</v>
      </c>
    </row>
    <row r="2" spans="1:2">
      <c r="B2" s="2" t="s">
        <v>508</v>
      </c>
    </row>
    <row r="3" spans="1:2">
      <c r="A3" s="3" t="s">
        <v>1327</v>
      </c>
    </row>
    <row r="4" spans="1:2">
      <c r="A4" s="4" t="s">
        <v>1328</v>
      </c>
      <c r="B4" s="7" t="n">
        <v>6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29</v>
      </c>
      <c r="B1" s="2" t="s">
        <v>1</v>
      </c>
    </row>
    <row r="2" spans="1:4">
      <c r="B2" s="2" t="s">
        <v>2</v>
      </c>
      <c r="C2" s="2" t="s">
        <v>32</v>
      </c>
      <c r="D2" s="2" t="s">
        <v>77</v>
      </c>
    </row>
    <row r="3" spans="1:4">
      <c r="A3" s="4" t="s">
        <v>1330</v>
      </c>
    </row>
    <row r="4" spans="1:4">
      <c r="A4" s="3" t="s">
        <v>1331</v>
      </c>
    </row>
    <row r="5" spans="1:4">
      <c r="A5" s="4" t="s">
        <v>1332</v>
      </c>
      <c r="B5" s="7" t="n">
        <v>25</v>
      </c>
      <c r="C5" s="7" t="n">
        <v>31</v>
      </c>
      <c r="D5" s="7" t="n">
        <v>34</v>
      </c>
    </row>
    <row r="6" spans="1:4">
      <c r="A6" s="4" t="s">
        <v>1333</v>
      </c>
      <c r="B6" s="5" t="n">
        <v>42</v>
      </c>
      <c r="C6" s="5" t="n">
        <v>36</v>
      </c>
      <c r="D6" s="5" t="n">
        <v>42</v>
      </c>
    </row>
    <row r="7" spans="1:4">
      <c r="A7" s="4" t="s">
        <v>1334</v>
      </c>
      <c r="B7" s="5" t="n">
        <v>-43</v>
      </c>
      <c r="C7" s="5" t="n">
        <v>-42</v>
      </c>
      <c r="D7" s="5" t="n">
        <v>-45</v>
      </c>
    </row>
    <row r="8" spans="1:4">
      <c r="A8" s="4" t="s">
        <v>1335</v>
      </c>
      <c r="B8" s="5" t="n">
        <v>24</v>
      </c>
      <c r="C8" s="5" t="n">
        <v>25</v>
      </c>
      <c r="D8" s="5" t="n">
        <v>31</v>
      </c>
    </row>
    <row r="9" spans="1:4">
      <c r="A9" s="4" t="s">
        <v>1336</v>
      </c>
    </row>
    <row r="10" spans="1:4">
      <c r="A10" s="3" t="s">
        <v>1331</v>
      </c>
    </row>
    <row r="11" spans="1:4">
      <c r="A11" s="4" t="s">
        <v>1332</v>
      </c>
      <c r="B11" s="5" t="n">
        <v>13</v>
      </c>
      <c r="C11" s="5" t="n">
        <v>45</v>
      </c>
      <c r="D11" s="5" t="n">
        <v>14</v>
      </c>
    </row>
    <row r="12" spans="1:4">
      <c r="A12" s="4" t="s">
        <v>1333</v>
      </c>
      <c r="B12" s="5" t="n">
        <v>4</v>
      </c>
      <c r="C12" s="5" t="n">
        <v>15</v>
      </c>
      <c r="D12" s="5" t="n">
        <v>82</v>
      </c>
    </row>
    <row r="13" spans="1:4">
      <c r="A13" s="4" t="s">
        <v>1334</v>
      </c>
      <c r="B13" s="5" t="n">
        <v>-10</v>
      </c>
      <c r="C13" s="5" t="n">
        <v>-47</v>
      </c>
      <c r="D13" s="5" t="n">
        <v>-51</v>
      </c>
    </row>
    <row r="14" spans="1:4">
      <c r="A14" s="4" t="s">
        <v>1335</v>
      </c>
      <c r="B14" s="7" t="n">
        <v>7</v>
      </c>
      <c r="C14" s="7" t="n">
        <v>13</v>
      </c>
      <c r="D14" s="7" t="n">
        <v>4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2</v>
      </c>
      <c r="C3" s="7" t="n">
        <v>39</v>
      </c>
    </row>
    <row r="4" spans="1:3">
      <c r="A4" s="4" t="s">
        <v>35</v>
      </c>
      <c r="B4" s="5" t="n">
        <v>1700</v>
      </c>
      <c r="C4" s="5" t="n">
        <v>1549</v>
      </c>
    </row>
    <row r="5" spans="1:3">
      <c r="A5" s="4" t="s">
        <v>36</v>
      </c>
      <c r="B5" s="5" t="n">
        <v>432</v>
      </c>
      <c r="C5" s="5" t="n">
        <v>545</v>
      </c>
    </row>
    <row r="6" spans="1:3">
      <c r="A6" s="4" t="s">
        <v>37</v>
      </c>
      <c r="B6" s="5" t="n">
        <v>90</v>
      </c>
      <c r="C6" s="5" t="n">
        <v>92</v>
      </c>
    </row>
    <row r="7" spans="1:3">
      <c r="A7" s="4" t="s">
        <v>38</v>
      </c>
      <c r="B7" s="5" t="n">
        <v>122</v>
      </c>
      <c r="C7" s="5" t="n">
        <v>120</v>
      </c>
    </row>
    <row r="8" spans="1:3">
      <c r="A8" s="4" t="s">
        <v>39</v>
      </c>
      <c r="B8" s="5" t="n">
        <v>2376</v>
      </c>
      <c r="C8" s="5" t="n">
        <v>2345</v>
      </c>
    </row>
    <row r="9" spans="1:3">
      <c r="A9" s="4" t="s">
        <v>40</v>
      </c>
      <c r="B9" s="5" t="n">
        <v>10950</v>
      </c>
      <c r="C9" s="5" t="n">
        <v>10665</v>
      </c>
    </row>
    <row r="10" spans="1:3">
      <c r="A10" s="4" t="s">
        <v>41</v>
      </c>
      <c r="B10" s="5" t="n">
        <v>6215</v>
      </c>
      <c r="C10" s="5" t="n">
        <v>5984</v>
      </c>
    </row>
    <row r="11" spans="1:3">
      <c r="A11" s="4" t="s">
        <v>42</v>
      </c>
      <c r="B11" s="5" t="n">
        <v>591</v>
      </c>
      <c r="C11" s="5" t="n">
        <v>477</v>
      </c>
    </row>
    <row r="12" spans="1:3">
      <c r="A12" s="4" t="s">
        <v>43</v>
      </c>
      <c r="B12" s="5" t="n">
        <v>320</v>
      </c>
      <c r="C12" s="5" t="n">
        <v>360</v>
      </c>
    </row>
    <row r="13" spans="1:3">
      <c r="A13" s="4" t="s">
        <v>38</v>
      </c>
      <c r="B13" s="5" t="n">
        <v>407</v>
      </c>
      <c r="C13" s="5" t="n">
        <v>536</v>
      </c>
    </row>
    <row r="14" spans="1:3">
      <c r="A14" s="4" t="s">
        <v>44</v>
      </c>
      <c r="B14" s="5" t="n">
        <v>20859</v>
      </c>
      <c r="C14" s="5" t="n">
        <v>20367</v>
      </c>
    </row>
    <row r="15" spans="1:3">
      <c r="A15" s="3" t="s">
        <v>45</v>
      </c>
    </row>
    <row r="16" spans="1:3">
      <c r="A16" s="4" t="s">
        <v>46</v>
      </c>
      <c r="B16" s="5" t="n">
        <v>799</v>
      </c>
      <c r="C16" s="5" t="n">
        <v>721</v>
      </c>
    </row>
    <row r="17" spans="1:3">
      <c r="A17" s="4" t="s">
        <v>47</v>
      </c>
      <c r="B17" s="5" t="n">
        <v>1085</v>
      </c>
      <c r="C17" s="5" t="n">
        <v>1064</v>
      </c>
    </row>
    <row r="18" spans="1:3">
      <c r="A18" s="4" t="s">
        <v>48</v>
      </c>
      <c r="B18" s="5" t="n">
        <v>493</v>
      </c>
      <c r="C18" s="5" t="n">
        <v>472</v>
      </c>
    </row>
    <row r="19" spans="1:3">
      <c r="A19" s="4" t="s">
        <v>49</v>
      </c>
      <c r="B19" s="5" t="n">
        <v>417</v>
      </c>
      <c r="C19" s="5" t="n">
        <v>253</v>
      </c>
    </row>
    <row r="20" spans="1:3">
      <c r="A20" s="4" t="s">
        <v>50</v>
      </c>
      <c r="B20" s="5" t="n">
        <v>2794</v>
      </c>
      <c r="C20" s="5" t="n">
        <v>2510</v>
      </c>
    </row>
    <row r="21" spans="1:3">
      <c r="A21" s="4" t="s">
        <v>51</v>
      </c>
      <c r="B21" s="5" t="n">
        <v>8893</v>
      </c>
      <c r="C21" s="5" t="n">
        <v>8676</v>
      </c>
    </row>
    <row r="22" spans="1:3">
      <c r="A22" s="4" t="s">
        <v>52</v>
      </c>
      <c r="B22" s="5" t="n">
        <v>1482</v>
      </c>
      <c r="C22" s="5" t="n">
        <v>1391</v>
      </c>
    </row>
    <row r="23" spans="1:3">
      <c r="A23" s="4" t="s">
        <v>53</v>
      </c>
      <c r="B23" s="5" t="n">
        <v>1675</v>
      </c>
      <c r="C23" s="5" t="n">
        <v>1584</v>
      </c>
    </row>
    <row r="24" spans="1:3">
      <c r="A24" s="4" t="s">
        <v>54</v>
      </c>
      <c r="B24" s="5" t="n">
        <v>695</v>
      </c>
      <c r="C24" s="5" t="n">
        <v>839</v>
      </c>
    </row>
    <row r="25" spans="1:3">
      <c r="A25" s="4" t="s">
        <v>55</v>
      </c>
      <c r="B25" s="5" t="n">
        <v>15539</v>
      </c>
      <c r="C25" s="5" t="n">
        <v>15000</v>
      </c>
    </row>
    <row r="26" spans="1:3">
      <c r="A26" s="4" t="s">
        <v>56</v>
      </c>
      <c r="B26" s="4" t="s">
        <v>57</v>
      </c>
      <c r="C26" s="4" t="s">
        <v>57</v>
      </c>
    </row>
    <row r="27" spans="1:3">
      <c r="A27" s="3" t="s">
        <v>58</v>
      </c>
    </row>
    <row r="28" spans="1:3">
      <c r="A28" s="4" t="s">
        <v>59</v>
      </c>
      <c r="B28" s="5" t="n">
        <v>6</v>
      </c>
      <c r="C28" s="5" t="n">
        <v>6</v>
      </c>
    </row>
    <row r="29" spans="1:3">
      <c r="A29" s="4" t="s">
        <v>60</v>
      </c>
      <c r="B29" s="5" t="n">
        <v>4850</v>
      </c>
      <c r="C29" s="5" t="n">
        <v>4827</v>
      </c>
    </row>
    <row r="30" spans="1:3">
      <c r="A30" s="4" t="s">
        <v>61</v>
      </c>
      <c r="B30" s="5" t="n">
        <v>7388</v>
      </c>
      <c r="C30" s="5" t="n">
        <v>6939</v>
      </c>
    </row>
    <row r="31" spans="1:3">
      <c r="A31" s="4" t="s">
        <v>62</v>
      </c>
      <c r="B31" s="5" t="n">
        <v>-80</v>
      </c>
      <c r="C31" s="5" t="n">
        <v>-127</v>
      </c>
    </row>
    <row r="32" spans="1:3">
      <c r="A32" s="4" t="s">
        <v>63</v>
      </c>
      <c r="B32" s="5" t="n">
        <v>-6867</v>
      </c>
      <c r="C32" s="5" t="n">
        <v>-6300</v>
      </c>
    </row>
    <row r="33" spans="1:3">
      <c r="A33" s="4" t="s">
        <v>64</v>
      </c>
      <c r="B33" s="5" t="n">
        <v>5297</v>
      </c>
      <c r="C33" s="5" t="n">
        <v>5345</v>
      </c>
    </row>
    <row r="34" spans="1:3">
      <c r="A34" s="4" t="s">
        <v>65</v>
      </c>
      <c r="B34" s="5" t="n">
        <v>23</v>
      </c>
      <c r="C34" s="5" t="n">
        <v>22</v>
      </c>
    </row>
    <row r="35" spans="1:3">
      <c r="A35" s="4" t="s">
        <v>66</v>
      </c>
      <c r="B35" s="5" t="n">
        <v>5320</v>
      </c>
      <c r="C35" s="5" t="n">
        <v>5367</v>
      </c>
    </row>
    <row r="36" spans="1:3">
      <c r="A36" s="4" t="s">
        <v>67</v>
      </c>
      <c r="B36" s="7" t="n">
        <v>20859</v>
      </c>
      <c r="C36" s="7" t="n">
        <v>20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99</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2</v>
      </c>
    </row>
    <row r="2" spans="1:3">
      <c r="A2" s="3" t="s">
        <v>69</v>
      </c>
    </row>
    <row r="3" spans="1:3">
      <c r="A3" s="4" t="s">
        <v>70</v>
      </c>
      <c r="B3" s="7" t="n">
        <v>24</v>
      </c>
      <c r="C3" s="7" t="n">
        <v>25</v>
      </c>
    </row>
    <row r="4" spans="1:3">
      <c r="A4" s="4" t="s">
        <v>71</v>
      </c>
      <c r="B4" s="7" t="n">
        <v>17152</v>
      </c>
      <c r="C4" s="7" t="n">
        <v>16420</v>
      </c>
    </row>
    <row r="5" spans="1:3">
      <c r="A5" s="4" t="s">
        <v>72</v>
      </c>
      <c r="B5" s="8" t="n">
        <v>0.01</v>
      </c>
      <c r="C5" s="8" t="n">
        <v>0.01</v>
      </c>
    </row>
    <row r="6" spans="1:3">
      <c r="A6" s="4" t="s">
        <v>73</v>
      </c>
      <c r="B6" s="5" t="n">
        <v>1500000000</v>
      </c>
      <c r="C6" s="5" t="n">
        <v>1500000000</v>
      </c>
    </row>
    <row r="7" spans="1:3">
      <c r="A7" s="4" t="s">
        <v>74</v>
      </c>
      <c r="B7" s="5" t="n">
        <v>630282461</v>
      </c>
      <c r="C7" s="5" t="n">
        <v>630282461</v>
      </c>
    </row>
    <row r="8" spans="1:3">
      <c r="A8" s="4" t="s">
        <v>75</v>
      </c>
      <c r="B8" s="5" t="n">
        <v>190966584</v>
      </c>
      <c r="C8" s="5" t="n">
        <v>183105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186</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195</v>
      </c>
      <c r="B26" s="4" t="s">
        <v>286</v>
      </c>
    </row>
    <row r="27" spans="1:2">
      <c r="A27" s="4" t="s">
        <v>287</v>
      </c>
      <c r="B27" s="4" t="s">
        <v>288</v>
      </c>
    </row>
    <row r="28" spans="1:2">
      <c r="A28" s="4" t="s">
        <v>289</v>
      </c>
      <c r="B28"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8</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18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4</v>
      </c>
    </row>
    <row r="4" spans="1:2">
      <c r="A4" s="4" t="s">
        <v>183</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187</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3609</v>
      </c>
      <c r="C4" s="7" t="n">
        <v>12961</v>
      </c>
      <c r="D4" s="7" t="n">
        <v>13996</v>
      </c>
    </row>
    <row r="5" spans="1:4">
      <c r="A5" s="3" t="s">
        <v>80</v>
      </c>
    </row>
    <row r="6" spans="1:4">
      <c r="A6" s="4" t="s">
        <v>81</v>
      </c>
      <c r="B6" s="5" t="n">
        <v>8486</v>
      </c>
      <c r="C6" s="5" t="n">
        <v>8231</v>
      </c>
      <c r="D6" s="5" t="n">
        <v>9002</v>
      </c>
    </row>
    <row r="7" spans="1:4">
      <c r="A7" s="4" t="s">
        <v>82</v>
      </c>
      <c r="B7" s="5" t="n">
        <v>1410</v>
      </c>
      <c r="C7" s="5" t="n">
        <v>1343</v>
      </c>
      <c r="D7" s="5" t="n">
        <v>1481</v>
      </c>
    </row>
    <row r="8" spans="1:4">
      <c r="A8" s="4" t="s">
        <v>83</v>
      </c>
      <c r="B8" s="5" t="n">
        <v>1301</v>
      </c>
      <c r="C8" s="5" t="n">
        <v>1245</v>
      </c>
      <c r="D8" s="5" t="n">
        <v>1292</v>
      </c>
    </row>
    <row r="9" spans="1:4">
      <c r="A9" s="4" t="s">
        <v>84</v>
      </c>
      <c r="B9" s="5" t="n">
        <v>4</v>
      </c>
      <c r="C9" s="5" t="n">
        <v>15</v>
      </c>
      <c r="D9" s="5" t="n">
        <v>82</v>
      </c>
    </row>
    <row r="10" spans="1:4">
      <c r="A10" s="4" t="s">
        <v>85</v>
      </c>
      <c r="B10" s="5" t="n">
        <v>112</v>
      </c>
      <c r="C10" s="5" t="n">
        <v>82</v>
      </c>
      <c r="D10" s="5" t="n">
        <v>-160</v>
      </c>
    </row>
    <row r="11" spans="1:4">
      <c r="A11" s="4" t="s">
        <v>86</v>
      </c>
      <c r="B11" s="5" t="n">
        <v>11313</v>
      </c>
      <c r="C11" s="5" t="n">
        <v>10916</v>
      </c>
      <c r="D11" s="5" t="n">
        <v>11697</v>
      </c>
    </row>
    <row r="12" spans="1:4">
      <c r="A12" s="4" t="s">
        <v>87</v>
      </c>
      <c r="B12" s="5" t="n">
        <v>2296</v>
      </c>
      <c r="C12" s="5" t="n">
        <v>2045</v>
      </c>
      <c r="D12" s="5" t="n">
        <v>2299</v>
      </c>
    </row>
    <row r="13" spans="1:4">
      <c r="A13" s="3" t="s">
        <v>88</v>
      </c>
    </row>
    <row r="14" spans="1:4">
      <c r="A14" s="4" t="s">
        <v>89</v>
      </c>
      <c r="B14" s="5" t="n">
        <v>-376</v>
      </c>
      <c r="C14" s="5" t="n">
        <v>-385</v>
      </c>
      <c r="D14" s="5" t="n">
        <v>-466</v>
      </c>
    </row>
    <row r="15" spans="1:4">
      <c r="A15" s="4" t="s">
        <v>90</v>
      </c>
      <c r="B15" s="5" t="n">
        <v>-4</v>
      </c>
      <c r="C15" s="5" t="n">
        <v>-555</v>
      </c>
    </row>
    <row r="16" spans="1:4">
      <c r="A16" s="4" t="s">
        <v>91</v>
      </c>
      <c r="B16" s="5" t="n">
        <v>-44</v>
      </c>
      <c r="C16" s="5" t="n">
        <v>-38</v>
      </c>
      <c r="D16" s="5" t="n">
        <v>-53</v>
      </c>
    </row>
    <row r="17" spans="1:4">
      <c r="A17" s="4" t="s">
        <v>92</v>
      </c>
      <c r="B17" s="5" t="n">
        <v>-50</v>
      </c>
      <c r="C17" s="5" t="n">
        <v>-7</v>
      </c>
      <c r="D17" s="5" t="n">
        <v>-29</v>
      </c>
    </row>
    <row r="18" spans="1:4">
      <c r="A18" s="4" t="s">
        <v>93</v>
      </c>
      <c r="B18" s="5" t="n">
        <v>-474</v>
      </c>
      <c r="C18" s="5" t="n">
        <v>-985</v>
      </c>
      <c r="D18" s="5" t="n">
        <v>-548</v>
      </c>
    </row>
    <row r="19" spans="1:4">
      <c r="A19" s="4" t="s">
        <v>94</v>
      </c>
      <c r="B19" s="5" t="n">
        <v>1822</v>
      </c>
      <c r="C19" s="5" t="n">
        <v>1060</v>
      </c>
      <c r="D19" s="5" t="n">
        <v>1751</v>
      </c>
    </row>
    <row r="20" spans="1:4">
      <c r="A20" s="4" t="s">
        <v>95</v>
      </c>
      <c r="B20" s="5" t="n">
        <v>642</v>
      </c>
      <c r="C20" s="5" t="n">
        <v>308</v>
      </c>
      <c r="D20" s="5" t="n">
        <v>413</v>
      </c>
    </row>
    <row r="21" spans="1:4">
      <c r="A21" s="4" t="s">
        <v>96</v>
      </c>
      <c r="B21" s="5" t="n">
        <v>1180</v>
      </c>
      <c r="C21" s="5" t="n">
        <v>752</v>
      </c>
      <c r="D21" s="5" t="n">
        <v>1338</v>
      </c>
    </row>
    <row r="22" spans="1:4">
      <c r="A22" s="4" t="s">
        <v>97</v>
      </c>
      <c r="B22" s="5" t="n">
        <v>-2</v>
      </c>
      <c r="C22" s="5" t="n">
        <v>-1</v>
      </c>
      <c r="D22" s="5" t="n">
        <v>40</v>
      </c>
    </row>
    <row r="23" spans="1:4">
      <c r="A23" s="4" t="s">
        <v>98</v>
      </c>
      <c r="B23" s="7" t="n">
        <v>1182</v>
      </c>
      <c r="C23" s="7" t="n">
        <v>753</v>
      </c>
      <c r="D23" s="7" t="n">
        <v>1298</v>
      </c>
    </row>
    <row r="24" spans="1:4">
      <c r="A24" s="4" t="s">
        <v>99</v>
      </c>
      <c r="B24" s="8" t="n">
        <v>2.66</v>
      </c>
      <c r="C24" s="8" t="n">
        <v>1.66</v>
      </c>
      <c r="D24" s="8" t="n">
        <v>2.8</v>
      </c>
    </row>
    <row r="25" spans="1:4">
      <c r="A25" s="4" t="s">
        <v>100</v>
      </c>
      <c r="B25" s="9" t="n">
        <v>2.65</v>
      </c>
      <c r="C25" s="9" t="n">
        <v>1.65</v>
      </c>
      <c r="D25" s="9" t="n">
        <v>2.79</v>
      </c>
    </row>
    <row r="26" spans="1:4">
      <c r="A26" s="4" t="s">
        <v>101</v>
      </c>
      <c r="B26" s="8" t="n">
        <v>1.64</v>
      </c>
      <c r="C26" s="8" t="n">
        <v>1.54</v>
      </c>
      <c r="D26" s="8"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9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02</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05</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8</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3" t="s">
        <v>199</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1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19</v>
      </c>
    </row>
    <row r="4" spans="1:2">
      <c r="A4" s="4" t="s">
        <v>364</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6</v>
      </c>
      <c r="B1" s="2" t="s">
        <v>1</v>
      </c>
    </row>
    <row r="2" spans="1:2">
      <c r="B2" s="2" t="s">
        <v>2</v>
      </c>
    </row>
    <row r="3" spans="1:2">
      <c r="A3" s="3" t="s">
        <v>222</v>
      </c>
    </row>
    <row r="4" spans="1:2">
      <c r="A4" s="4" t="s">
        <v>367</v>
      </c>
      <c r="B4"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2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v>
      </c>
      <c r="B1" s="2" t="s">
        <v>1</v>
      </c>
    </row>
    <row r="2" spans="1:4">
      <c r="B2" s="2" t="s">
        <v>2</v>
      </c>
      <c r="C2" s="2" t="s">
        <v>32</v>
      </c>
      <c r="D2" s="2" t="s">
        <v>77</v>
      </c>
    </row>
    <row r="3" spans="1:4">
      <c r="A3" s="3" t="s">
        <v>103</v>
      </c>
    </row>
    <row r="4" spans="1:4">
      <c r="A4" s="4" t="s">
        <v>96</v>
      </c>
      <c r="B4" s="7" t="n">
        <v>1180</v>
      </c>
      <c r="C4" s="7" t="n">
        <v>752</v>
      </c>
      <c r="D4" s="7" t="n">
        <v>1338</v>
      </c>
    </row>
    <row r="5" spans="1:4">
      <c r="A5" s="4" t="s">
        <v>104</v>
      </c>
      <c r="B5" s="5" t="n">
        <v>12</v>
      </c>
      <c r="C5" s="5" t="n">
        <v>9</v>
      </c>
      <c r="D5" s="5" t="n">
        <v>1</v>
      </c>
    </row>
    <row r="6" spans="1:4">
      <c r="A6" s="4" t="s">
        <v>105</v>
      </c>
      <c r="B6" s="5" t="n">
        <v>5</v>
      </c>
      <c r="C6" s="5" t="n">
        <v>-2</v>
      </c>
      <c r="D6" s="5" t="n">
        <v>4</v>
      </c>
    </row>
    <row r="7" spans="1:4">
      <c r="A7" s="4" t="s">
        <v>106</v>
      </c>
      <c r="B7" s="5" t="n">
        <v>28</v>
      </c>
      <c r="C7" s="5" t="n">
        <v>-159</v>
      </c>
      <c r="D7" s="5" t="n">
        <v>-124</v>
      </c>
    </row>
    <row r="8" spans="1:4">
      <c r="A8" s="4" t="s">
        <v>107</v>
      </c>
      <c r="B8" s="5" t="n">
        <v>2</v>
      </c>
      <c r="C8" s="5" t="n">
        <v>2</v>
      </c>
      <c r="D8" s="5" t="n">
        <v>-12</v>
      </c>
    </row>
    <row r="9" spans="1:4">
      <c r="A9" s="4" t="s">
        <v>108</v>
      </c>
      <c r="B9" s="5" t="n">
        <v>47</v>
      </c>
      <c r="C9" s="5" t="n">
        <v>-150</v>
      </c>
      <c r="D9" s="5" t="n">
        <v>-131</v>
      </c>
    </row>
    <row r="10" spans="1:4">
      <c r="A10" s="4" t="s">
        <v>109</v>
      </c>
      <c r="B10" s="5" t="n">
        <v>1227</v>
      </c>
      <c r="C10" s="5" t="n">
        <v>602</v>
      </c>
      <c r="D10" s="5" t="n">
        <v>1207</v>
      </c>
    </row>
    <row r="11" spans="1:4">
      <c r="A11" s="4" t="s">
        <v>110</v>
      </c>
      <c r="B11" s="5" t="n">
        <v>-2</v>
      </c>
      <c r="C11" s="5" t="n">
        <v>-1</v>
      </c>
      <c r="D11" s="5" t="n">
        <v>40</v>
      </c>
    </row>
    <row r="12" spans="1:4">
      <c r="A12" s="4" t="s">
        <v>111</v>
      </c>
      <c r="B12" s="7" t="n">
        <v>1229</v>
      </c>
      <c r="C12" s="7" t="n">
        <v>603</v>
      </c>
      <c r="D12" s="7" t="n">
        <v>11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0</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33</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172</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399</v>
      </c>
      <c r="B1" s="2" t="s">
        <v>1</v>
      </c>
    </row>
    <row r="2" spans="1:2">
      <c r="B2" s="2" t="s">
        <v>400</v>
      </c>
    </row>
    <row r="3" spans="1:2">
      <c r="A3" s="3" t="s">
        <v>172</v>
      </c>
    </row>
    <row r="4" spans="1:2">
      <c r="A4" s="4" t="s">
        <v>401</v>
      </c>
      <c r="B4" s="5" t="n">
        <v>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4" t="s">
        <v>404</v>
      </c>
    </row>
    <row r="3" spans="1:2">
      <c r="A3" s="3" t="s">
        <v>405</v>
      </c>
    </row>
    <row r="4" spans="1:2">
      <c r="A4" s="4" t="s">
        <v>406</v>
      </c>
      <c r="B4" s="7" t="n">
        <v>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58"/>
    <col customWidth="1" max="4" min="4" width="21"/>
    <col customWidth="1" max="5" min="5" width="21"/>
  </cols>
  <sheetData>
    <row r="1" spans="1:5">
      <c r="A1" s="1" t="s">
        <v>407</v>
      </c>
      <c r="B1" s="2" t="s">
        <v>408</v>
      </c>
      <c r="C1" s="2" t="s">
        <v>1</v>
      </c>
    </row>
    <row r="2" spans="1:5">
      <c r="B2" s="2" t="s">
        <v>409</v>
      </c>
      <c r="C2" s="2" t="s">
        <v>410</v>
      </c>
      <c r="D2" s="2" t="s">
        <v>403</v>
      </c>
      <c r="E2" s="2" t="s">
        <v>411</v>
      </c>
    </row>
    <row r="3" spans="1:5">
      <c r="A3" s="3" t="s">
        <v>412</v>
      </c>
    </row>
    <row r="4" spans="1:5">
      <c r="A4" s="4" t="s">
        <v>413</v>
      </c>
      <c r="C4" s="4" t="s">
        <v>414</v>
      </c>
      <c r="D4" s="4" t="s">
        <v>414</v>
      </c>
      <c r="E4" s="4" t="s">
        <v>414</v>
      </c>
    </row>
    <row r="5" spans="1:5">
      <c r="A5" s="4" t="s">
        <v>415</v>
      </c>
      <c r="C5" s="5" t="n">
        <v>3</v>
      </c>
    </row>
    <row r="6" spans="1:5">
      <c r="A6" s="4" t="s">
        <v>416</v>
      </c>
      <c r="C6" s="7" t="n">
        <v>120</v>
      </c>
    </row>
    <row r="7" spans="1:5">
      <c r="A7" s="4" t="s">
        <v>417</v>
      </c>
      <c r="C7" s="5" t="n">
        <v>246</v>
      </c>
    </row>
    <row r="8" spans="1:5">
      <c r="A8" s="4" t="s">
        <v>418</v>
      </c>
      <c r="C8" s="7" t="n">
        <v>90</v>
      </c>
      <c r="D8" s="7" t="n">
        <v>52</v>
      </c>
    </row>
    <row r="9" spans="1:5">
      <c r="A9" s="4" t="s">
        <v>419</v>
      </c>
      <c r="D9" s="5" t="n">
        <v>-3</v>
      </c>
    </row>
    <row r="10" spans="1:5">
      <c r="A10" s="4" t="s">
        <v>420</v>
      </c>
      <c r="C10" s="4" t="s">
        <v>421</v>
      </c>
    </row>
    <row r="11" spans="1:5">
      <c r="A11" s="4" t="s">
        <v>422</v>
      </c>
      <c r="C11" s="7" t="n">
        <v>105</v>
      </c>
      <c r="D11" s="5" t="n">
        <v>105</v>
      </c>
    </row>
    <row r="12" spans="1:5">
      <c r="A12" s="4" t="s">
        <v>423</v>
      </c>
      <c r="C12" s="5" t="n">
        <v>394</v>
      </c>
      <c r="D12" s="5" t="n">
        <v>407</v>
      </c>
      <c r="E12" s="7" t="n">
        <v>487</v>
      </c>
    </row>
    <row r="13" spans="1:5">
      <c r="A13" s="4" t="s">
        <v>424</v>
      </c>
      <c r="C13" s="5" t="n">
        <v>9</v>
      </c>
      <c r="D13" s="5" t="n">
        <v>16</v>
      </c>
      <c r="E13" s="7" t="n">
        <v>16</v>
      </c>
    </row>
    <row r="14" spans="1:5">
      <c r="A14" s="4" t="s">
        <v>425</v>
      </c>
    </row>
    <row r="15" spans="1:5">
      <c r="A15" s="3" t="s">
        <v>412</v>
      </c>
    </row>
    <row r="16" spans="1:5">
      <c r="A16" s="4" t="s">
        <v>426</v>
      </c>
      <c r="C16" s="7" t="n">
        <v>352</v>
      </c>
      <c r="D16" s="7" t="n">
        <v>439</v>
      </c>
    </row>
    <row r="17" spans="1:5">
      <c r="A17" s="4" t="s">
        <v>427</v>
      </c>
    </row>
    <row r="18" spans="1:5">
      <c r="A18" s="3" t="s">
        <v>412</v>
      </c>
    </row>
    <row r="19" spans="1:5">
      <c r="A19" s="4" t="s">
        <v>428</v>
      </c>
      <c r="C19" s="4" t="s">
        <v>429</v>
      </c>
    </row>
    <row r="20" spans="1:5">
      <c r="A20" s="4" t="s">
        <v>430</v>
      </c>
    </row>
    <row r="21" spans="1:5">
      <c r="A21" s="3" t="s">
        <v>412</v>
      </c>
    </row>
    <row r="22" spans="1:5">
      <c r="A22" s="4" t="s">
        <v>428</v>
      </c>
      <c r="C22" s="4" t="s">
        <v>431</v>
      </c>
    </row>
    <row r="23" spans="1:5">
      <c r="A23" s="4" t="s">
        <v>432</v>
      </c>
    </row>
    <row r="24" spans="1:5">
      <c r="A24" s="3" t="s">
        <v>412</v>
      </c>
    </row>
    <row r="25" spans="1:5">
      <c r="A25" s="4" t="s">
        <v>428</v>
      </c>
      <c r="C25" s="4" t="s">
        <v>433</v>
      </c>
    </row>
    <row r="26" spans="1:5">
      <c r="A26" s="4" t="s">
        <v>434</v>
      </c>
    </row>
    <row r="27" spans="1:5">
      <c r="A27" s="3" t="s">
        <v>412</v>
      </c>
    </row>
    <row r="28" spans="1:5">
      <c r="A28" s="4" t="s">
        <v>428</v>
      </c>
      <c r="C28" s="4" t="s">
        <v>435</v>
      </c>
    </row>
    <row r="29" spans="1:5">
      <c r="A29" s="4" t="s">
        <v>436</v>
      </c>
    </row>
    <row r="30" spans="1:5">
      <c r="A30" s="3" t="s">
        <v>412</v>
      </c>
    </row>
    <row r="31" spans="1:5">
      <c r="A31" s="4" t="s">
        <v>437</v>
      </c>
      <c r="C31" s="4" t="s">
        <v>438</v>
      </c>
    </row>
    <row r="32" spans="1:5">
      <c r="A32" s="4" t="s">
        <v>439</v>
      </c>
      <c r="C32" s="4" t="s">
        <v>440</v>
      </c>
    </row>
    <row r="33" spans="1:5">
      <c r="A33" s="4" t="s">
        <v>441</v>
      </c>
      <c r="C33" s="5" t="n">
        <v>16</v>
      </c>
    </row>
    <row r="34" spans="1:5">
      <c r="A34" s="4" t="s">
        <v>442</v>
      </c>
    </row>
    <row r="35" spans="1:5">
      <c r="A35" s="3" t="s">
        <v>412</v>
      </c>
    </row>
    <row r="36" spans="1:5">
      <c r="A36" s="4" t="s">
        <v>443</v>
      </c>
      <c r="B36" s="4" t="s">
        <v>444</v>
      </c>
    </row>
    <row r="37" spans="1:5">
      <c r="A37" s="4" t="s">
        <v>445</v>
      </c>
    </row>
    <row r="38" spans="1:5">
      <c r="A38" s="3" t="s">
        <v>412</v>
      </c>
    </row>
    <row r="39" spans="1:5">
      <c r="A39" s="4" t="s">
        <v>446</v>
      </c>
      <c r="C39" s="4" t="s">
        <v>447</v>
      </c>
      <c r="D39" s="4" t="s">
        <v>44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77</v>
      </c>
    </row>
    <row r="3" spans="1:4">
      <c r="A3" s="3" t="s">
        <v>178</v>
      </c>
    </row>
    <row r="4" spans="1:4">
      <c r="A4" s="4" t="s">
        <v>449</v>
      </c>
      <c r="B4" s="7" t="n">
        <v>-2</v>
      </c>
      <c r="C4" s="7" t="n">
        <v>-2</v>
      </c>
      <c r="D4" s="7" t="n">
        <v>10</v>
      </c>
    </row>
    <row r="5" spans="1:4">
      <c r="A5" s="4" t="s">
        <v>450</v>
      </c>
      <c r="B5" s="4" t="s">
        <v>414</v>
      </c>
      <c r="C5" s="4" t="s">
        <v>451</v>
      </c>
      <c r="D5" s="4" t="s">
        <v>4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6</v>
      </c>
      <c r="B8" s="4" t="s">
        <v>433</v>
      </c>
    </row>
    <row r="9" spans="1:2">
      <c r="A9" s="4" t="s">
        <v>459</v>
      </c>
    </row>
    <row r="10" spans="1:2">
      <c r="A10" s="3" t="s">
        <v>455</v>
      </c>
    </row>
    <row r="11" spans="1:2">
      <c r="A11" s="4" t="s">
        <v>456</v>
      </c>
      <c r="B11" s="4" t="s">
        <v>457</v>
      </c>
    </row>
    <row r="12" spans="1:2">
      <c r="A12" s="4" t="s">
        <v>460</v>
      </c>
    </row>
    <row r="13" spans="1:2">
      <c r="A13" s="3" t="s">
        <v>455</v>
      </c>
    </row>
    <row r="14" spans="1:2">
      <c r="A14" s="4" t="s">
        <v>456</v>
      </c>
      <c r="B14" s="4" t="s">
        <v>431</v>
      </c>
    </row>
    <row r="15" spans="1:2">
      <c r="A15" s="4" t="s">
        <v>461</v>
      </c>
    </row>
    <row r="16" spans="1:2">
      <c r="A16" s="3" t="s">
        <v>455</v>
      </c>
    </row>
    <row r="17" spans="1:2">
      <c r="A17" s="4" t="s">
        <v>456</v>
      </c>
      <c r="B17" s="4" t="s">
        <v>457</v>
      </c>
    </row>
    <row r="18" spans="1:2">
      <c r="A18" s="4" t="s">
        <v>462</v>
      </c>
    </row>
    <row r="19" spans="1:2">
      <c r="A19" s="3" t="s">
        <v>455</v>
      </c>
    </row>
    <row r="20" spans="1:2">
      <c r="A20" s="4" t="s">
        <v>456</v>
      </c>
      <c r="B20" s="4" t="s">
        <v>433</v>
      </c>
    </row>
    <row r="21" spans="1:2">
      <c r="A21" s="4" t="s">
        <v>463</v>
      </c>
    </row>
    <row r="22" spans="1:2">
      <c r="A22" s="3" t="s">
        <v>455</v>
      </c>
    </row>
    <row r="23" spans="1:2">
      <c r="A23" s="4" t="s">
        <v>456</v>
      </c>
      <c r="B23" s="4" t="s">
        <v>464</v>
      </c>
    </row>
    <row r="24" spans="1:2">
      <c r="A24" s="4" t="s">
        <v>465</v>
      </c>
    </row>
    <row r="25" spans="1:2">
      <c r="A25" s="3" t="s">
        <v>455</v>
      </c>
    </row>
    <row r="26" spans="1:2">
      <c r="A26" s="4" t="s">
        <v>456</v>
      </c>
      <c r="B26" s="4" t="s">
        <v>438</v>
      </c>
    </row>
    <row r="27" spans="1:2">
      <c r="A27" s="4" t="s">
        <v>466</v>
      </c>
    </row>
    <row r="28" spans="1:2">
      <c r="A28" s="3" t="s">
        <v>455</v>
      </c>
    </row>
    <row r="29" spans="1:2">
      <c r="A29" s="4" t="s">
        <v>456</v>
      </c>
      <c r="B29" s="4" t="s">
        <v>467</v>
      </c>
    </row>
    <row r="30" spans="1:2">
      <c r="A30" s="4" t="s">
        <v>468</v>
      </c>
    </row>
    <row r="31" spans="1:2">
      <c r="A31" s="3" t="s">
        <v>455</v>
      </c>
    </row>
    <row r="32" spans="1:2">
      <c r="A32" s="4" t="s">
        <v>456</v>
      </c>
      <c r="B32"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178</v>
      </c>
    </row>
    <row r="3" spans="1:3">
      <c r="A3" s="4" t="s">
        <v>470</v>
      </c>
      <c r="B3" s="7" t="n">
        <v>173</v>
      </c>
      <c r="C3" s="7" t="n">
        <v>186</v>
      </c>
    </row>
    <row r="4" spans="1:3">
      <c r="A4" s="4" t="s">
        <v>471</v>
      </c>
      <c r="B4" s="5" t="n">
        <v>147</v>
      </c>
      <c r="C4" s="5" t="n">
        <v>174</v>
      </c>
    </row>
    <row r="5" spans="1:3">
      <c r="A5" s="4" t="s">
        <v>43</v>
      </c>
      <c r="B5" s="7" t="n">
        <v>320</v>
      </c>
      <c r="C5" s="7" t="n">
        <v>3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7</v>
      </c>
    </row>
    <row r="3" spans="1:4">
      <c r="A3" s="3" t="s">
        <v>178</v>
      </c>
    </row>
    <row r="4" spans="1:4">
      <c r="A4" s="4" t="s">
        <v>473</v>
      </c>
      <c r="B4" s="7" t="n">
        <v>375</v>
      </c>
      <c r="C4" s="7" t="n">
        <v>384</v>
      </c>
      <c r="D4" s="7" t="n">
        <v>461</v>
      </c>
    </row>
    <row r="5" spans="1:4">
      <c r="A5" s="4" t="s">
        <v>474</v>
      </c>
      <c r="B5" s="7" t="n">
        <v>442</v>
      </c>
      <c r="C5" s="7" t="n">
        <v>419</v>
      </c>
      <c r="D5" s="7" t="n">
        <v>7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7</v>
      </c>
    </row>
    <row r="3" spans="1:4">
      <c r="A3" s="3" t="s">
        <v>113</v>
      </c>
    </row>
    <row r="4" spans="1:4">
      <c r="A4" s="4" t="s">
        <v>96</v>
      </c>
      <c r="B4" s="7" t="n">
        <v>1180</v>
      </c>
      <c r="C4" s="7" t="n">
        <v>752</v>
      </c>
      <c r="D4" s="7" t="n">
        <v>1338</v>
      </c>
    </row>
    <row r="5" spans="1:4">
      <c r="A5" s="3" t="s">
        <v>114</v>
      </c>
    </row>
    <row r="6" spans="1:4">
      <c r="A6" s="4" t="s">
        <v>83</v>
      </c>
      <c r="B6" s="5" t="n">
        <v>1301</v>
      </c>
      <c r="C6" s="5" t="n">
        <v>1245</v>
      </c>
      <c r="D6" s="5" t="n">
        <v>1292</v>
      </c>
    </row>
    <row r="7" spans="1:4">
      <c r="A7" s="4" t="s">
        <v>115</v>
      </c>
      <c r="B7" s="5" t="n">
        <v>73</v>
      </c>
      <c r="C7" s="5" t="n">
        <v>30</v>
      </c>
      <c r="D7" s="5" t="n">
        <v>-118</v>
      </c>
    </row>
    <row r="8" spans="1:4">
      <c r="A8" s="4" t="s">
        <v>116</v>
      </c>
      <c r="B8" s="5" t="n">
        <v>91</v>
      </c>
      <c r="C8" s="5" t="n">
        <v>89</v>
      </c>
      <c r="D8" s="5" t="n">
        <v>88</v>
      </c>
    </row>
    <row r="9" spans="1:4">
      <c r="A9" s="4" t="s">
        <v>117</v>
      </c>
      <c r="C9" s="5" t="n">
        <v>1</v>
      </c>
      <c r="D9" s="5" t="n">
        <v>14</v>
      </c>
    </row>
    <row r="10" spans="1:4">
      <c r="A10" s="4" t="s">
        <v>118</v>
      </c>
      <c r="B10" s="5" t="n">
        <v>42</v>
      </c>
      <c r="C10" s="5" t="n">
        <v>36</v>
      </c>
      <c r="D10" s="5" t="n">
        <v>42</v>
      </c>
    </row>
    <row r="11" spans="1:4">
      <c r="A11" s="4" t="s">
        <v>119</v>
      </c>
      <c r="B11" s="5" t="n">
        <v>90</v>
      </c>
      <c r="C11" s="5" t="n">
        <v>72</v>
      </c>
      <c r="D11" s="5" t="n">
        <v>65</v>
      </c>
    </row>
    <row r="12" spans="1:4">
      <c r="A12" s="4" t="s">
        <v>120</v>
      </c>
      <c r="B12" s="5" t="n">
        <v>-28</v>
      </c>
      <c r="C12" s="5" t="n">
        <v>-15</v>
      </c>
      <c r="D12" s="5" t="n">
        <v>-5</v>
      </c>
    </row>
    <row r="13" spans="1:4">
      <c r="A13" s="4" t="s">
        <v>121</v>
      </c>
      <c r="B13" s="5" t="n">
        <v>-24</v>
      </c>
      <c r="C13" s="5" t="n">
        <v>-18</v>
      </c>
      <c r="D13" s="5" t="n">
        <v>-35</v>
      </c>
    </row>
    <row r="14" spans="1:4">
      <c r="A14" s="4" t="s">
        <v>122</v>
      </c>
      <c r="B14" s="5" t="n">
        <v>110</v>
      </c>
      <c r="C14" s="5" t="n">
        <v>87</v>
      </c>
      <c r="D14" s="5" t="n">
        <v>-127</v>
      </c>
    </row>
    <row r="15" spans="1:4">
      <c r="A15" s="4" t="s">
        <v>123</v>
      </c>
      <c r="B15" s="5" t="n">
        <v>44</v>
      </c>
      <c r="C15" s="5" t="n">
        <v>42</v>
      </c>
      <c r="D15" s="5" t="n">
        <v>42</v>
      </c>
    </row>
    <row r="16" spans="1:4">
      <c r="A16" s="4" t="s">
        <v>90</v>
      </c>
      <c r="B16" s="5" t="n">
        <v>4</v>
      </c>
      <c r="C16" s="5" t="n">
        <v>555</v>
      </c>
    </row>
    <row r="17" spans="1:4">
      <c r="A17" s="3" t="s">
        <v>124</v>
      </c>
    </row>
    <row r="18" spans="1:4">
      <c r="A18" s="4" t="s">
        <v>125</v>
      </c>
      <c r="B18" s="5" t="n">
        <v>-78</v>
      </c>
      <c r="C18" s="5" t="n">
        <v>-178</v>
      </c>
      <c r="D18" s="5" t="n">
        <v>-268</v>
      </c>
    </row>
    <row r="19" spans="1:4">
      <c r="A19" s="4" t="s">
        <v>126</v>
      </c>
      <c r="B19" s="5" t="n">
        <v>-12</v>
      </c>
      <c r="C19" s="5" t="n">
        <v>16</v>
      </c>
      <c r="D19" s="5" t="n">
        <v>-19</v>
      </c>
    </row>
    <row r="20" spans="1:4">
      <c r="A20" s="4" t="s">
        <v>38</v>
      </c>
      <c r="B20" s="5" t="n">
        <v>78</v>
      </c>
      <c r="C20" s="5" t="n">
        <v>-7</v>
      </c>
      <c r="D20" s="5" t="n">
        <v>22</v>
      </c>
    </row>
    <row r="21" spans="1:4">
      <c r="A21" s="4" t="s">
        <v>127</v>
      </c>
      <c r="B21" s="5" t="n">
        <v>174</v>
      </c>
      <c r="C21" s="5" t="n">
        <v>-112</v>
      </c>
      <c r="D21" s="5" t="n">
        <v>117</v>
      </c>
    </row>
    <row r="22" spans="1:4">
      <c r="A22" s="4" t="s">
        <v>128</v>
      </c>
      <c r="B22" s="5" t="n">
        <v>-85</v>
      </c>
      <c r="C22" s="5" t="n">
        <v>-97</v>
      </c>
      <c r="D22" s="5" t="n">
        <v>-117</v>
      </c>
    </row>
    <row r="23" spans="1:4">
      <c r="A23" s="4" t="s">
        <v>129</v>
      </c>
      <c r="B23" s="5" t="n">
        <v>2960</v>
      </c>
      <c r="C23" s="5" t="n">
        <v>2498</v>
      </c>
      <c r="D23" s="5" t="n">
        <v>2331</v>
      </c>
    </row>
    <row r="24" spans="1:4">
      <c r="A24" s="3" t="s">
        <v>130</v>
      </c>
    </row>
    <row r="25" spans="1:4">
      <c r="A25" s="4" t="s">
        <v>131</v>
      </c>
      <c r="B25" s="5" t="n">
        <v>-611</v>
      </c>
      <c r="C25" s="5" t="n">
        <v>-554</v>
      </c>
      <c r="D25" s="5" t="n">
        <v>-35</v>
      </c>
    </row>
    <row r="26" spans="1:4">
      <c r="A26" s="4" t="s">
        <v>132</v>
      </c>
      <c r="B26" s="5" t="n">
        <v>-1339</v>
      </c>
      <c r="C26" s="5" t="n">
        <v>-1233</v>
      </c>
      <c r="D26" s="5" t="n">
        <v>-1151</v>
      </c>
    </row>
    <row r="27" spans="1:4">
      <c r="A27" s="4" t="s">
        <v>133</v>
      </c>
      <c r="B27" s="5" t="n">
        <v>43</v>
      </c>
      <c r="C27" s="5" t="n">
        <v>145</v>
      </c>
      <c r="D27" s="5" t="n">
        <v>2253</v>
      </c>
    </row>
    <row r="28" spans="1:4">
      <c r="A28" s="4" t="s">
        <v>134</v>
      </c>
      <c r="C28" s="5" t="n">
        <v>51</v>
      </c>
      <c r="D28" s="5" t="n">
        <v>19</v>
      </c>
    </row>
    <row r="29" spans="1:4">
      <c r="A29" s="4" t="s">
        <v>43</v>
      </c>
      <c r="B29" s="5" t="n">
        <v>-21</v>
      </c>
      <c r="C29" s="5" t="n">
        <v>-20</v>
      </c>
      <c r="D29" s="5" t="n">
        <v>-33</v>
      </c>
    </row>
    <row r="30" spans="1:4">
      <c r="A30" s="4" t="s">
        <v>92</v>
      </c>
      <c r="B30" s="5" t="n">
        <v>-4</v>
      </c>
      <c r="C30" s="5" t="n">
        <v>3</v>
      </c>
      <c r="D30" s="5" t="n">
        <v>-58</v>
      </c>
    </row>
    <row r="31" spans="1:4">
      <c r="A31" s="4" t="s">
        <v>135</v>
      </c>
      <c r="B31" s="5" t="n">
        <v>-1932</v>
      </c>
      <c r="C31" s="5" t="n">
        <v>-1608</v>
      </c>
      <c r="D31" s="5" t="n">
        <v>995</v>
      </c>
    </row>
    <row r="32" spans="1:4">
      <c r="A32" s="3" t="s">
        <v>136</v>
      </c>
    </row>
    <row r="33" spans="1:4">
      <c r="A33" s="4" t="s">
        <v>137</v>
      </c>
      <c r="B33" s="5" t="n">
        <v>3057</v>
      </c>
      <c r="C33" s="5" t="n">
        <v>2337</v>
      </c>
      <c r="D33" s="5" t="n">
        <v>2817</v>
      </c>
    </row>
    <row r="34" spans="1:4">
      <c r="A34" s="4" t="s">
        <v>138</v>
      </c>
      <c r="B34" s="5" t="n">
        <v>-2682</v>
      </c>
      <c r="C34" s="5" t="n">
        <v>-2764</v>
      </c>
      <c r="D34" s="5" t="n">
        <v>-3568</v>
      </c>
    </row>
    <row r="35" spans="1:4">
      <c r="A35" s="4" t="s">
        <v>139</v>
      </c>
      <c r="B35" s="5" t="n">
        <v>-2</v>
      </c>
      <c r="C35" s="5" t="n">
        <v>-555</v>
      </c>
    </row>
    <row r="36" spans="1:4">
      <c r="A36" s="4" t="s">
        <v>140</v>
      </c>
      <c r="B36" s="5" t="n">
        <v>-725</v>
      </c>
      <c r="C36" s="5" t="n">
        <v>-600</v>
      </c>
      <c r="D36" s="5" t="n">
        <v>-600</v>
      </c>
    </row>
    <row r="37" spans="1:4">
      <c r="A37" s="4" t="s">
        <v>141</v>
      </c>
      <c r="B37" s="5" t="n">
        <v>-726</v>
      </c>
      <c r="C37" s="5" t="n">
        <v>-695</v>
      </c>
      <c r="D37" s="5" t="n">
        <v>-693</v>
      </c>
    </row>
    <row r="38" spans="1:4">
      <c r="A38" s="4" t="s">
        <v>142</v>
      </c>
      <c r="B38" s="5" t="n">
        <v>63</v>
      </c>
      <c r="C38" s="5" t="n">
        <v>77</v>
      </c>
      <c r="D38" s="5" t="n">
        <v>93</v>
      </c>
    </row>
    <row r="39" spans="1:4">
      <c r="A39" s="4" t="s">
        <v>120</v>
      </c>
      <c r="B39" s="5" t="n">
        <v>28</v>
      </c>
      <c r="C39" s="5" t="n">
        <v>15</v>
      </c>
      <c r="D39" s="5" t="n">
        <v>5</v>
      </c>
    </row>
    <row r="40" spans="1:4">
      <c r="A40" s="4" t="s">
        <v>143</v>
      </c>
      <c r="B40" s="5" t="n">
        <v>-1</v>
      </c>
      <c r="C40" s="5" t="n">
        <v>-1</v>
      </c>
      <c r="D40" s="5" t="n">
        <v>-125</v>
      </c>
    </row>
    <row r="41" spans="1:4">
      <c r="A41" s="4" t="s">
        <v>92</v>
      </c>
      <c r="B41" s="5" t="n">
        <v>-47</v>
      </c>
      <c r="C41" s="5" t="n">
        <v>31</v>
      </c>
      <c r="D41" s="5" t="n">
        <v>-1</v>
      </c>
    </row>
    <row r="42" spans="1:4">
      <c r="A42" s="4" t="s">
        <v>144</v>
      </c>
      <c r="B42" s="5" t="n">
        <v>-1035</v>
      </c>
      <c r="C42" s="5" t="n">
        <v>-2155</v>
      </c>
      <c r="D42" s="5" t="n">
        <v>-2072</v>
      </c>
    </row>
    <row r="43" spans="1:4">
      <c r="A43" s="4" t="s">
        <v>145</v>
      </c>
      <c r="C43" s="5" t="n">
        <v>-3</v>
      </c>
      <c r="D43" s="5" t="n">
        <v>-5</v>
      </c>
    </row>
    <row r="44" spans="1:4">
      <c r="A44" s="4" t="s">
        <v>146</v>
      </c>
      <c r="B44" s="5" t="n">
        <v>-7</v>
      </c>
      <c r="C44" s="5" t="n">
        <v>-1268</v>
      </c>
      <c r="D44" s="5" t="n">
        <v>1249</v>
      </c>
    </row>
    <row r="45" spans="1:4">
      <c r="A45" s="4" t="s">
        <v>147</v>
      </c>
      <c r="B45" s="5" t="n">
        <v>39</v>
      </c>
      <c r="C45" s="5" t="n">
        <v>1307</v>
      </c>
      <c r="D45" s="5" t="n">
        <v>58</v>
      </c>
    </row>
    <row r="46" spans="1:4">
      <c r="A46" s="4" t="s">
        <v>148</v>
      </c>
      <c r="B46" s="7" t="n">
        <v>32</v>
      </c>
      <c r="C46" s="7" t="n">
        <v>39</v>
      </c>
      <c r="D46" s="7" t="n">
        <v>13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2</v>
      </c>
      <c r="D1" s="2" t="s">
        <v>77</v>
      </c>
    </row>
    <row r="2" spans="1:4">
      <c r="A2" s="3" t="s">
        <v>476</v>
      </c>
    </row>
    <row r="3" spans="1:4">
      <c r="A3" s="4" t="s">
        <v>477</v>
      </c>
      <c r="B3" s="7" t="n">
        <v>246</v>
      </c>
    </row>
    <row r="4" spans="1:4">
      <c r="A4" s="4" t="s">
        <v>478</v>
      </c>
      <c r="B4" s="5" t="n">
        <v>147</v>
      </c>
      <c r="C4" s="7" t="n">
        <v>143</v>
      </c>
    </row>
    <row r="5" spans="1:4">
      <c r="A5" s="4" t="s">
        <v>479</v>
      </c>
      <c r="B5" s="5" t="n">
        <v>1675</v>
      </c>
      <c r="C5" s="5" t="n">
        <v>1584</v>
      </c>
    </row>
    <row r="6" spans="1:4">
      <c r="A6" s="4" t="s">
        <v>150</v>
      </c>
      <c r="B6" s="5" t="n">
        <v>1822</v>
      </c>
      <c r="C6" s="5" t="n">
        <v>1727</v>
      </c>
    </row>
    <row r="7" spans="1:4">
      <c r="A7" s="4" t="s">
        <v>436</v>
      </c>
    </row>
    <row r="8" spans="1:4">
      <c r="A8" s="3" t="s">
        <v>476</v>
      </c>
    </row>
    <row r="9" spans="1:4">
      <c r="A9" s="4" t="s">
        <v>480</v>
      </c>
      <c r="B9" s="5" t="n">
        <v>119</v>
      </c>
      <c r="C9" s="5" t="n">
        <v>112</v>
      </c>
    </row>
    <row r="10" spans="1:4">
      <c r="A10" s="4" t="s">
        <v>481</v>
      </c>
      <c r="B10" s="5" t="n">
        <v>1457</v>
      </c>
      <c r="C10" s="5" t="n">
        <v>1406</v>
      </c>
    </row>
    <row r="11" spans="1:4">
      <c r="A11" s="4" t="s">
        <v>482</v>
      </c>
      <c r="B11" s="5" t="n">
        <v>1576</v>
      </c>
      <c r="C11" s="5" t="n">
        <v>1518</v>
      </c>
      <c r="D11" s="7" t="n">
        <v>1443</v>
      </c>
    </row>
    <row r="12" spans="1:4">
      <c r="A12" s="4" t="s">
        <v>483</v>
      </c>
    </row>
    <row r="13" spans="1:4">
      <c r="A13" s="3" t="s">
        <v>476</v>
      </c>
    </row>
    <row r="14" spans="1:4">
      <c r="A14" s="4" t="s">
        <v>484</v>
      </c>
      <c r="B14" s="5" t="n">
        <v>28</v>
      </c>
      <c r="C14" s="5" t="n">
        <v>31</v>
      </c>
    </row>
    <row r="15" spans="1:4">
      <c r="A15" s="4" t="s">
        <v>485</v>
      </c>
      <c r="B15" s="5" t="n">
        <v>218</v>
      </c>
      <c r="C15" s="5" t="n">
        <v>178</v>
      </c>
    </row>
    <row r="16" spans="1:4">
      <c r="A16" s="4" t="s">
        <v>477</v>
      </c>
      <c r="B16" s="7" t="n">
        <v>246</v>
      </c>
      <c r="C16" s="7" t="n">
        <v>209</v>
      </c>
      <c r="D16" s="7" t="n">
        <v>2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7</v>
      </c>
    </row>
    <row r="3" spans="1:4">
      <c r="A3" s="3" t="s">
        <v>487</v>
      </c>
    </row>
    <row r="4" spans="1:4">
      <c r="A4" s="4" t="s">
        <v>488</v>
      </c>
      <c r="B4" s="7" t="n">
        <v>91</v>
      </c>
      <c r="C4" s="7" t="n">
        <v>89</v>
      </c>
      <c r="D4" s="7" t="n">
        <v>88</v>
      </c>
    </row>
    <row r="5" spans="1:4">
      <c r="A5" s="4" t="s">
        <v>489</v>
      </c>
      <c r="B5" s="5" t="n">
        <v>246</v>
      </c>
    </row>
    <row r="6" spans="1:4">
      <c r="A6" s="4" t="s">
        <v>436</v>
      </c>
    </row>
    <row r="7" spans="1:4">
      <c r="A7" s="3" t="s">
        <v>487</v>
      </c>
    </row>
    <row r="8" spans="1:4">
      <c r="A8" s="4" t="s">
        <v>490</v>
      </c>
      <c r="B8" s="5" t="n">
        <v>1518</v>
      </c>
      <c r="C8" s="5" t="n">
        <v>1443</v>
      </c>
    </row>
    <row r="9" spans="1:4">
      <c r="A9" s="4" t="s">
        <v>491</v>
      </c>
      <c r="B9" s="5" t="n">
        <v>59</v>
      </c>
      <c r="C9" s="5" t="n">
        <v>61</v>
      </c>
    </row>
    <row r="10" spans="1:4">
      <c r="A10" s="4" t="s">
        <v>492</v>
      </c>
      <c r="B10" s="5" t="n">
        <v>-91</v>
      </c>
      <c r="C10" s="5" t="n">
        <v>-71</v>
      </c>
    </row>
    <row r="11" spans="1:4">
      <c r="A11" s="4" t="s">
        <v>488</v>
      </c>
      <c r="B11" s="5" t="n">
        <v>91</v>
      </c>
      <c r="C11" s="5" t="n">
        <v>89</v>
      </c>
    </row>
    <row r="12" spans="1:4">
      <c r="A12" s="4" t="s">
        <v>493</v>
      </c>
      <c r="B12" s="5" t="n">
        <v>-1</v>
      </c>
      <c r="C12" s="5" t="n">
        <v>-11</v>
      </c>
    </row>
    <row r="13" spans="1:4">
      <c r="A13" s="4" t="s">
        <v>494</v>
      </c>
      <c r="C13" s="5" t="n">
        <v>7</v>
      </c>
    </row>
    <row r="14" spans="1:4">
      <c r="A14" s="4" t="s">
        <v>495</v>
      </c>
      <c r="B14" s="5" t="n">
        <v>1576</v>
      </c>
      <c r="C14" s="5" t="n">
        <v>1518</v>
      </c>
      <c r="D14" s="5" t="n">
        <v>1443</v>
      </c>
    </row>
    <row r="15" spans="1:4">
      <c r="A15" s="4" t="s">
        <v>483</v>
      </c>
    </row>
    <row r="16" spans="1:4">
      <c r="A16" s="3" t="s">
        <v>487</v>
      </c>
    </row>
    <row r="17" spans="1:4">
      <c r="A17" s="4" t="s">
        <v>496</v>
      </c>
      <c r="B17" s="5" t="n">
        <v>209</v>
      </c>
      <c r="C17" s="5" t="n">
        <v>235</v>
      </c>
    </row>
    <row r="18" spans="1:4">
      <c r="A18" s="4" t="s">
        <v>492</v>
      </c>
      <c r="B18" s="5" t="n">
        <v>-24</v>
      </c>
      <c r="C18" s="5" t="n">
        <v>-30</v>
      </c>
    </row>
    <row r="19" spans="1:4">
      <c r="A19" s="4" t="s">
        <v>488</v>
      </c>
      <c r="B19" s="5" t="n">
        <v>3</v>
      </c>
      <c r="C19" s="5" t="n">
        <v>3</v>
      </c>
    </row>
    <row r="20" spans="1:4">
      <c r="A20" s="4" t="s">
        <v>493</v>
      </c>
      <c r="B20" s="5" t="n">
        <v>58</v>
      </c>
      <c r="C20" s="5" t="n">
        <v>5</v>
      </c>
    </row>
    <row r="21" spans="1:4">
      <c r="A21" s="4" t="s">
        <v>494</v>
      </c>
      <c r="C21" s="5" t="n">
        <v>-4</v>
      </c>
    </row>
    <row r="22" spans="1:4">
      <c r="A22" s="4" t="s">
        <v>489</v>
      </c>
      <c r="B22" s="7" t="n">
        <v>246</v>
      </c>
      <c r="C22" s="7" t="n">
        <v>209</v>
      </c>
      <c r="D22" s="7" t="n">
        <v>2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7</v>
      </c>
      <c r="B1" s="2" t="s">
        <v>408</v>
      </c>
      <c r="C1" s="2" t="s">
        <v>1</v>
      </c>
    </row>
    <row r="2" spans="1:5">
      <c r="B2" s="2" t="s">
        <v>498</v>
      </c>
      <c r="C2" s="2" t="s">
        <v>2</v>
      </c>
      <c r="D2" s="2" t="s">
        <v>32</v>
      </c>
      <c r="E2" s="2" t="s">
        <v>77</v>
      </c>
    </row>
    <row r="3" spans="1:5">
      <c r="A3" s="3" t="s">
        <v>487</v>
      </c>
    </row>
    <row r="4" spans="1:5">
      <c r="A4" s="4" t="s">
        <v>499</v>
      </c>
      <c r="C4" s="4" t="s">
        <v>414</v>
      </c>
      <c r="D4" s="4" t="s">
        <v>451</v>
      </c>
      <c r="E4" s="4" t="s">
        <v>452</v>
      </c>
    </row>
    <row r="5" spans="1:5">
      <c r="A5" s="4" t="s">
        <v>500</v>
      </c>
      <c r="C5" s="7" t="n">
        <v>-2</v>
      </c>
      <c r="D5" s="7" t="n">
        <v>-3</v>
      </c>
    </row>
    <row r="6" spans="1:5">
      <c r="A6" s="4" t="s">
        <v>501</v>
      </c>
      <c r="C6" s="5" t="n">
        <v>44</v>
      </c>
    </row>
    <row r="7" spans="1:5">
      <c r="A7" s="4" t="s">
        <v>502</v>
      </c>
    </row>
    <row r="8" spans="1:5">
      <c r="A8" s="3" t="s">
        <v>487</v>
      </c>
    </row>
    <row r="9" spans="1:5">
      <c r="A9" s="4" t="s">
        <v>501</v>
      </c>
      <c r="B9" s="7" t="n">
        <v>42</v>
      </c>
      <c r="C9" s="5" t="n">
        <v>44</v>
      </c>
    </row>
    <row r="10" spans="1:5">
      <c r="A10" s="4" t="s">
        <v>436</v>
      </c>
    </row>
    <row r="11" spans="1:5">
      <c r="A11" s="3" t="s">
        <v>487</v>
      </c>
    </row>
    <row r="12" spans="1:5">
      <c r="A12" s="4" t="s">
        <v>503</v>
      </c>
      <c r="C12" s="5" t="n">
        <v>-11</v>
      </c>
      <c r="D12" s="5" t="n">
        <v>-18</v>
      </c>
    </row>
    <row r="13" spans="1:5">
      <c r="A13" s="4" t="s">
        <v>504</v>
      </c>
      <c r="C13" s="7" t="n">
        <v>13</v>
      </c>
    </row>
    <row r="14" spans="1:5">
      <c r="A14" s="4" t="s">
        <v>505</v>
      </c>
      <c r="D14" s="5" t="n">
        <v>7</v>
      </c>
    </row>
    <row r="15" spans="1:5">
      <c r="A15" s="4" t="s">
        <v>506</v>
      </c>
    </row>
    <row r="16" spans="1:5">
      <c r="A16" s="3" t="s">
        <v>487</v>
      </c>
    </row>
    <row r="17" spans="1:5">
      <c r="A17" s="4" t="s">
        <v>505</v>
      </c>
      <c r="D17" s="7" t="n">
        <v>1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4" t="s">
        <v>510</v>
      </c>
      <c r="B3" s="7" t="n">
        <v>28</v>
      </c>
    </row>
    <row r="4" spans="1:2">
      <c r="A4" s="4" t="s">
        <v>511</v>
      </c>
      <c r="B4" s="5" t="n">
        <v>21</v>
      </c>
    </row>
    <row r="5" spans="1:2">
      <c r="A5" s="4" t="s">
        <v>512</v>
      </c>
      <c r="B5" s="5" t="n">
        <v>29</v>
      </c>
    </row>
    <row r="6" spans="1:2">
      <c r="A6" s="4" t="s">
        <v>513</v>
      </c>
      <c r="B6" s="5" t="n">
        <v>63</v>
      </c>
    </row>
    <row r="7" spans="1:2">
      <c r="A7" s="4" t="s">
        <v>514</v>
      </c>
      <c r="B7" s="5" t="n">
        <v>17</v>
      </c>
    </row>
    <row r="8" spans="1:2">
      <c r="A8" s="4" t="s">
        <v>515</v>
      </c>
      <c r="B8" s="7" t="n">
        <v>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2</v>
      </c>
      <c r="D1" s="2" t="s">
        <v>77</v>
      </c>
    </row>
    <row r="2" spans="1:4">
      <c r="A2" s="3" t="s">
        <v>455</v>
      </c>
    </row>
    <row r="3" spans="1:4">
      <c r="A3" s="4" t="s">
        <v>517</v>
      </c>
      <c r="B3" s="7" t="n">
        <v>28102</v>
      </c>
      <c r="C3" s="7" t="n">
        <v>27085</v>
      </c>
    </row>
    <row r="4" spans="1:4">
      <c r="A4" s="4" t="s">
        <v>518</v>
      </c>
      <c r="B4" s="5" t="n">
        <v>-17152</v>
      </c>
      <c r="C4" s="5" t="n">
        <v>-16420</v>
      </c>
    </row>
    <row r="5" spans="1:4">
      <c r="A5" s="4" t="s">
        <v>519</v>
      </c>
      <c r="B5" s="5" t="n">
        <v>10950</v>
      </c>
      <c r="C5" s="5" t="n">
        <v>10665</v>
      </c>
      <c r="D5" s="7" t="n">
        <v>10657</v>
      </c>
    </row>
    <row r="6" spans="1:4">
      <c r="A6" s="4" t="s">
        <v>520</v>
      </c>
    </row>
    <row r="7" spans="1:4">
      <c r="A7" s="3" t="s">
        <v>455</v>
      </c>
    </row>
    <row r="8" spans="1:4">
      <c r="A8" s="4" t="s">
        <v>517</v>
      </c>
      <c r="B8" s="5" t="n">
        <v>608</v>
      </c>
      <c r="C8" s="5" t="n">
        <v>592</v>
      </c>
    </row>
    <row r="9" spans="1:4">
      <c r="A9" s="4" t="s">
        <v>436</v>
      </c>
    </row>
    <row r="10" spans="1:4">
      <c r="A10" s="3" t="s">
        <v>455</v>
      </c>
    </row>
    <row r="11" spans="1:4">
      <c r="A11" s="4" t="s">
        <v>517</v>
      </c>
      <c r="B11" s="5" t="n">
        <v>14276</v>
      </c>
      <c r="C11" s="5" t="n">
        <v>13772</v>
      </c>
    </row>
    <row r="12" spans="1:4">
      <c r="A12" s="4" t="s">
        <v>521</v>
      </c>
    </row>
    <row r="13" spans="1:4">
      <c r="A13" s="3" t="s">
        <v>455</v>
      </c>
    </row>
    <row r="14" spans="1:4">
      <c r="A14" s="4" t="s">
        <v>517</v>
      </c>
      <c r="B14" s="5" t="n">
        <v>4433</v>
      </c>
      <c r="C14" s="5" t="n">
        <v>4257</v>
      </c>
    </row>
    <row r="15" spans="1:4">
      <c r="A15" s="4" t="s">
        <v>522</v>
      </c>
    </row>
    <row r="16" spans="1:4">
      <c r="A16" s="3" t="s">
        <v>455</v>
      </c>
    </row>
    <row r="17" spans="1:4">
      <c r="A17" s="4" t="s">
        <v>517</v>
      </c>
      <c r="B17" s="5" t="n">
        <v>2639</v>
      </c>
      <c r="C17" s="5" t="n">
        <v>2499</v>
      </c>
    </row>
    <row r="18" spans="1:4">
      <c r="A18" s="4" t="s">
        <v>523</v>
      </c>
    </row>
    <row r="19" spans="1:4">
      <c r="A19" s="3" t="s">
        <v>455</v>
      </c>
    </row>
    <row r="20" spans="1:4">
      <c r="A20" s="4" t="s">
        <v>517</v>
      </c>
      <c r="B20" s="5" t="n">
        <v>2469</v>
      </c>
      <c r="C20" s="5" t="n">
        <v>2426</v>
      </c>
    </row>
    <row r="21" spans="1:4">
      <c r="A21" s="4" t="s">
        <v>524</v>
      </c>
    </row>
    <row r="22" spans="1:4">
      <c r="A22" s="3" t="s">
        <v>455</v>
      </c>
    </row>
    <row r="23" spans="1:4">
      <c r="A23" s="4" t="s">
        <v>517</v>
      </c>
      <c r="B23" s="5" t="n">
        <v>2667</v>
      </c>
      <c r="C23" s="5" t="n">
        <v>2546</v>
      </c>
    </row>
    <row r="24" spans="1:4">
      <c r="A24" s="4" t="s">
        <v>525</v>
      </c>
    </row>
    <row r="25" spans="1:4">
      <c r="A25" s="3" t="s">
        <v>455</v>
      </c>
    </row>
    <row r="26" spans="1:4">
      <c r="A26" s="4" t="s">
        <v>517</v>
      </c>
      <c r="B26" s="5" t="n">
        <v>1010</v>
      </c>
      <c r="C26" s="5" t="n">
        <v>993</v>
      </c>
    </row>
    <row r="27" spans="1:4">
      <c r="A27" s="4" t="s">
        <v>526</v>
      </c>
    </row>
    <row r="28" spans="1:4">
      <c r="A28" s="3" t="s">
        <v>455</v>
      </c>
    </row>
    <row r="29" spans="1:4">
      <c r="A29" s="4" t="s">
        <v>518</v>
      </c>
      <c r="B29" s="5" t="n">
        <v>-8812</v>
      </c>
      <c r="C29" s="5" t="n">
        <v>-8495</v>
      </c>
    </row>
    <row r="30" spans="1:4">
      <c r="A30" s="4" t="s">
        <v>527</v>
      </c>
    </row>
    <row r="31" spans="1:4">
      <c r="A31" s="3" t="s">
        <v>455</v>
      </c>
    </row>
    <row r="32" spans="1:4">
      <c r="A32" s="4" t="s">
        <v>518</v>
      </c>
      <c r="B32" s="7" t="n">
        <v>-8340</v>
      </c>
      <c r="C32" s="7" t="n">
        <v>-79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7</v>
      </c>
    </row>
    <row r="3" spans="1:4">
      <c r="A3" s="3" t="s">
        <v>455</v>
      </c>
    </row>
    <row r="4" spans="1:4">
      <c r="A4" s="4" t="s">
        <v>529</v>
      </c>
      <c r="B4" s="7" t="n">
        <v>1301</v>
      </c>
      <c r="C4" s="7" t="n">
        <v>1245</v>
      </c>
      <c r="D4" s="7" t="n">
        <v>1292</v>
      </c>
    </row>
    <row r="5" spans="1:4">
      <c r="A5" s="4" t="s">
        <v>526</v>
      </c>
    </row>
    <row r="6" spans="1:4">
      <c r="A6" s="3" t="s">
        <v>455</v>
      </c>
    </row>
    <row r="7" spans="1:4">
      <c r="A7" s="4" t="s">
        <v>529</v>
      </c>
      <c r="B7" s="5" t="n">
        <v>773</v>
      </c>
      <c r="C7" s="5" t="n">
        <v>760</v>
      </c>
      <c r="D7" s="5" t="n">
        <v>834</v>
      </c>
    </row>
    <row r="8" spans="1:4">
      <c r="A8" s="4" t="s">
        <v>527</v>
      </c>
    </row>
    <row r="9" spans="1:4">
      <c r="A9" s="3" t="s">
        <v>455</v>
      </c>
    </row>
    <row r="10" spans="1:4">
      <c r="A10" s="4" t="s">
        <v>529</v>
      </c>
      <c r="B10" s="5" t="n">
        <v>428</v>
      </c>
      <c r="C10" s="5" t="n">
        <v>409</v>
      </c>
      <c r="D10" s="5" t="n">
        <v>380</v>
      </c>
    </row>
    <row r="11" spans="1:4">
      <c r="A11" s="4" t="s">
        <v>530</v>
      </c>
    </row>
    <row r="12" spans="1:4">
      <c r="A12" s="3" t="s">
        <v>455</v>
      </c>
    </row>
    <row r="13" spans="1:4">
      <c r="A13" s="4" t="s">
        <v>529</v>
      </c>
      <c r="B13" s="7" t="n">
        <v>1201</v>
      </c>
      <c r="C13" s="7" t="n">
        <v>1169</v>
      </c>
      <c r="D13" s="7" t="n">
        <v>12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7</v>
      </c>
    </row>
    <row r="3" spans="1:4">
      <c r="A3" s="3" t="s">
        <v>187</v>
      </c>
    </row>
    <row r="4" spans="1:4">
      <c r="A4" s="4" t="s">
        <v>41</v>
      </c>
      <c r="B4" s="7" t="n">
        <v>6215</v>
      </c>
      <c r="C4" s="7" t="n">
        <v>5984</v>
      </c>
      <c r="D4" s="7" t="n">
        <v>5740</v>
      </c>
    </row>
    <row r="5" spans="1:4">
      <c r="A5" s="4" t="s">
        <v>532</v>
      </c>
      <c r="B5" s="5" t="n">
        <v>231</v>
      </c>
    </row>
    <row r="6" spans="1:4">
      <c r="A6" s="4" t="s">
        <v>533</v>
      </c>
      <c r="B6" s="5" t="n">
        <v>100</v>
      </c>
      <c r="C6" s="7" t="n">
        <v>76</v>
      </c>
      <c r="D6" s="7" t="n">
        <v>78</v>
      </c>
    </row>
    <row r="7" spans="1:4">
      <c r="A7" s="4" t="s">
        <v>534</v>
      </c>
      <c r="B7" s="5" t="n">
        <v>18</v>
      </c>
    </row>
    <row r="8" spans="1:4">
      <c r="A8" s="4" t="s">
        <v>535</v>
      </c>
      <c r="B8" s="5" t="n">
        <v>97</v>
      </c>
    </row>
    <row r="9" spans="1:4">
      <c r="A9" s="4" t="s">
        <v>536</v>
      </c>
      <c r="B9" s="5" t="n">
        <v>87</v>
      </c>
    </row>
    <row r="10" spans="1:4">
      <c r="A10" s="4" t="s">
        <v>537</v>
      </c>
      <c r="B10" s="5" t="n">
        <v>77</v>
      </c>
    </row>
    <row r="11" spans="1:4">
      <c r="A11" s="4" t="s">
        <v>538</v>
      </c>
      <c r="B11" s="5" t="n">
        <v>69</v>
      </c>
    </row>
    <row r="12" spans="1:4">
      <c r="A12" s="4" t="s">
        <v>539</v>
      </c>
      <c r="B12" s="7" t="n">
        <v>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41</v>
      </c>
    </row>
    <row r="3" spans="1:3">
      <c r="A3" s="4" t="s">
        <v>542</v>
      </c>
      <c r="B3" s="7" t="n">
        <v>1017</v>
      </c>
      <c r="C3" s="7" t="n">
        <v>828</v>
      </c>
    </row>
    <row r="4" spans="1:3">
      <c r="A4" s="4" t="s">
        <v>543</v>
      </c>
      <c r="B4" s="5" t="n">
        <v>-426</v>
      </c>
      <c r="C4" s="5" t="n">
        <v>-351</v>
      </c>
    </row>
    <row r="5" spans="1:3">
      <c r="A5" s="4" t="s">
        <v>150</v>
      </c>
      <c r="B5" s="5" t="n">
        <v>591</v>
      </c>
      <c r="C5" s="5" t="n">
        <v>477</v>
      </c>
    </row>
    <row r="6" spans="1:3">
      <c r="A6" s="4" t="s">
        <v>544</v>
      </c>
    </row>
    <row r="7" spans="1:3">
      <c r="A7" s="3" t="s">
        <v>541</v>
      </c>
    </row>
    <row r="8" spans="1:3">
      <c r="A8" s="4" t="s">
        <v>542</v>
      </c>
      <c r="B8" s="5" t="n">
        <v>835</v>
      </c>
      <c r="C8" s="5" t="n">
        <v>658</v>
      </c>
    </row>
    <row r="9" spans="1:3">
      <c r="A9" s="4" t="s">
        <v>543</v>
      </c>
      <c r="B9" s="5" t="n">
        <v>-342</v>
      </c>
      <c r="C9" s="5" t="n">
        <v>-270</v>
      </c>
    </row>
    <row r="10" spans="1:3">
      <c r="A10" s="4" t="s">
        <v>150</v>
      </c>
      <c r="B10" s="5" t="n">
        <v>493</v>
      </c>
      <c r="C10" s="5" t="n">
        <v>388</v>
      </c>
    </row>
    <row r="11" spans="1:3">
      <c r="A11" s="4" t="s">
        <v>545</v>
      </c>
    </row>
    <row r="12" spans="1:3">
      <c r="A12" s="3" t="s">
        <v>541</v>
      </c>
    </row>
    <row r="13" spans="1:3">
      <c r="A13" s="4" t="s">
        <v>542</v>
      </c>
      <c r="B13" s="5" t="n">
        <v>59</v>
      </c>
      <c r="C13" s="5" t="n">
        <v>51</v>
      </c>
    </row>
    <row r="14" spans="1:3">
      <c r="A14" s="4" t="s">
        <v>543</v>
      </c>
      <c r="B14" s="5" t="n">
        <v>-31</v>
      </c>
      <c r="C14" s="5" t="n">
        <v>-35</v>
      </c>
    </row>
    <row r="15" spans="1:3">
      <c r="A15" s="4" t="s">
        <v>150</v>
      </c>
      <c r="B15" s="5" t="n">
        <v>28</v>
      </c>
      <c r="C15" s="5" t="n">
        <v>16</v>
      </c>
    </row>
    <row r="16" spans="1:3">
      <c r="A16" s="4" t="s">
        <v>546</v>
      </c>
    </row>
    <row r="17" spans="1:3">
      <c r="A17" s="3" t="s">
        <v>541</v>
      </c>
    </row>
    <row r="18" spans="1:3">
      <c r="A18" s="4" t="s">
        <v>542</v>
      </c>
      <c r="B18" s="5" t="n">
        <v>123</v>
      </c>
      <c r="C18" s="5" t="n">
        <v>119</v>
      </c>
    </row>
    <row r="19" spans="1:3">
      <c r="A19" s="4" t="s">
        <v>543</v>
      </c>
      <c r="B19" s="5" t="n">
        <v>-53</v>
      </c>
      <c r="C19" s="5" t="n">
        <v>-46</v>
      </c>
    </row>
    <row r="20" spans="1:3">
      <c r="A20" s="4" t="s">
        <v>150</v>
      </c>
      <c r="B20" s="7" t="n">
        <v>70</v>
      </c>
      <c r="C20" s="7" t="n">
        <v>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7</v>
      </c>
      <c r="B1" s="2" t="s">
        <v>2</v>
      </c>
      <c r="C1" s="2" t="s">
        <v>32</v>
      </c>
    </row>
    <row r="2" spans="1:3">
      <c r="A2" s="3" t="s">
        <v>548</v>
      </c>
    </row>
    <row r="3" spans="1:3">
      <c r="A3" s="4" t="s">
        <v>549</v>
      </c>
      <c r="B3" s="7" t="n">
        <v>9310</v>
      </c>
      <c r="C3" s="7" t="n">
        <v>8929</v>
      </c>
    </row>
    <row r="4" spans="1:3">
      <c r="A4" s="4" t="s">
        <v>49</v>
      </c>
      <c r="B4" s="5" t="n">
        <v>417</v>
      </c>
      <c r="C4" s="5" t="n">
        <v>253</v>
      </c>
    </row>
    <row r="5" spans="1:3">
      <c r="A5" s="4" t="s">
        <v>51</v>
      </c>
      <c r="B5" s="5" t="n">
        <v>8893</v>
      </c>
      <c r="C5" s="5" t="n">
        <v>8676</v>
      </c>
    </row>
    <row r="6" spans="1:3">
      <c r="A6" s="4" t="s">
        <v>550</v>
      </c>
    </row>
    <row r="7" spans="1:3">
      <c r="A7" s="3" t="s">
        <v>548</v>
      </c>
    </row>
    <row r="8" spans="1:3">
      <c r="A8" s="4" t="s">
        <v>549</v>
      </c>
      <c r="B8" s="5" t="n">
        <v>426</v>
      </c>
      <c r="C8" s="5" t="n">
        <v>20</v>
      </c>
    </row>
    <row r="9" spans="1:3">
      <c r="A9" s="4" t="s">
        <v>551</v>
      </c>
    </row>
    <row r="10" spans="1:3">
      <c r="A10" s="3" t="s">
        <v>548</v>
      </c>
    </row>
    <row r="11" spans="1:3">
      <c r="A11" s="4" t="s">
        <v>549</v>
      </c>
      <c r="B11" s="5" t="n">
        <v>239</v>
      </c>
      <c r="C11" s="5" t="n">
        <v>84</v>
      </c>
    </row>
    <row r="12" spans="1:3">
      <c r="A12" s="4" t="s">
        <v>552</v>
      </c>
    </row>
    <row r="13" spans="1:3">
      <c r="A13" s="3" t="s">
        <v>548</v>
      </c>
    </row>
    <row r="14" spans="1:3">
      <c r="A14" s="4" t="s">
        <v>549</v>
      </c>
      <c r="B14" s="5" t="n">
        <v>6033</v>
      </c>
      <c r="C14" s="5" t="n">
        <v>6050</v>
      </c>
    </row>
    <row r="15" spans="1:3">
      <c r="A15" s="4" t="s">
        <v>553</v>
      </c>
    </row>
    <row r="16" spans="1:3">
      <c r="A16" s="3" t="s">
        <v>548</v>
      </c>
    </row>
    <row r="17" spans="1:3">
      <c r="A17" s="4" t="s">
        <v>549</v>
      </c>
      <c r="B17" s="5" t="n">
        <v>2304</v>
      </c>
      <c r="C17" s="5" t="n">
        <v>2447</v>
      </c>
    </row>
    <row r="18" spans="1:3">
      <c r="A18" s="4" t="s">
        <v>554</v>
      </c>
    </row>
    <row r="19" spans="1:3">
      <c r="A19" s="3" t="s">
        <v>548</v>
      </c>
    </row>
    <row r="20" spans="1:3">
      <c r="A20" s="4" t="s">
        <v>549</v>
      </c>
      <c r="B20" s="7" t="n">
        <v>308</v>
      </c>
      <c r="C20" s="7" t="n">
        <v>3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55</v>
      </c>
      <c r="B1" s="2" t="s">
        <v>1</v>
      </c>
    </row>
    <row r="2" spans="1:3">
      <c r="B2" s="2" t="s">
        <v>2</v>
      </c>
      <c r="C2" s="2" t="s">
        <v>32</v>
      </c>
    </row>
    <row r="3" spans="1:3">
      <c r="A3" s="4" t="s">
        <v>554</v>
      </c>
    </row>
    <row r="4" spans="1:3">
      <c r="A4" s="3" t="s">
        <v>548</v>
      </c>
    </row>
    <row r="5" spans="1:3">
      <c r="A5" s="4" t="s">
        <v>556</v>
      </c>
      <c r="B5" s="4" t="s">
        <v>557</v>
      </c>
    </row>
    <row r="6" spans="1:3">
      <c r="A6" s="4" t="s">
        <v>552</v>
      </c>
    </row>
    <row r="7" spans="1:3">
      <c r="A7" s="3" t="s">
        <v>548</v>
      </c>
    </row>
    <row r="8" spans="1:3">
      <c r="A8" s="4" t="s">
        <v>558</v>
      </c>
      <c r="B8" s="4" t="s">
        <v>559</v>
      </c>
      <c r="C8" s="4" t="s">
        <v>560</v>
      </c>
    </row>
    <row r="9" spans="1:3">
      <c r="A9" s="4" t="s">
        <v>556</v>
      </c>
      <c r="B9" s="4" t="s">
        <v>561</v>
      </c>
    </row>
    <row r="10" spans="1:3">
      <c r="A10" s="4" t="s">
        <v>553</v>
      </c>
    </row>
    <row r="11" spans="1:3">
      <c r="A11" s="3" t="s">
        <v>548</v>
      </c>
    </row>
    <row r="12" spans="1:3">
      <c r="A12" s="4" t="s">
        <v>558</v>
      </c>
      <c r="B12" s="4" t="s">
        <v>562</v>
      </c>
      <c r="C12" s="4" t="s">
        <v>563</v>
      </c>
    </row>
    <row r="13" spans="1:3">
      <c r="A13" s="4" t="s">
        <v>556</v>
      </c>
      <c r="B13" s="4" t="s">
        <v>564</v>
      </c>
    </row>
    <row r="14" spans="1:3">
      <c r="A14" s="4" t="s">
        <v>565</v>
      </c>
    </row>
    <row r="15" spans="1:3">
      <c r="A15" s="3" t="s">
        <v>548</v>
      </c>
    </row>
    <row r="16" spans="1:3">
      <c r="A16" s="4" t="s">
        <v>566</v>
      </c>
      <c r="B16" s="4" t="s">
        <v>567</v>
      </c>
    </row>
    <row r="17" spans="1:3">
      <c r="A17" s="4" t="s">
        <v>568</v>
      </c>
    </row>
    <row r="18" spans="1:3">
      <c r="A18" s="3" t="s">
        <v>548</v>
      </c>
    </row>
    <row r="19" spans="1:3">
      <c r="A19" s="4" t="s">
        <v>566</v>
      </c>
      <c r="B19" s="4" t="s">
        <v>569</v>
      </c>
    </row>
    <row r="20" spans="1:3">
      <c r="A20" s="4" t="s">
        <v>570</v>
      </c>
    </row>
    <row r="21" spans="1:3">
      <c r="A21" s="3" t="s">
        <v>548</v>
      </c>
    </row>
    <row r="22" spans="1:3">
      <c r="A22" s="4" t="s">
        <v>566</v>
      </c>
      <c r="B22" s="4" t="s">
        <v>571</v>
      </c>
    </row>
    <row r="23" spans="1:3">
      <c r="A23" s="4" t="s">
        <v>572</v>
      </c>
    </row>
    <row r="24" spans="1:3">
      <c r="A24" s="3" t="s">
        <v>548</v>
      </c>
    </row>
    <row r="25" spans="1:3">
      <c r="A25" s="4" t="s">
        <v>566</v>
      </c>
      <c r="B25" s="4" t="s">
        <v>573</v>
      </c>
    </row>
    <row r="26" spans="1:3">
      <c r="A26" s="4" t="s">
        <v>574</v>
      </c>
    </row>
    <row r="27" spans="1:3">
      <c r="A27" s="3" t="s">
        <v>548</v>
      </c>
    </row>
    <row r="28" spans="1:3">
      <c r="A28" s="4" t="s">
        <v>566</v>
      </c>
      <c r="B28" s="4" t="s">
        <v>575</v>
      </c>
    </row>
    <row r="29" spans="1:3">
      <c r="A29" s="4" t="s">
        <v>550</v>
      </c>
    </row>
    <row r="30" spans="1:3">
      <c r="A30" s="3" t="s">
        <v>548</v>
      </c>
    </row>
    <row r="31" spans="1:3">
      <c r="A31" s="4" t="s">
        <v>576</v>
      </c>
      <c r="B31" s="7" t="n">
        <v>2250000000</v>
      </c>
    </row>
    <row r="32" spans="1:3">
      <c r="A32" s="4" t="s">
        <v>558</v>
      </c>
      <c r="B32" s="4" t="s">
        <v>563</v>
      </c>
    </row>
    <row r="33" spans="1:3">
      <c r="A33" s="4" t="s">
        <v>577</v>
      </c>
      <c r="B33" s="4" t="s">
        <v>578</v>
      </c>
    </row>
    <row r="34" spans="1:3">
      <c r="A34" s="4" t="s">
        <v>579</v>
      </c>
    </row>
    <row r="35" spans="1:3">
      <c r="A35" s="3" t="s">
        <v>548</v>
      </c>
    </row>
    <row r="36" spans="1:3">
      <c r="A36" s="4" t="s">
        <v>577</v>
      </c>
      <c r="B36" s="4" t="s">
        <v>580</v>
      </c>
    </row>
    <row r="37" spans="1:3">
      <c r="A37" s="4" t="s">
        <v>551</v>
      </c>
    </row>
    <row r="38" spans="1:3">
      <c r="A38" s="3" t="s">
        <v>548</v>
      </c>
    </row>
    <row r="39" spans="1:3">
      <c r="A39" s="4" t="s">
        <v>558</v>
      </c>
      <c r="B39" s="4" t="s">
        <v>581</v>
      </c>
      <c r="C39" s="4" t="s">
        <v>582</v>
      </c>
    </row>
    <row r="40" spans="1:3">
      <c r="A40" s="4" t="s">
        <v>577</v>
      </c>
      <c r="B40" s="4" t="s">
        <v>5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55"/>
    <col customWidth="1" max="7" min="7" width="24"/>
    <col customWidth="1" max="8" min="8" width="34"/>
  </cols>
  <sheetData>
    <row r="1" spans="1:8">
      <c r="A1" s="1" t="s">
        <v>149</v>
      </c>
      <c r="B1" s="2" t="s">
        <v>150</v>
      </c>
      <c r="C1" s="2" t="s">
        <v>151</v>
      </c>
      <c r="D1" s="2" t="s">
        <v>152</v>
      </c>
      <c r="E1" s="2" t="s">
        <v>153</v>
      </c>
      <c r="F1" s="2" t="s">
        <v>154</v>
      </c>
      <c r="G1" s="2" t="s">
        <v>155</v>
      </c>
      <c r="H1" s="2" t="s">
        <v>156</v>
      </c>
    </row>
    <row r="2" spans="1:8">
      <c r="A2" s="4" t="s">
        <v>157</v>
      </c>
      <c r="B2" s="7" t="n">
        <v>6002</v>
      </c>
      <c r="C2" s="7" t="n">
        <v>6</v>
      </c>
      <c r="D2" s="7" t="n">
        <v>4596</v>
      </c>
      <c r="E2" s="7" t="n">
        <v>6289</v>
      </c>
      <c r="F2" s="7" t="n">
        <v>154</v>
      </c>
      <c r="G2" s="7" t="n">
        <v>-5338</v>
      </c>
      <c r="H2" s="7" t="n">
        <v>295</v>
      </c>
    </row>
    <row r="3" spans="1:8">
      <c r="A3" s="4" t="s">
        <v>158</v>
      </c>
      <c r="C3" s="5" t="n">
        <v>630282</v>
      </c>
      <c r="G3" s="5" t="n">
        <v>-165962</v>
      </c>
    </row>
    <row r="4" spans="1:8">
      <c r="A4" s="4" t="s">
        <v>96</v>
      </c>
      <c r="B4" s="5" t="n">
        <v>1338</v>
      </c>
      <c r="E4" s="5" t="n">
        <v>1298</v>
      </c>
      <c r="H4" s="5" t="n">
        <v>40</v>
      </c>
    </row>
    <row r="5" spans="1:8">
      <c r="A5" s="4" t="s">
        <v>108</v>
      </c>
      <c r="B5" s="5" t="n">
        <v>-131</v>
      </c>
      <c r="F5" s="5" t="n">
        <v>-131</v>
      </c>
    </row>
    <row r="6" spans="1:8">
      <c r="A6" s="4" t="s">
        <v>141</v>
      </c>
      <c r="B6" s="5" t="n">
        <v>-693</v>
      </c>
      <c r="E6" s="5" t="n">
        <v>-693</v>
      </c>
    </row>
    <row r="7" spans="1:8">
      <c r="A7" s="4" t="s">
        <v>159</v>
      </c>
      <c r="B7" s="5" t="n">
        <v>195</v>
      </c>
      <c r="D7" s="5" t="n">
        <v>79</v>
      </c>
      <c r="E7" s="5" t="n">
        <v>-6</v>
      </c>
      <c r="G7" s="7" t="n">
        <v>122</v>
      </c>
    </row>
    <row r="8" spans="1:8">
      <c r="A8" s="4" t="s">
        <v>160</v>
      </c>
      <c r="G8" s="5" t="n">
        <v>3779</v>
      </c>
    </row>
    <row r="9" spans="1:8">
      <c r="A9" s="4" t="s">
        <v>140</v>
      </c>
      <c r="B9" s="7" t="n">
        <v>-600</v>
      </c>
      <c r="D9" s="5" t="n">
        <v>-180</v>
      </c>
      <c r="G9" s="7" t="n">
        <v>-420</v>
      </c>
    </row>
    <row r="10" spans="1:8">
      <c r="A10" s="4" t="s">
        <v>161</v>
      </c>
      <c r="B10" s="5" t="n">
        <v>-9569</v>
      </c>
      <c r="G10" s="5" t="n">
        <v>-9569</v>
      </c>
    </row>
    <row r="11" spans="1:8">
      <c r="A11" s="4" t="s">
        <v>162</v>
      </c>
      <c r="B11" s="7" t="n">
        <v>-34</v>
      </c>
      <c r="H11" s="5" t="n">
        <v>-34</v>
      </c>
    </row>
    <row r="12" spans="1:8">
      <c r="A12" s="4" t="s">
        <v>163</v>
      </c>
      <c r="B12" s="5" t="n">
        <v>-188</v>
      </c>
      <c r="D12" s="5" t="n">
        <v>90</v>
      </c>
      <c r="H12" s="5" t="n">
        <v>-278</v>
      </c>
    </row>
    <row r="13" spans="1:8">
      <c r="A13" s="4" t="s">
        <v>164</v>
      </c>
      <c r="G13" s="5" t="n">
        <v>7</v>
      </c>
    </row>
    <row r="14" spans="1:8">
      <c r="A14" s="4" t="s">
        <v>165</v>
      </c>
      <c r="B14" s="5" t="n">
        <v>5889</v>
      </c>
      <c r="C14" s="7" t="n">
        <v>6</v>
      </c>
      <c r="D14" s="5" t="n">
        <v>4585</v>
      </c>
      <c r="E14" s="5" t="n">
        <v>6888</v>
      </c>
      <c r="F14" s="5" t="n">
        <v>23</v>
      </c>
      <c r="G14" s="7" t="n">
        <v>-5636</v>
      </c>
      <c r="H14" s="5" t="n">
        <v>23</v>
      </c>
    </row>
    <row r="15" spans="1:8">
      <c r="A15" s="4" t="s">
        <v>166</v>
      </c>
      <c r="C15" s="5" t="n">
        <v>630282</v>
      </c>
      <c r="G15" s="5" t="n">
        <v>-171745</v>
      </c>
    </row>
    <row r="16" spans="1:8">
      <c r="A16" s="4" t="s">
        <v>96</v>
      </c>
      <c r="B16" s="5" t="n">
        <v>752</v>
      </c>
      <c r="E16" s="5" t="n">
        <v>753</v>
      </c>
      <c r="H16" s="5" t="n">
        <v>-1</v>
      </c>
    </row>
    <row r="17" spans="1:8">
      <c r="A17" s="4" t="s">
        <v>108</v>
      </c>
      <c r="B17" s="5" t="n">
        <v>-150</v>
      </c>
      <c r="F17" s="5" t="n">
        <v>-150</v>
      </c>
    </row>
    <row r="18" spans="1:8">
      <c r="A18" s="4" t="s">
        <v>141</v>
      </c>
      <c r="B18" s="5" t="n">
        <v>-695</v>
      </c>
      <c r="E18" s="5" t="n">
        <v>-695</v>
      </c>
    </row>
    <row r="19" spans="1:8">
      <c r="A19" s="4" t="s">
        <v>159</v>
      </c>
      <c r="B19" s="5" t="n">
        <v>171</v>
      </c>
      <c r="D19" s="5" t="n">
        <v>62</v>
      </c>
      <c r="E19" s="5" t="n">
        <v>-7</v>
      </c>
      <c r="G19" s="7" t="n">
        <v>116</v>
      </c>
    </row>
    <row r="20" spans="1:8">
      <c r="A20" s="4" t="s">
        <v>160</v>
      </c>
      <c r="G20" s="5" t="n">
        <v>3457</v>
      </c>
    </row>
    <row r="21" spans="1:8">
      <c r="A21" s="4" t="s">
        <v>140</v>
      </c>
      <c r="B21" s="7" t="n">
        <v>-600</v>
      </c>
      <c r="D21" s="5" t="n">
        <v>180</v>
      </c>
      <c r="G21" s="7" t="n">
        <v>-780</v>
      </c>
    </row>
    <row r="22" spans="1:8">
      <c r="A22" s="4" t="s">
        <v>161</v>
      </c>
      <c r="B22" s="5" t="n">
        <v>-14823</v>
      </c>
      <c r="G22" s="5" t="n">
        <v>-14823</v>
      </c>
    </row>
    <row r="23" spans="1:8">
      <c r="A23" s="4" t="s">
        <v>164</v>
      </c>
      <c r="G23" s="5" t="n">
        <v>6</v>
      </c>
    </row>
    <row r="24" spans="1:8">
      <c r="A24" s="4" t="s">
        <v>167</v>
      </c>
      <c r="B24" s="7" t="n">
        <v>5367</v>
      </c>
      <c r="C24" s="7" t="n">
        <v>6</v>
      </c>
      <c r="D24" s="5" t="n">
        <v>4827</v>
      </c>
      <c r="E24" s="5" t="n">
        <v>6939</v>
      </c>
      <c r="F24" s="5" t="n">
        <v>-127</v>
      </c>
      <c r="G24" s="7" t="n">
        <v>-6300</v>
      </c>
      <c r="H24" s="5" t="n">
        <v>22</v>
      </c>
    </row>
    <row r="25" spans="1:8">
      <c r="A25" s="4" t="s">
        <v>168</v>
      </c>
      <c r="C25" s="5" t="n">
        <v>630282</v>
      </c>
      <c r="G25" s="5" t="n">
        <v>-183105</v>
      </c>
    </row>
    <row r="26" spans="1:8">
      <c r="A26" s="4" t="s">
        <v>96</v>
      </c>
      <c r="B26" s="5" t="n">
        <v>1180</v>
      </c>
      <c r="E26" s="5" t="n">
        <v>1182</v>
      </c>
      <c r="H26" s="5" t="n">
        <v>-2</v>
      </c>
    </row>
    <row r="27" spans="1:8">
      <c r="A27" s="4" t="s">
        <v>108</v>
      </c>
      <c r="B27" s="5" t="n">
        <v>47</v>
      </c>
      <c r="F27" s="5" t="n">
        <v>47</v>
      </c>
    </row>
    <row r="28" spans="1:8">
      <c r="A28" s="4" t="s">
        <v>141</v>
      </c>
      <c r="B28" s="5" t="n">
        <v>-726</v>
      </c>
      <c r="E28" s="5" t="n">
        <v>-726</v>
      </c>
    </row>
    <row r="29" spans="1:8">
      <c r="A29" s="4" t="s">
        <v>159</v>
      </c>
      <c r="B29" s="5" t="n">
        <v>186</v>
      </c>
      <c r="D29" s="5" t="n">
        <v>69</v>
      </c>
      <c r="E29" s="5" t="n">
        <v>-7</v>
      </c>
      <c r="G29" s="7" t="n">
        <v>124</v>
      </c>
    </row>
    <row r="30" spans="1:8">
      <c r="A30" s="4" t="s">
        <v>160</v>
      </c>
      <c r="G30" s="5" t="n">
        <v>3556</v>
      </c>
    </row>
    <row r="31" spans="1:8">
      <c r="A31" s="4" t="s">
        <v>140</v>
      </c>
      <c r="B31" s="7" t="n">
        <v>-725</v>
      </c>
      <c r="D31" s="5" t="n">
        <v>-45</v>
      </c>
      <c r="G31" s="7" t="n">
        <v>-680</v>
      </c>
    </row>
    <row r="32" spans="1:8">
      <c r="A32" s="4" t="s">
        <v>161</v>
      </c>
      <c r="B32" s="5" t="n">
        <v>-11241</v>
      </c>
      <c r="G32" s="5" t="n">
        <v>-11241</v>
      </c>
    </row>
    <row r="33" spans="1:8">
      <c r="A33" s="4" t="s">
        <v>92</v>
      </c>
      <c r="B33" s="7" t="n">
        <v>-9</v>
      </c>
      <c r="D33" s="5" t="n">
        <v>-1</v>
      </c>
      <c r="G33" s="7" t="n">
        <v>-11</v>
      </c>
      <c r="H33" s="5" t="n">
        <v>3</v>
      </c>
    </row>
    <row r="34" spans="1:8">
      <c r="A34" s="4" t="s">
        <v>164</v>
      </c>
      <c r="G34" s="5" t="n">
        <v>-177</v>
      </c>
    </row>
    <row r="35" spans="1:8">
      <c r="A35" s="4" t="s">
        <v>169</v>
      </c>
      <c r="B35" s="7" t="n">
        <v>5320</v>
      </c>
      <c r="C35" s="7" t="n">
        <v>6</v>
      </c>
      <c r="D35" s="7" t="n">
        <v>4850</v>
      </c>
      <c r="E35" s="7" t="n">
        <v>7388</v>
      </c>
      <c r="F35" s="7" t="n">
        <v>-80</v>
      </c>
      <c r="G35" s="7" t="n">
        <v>-6867</v>
      </c>
      <c r="H35" s="7" t="n">
        <v>23</v>
      </c>
    </row>
    <row r="36" spans="1:8">
      <c r="A36" s="4" t="s">
        <v>170</v>
      </c>
      <c r="C36" s="5" t="n">
        <v>630282</v>
      </c>
      <c r="G36" s="5" t="n">
        <v>-1909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7"/>
    <col customWidth="1" max="6" min="6" width="21"/>
    <col customWidth="1" max="7" min="7" width="17"/>
    <col customWidth="1" max="8" min="8" width="21"/>
    <col customWidth="1" max="9" min="9" width="21"/>
    <col customWidth="1" max="10" min="10" width="17"/>
    <col customWidth="1" max="11" min="11" width="21"/>
    <col customWidth="1" max="12" min="12" width="21"/>
    <col customWidth="1" max="13" min="13" width="17"/>
    <col customWidth="1" max="14" min="14" width="17"/>
  </cols>
  <sheetData>
    <row r="1" spans="1:14">
      <c r="A1" s="1" t="s">
        <v>584</v>
      </c>
      <c r="B1" s="2" t="s">
        <v>585</v>
      </c>
      <c r="F1" s="2" t="s">
        <v>408</v>
      </c>
      <c r="I1" s="2" t="s">
        <v>586</v>
      </c>
      <c r="K1" s="2" t="s">
        <v>1</v>
      </c>
    </row>
    <row r="2" spans="1:14">
      <c r="B2" s="2" t="s">
        <v>587</v>
      </c>
      <c r="C2" s="2" t="s">
        <v>588</v>
      </c>
      <c r="D2" s="2" t="s">
        <v>589</v>
      </c>
      <c r="E2" s="2" t="s">
        <v>590</v>
      </c>
      <c r="F2" s="2" t="s">
        <v>591</v>
      </c>
      <c r="G2" s="2" t="s">
        <v>590</v>
      </c>
      <c r="H2" s="2" t="s">
        <v>592</v>
      </c>
      <c r="I2" s="2" t="s">
        <v>508</v>
      </c>
      <c r="J2" s="2" t="s">
        <v>593</v>
      </c>
      <c r="K2" s="2" t="s">
        <v>508</v>
      </c>
      <c r="L2" s="2" t="s">
        <v>403</v>
      </c>
      <c r="M2" s="2" t="s">
        <v>593</v>
      </c>
      <c r="N2" s="2" t="s">
        <v>594</v>
      </c>
    </row>
    <row r="3" spans="1:14">
      <c r="A3" s="3" t="s">
        <v>548</v>
      </c>
    </row>
    <row r="4" spans="1:14">
      <c r="A4" s="4" t="s">
        <v>49</v>
      </c>
      <c r="I4" s="7" t="n">
        <v>417000000</v>
      </c>
      <c r="K4" s="7" t="n">
        <v>417000000</v>
      </c>
      <c r="L4" s="7" t="n">
        <v>253000000</v>
      </c>
    </row>
    <row r="5" spans="1:14">
      <c r="A5" s="4" t="s">
        <v>595</v>
      </c>
      <c r="I5" s="5" t="n">
        <v>230000000</v>
      </c>
      <c r="K5" s="5" t="n">
        <v>230000000</v>
      </c>
    </row>
    <row r="6" spans="1:14">
      <c r="A6" s="4" t="s">
        <v>596</v>
      </c>
      <c r="I6" s="5" t="n">
        <v>187000000</v>
      </c>
      <c r="K6" s="5" t="n">
        <v>187000000</v>
      </c>
    </row>
    <row r="7" spans="1:14">
      <c r="A7" s="4" t="s">
        <v>597</v>
      </c>
      <c r="I7" s="5" t="n">
        <v>473000000</v>
      </c>
      <c r="K7" s="5" t="n">
        <v>473000000</v>
      </c>
    </row>
    <row r="8" spans="1:14">
      <c r="A8" s="4" t="s">
        <v>90</v>
      </c>
      <c r="K8" s="5" t="n">
        <v>-4000000</v>
      </c>
      <c r="L8" s="5" t="n">
        <v>-555000000</v>
      </c>
    </row>
    <row r="9" spans="1:14">
      <c r="A9" s="4" t="s">
        <v>598</v>
      </c>
      <c r="I9" s="5" t="n">
        <v>610000000</v>
      </c>
      <c r="K9" s="5" t="n">
        <v>610000000</v>
      </c>
    </row>
    <row r="10" spans="1:14">
      <c r="A10" s="4" t="s">
        <v>599</v>
      </c>
      <c r="I10" s="5" t="n">
        <v>783000000</v>
      </c>
      <c r="K10" s="5" t="n">
        <v>783000000</v>
      </c>
    </row>
    <row r="11" spans="1:14">
      <c r="A11" s="4" t="s">
        <v>600</v>
      </c>
      <c r="I11" s="5" t="n">
        <v>432000000</v>
      </c>
      <c r="K11" s="5" t="n">
        <v>432000000</v>
      </c>
    </row>
    <row r="12" spans="1:14">
      <c r="A12" s="4" t="s">
        <v>601</v>
      </c>
      <c r="I12" s="5" t="n">
        <v>746000000</v>
      </c>
      <c r="K12" s="5" t="n">
        <v>746000000</v>
      </c>
    </row>
    <row r="13" spans="1:14">
      <c r="A13" s="4" t="s">
        <v>602</v>
      </c>
      <c r="I13" s="5" t="n">
        <v>540000000</v>
      </c>
      <c r="K13" s="5" t="n">
        <v>540000000</v>
      </c>
    </row>
    <row r="14" spans="1:14">
      <c r="A14" s="4" t="s">
        <v>553</v>
      </c>
    </row>
    <row r="15" spans="1:14">
      <c r="A15" s="3" t="s">
        <v>548</v>
      </c>
    </row>
    <row r="16" spans="1:14">
      <c r="A16" s="4" t="s">
        <v>596</v>
      </c>
      <c r="I16" s="5" t="n">
        <v>126000000</v>
      </c>
      <c r="K16" s="5" t="n">
        <v>126000000</v>
      </c>
    </row>
    <row r="17" spans="1:14">
      <c r="A17" s="4" t="s">
        <v>603</v>
      </c>
      <c r="D17" s="7" t="n">
        <v>143000000</v>
      </c>
    </row>
    <row r="18" spans="1:14">
      <c r="A18" s="4" t="s">
        <v>604</v>
      </c>
      <c r="D18" s="5" t="n">
        <v>143000000</v>
      </c>
    </row>
    <row r="19" spans="1:14">
      <c r="A19" s="4" t="s">
        <v>90</v>
      </c>
      <c r="K19" s="5" t="n">
        <v>-3000000</v>
      </c>
    </row>
    <row r="20" spans="1:14">
      <c r="A20" s="4" t="s">
        <v>605</v>
      </c>
    </row>
    <row r="21" spans="1:14">
      <c r="A21" s="3" t="s">
        <v>548</v>
      </c>
    </row>
    <row r="22" spans="1:14">
      <c r="A22" s="4" t="s">
        <v>606</v>
      </c>
      <c r="I22" s="7" t="n">
        <v>491000000</v>
      </c>
      <c r="K22" s="7" t="n">
        <v>491000000</v>
      </c>
    </row>
    <row r="23" spans="1:14">
      <c r="A23" s="4" t="s">
        <v>607</v>
      </c>
    </row>
    <row r="24" spans="1:14">
      <c r="A24" s="3" t="s">
        <v>548</v>
      </c>
    </row>
    <row r="25" spans="1:14">
      <c r="A25" s="4" t="s">
        <v>608</v>
      </c>
      <c r="D25" s="7" t="n">
        <v>500000000</v>
      </c>
    </row>
    <row r="26" spans="1:14">
      <c r="A26" s="4" t="s">
        <v>566</v>
      </c>
      <c r="D26" s="4" t="s">
        <v>567</v>
      </c>
    </row>
    <row r="27" spans="1:14">
      <c r="A27" s="4" t="s">
        <v>609</v>
      </c>
      <c r="D27" s="4" t="s">
        <v>610</v>
      </c>
    </row>
    <row r="28" spans="1:14">
      <c r="A28" s="4" t="s">
        <v>611</v>
      </c>
    </row>
    <row r="29" spans="1:14">
      <c r="A29" s="3" t="s">
        <v>548</v>
      </c>
    </row>
    <row r="30" spans="1:14">
      <c r="A30" s="4" t="s">
        <v>566</v>
      </c>
      <c r="B30" s="4" t="s">
        <v>612</v>
      </c>
    </row>
    <row r="31" spans="1:14">
      <c r="A31" s="4" t="s">
        <v>609</v>
      </c>
      <c r="B31" s="4" t="s">
        <v>613</v>
      </c>
    </row>
    <row r="32" spans="1:14">
      <c r="A32" s="4" t="s">
        <v>614</v>
      </c>
      <c r="B32" s="7" t="n">
        <v>496000000</v>
      </c>
    </row>
    <row r="33" spans="1:14">
      <c r="A33" s="4" t="s">
        <v>615</v>
      </c>
      <c r="B33" s="7" t="n">
        <v>-500000000</v>
      </c>
    </row>
    <row r="34" spans="1:14">
      <c r="A34" s="4" t="s">
        <v>552</v>
      </c>
    </row>
    <row r="35" spans="1:14">
      <c r="A35" s="3" t="s">
        <v>548</v>
      </c>
    </row>
    <row r="36" spans="1:14">
      <c r="A36" s="4" t="s">
        <v>90</v>
      </c>
      <c r="H36" s="7" t="n">
        <v>-550000000</v>
      </c>
      <c r="L36" s="5" t="n">
        <v>-552000000</v>
      </c>
    </row>
    <row r="37" spans="1:14">
      <c r="A37" s="4" t="s">
        <v>616</v>
      </c>
      <c r="H37" s="7" t="n">
        <v>2000000000</v>
      </c>
      <c r="L37" s="7" t="n">
        <v>2000000000</v>
      </c>
    </row>
    <row r="38" spans="1:14">
      <c r="A38" s="4" t="s">
        <v>617</v>
      </c>
    </row>
    <row r="39" spans="1:14">
      <c r="A39" s="3" t="s">
        <v>548</v>
      </c>
    </row>
    <row r="40" spans="1:14">
      <c r="A40" s="4" t="s">
        <v>618</v>
      </c>
      <c r="E40" s="10" t="n">
        <v>370000000</v>
      </c>
      <c r="F40" s="7" t="n">
        <v>280000000</v>
      </c>
      <c r="G40" s="10" t="n">
        <v>370000000</v>
      </c>
    </row>
    <row r="41" spans="1:14">
      <c r="A41" s="4" t="s">
        <v>619</v>
      </c>
    </row>
    <row r="42" spans="1:14">
      <c r="A42" s="3" t="s">
        <v>548</v>
      </c>
    </row>
    <row r="43" spans="1:14">
      <c r="A43" s="4" t="s">
        <v>620</v>
      </c>
      <c r="M43" s="10" t="n">
        <v>0</v>
      </c>
      <c r="N43" s="10" t="n">
        <v>0</v>
      </c>
    </row>
    <row r="44" spans="1:14">
      <c r="A44" s="4" t="s">
        <v>621</v>
      </c>
      <c r="E44" s="10" t="n">
        <v>50000000</v>
      </c>
      <c r="G44" s="5" t="n">
        <v>50000000</v>
      </c>
    </row>
    <row r="45" spans="1:14">
      <c r="A45" s="4" t="s">
        <v>622</v>
      </c>
      <c r="M45" s="10" t="n">
        <v>0</v>
      </c>
      <c r="N45" s="10" t="n">
        <v>0</v>
      </c>
    </row>
    <row r="46" spans="1:14">
      <c r="A46" s="4" t="s">
        <v>577</v>
      </c>
      <c r="E46" s="4" t="s">
        <v>583</v>
      </c>
    </row>
    <row r="47" spans="1:14">
      <c r="A47" s="4" t="s">
        <v>568</v>
      </c>
    </row>
    <row r="48" spans="1:14">
      <c r="A48" s="3" t="s">
        <v>548</v>
      </c>
    </row>
    <row r="49" spans="1:14">
      <c r="A49" s="4" t="s">
        <v>566</v>
      </c>
      <c r="I49" s="4" t="s">
        <v>569</v>
      </c>
      <c r="K49" s="4" t="s">
        <v>569</v>
      </c>
      <c r="M49" s="4" t="s">
        <v>569</v>
      </c>
    </row>
    <row r="50" spans="1:14">
      <c r="A50" s="4" t="s">
        <v>623</v>
      </c>
    </row>
    <row r="51" spans="1:14">
      <c r="A51" s="3" t="s">
        <v>548</v>
      </c>
    </row>
    <row r="52" spans="1:14">
      <c r="A52" s="4" t="s">
        <v>624</v>
      </c>
      <c r="K52" s="4" t="s">
        <v>625</v>
      </c>
    </row>
    <row r="53" spans="1:14">
      <c r="A53" s="4" t="s">
        <v>574</v>
      </c>
    </row>
    <row r="54" spans="1:14">
      <c r="A54" s="3" t="s">
        <v>548</v>
      </c>
    </row>
    <row r="55" spans="1:14">
      <c r="A55" s="4" t="s">
        <v>566</v>
      </c>
      <c r="I55" s="4" t="s">
        <v>575</v>
      </c>
      <c r="K55" s="4" t="s">
        <v>575</v>
      </c>
      <c r="M55" s="4" t="s">
        <v>575</v>
      </c>
    </row>
    <row r="56" spans="1:14">
      <c r="A56" s="4" t="s">
        <v>626</v>
      </c>
    </row>
    <row r="57" spans="1:14">
      <c r="A57" s="3" t="s">
        <v>548</v>
      </c>
    </row>
    <row r="58" spans="1:14">
      <c r="A58" s="4" t="s">
        <v>624</v>
      </c>
      <c r="K58" s="4" t="s">
        <v>627</v>
      </c>
    </row>
    <row r="59" spans="1:14">
      <c r="A59" s="4" t="s">
        <v>628</v>
      </c>
    </row>
    <row r="60" spans="1:14">
      <c r="A60" s="3" t="s">
        <v>548</v>
      </c>
    </row>
    <row r="61" spans="1:14">
      <c r="A61" s="4" t="s">
        <v>603</v>
      </c>
      <c r="K61" s="7" t="n">
        <v>146000000</v>
      </c>
    </row>
    <row r="62" spans="1:14">
      <c r="A62" s="4" t="s">
        <v>550</v>
      </c>
    </row>
    <row r="63" spans="1:14">
      <c r="A63" s="3" t="s">
        <v>548</v>
      </c>
    </row>
    <row r="64" spans="1:14">
      <c r="A64" s="4" t="s">
        <v>595</v>
      </c>
      <c r="I64" s="7" t="n">
        <v>426000000</v>
      </c>
      <c r="K64" s="5" t="n">
        <v>426000000</v>
      </c>
    </row>
    <row r="65" spans="1:14">
      <c r="A65" s="4" t="s">
        <v>576</v>
      </c>
      <c r="I65" s="5" t="n">
        <v>2250000000</v>
      </c>
      <c r="K65" s="5" t="n">
        <v>2250000000</v>
      </c>
    </row>
    <row r="66" spans="1:14">
      <c r="A66" s="4" t="s">
        <v>629</v>
      </c>
      <c r="I66" s="5" t="n">
        <v>196000000</v>
      </c>
      <c r="K66" s="5" t="n">
        <v>196000000</v>
      </c>
    </row>
    <row r="67" spans="1:14">
      <c r="A67" s="4" t="s">
        <v>630</v>
      </c>
      <c r="I67" s="5" t="n">
        <v>789000000</v>
      </c>
      <c r="K67" s="5" t="n">
        <v>789000000</v>
      </c>
    </row>
    <row r="68" spans="1:14">
      <c r="A68" s="4" t="s">
        <v>631</v>
      </c>
      <c r="I68" s="5" t="n">
        <v>1035000000</v>
      </c>
      <c r="K68" s="7" t="n">
        <v>1035000000</v>
      </c>
    </row>
    <row r="69" spans="1:14">
      <c r="A69" s="4" t="s">
        <v>577</v>
      </c>
      <c r="K69" s="4" t="s">
        <v>578</v>
      </c>
    </row>
    <row r="70" spans="1:14">
      <c r="A70" s="4" t="s">
        <v>632</v>
      </c>
      <c r="K70" s="7" t="n">
        <v>406000000</v>
      </c>
    </row>
    <row r="71" spans="1:14">
      <c r="A71" s="4" t="s">
        <v>633</v>
      </c>
    </row>
    <row r="72" spans="1:14">
      <c r="A72" s="3" t="s">
        <v>548</v>
      </c>
    </row>
    <row r="73" spans="1:14">
      <c r="A73" s="4" t="s">
        <v>624</v>
      </c>
      <c r="K73" s="4" t="s">
        <v>634</v>
      </c>
    </row>
    <row r="74" spans="1:14">
      <c r="A74" s="4" t="s">
        <v>635</v>
      </c>
    </row>
    <row r="75" spans="1:14">
      <c r="A75" s="3" t="s">
        <v>548</v>
      </c>
    </row>
    <row r="76" spans="1:14">
      <c r="A76" s="4" t="s">
        <v>624</v>
      </c>
      <c r="K76" s="4" t="s">
        <v>636</v>
      </c>
    </row>
    <row r="77" spans="1:14">
      <c r="A77" s="4" t="s">
        <v>637</v>
      </c>
    </row>
    <row r="78" spans="1:14">
      <c r="A78" s="3" t="s">
        <v>548</v>
      </c>
    </row>
    <row r="79" spans="1:14">
      <c r="A79" s="4" t="s">
        <v>630</v>
      </c>
      <c r="I79" s="5" t="n">
        <v>492000000</v>
      </c>
      <c r="K79" s="7" t="n">
        <v>492000000</v>
      </c>
    </row>
    <row r="80" spans="1:14">
      <c r="A80" s="4" t="s">
        <v>638</v>
      </c>
    </row>
    <row r="81" spans="1:14">
      <c r="A81" s="3" t="s">
        <v>548</v>
      </c>
    </row>
    <row r="82" spans="1:14">
      <c r="A82" s="4" t="s">
        <v>621</v>
      </c>
      <c r="E82" s="10" t="n">
        <v>500000000</v>
      </c>
      <c r="G82" s="5" t="n">
        <v>500000000</v>
      </c>
    </row>
    <row r="83" spans="1:14">
      <c r="A83" s="4" t="s">
        <v>639</v>
      </c>
      <c r="E83" s="5" t="n">
        <v>90000000</v>
      </c>
      <c r="G83" s="5" t="n">
        <v>90000000</v>
      </c>
    </row>
    <row r="84" spans="1:14">
      <c r="A84" s="4" t="s">
        <v>632</v>
      </c>
      <c r="F84" s="5" t="n">
        <v>-20000000</v>
      </c>
      <c r="G84" s="5" t="n">
        <v>-27000000</v>
      </c>
      <c r="I84" s="5" t="n">
        <v>-105000000</v>
      </c>
      <c r="J84" s="10" t="n">
        <v>-139000000</v>
      </c>
    </row>
    <row r="85" spans="1:14">
      <c r="A85" s="4" t="s">
        <v>640</v>
      </c>
    </row>
    <row r="86" spans="1:14">
      <c r="A86" s="3" t="s">
        <v>548</v>
      </c>
    </row>
    <row r="87" spans="1:14">
      <c r="A87" s="4" t="s">
        <v>632</v>
      </c>
      <c r="F87" s="7" t="n">
        <v>347000000</v>
      </c>
      <c r="G87" s="5" t="n">
        <v>460000000</v>
      </c>
    </row>
    <row r="88" spans="1:14">
      <c r="A88" s="4" t="s">
        <v>641</v>
      </c>
    </row>
    <row r="89" spans="1:14">
      <c r="A89" s="3" t="s">
        <v>548</v>
      </c>
    </row>
    <row r="90" spans="1:14">
      <c r="A90" s="4" t="s">
        <v>621</v>
      </c>
      <c r="E90" s="10" t="n">
        <v>460000000</v>
      </c>
      <c r="G90" s="10" t="n">
        <v>460000000</v>
      </c>
    </row>
    <row r="91" spans="1:14">
      <c r="A91" s="4" t="s">
        <v>642</v>
      </c>
    </row>
    <row r="92" spans="1:14">
      <c r="A92" s="3" t="s">
        <v>548</v>
      </c>
    </row>
    <row r="93" spans="1:14">
      <c r="A93" s="4" t="s">
        <v>643</v>
      </c>
      <c r="C93" s="7" t="n">
        <v>1500000000</v>
      </c>
    </row>
    <row r="94" spans="1:14">
      <c r="A94" s="4" t="s">
        <v>644</v>
      </c>
      <c r="I94" s="7" t="n">
        <v>0</v>
      </c>
      <c r="K94" s="7" t="n">
        <v>0</v>
      </c>
    </row>
    <row r="95" spans="1:14">
      <c r="A95" s="4" t="s">
        <v>645</v>
      </c>
    </row>
    <row r="96" spans="1:14">
      <c r="A96" s="3" t="s">
        <v>548</v>
      </c>
    </row>
    <row r="97" spans="1:14">
      <c r="A97" s="4" t="s">
        <v>646</v>
      </c>
      <c r="C97" s="4" t="s">
        <v>647</v>
      </c>
    </row>
  </sheetData>
  <mergeCells count="5">
    <mergeCell ref="A1:A2"/>
    <mergeCell ref="B1:E1"/>
    <mergeCell ref="F1:H1"/>
    <mergeCell ref="I1:J1"/>
    <mergeCell ref="K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48</v>
      </c>
      <c r="B1" s="2" t="s">
        <v>1</v>
      </c>
    </row>
    <row r="2" spans="1:2">
      <c r="B2" s="2" t="s">
        <v>2</v>
      </c>
    </row>
    <row r="3" spans="1:2">
      <c r="A3" s="4" t="s">
        <v>649</v>
      </c>
    </row>
    <row r="4" spans="1:2">
      <c r="A4" s="3" t="s">
        <v>650</v>
      </c>
    </row>
    <row r="5" spans="1:2">
      <c r="A5" s="4" t="s">
        <v>651</v>
      </c>
      <c r="B5" s="9" t="n">
        <v>2.75</v>
      </c>
    </row>
    <row r="6" spans="1:2">
      <c r="A6" s="4" t="s">
        <v>652</v>
      </c>
    </row>
    <row r="7" spans="1:2">
      <c r="A7" s="3" t="s">
        <v>650</v>
      </c>
    </row>
    <row r="8" spans="1:2">
      <c r="A8" s="4" t="s">
        <v>653</v>
      </c>
      <c r="B8" s="9" t="n">
        <v>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654</v>
      </c>
      <c r="B1" s="2" t="s">
        <v>585</v>
      </c>
      <c r="C1" s="2" t="s">
        <v>408</v>
      </c>
      <c r="D1" s="2" t="s">
        <v>1</v>
      </c>
    </row>
    <row r="2" spans="1:6">
      <c r="B2" s="2" t="s">
        <v>591</v>
      </c>
      <c r="C2" s="2" t="s">
        <v>655</v>
      </c>
      <c r="D2" s="2" t="s">
        <v>508</v>
      </c>
      <c r="E2" s="2" t="s">
        <v>403</v>
      </c>
      <c r="F2" s="2" t="s">
        <v>594</v>
      </c>
    </row>
    <row r="3" spans="1:6">
      <c r="A3" s="3" t="s">
        <v>656</v>
      </c>
    </row>
    <row r="4" spans="1:6">
      <c r="A4" s="4" t="s">
        <v>657</v>
      </c>
      <c r="D4" s="7" t="n">
        <v>0</v>
      </c>
    </row>
    <row r="5" spans="1:6">
      <c r="A5" s="4" t="s">
        <v>658</v>
      </c>
    </row>
    <row r="6" spans="1:6">
      <c r="A6" s="3" t="s">
        <v>656</v>
      </c>
    </row>
    <row r="7" spans="1:6">
      <c r="A7" s="4" t="s">
        <v>659</v>
      </c>
      <c r="F7" s="10" t="n">
        <v>370000000</v>
      </c>
    </row>
    <row r="8" spans="1:6">
      <c r="A8" s="4" t="s">
        <v>660</v>
      </c>
    </row>
    <row r="9" spans="1:6">
      <c r="A9" s="3" t="s">
        <v>656</v>
      </c>
    </row>
    <row r="10" spans="1:6">
      <c r="A10" s="4" t="s">
        <v>661</v>
      </c>
      <c r="B10" s="7" t="n">
        <v>67000000</v>
      </c>
    </row>
    <row r="11" spans="1:6">
      <c r="A11" s="4" t="s">
        <v>662</v>
      </c>
      <c r="B11" s="7" t="n">
        <v>8000000</v>
      </c>
    </row>
    <row r="12" spans="1:6">
      <c r="A12" s="4" t="s">
        <v>663</v>
      </c>
    </row>
    <row r="13" spans="1:6">
      <c r="A13" s="3" t="s">
        <v>656</v>
      </c>
    </row>
    <row r="14" spans="1:6">
      <c r="A14" s="4" t="s">
        <v>664</v>
      </c>
      <c r="E14" s="7" t="n">
        <v>63000000</v>
      </c>
    </row>
    <row r="15" spans="1:6">
      <c r="A15" s="4" t="s">
        <v>665</v>
      </c>
    </row>
    <row r="16" spans="1:6">
      <c r="A16" s="3" t="s">
        <v>656</v>
      </c>
    </row>
    <row r="17" spans="1:6">
      <c r="A17" s="4" t="s">
        <v>664</v>
      </c>
      <c r="E17" s="5" t="n">
        <v>15000000</v>
      </c>
    </row>
    <row r="18" spans="1:6">
      <c r="A18" s="4" t="s">
        <v>666</v>
      </c>
    </row>
    <row r="19" spans="1:6">
      <c r="A19" s="3" t="s">
        <v>656</v>
      </c>
    </row>
    <row r="20" spans="1:6">
      <c r="A20" s="4" t="s">
        <v>667</v>
      </c>
      <c r="D20" s="7" t="n">
        <v>37000000</v>
      </c>
      <c r="E20" s="7" t="n">
        <v>43000000</v>
      </c>
    </row>
    <row r="21" spans="1:6">
      <c r="A21" s="4" t="s">
        <v>668</v>
      </c>
      <c r="D21" s="4" t="s">
        <v>433</v>
      </c>
    </row>
    <row r="22" spans="1:6">
      <c r="A22" s="4" t="s">
        <v>669</v>
      </c>
      <c r="C22" s="7" t="n">
        <v>175000000</v>
      </c>
    </row>
    <row r="23" spans="1:6">
      <c r="A23" s="4" t="s">
        <v>670</v>
      </c>
      <c r="C23" s="7" t="n">
        <v>36000000</v>
      </c>
    </row>
    <row r="24" spans="1:6">
      <c r="A24" s="4" t="s">
        <v>671</v>
      </c>
    </row>
    <row r="25" spans="1:6">
      <c r="A25" s="3" t="s">
        <v>656</v>
      </c>
    </row>
    <row r="26" spans="1:6">
      <c r="A26" s="4" t="s">
        <v>672</v>
      </c>
      <c r="D26" s="7" t="n">
        <v>10000000</v>
      </c>
    </row>
  </sheetData>
  <mergeCells count="2">
    <mergeCell ref="A1:A2"/>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3</v>
      </c>
      <c r="B1" s="2" t="s">
        <v>1</v>
      </c>
    </row>
    <row r="2" spans="1:4">
      <c r="B2" s="2" t="s">
        <v>2</v>
      </c>
      <c r="C2" s="2" t="s">
        <v>32</v>
      </c>
      <c r="D2" s="2" t="s">
        <v>77</v>
      </c>
    </row>
    <row r="3" spans="1:4">
      <c r="A3" s="3" t="s">
        <v>674</v>
      </c>
    </row>
    <row r="4" spans="1:4">
      <c r="A4" s="4" t="s">
        <v>675</v>
      </c>
      <c r="B4" s="7" t="n">
        <v>443</v>
      </c>
      <c r="C4" s="7" t="n">
        <v>192</v>
      </c>
      <c r="D4" s="7" t="n">
        <v>414</v>
      </c>
    </row>
    <row r="5" spans="1:4">
      <c r="A5" s="4" t="s">
        <v>676</v>
      </c>
      <c r="B5" s="5" t="n">
        <v>88</v>
      </c>
      <c r="C5" s="5" t="n">
        <v>50</v>
      </c>
      <c r="D5" s="5" t="n">
        <v>61</v>
      </c>
    </row>
    <row r="6" spans="1:4">
      <c r="A6" s="4" t="s">
        <v>677</v>
      </c>
      <c r="B6" s="5" t="n">
        <v>38</v>
      </c>
      <c r="C6" s="5" t="n">
        <v>36</v>
      </c>
      <c r="D6" s="5" t="n">
        <v>56</v>
      </c>
    </row>
    <row r="7" spans="1:4">
      <c r="A7" s="4" t="s">
        <v>678</v>
      </c>
      <c r="B7" s="5" t="n">
        <v>569</v>
      </c>
      <c r="C7" s="5" t="n">
        <v>278</v>
      </c>
      <c r="D7" s="5" t="n">
        <v>531</v>
      </c>
    </row>
    <row r="8" spans="1:4">
      <c r="A8" s="3" t="s">
        <v>679</v>
      </c>
    </row>
    <row r="9" spans="1:4">
      <c r="A9" s="4" t="s">
        <v>675</v>
      </c>
      <c r="B9" s="5" t="n">
        <v>57</v>
      </c>
      <c r="C9" s="5" t="n">
        <v>43</v>
      </c>
      <c r="D9" s="5" t="n">
        <v>-89</v>
      </c>
    </row>
    <row r="10" spans="1:4">
      <c r="A10" s="4" t="s">
        <v>676</v>
      </c>
      <c r="B10" s="5" t="n">
        <v>17</v>
      </c>
      <c r="C10" s="5" t="n">
        <v>-17</v>
      </c>
      <c r="D10" s="5" t="n">
        <v>-33</v>
      </c>
    </row>
    <row r="11" spans="1:4">
      <c r="A11" s="4" t="s">
        <v>677</v>
      </c>
      <c r="B11" s="5" t="n">
        <v>-1</v>
      </c>
      <c r="C11" s="5" t="n">
        <v>4</v>
      </c>
      <c r="D11" s="5" t="n">
        <v>4</v>
      </c>
    </row>
    <row r="12" spans="1:4">
      <c r="A12" s="4" t="s">
        <v>680</v>
      </c>
      <c r="B12" s="5" t="n">
        <v>73</v>
      </c>
      <c r="C12" s="5" t="n">
        <v>30</v>
      </c>
      <c r="D12" s="5" t="n">
        <v>-118</v>
      </c>
    </row>
    <row r="13" spans="1:4">
      <c r="A13" s="4" t="s">
        <v>95</v>
      </c>
      <c r="B13" s="7" t="n">
        <v>642</v>
      </c>
      <c r="C13" s="7" t="n">
        <v>308</v>
      </c>
      <c r="D13" s="7" t="n">
        <v>4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7</v>
      </c>
    </row>
    <row r="3" spans="1:4">
      <c r="A3" s="3" t="s">
        <v>196</v>
      </c>
    </row>
    <row r="4" spans="1:4">
      <c r="A4" s="4" t="s">
        <v>682</v>
      </c>
      <c r="B4" s="4" t="s">
        <v>683</v>
      </c>
      <c r="C4" s="4" t="s">
        <v>683</v>
      </c>
      <c r="D4" s="4" t="s">
        <v>683</v>
      </c>
    </row>
    <row r="5" spans="1:4">
      <c r="A5" s="4" t="s">
        <v>684</v>
      </c>
      <c r="B5" s="4" t="s">
        <v>685</v>
      </c>
      <c r="C5" s="4" t="s">
        <v>686</v>
      </c>
      <c r="D5" s="4" t="s">
        <v>687</v>
      </c>
    </row>
    <row r="6" spans="1:4">
      <c r="A6" s="4" t="s">
        <v>688</v>
      </c>
      <c r="B6" s="4" t="s">
        <v>689</v>
      </c>
      <c r="C6" s="4" t="s">
        <v>690</v>
      </c>
      <c r="D6" s="4" t="s">
        <v>691</v>
      </c>
    </row>
    <row r="7" spans="1:4">
      <c r="A7" s="4" t="s">
        <v>692</v>
      </c>
      <c r="B7" s="4" t="s">
        <v>693</v>
      </c>
      <c r="C7" s="4" t="s">
        <v>694</v>
      </c>
      <c r="D7" s="4" t="s">
        <v>695</v>
      </c>
    </row>
    <row r="8" spans="1:4">
      <c r="A8" s="4" t="s">
        <v>696</v>
      </c>
      <c r="B8" s="4" t="s">
        <v>697</v>
      </c>
      <c r="C8" s="4" t="s">
        <v>698</v>
      </c>
      <c r="D8" s="4" t="s">
        <v>699</v>
      </c>
    </row>
    <row r="9" spans="1:4">
      <c r="A9" s="4" t="s">
        <v>700</v>
      </c>
      <c r="B9" s="4" t="s">
        <v>701</v>
      </c>
      <c r="C9" s="4" t="s">
        <v>702</v>
      </c>
      <c r="D9" s="4" t="s">
        <v>703</v>
      </c>
    </row>
    <row r="10" spans="1:4">
      <c r="A10" s="4" t="s">
        <v>704</v>
      </c>
      <c r="B10" s="4" t="s">
        <v>705</v>
      </c>
      <c r="C10" s="4" t="s">
        <v>706</v>
      </c>
      <c r="D10" s="4" t="s">
        <v>707</v>
      </c>
    </row>
    <row r="11" spans="1:4">
      <c r="A11" s="4" t="s">
        <v>708</v>
      </c>
      <c r="B11" s="4" t="s">
        <v>709</v>
      </c>
      <c r="C11" s="4" t="s">
        <v>710</v>
      </c>
      <c r="D11" s="4" t="s">
        <v>711</v>
      </c>
    </row>
    <row r="12" spans="1:4">
      <c r="A12" s="4" t="s">
        <v>95</v>
      </c>
      <c r="B12" s="4" t="s">
        <v>712</v>
      </c>
      <c r="C12" s="4" t="s">
        <v>713</v>
      </c>
      <c r="D12" s="4" t="s">
        <v>7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7</v>
      </c>
    </row>
    <row r="3" spans="1:4">
      <c r="A3" s="3" t="s">
        <v>196</v>
      </c>
    </row>
    <row r="4" spans="1:4">
      <c r="A4" s="4" t="s">
        <v>716</v>
      </c>
      <c r="B4" s="7" t="n">
        <v>1681</v>
      </c>
      <c r="C4" s="7" t="n">
        <v>922</v>
      </c>
      <c r="D4" s="7" t="n">
        <v>1601</v>
      </c>
    </row>
    <row r="5" spans="1:4">
      <c r="A5" s="4" t="s">
        <v>677</v>
      </c>
      <c r="B5" s="5" t="n">
        <v>141</v>
      </c>
      <c r="C5" s="5" t="n">
        <v>138</v>
      </c>
      <c r="D5" s="5" t="n">
        <v>150</v>
      </c>
    </row>
    <row r="6" spans="1:4">
      <c r="A6" s="4" t="s">
        <v>94</v>
      </c>
      <c r="B6" s="7" t="n">
        <v>1822</v>
      </c>
      <c r="C6" s="7" t="n">
        <v>1060</v>
      </c>
      <c r="D6" s="7" t="n">
        <v>17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7</v>
      </c>
      <c r="B1" s="2" t="s">
        <v>408</v>
      </c>
      <c r="C1" s="2" t="s">
        <v>1</v>
      </c>
    </row>
    <row r="2" spans="1:5">
      <c r="B2" s="2" t="s">
        <v>718</v>
      </c>
      <c r="C2" s="2" t="s">
        <v>2</v>
      </c>
      <c r="D2" s="2" t="s">
        <v>32</v>
      </c>
      <c r="E2" s="2" t="s">
        <v>77</v>
      </c>
    </row>
    <row r="3" spans="1:5">
      <c r="A3" s="3" t="s">
        <v>719</v>
      </c>
    </row>
    <row r="4" spans="1:5">
      <c r="A4" s="4" t="s">
        <v>91</v>
      </c>
      <c r="C4" s="7" t="n">
        <v>44000000</v>
      </c>
      <c r="D4" s="7" t="n">
        <v>38000000</v>
      </c>
      <c r="E4" s="7" t="n">
        <v>53000000</v>
      </c>
    </row>
    <row r="5" spans="1:5">
      <c r="A5" s="4" t="s">
        <v>720</v>
      </c>
      <c r="C5" s="5" t="n">
        <v>376000000</v>
      </c>
      <c r="D5" s="5" t="n">
        <v>385000000</v>
      </c>
      <c r="E5" s="5" t="n">
        <v>466000000</v>
      </c>
    </row>
    <row r="6" spans="1:5">
      <c r="A6" s="4" t="s">
        <v>721</v>
      </c>
      <c r="C6" s="5" t="n">
        <v>14000000</v>
      </c>
      <c r="D6" s="5" t="n">
        <v>15000000</v>
      </c>
      <c r="E6" s="5" t="n">
        <v>13000000</v>
      </c>
    </row>
    <row r="7" spans="1:5">
      <c r="A7" s="4" t="s">
        <v>722</v>
      </c>
      <c r="C7" s="5" t="n">
        <v>-11000000</v>
      </c>
      <c r="D7" s="5" t="n">
        <v>-10000000</v>
      </c>
      <c r="E7" s="5" t="n">
        <v>-12000000</v>
      </c>
    </row>
    <row r="8" spans="1:5">
      <c r="A8" s="4" t="s">
        <v>723</v>
      </c>
      <c r="C8" s="5" t="n">
        <v>10000000</v>
      </c>
      <c r="D8" s="5" t="n">
        <v>17000000</v>
      </c>
      <c r="E8" s="5" t="n">
        <v>16000000</v>
      </c>
    </row>
    <row r="9" spans="1:5">
      <c r="A9" s="4" t="s">
        <v>724</v>
      </c>
      <c r="C9" s="5" t="n">
        <v>-10000000</v>
      </c>
      <c r="D9" s="5" t="n">
        <v>-18000000</v>
      </c>
      <c r="E9" s="5" t="n">
        <v>-24000000</v>
      </c>
    </row>
    <row r="10" spans="1:5">
      <c r="A10" s="4" t="s">
        <v>725</v>
      </c>
      <c r="C10" s="5" t="n">
        <v>15000000</v>
      </c>
      <c r="D10" s="5" t="n">
        <v>2000000</v>
      </c>
      <c r="E10" s="5" t="n">
        <v>8000000</v>
      </c>
    </row>
    <row r="11" spans="1:5">
      <c r="A11" s="4" t="s">
        <v>726</v>
      </c>
      <c r="C11" s="5" t="n">
        <v>9000000</v>
      </c>
      <c r="D11" s="5" t="n">
        <v>-7000000</v>
      </c>
      <c r="E11" s="5" t="n">
        <v>-515000000</v>
      </c>
    </row>
    <row r="12" spans="1:5">
      <c r="A12" s="4" t="s">
        <v>727</v>
      </c>
      <c r="C12" s="5" t="n">
        <v>950000000</v>
      </c>
    </row>
    <row r="13" spans="1:5">
      <c r="A13" s="4" t="s">
        <v>728</v>
      </c>
      <c r="C13" s="5" t="n">
        <v>19000000</v>
      </c>
    </row>
    <row r="14" spans="1:5">
      <c r="A14" s="4" t="s">
        <v>729</v>
      </c>
      <c r="C14" s="5" t="n">
        <v>69000000</v>
      </c>
    </row>
    <row r="15" spans="1:5">
      <c r="A15" s="4" t="s">
        <v>730</v>
      </c>
      <c r="C15" s="5" t="n">
        <v>2000000</v>
      </c>
      <c r="D15" s="5" t="n">
        <v>2000000</v>
      </c>
      <c r="E15" s="5" t="n">
        <v>1000000</v>
      </c>
    </row>
    <row r="16" spans="1:5">
      <c r="A16" s="4" t="s">
        <v>731</v>
      </c>
      <c r="C16" s="5" t="n">
        <v>5000000</v>
      </c>
      <c r="D16" s="5" t="n">
        <v>3000000</v>
      </c>
    </row>
    <row r="17" spans="1:5">
      <c r="A17" s="4" t="s">
        <v>732</v>
      </c>
      <c r="C17" s="5" t="n">
        <v>0</v>
      </c>
      <c r="D17" s="5" t="n">
        <v>0</v>
      </c>
      <c r="E17" s="5" t="n">
        <v>0</v>
      </c>
    </row>
    <row r="18" spans="1:5">
      <c r="A18" s="4" t="s">
        <v>733</v>
      </c>
      <c r="C18" s="5" t="n">
        <v>7000000</v>
      </c>
    </row>
    <row r="19" spans="1:5">
      <c r="A19" s="4" t="s">
        <v>734</v>
      </c>
      <c r="C19" s="7" t="n">
        <v>3000000</v>
      </c>
    </row>
    <row r="20" spans="1:5">
      <c r="A20" s="4" t="s">
        <v>735</v>
      </c>
    </row>
    <row r="21" spans="1:5">
      <c r="A21" s="3" t="s">
        <v>719</v>
      </c>
    </row>
    <row r="22" spans="1:5">
      <c r="A22" s="4" t="s">
        <v>726</v>
      </c>
      <c r="B22" s="7" t="n">
        <v>7000000</v>
      </c>
      <c r="E22" s="5" t="n">
        <v>-519000000</v>
      </c>
    </row>
    <row r="23" spans="1:5">
      <c r="A23" s="4" t="s">
        <v>736</v>
      </c>
    </row>
    <row r="24" spans="1:5">
      <c r="A24" s="3" t="s">
        <v>719</v>
      </c>
    </row>
    <row r="25" spans="1:5">
      <c r="A25" s="4" t="s">
        <v>737</v>
      </c>
      <c r="C25" s="4" t="s">
        <v>738</v>
      </c>
    </row>
    <row r="26" spans="1:5">
      <c r="A26" s="4" t="s">
        <v>739</v>
      </c>
    </row>
    <row r="27" spans="1:5">
      <c r="A27" s="3" t="s">
        <v>719</v>
      </c>
    </row>
    <row r="28" spans="1:5">
      <c r="A28" s="4" t="s">
        <v>737</v>
      </c>
      <c r="C28" s="4" t="s">
        <v>740</v>
      </c>
    </row>
    <row r="29" spans="1:5">
      <c r="A29" s="4" t="s">
        <v>741</v>
      </c>
    </row>
    <row r="30" spans="1:5">
      <c r="A30" s="3" t="s">
        <v>719</v>
      </c>
    </row>
    <row r="31" spans="1:5">
      <c r="A31" s="4" t="s">
        <v>737</v>
      </c>
      <c r="C31" s="4" t="s">
        <v>742</v>
      </c>
    </row>
    <row r="32" spans="1:5">
      <c r="A32" s="4" t="s">
        <v>743</v>
      </c>
    </row>
    <row r="33" spans="1:5">
      <c r="A33" s="3" t="s">
        <v>719</v>
      </c>
    </row>
    <row r="34" spans="1:5">
      <c r="A34" s="4" t="s">
        <v>737</v>
      </c>
      <c r="C34" s="4" t="s">
        <v>744</v>
      </c>
    </row>
    <row r="35" spans="1:5">
      <c r="A35" s="4" t="s">
        <v>745</v>
      </c>
    </row>
    <row r="36" spans="1:5">
      <c r="A36" s="3" t="s">
        <v>719</v>
      </c>
    </row>
    <row r="37" spans="1:5">
      <c r="A37" s="4" t="s">
        <v>746</v>
      </c>
      <c r="C37" s="7" t="n">
        <v>-5000000</v>
      </c>
    </row>
    <row r="38" spans="1:5">
      <c r="A38" s="4" t="s">
        <v>726</v>
      </c>
      <c r="C38" s="5" t="n">
        <v>9000000</v>
      </c>
    </row>
    <row r="39" spans="1:5">
      <c r="A39" s="4" t="s">
        <v>747</v>
      </c>
    </row>
    <row r="40" spans="1:5">
      <c r="A40" s="3" t="s">
        <v>719</v>
      </c>
    </row>
    <row r="41" spans="1:5">
      <c r="A41" s="4" t="s">
        <v>746</v>
      </c>
      <c r="D41" s="5" t="n">
        <v>4000000</v>
      </c>
      <c r="E41" s="5" t="n">
        <v>138000000</v>
      </c>
    </row>
    <row r="42" spans="1:5">
      <c r="A42" s="4" t="s">
        <v>726</v>
      </c>
      <c r="D42" s="5" t="n">
        <v>-10000000</v>
      </c>
      <c r="E42" s="5" t="n">
        <v>-515000000</v>
      </c>
    </row>
    <row r="43" spans="1:5">
      <c r="A43" s="4" t="s">
        <v>748</v>
      </c>
    </row>
    <row r="44" spans="1:5">
      <c r="A44" s="3" t="s">
        <v>719</v>
      </c>
    </row>
    <row r="45" spans="1:5">
      <c r="A45" s="4" t="s">
        <v>749</v>
      </c>
      <c r="C45" s="7" t="n">
        <v>25000000</v>
      </c>
    </row>
    <row r="46" spans="1:5">
      <c r="A46" s="4" t="s">
        <v>750</v>
      </c>
      <c r="C46" s="4" t="s">
        <v>751</v>
      </c>
    </row>
    <row r="47" spans="1:5">
      <c r="A47" s="4" t="s">
        <v>752</v>
      </c>
      <c r="C47" s="7" t="n">
        <v>453000000</v>
      </c>
    </row>
    <row r="48" spans="1:5">
      <c r="A48" s="4" t="s">
        <v>753</v>
      </c>
      <c r="C48" s="5" t="n">
        <v>2019</v>
      </c>
    </row>
    <row r="49" spans="1:5">
      <c r="A49" s="4" t="s">
        <v>754</v>
      </c>
      <c r="C49" s="5" t="n">
        <v>2021</v>
      </c>
    </row>
    <row r="50" spans="1:5">
      <c r="A50" s="4" t="s">
        <v>755</v>
      </c>
    </row>
    <row r="51" spans="1:5">
      <c r="A51" s="3" t="s">
        <v>719</v>
      </c>
    </row>
    <row r="52" spans="1:5">
      <c r="A52" s="4" t="s">
        <v>749</v>
      </c>
      <c r="C52" s="7" t="n">
        <v>2000000000</v>
      </c>
    </row>
    <row r="53" spans="1:5">
      <c r="A53" s="4" t="s">
        <v>750</v>
      </c>
      <c r="C53" s="4" t="s">
        <v>751</v>
      </c>
    </row>
    <row r="54" spans="1:5">
      <c r="A54" s="4" t="s">
        <v>756</v>
      </c>
      <c r="C54" s="7" t="n">
        <v>24000000</v>
      </c>
    </row>
    <row r="55" spans="1:5">
      <c r="A55" s="4" t="s">
        <v>757</v>
      </c>
    </row>
    <row r="56" spans="1:5">
      <c r="A56" s="3" t="s">
        <v>719</v>
      </c>
    </row>
    <row r="57" spans="1:5">
      <c r="A57" s="4" t="s">
        <v>91</v>
      </c>
      <c r="C57" s="5" t="n">
        <v>31000000</v>
      </c>
      <c r="D57" s="5" t="n">
        <v>30000000</v>
      </c>
      <c r="E57" s="5" t="n">
        <v>32000000</v>
      </c>
    </row>
    <row r="58" spans="1:5">
      <c r="A58" s="4" t="s">
        <v>720</v>
      </c>
      <c r="C58" s="5" t="n">
        <v>3000000</v>
      </c>
      <c r="D58" s="5" t="n">
        <v>4000000</v>
      </c>
      <c r="E58" s="5" t="n">
        <v>5000000</v>
      </c>
    </row>
    <row r="59" spans="1:5">
      <c r="A59" s="4" t="s">
        <v>758</v>
      </c>
      <c r="C59" s="7" t="n">
        <v>55000000</v>
      </c>
      <c r="D59" s="7" t="n">
        <v>57000000</v>
      </c>
      <c r="E59" s="7" t="n">
        <v>580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760</v>
      </c>
    </row>
    <row r="3" spans="1:3">
      <c r="A3" s="4" t="s">
        <v>761</v>
      </c>
      <c r="B3" s="7" t="n">
        <v>285</v>
      </c>
      <c r="C3" s="7" t="n">
        <v>280</v>
      </c>
    </row>
    <row r="4" spans="1:3">
      <c r="A4" s="4" t="s">
        <v>53</v>
      </c>
      <c r="B4" s="5" t="n">
        <v>116</v>
      </c>
      <c r="C4" s="5" t="n">
        <v>120</v>
      </c>
    </row>
    <row r="5" spans="1:3">
      <c r="A5" s="4" t="s">
        <v>762</v>
      </c>
      <c r="B5" s="5" t="n">
        <v>355</v>
      </c>
      <c r="C5" s="5" t="n">
        <v>373</v>
      </c>
    </row>
    <row r="6" spans="1:3">
      <c r="A6" s="4" t="s">
        <v>763</v>
      </c>
      <c r="B6" s="5" t="n">
        <v>756</v>
      </c>
      <c r="C6" s="5" t="n">
        <v>773</v>
      </c>
    </row>
    <row r="7" spans="1:3">
      <c r="A7" s="4" t="s">
        <v>764</v>
      </c>
      <c r="B7" s="5" t="n">
        <v>-292</v>
      </c>
      <c r="C7" s="5" t="n">
        <v>-273</v>
      </c>
    </row>
    <row r="8" spans="1:3">
      <c r="A8" s="3" t="s">
        <v>765</v>
      </c>
    </row>
    <row r="9" spans="1:3">
      <c r="A9" s="4" t="s">
        <v>766</v>
      </c>
      <c r="B9" s="5" t="n">
        <v>-728</v>
      </c>
      <c r="C9" s="5" t="n">
        <v>-709</v>
      </c>
    </row>
    <row r="10" spans="1:3">
      <c r="A10" s="4" t="s">
        <v>767</v>
      </c>
      <c r="B10" s="5" t="n">
        <v>-1218</v>
      </c>
      <c r="C10" s="5" t="n">
        <v>-1182</v>
      </c>
    </row>
    <row r="11" spans="1:3">
      <c r="A11" s="4" t="s">
        <v>768</v>
      </c>
      <c r="B11" s="7" t="n">
        <v>-1482</v>
      </c>
      <c r="C11" s="7" t="n">
        <v>-13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7</v>
      </c>
    </row>
    <row r="3" spans="1:4">
      <c r="A3" s="3" t="s">
        <v>196</v>
      </c>
    </row>
    <row r="4" spans="1:4">
      <c r="A4" s="4" t="s">
        <v>770</v>
      </c>
      <c r="B4" s="7" t="n">
        <v>71</v>
      </c>
      <c r="C4" s="7" t="n">
        <v>42</v>
      </c>
      <c r="D4" s="7" t="n">
        <v>49</v>
      </c>
    </row>
    <row r="5" spans="1:4">
      <c r="A5" s="4" t="s">
        <v>771</v>
      </c>
      <c r="B5" s="5" t="n">
        <v>19</v>
      </c>
      <c r="C5" s="5" t="n">
        <v>18</v>
      </c>
      <c r="D5" s="5" t="n">
        <v>9</v>
      </c>
    </row>
    <row r="6" spans="1:4">
      <c r="A6" s="4" t="s">
        <v>772</v>
      </c>
      <c r="B6" s="5" t="n">
        <v>4</v>
      </c>
      <c r="C6" s="5" t="n">
        <v>21</v>
      </c>
      <c r="D6" s="5" t="n">
        <v>2</v>
      </c>
    </row>
    <row r="7" spans="1:4">
      <c r="A7" s="4" t="s">
        <v>730</v>
      </c>
      <c r="B7" s="5" t="n">
        <v>2</v>
      </c>
      <c r="C7" s="5" t="n">
        <v>2</v>
      </c>
      <c r="D7" s="5" t="n">
        <v>1</v>
      </c>
    </row>
    <row r="8" spans="1:4">
      <c r="A8" s="4" t="s">
        <v>773</v>
      </c>
      <c r="B8" s="5" t="n">
        <v>-7</v>
      </c>
      <c r="C8" s="5" t="n">
        <v>-1</v>
      </c>
    </row>
    <row r="9" spans="1:4">
      <c r="A9" s="4" t="s">
        <v>774</v>
      </c>
      <c r="C9" s="5" t="n">
        <v>-3</v>
      </c>
      <c r="D9" s="5" t="n">
        <v>-11</v>
      </c>
    </row>
    <row r="10" spans="1:4">
      <c r="A10" s="4" t="s">
        <v>775</v>
      </c>
      <c r="B10" s="5" t="n">
        <v>-7</v>
      </c>
      <c r="C10" s="5" t="n">
        <v>-8</v>
      </c>
      <c r="D10" s="5" t="n">
        <v>-8</v>
      </c>
    </row>
    <row r="11" spans="1:4">
      <c r="A11" s="4" t="s">
        <v>776</v>
      </c>
      <c r="B11" s="7" t="n">
        <v>82</v>
      </c>
      <c r="C11" s="7" t="n">
        <v>71</v>
      </c>
      <c r="D11" s="7" t="n">
        <v>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7</v>
      </c>
      <c r="B1" s="2" t="s">
        <v>408</v>
      </c>
      <c r="C1" s="2" t="s">
        <v>1</v>
      </c>
    </row>
    <row r="2" spans="1:5">
      <c r="B2" s="2" t="s">
        <v>778</v>
      </c>
      <c r="C2" s="2" t="s">
        <v>2</v>
      </c>
      <c r="D2" s="2" t="s">
        <v>32</v>
      </c>
      <c r="E2" s="2" t="s">
        <v>77</v>
      </c>
    </row>
    <row r="3" spans="1:5">
      <c r="A3" s="3" t="s">
        <v>779</v>
      </c>
    </row>
    <row r="4" spans="1:5">
      <c r="A4" s="4" t="s">
        <v>780</v>
      </c>
      <c r="C4" s="4" t="s">
        <v>781</v>
      </c>
    </row>
    <row r="5" spans="1:5">
      <c r="A5" s="4" t="s">
        <v>782</v>
      </c>
      <c r="C5" s="4" t="s">
        <v>783</v>
      </c>
      <c r="D5" s="4" t="s">
        <v>784</v>
      </c>
    </row>
    <row r="6" spans="1:5">
      <c r="A6" s="4" t="s">
        <v>785</v>
      </c>
      <c r="C6" s="4" t="s">
        <v>786</v>
      </c>
    </row>
    <row r="7" spans="1:5">
      <c r="A7" s="4" t="s">
        <v>787</v>
      </c>
      <c r="C7" s="4" t="s">
        <v>788</v>
      </c>
    </row>
    <row r="8" spans="1:5">
      <c r="A8" s="4" t="s">
        <v>789</v>
      </c>
      <c r="C8" s="4" t="s">
        <v>790</v>
      </c>
    </row>
    <row r="9" spans="1:5">
      <c r="A9" s="4" t="s">
        <v>791</v>
      </c>
      <c r="C9" s="4" t="s">
        <v>783</v>
      </c>
    </row>
    <row r="10" spans="1:5">
      <c r="A10" s="4" t="s">
        <v>792</v>
      </c>
      <c r="C10" s="4" t="s">
        <v>790</v>
      </c>
    </row>
    <row r="11" spans="1:5">
      <c r="A11" s="4" t="s">
        <v>793</v>
      </c>
      <c r="C11" s="4" t="s">
        <v>794</v>
      </c>
    </row>
    <row r="12" spans="1:5">
      <c r="A12" s="4" t="s">
        <v>795</v>
      </c>
      <c r="C12" s="7" t="n">
        <v>64000000</v>
      </c>
      <c r="D12" s="7" t="n">
        <v>61000000</v>
      </c>
      <c r="E12" s="7" t="n">
        <v>63000000</v>
      </c>
    </row>
    <row r="13" spans="1:5">
      <c r="A13" s="4" t="s">
        <v>796</v>
      </c>
      <c r="C13" s="5" t="n">
        <v>37000000</v>
      </c>
      <c r="D13" s="5" t="n">
        <v>56000000</v>
      </c>
    </row>
    <row r="14" spans="1:5">
      <c r="A14" s="4" t="s">
        <v>797</v>
      </c>
      <c r="C14" s="5" t="n">
        <v>47000000</v>
      </c>
      <c r="D14" s="5" t="n">
        <v>43000000</v>
      </c>
      <c r="E14" s="5" t="n">
        <v>44000000</v>
      </c>
    </row>
    <row r="15" spans="1:5">
      <c r="A15" s="4" t="s">
        <v>798</v>
      </c>
    </row>
    <row r="16" spans="1:5">
      <c r="A16" s="3" t="s">
        <v>779</v>
      </c>
    </row>
    <row r="17" spans="1:5">
      <c r="A17" s="4" t="s">
        <v>797</v>
      </c>
      <c r="C17" s="5" t="n">
        <v>40000000</v>
      </c>
      <c r="D17" s="5" t="n">
        <v>33000000</v>
      </c>
      <c r="E17" s="5" t="n">
        <v>34000000</v>
      </c>
    </row>
    <row r="18" spans="1:5">
      <c r="A18" s="4" t="s">
        <v>799</v>
      </c>
    </row>
    <row r="19" spans="1:5">
      <c r="A19" s="3" t="s">
        <v>779</v>
      </c>
    </row>
    <row r="20" spans="1:5">
      <c r="A20" s="4" t="s">
        <v>800</v>
      </c>
      <c r="B20" s="7" t="n">
        <v>55000000</v>
      </c>
      <c r="C20" s="5" t="n">
        <v>0</v>
      </c>
      <c r="D20" s="5" t="n">
        <v>51000000</v>
      </c>
      <c r="E20" s="7" t="n">
        <v>4000000</v>
      </c>
    </row>
    <row r="21" spans="1:5">
      <c r="A21" s="4" t="s">
        <v>801</v>
      </c>
    </row>
    <row r="22" spans="1:5">
      <c r="A22" s="3" t="s">
        <v>779</v>
      </c>
    </row>
    <row r="23" spans="1:5">
      <c r="A23" s="4" t="s">
        <v>802</v>
      </c>
      <c r="C23" s="5" t="n">
        <v>114000000</v>
      </c>
      <c r="D23" s="5" t="n">
        <v>116000000</v>
      </c>
    </row>
    <row r="24" spans="1:5">
      <c r="A24" s="4" t="s">
        <v>803</v>
      </c>
      <c r="C24" s="5" t="n">
        <v>103000000</v>
      </c>
      <c r="D24" s="5" t="n">
        <v>88000000</v>
      </c>
    </row>
    <row r="25" spans="1:5">
      <c r="A25" s="4" t="s">
        <v>804</v>
      </c>
      <c r="C25" s="5" t="n">
        <v>11000000</v>
      </c>
      <c r="D25" s="5" t="n">
        <v>28000000</v>
      </c>
    </row>
    <row r="26" spans="1:5">
      <c r="A26" s="4" t="s">
        <v>805</v>
      </c>
    </row>
    <row r="27" spans="1:5">
      <c r="A27" s="3" t="s">
        <v>779</v>
      </c>
    </row>
    <row r="28" spans="1:5">
      <c r="A28" s="4" t="s">
        <v>804</v>
      </c>
      <c r="C28" s="7" t="n">
        <v>26000000</v>
      </c>
      <c r="D28" s="7" t="n">
        <v>28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806</v>
      </c>
      <c r="B1" s="2" t="s">
        <v>1</v>
      </c>
    </row>
    <row r="2" spans="1:4">
      <c r="B2" s="2" t="s">
        <v>2</v>
      </c>
      <c r="C2" s="2" t="s">
        <v>32</v>
      </c>
      <c r="D2" s="2" t="s">
        <v>77</v>
      </c>
    </row>
    <row r="3" spans="1:4">
      <c r="A3" s="3" t="s">
        <v>807</v>
      </c>
    </row>
    <row r="4" spans="1:4">
      <c r="A4" s="4" t="s">
        <v>808</v>
      </c>
      <c r="B4" s="7" t="n">
        <v>40</v>
      </c>
      <c r="C4" s="7" t="n">
        <v>37</v>
      </c>
      <c r="D4" s="7" t="n">
        <v>37</v>
      </c>
    </row>
    <row r="5" spans="1:4">
      <c r="A5" s="4" t="s">
        <v>809</v>
      </c>
      <c r="B5" s="5" t="n">
        <v>7</v>
      </c>
      <c r="C5" s="5" t="n">
        <v>6</v>
      </c>
      <c r="D5" s="5" t="n">
        <v>7</v>
      </c>
    </row>
    <row r="6" spans="1:4">
      <c r="A6" s="4" t="s">
        <v>810</v>
      </c>
      <c r="B6" s="7" t="n">
        <v>47</v>
      </c>
      <c r="C6" s="7" t="n">
        <v>43</v>
      </c>
      <c r="D6" s="5" t="n">
        <v>44</v>
      </c>
    </row>
    <row r="7" spans="1:4">
      <c r="A7" s="4" t="s">
        <v>811</v>
      </c>
    </row>
    <row r="8" spans="1:4">
      <c r="A8" s="3" t="s">
        <v>807</v>
      </c>
    </row>
    <row r="9" spans="1:4">
      <c r="A9" s="4" t="s">
        <v>812</v>
      </c>
      <c r="B9" s="5" t="n">
        <v>941133245</v>
      </c>
    </row>
    <row r="10" spans="1:4">
      <c r="A10" s="4" t="s">
        <v>813</v>
      </c>
      <c r="B10" s="5" t="n">
        <v>1</v>
      </c>
    </row>
    <row r="11" spans="1:4">
      <c r="A11" s="4" t="s">
        <v>814</v>
      </c>
      <c r="B11" s="4" t="s">
        <v>815</v>
      </c>
      <c r="C11" s="4" t="s">
        <v>815</v>
      </c>
    </row>
    <row r="12" spans="1:4">
      <c r="A12" s="4" t="s">
        <v>816</v>
      </c>
      <c r="B12" s="4" t="s">
        <v>817</v>
      </c>
    </row>
    <row r="13" spans="1:4">
      <c r="A13" s="4" t="s">
        <v>818</v>
      </c>
      <c r="B13" s="4" t="s">
        <v>819</v>
      </c>
    </row>
    <row r="14" spans="1:4">
      <c r="A14" s="4" t="s">
        <v>810</v>
      </c>
      <c r="B14" s="7" t="n">
        <v>1</v>
      </c>
      <c r="C14" s="7" t="n">
        <v>1</v>
      </c>
      <c r="D14" s="5" t="n">
        <v>1</v>
      </c>
    </row>
    <row r="15" spans="1:4">
      <c r="A15" s="4" t="s">
        <v>820</v>
      </c>
    </row>
    <row r="16" spans="1:4">
      <c r="A16" s="3" t="s">
        <v>807</v>
      </c>
    </row>
    <row r="17" spans="1:4">
      <c r="A17" s="4" t="s">
        <v>812</v>
      </c>
      <c r="B17" s="5" t="n">
        <v>940294755</v>
      </c>
    </row>
    <row r="18" spans="1:4">
      <c r="A18" s="4" t="s">
        <v>813</v>
      </c>
      <c r="B18" s="5" t="n">
        <v>2</v>
      </c>
    </row>
    <row r="19" spans="1:4">
      <c r="A19" s="4" t="s">
        <v>814</v>
      </c>
      <c r="B19" s="4" t="s">
        <v>815</v>
      </c>
      <c r="C19" s="4" t="s">
        <v>815</v>
      </c>
    </row>
    <row r="20" spans="1:4">
      <c r="A20" s="4" t="s">
        <v>816</v>
      </c>
      <c r="B20" s="4" t="s">
        <v>817</v>
      </c>
    </row>
    <row r="21" spans="1:4">
      <c r="A21" s="4" t="s">
        <v>818</v>
      </c>
      <c r="B21" s="4" t="s">
        <v>821</v>
      </c>
    </row>
    <row r="22" spans="1:4">
      <c r="A22" s="4" t="s">
        <v>810</v>
      </c>
      <c r="B22" s="7" t="n">
        <v>1</v>
      </c>
      <c r="C22" s="7" t="n">
        <v>1</v>
      </c>
      <c r="D22" s="5" t="n">
        <v>1</v>
      </c>
    </row>
    <row r="23" spans="1:4">
      <c r="A23" s="4" t="s">
        <v>822</v>
      </c>
    </row>
    <row r="24" spans="1:4">
      <c r="A24" s="3" t="s">
        <v>807</v>
      </c>
    </row>
    <row r="25" spans="1:4">
      <c r="A25" s="4" t="s">
        <v>812</v>
      </c>
      <c r="B25" s="5" t="n">
        <v>366513567</v>
      </c>
    </row>
    <row r="26" spans="1:4">
      <c r="A26" s="4" t="s">
        <v>813</v>
      </c>
      <c r="B26" s="5" t="n">
        <v>1</v>
      </c>
    </row>
    <row r="27" spans="1:4">
      <c r="A27" s="4" t="s">
        <v>814</v>
      </c>
      <c r="B27" s="4" t="s">
        <v>823</v>
      </c>
      <c r="C27" s="4" t="s">
        <v>824</v>
      </c>
    </row>
    <row r="28" spans="1:4">
      <c r="A28" s="4" t="s">
        <v>816</v>
      </c>
      <c r="B28" s="4" t="s">
        <v>817</v>
      </c>
    </row>
    <row r="29" spans="1:4">
      <c r="A29" s="4" t="s">
        <v>818</v>
      </c>
      <c r="B29" s="4" t="s">
        <v>825</v>
      </c>
    </row>
    <row r="30" spans="1:4">
      <c r="A30" s="4" t="s">
        <v>810</v>
      </c>
      <c r="B30" s="7" t="n">
        <v>7</v>
      </c>
      <c r="C30" s="7" t="n">
        <v>7</v>
      </c>
      <c r="D30" s="5" t="n">
        <v>6</v>
      </c>
    </row>
    <row r="31" spans="1:4">
      <c r="A31" s="4" t="s">
        <v>826</v>
      </c>
    </row>
    <row r="32" spans="1:4">
      <c r="A32" s="3" t="s">
        <v>807</v>
      </c>
    </row>
    <row r="33" spans="1:4">
      <c r="A33" s="4" t="s">
        <v>812</v>
      </c>
      <c r="B33" s="5" t="n">
        <v>366155778</v>
      </c>
    </row>
    <row r="34" spans="1:4">
      <c r="A34" s="4" t="s">
        <v>813</v>
      </c>
      <c r="B34" s="5" t="n">
        <v>1</v>
      </c>
    </row>
    <row r="35" spans="1:4">
      <c r="A35" s="4" t="s">
        <v>814</v>
      </c>
      <c r="B35" s="4" t="s">
        <v>824</v>
      </c>
      <c r="C35" s="4" t="s">
        <v>815</v>
      </c>
    </row>
    <row r="36" spans="1:4">
      <c r="A36" s="4" t="s">
        <v>816</v>
      </c>
      <c r="B36" s="4" t="s">
        <v>817</v>
      </c>
    </row>
    <row r="37" spans="1:4">
      <c r="A37" s="4" t="s">
        <v>818</v>
      </c>
      <c r="B37" s="4" t="s">
        <v>827</v>
      </c>
    </row>
    <row r="38" spans="1:4">
      <c r="A38" s="4" t="s">
        <v>810</v>
      </c>
      <c r="B38" s="7" t="n">
        <v>3</v>
      </c>
      <c r="C38" s="7" t="n">
        <v>2</v>
      </c>
      <c r="D38" s="5" t="n">
        <v>3</v>
      </c>
    </row>
    <row r="39" spans="1:4">
      <c r="A39" s="4" t="s">
        <v>828</v>
      </c>
    </row>
    <row r="40" spans="1:4">
      <c r="A40" s="3" t="s">
        <v>807</v>
      </c>
    </row>
    <row r="41" spans="1:4">
      <c r="A41" s="4" t="s">
        <v>812</v>
      </c>
      <c r="B41" s="5" t="n">
        <v>366492992</v>
      </c>
    </row>
    <row r="42" spans="1:4">
      <c r="A42" s="4" t="s">
        <v>813</v>
      </c>
      <c r="B42" s="5" t="n">
        <v>1</v>
      </c>
    </row>
    <row r="43" spans="1:4">
      <c r="A43" s="4" t="s">
        <v>814</v>
      </c>
      <c r="B43" s="4" t="s">
        <v>823</v>
      </c>
      <c r="C43" s="4" t="s">
        <v>823</v>
      </c>
    </row>
    <row r="44" spans="1:4">
      <c r="A44" s="4" t="s">
        <v>816</v>
      </c>
      <c r="B44" s="4" t="s">
        <v>829</v>
      </c>
    </row>
    <row r="45" spans="1:4">
      <c r="A45" s="4" t="s">
        <v>818</v>
      </c>
      <c r="B45" s="4" t="s">
        <v>830</v>
      </c>
    </row>
    <row r="46" spans="1:4">
      <c r="A46" s="4" t="s">
        <v>810</v>
      </c>
      <c r="B46" s="7" t="n">
        <v>2</v>
      </c>
      <c r="C46" s="7" t="n">
        <v>1</v>
      </c>
      <c r="D46" s="5" t="n">
        <v>1</v>
      </c>
    </row>
    <row r="47" spans="1:4">
      <c r="A47" s="4" t="s">
        <v>831</v>
      </c>
    </row>
    <row r="48" spans="1:4">
      <c r="A48" s="3" t="s">
        <v>807</v>
      </c>
    </row>
    <row r="49" spans="1:4">
      <c r="A49" s="4" t="s">
        <v>812</v>
      </c>
      <c r="B49" s="5" t="n">
        <v>916145047</v>
      </c>
    </row>
    <row r="50" spans="1:4">
      <c r="A50" s="4" t="s">
        <v>813</v>
      </c>
      <c r="B50" s="5" t="n">
        <v>1</v>
      </c>
    </row>
    <row r="51" spans="1:4">
      <c r="A51" s="4" t="s">
        <v>814</v>
      </c>
      <c r="B51" s="4" t="s">
        <v>823</v>
      </c>
      <c r="C51" s="4" t="s">
        <v>823</v>
      </c>
    </row>
    <row r="52" spans="1:4">
      <c r="A52" s="4" t="s">
        <v>816</v>
      </c>
      <c r="B52" s="4" t="s">
        <v>829</v>
      </c>
    </row>
    <row r="53" spans="1:4">
      <c r="A53" s="4" t="s">
        <v>818</v>
      </c>
      <c r="B53" s="4" t="s">
        <v>832</v>
      </c>
    </row>
    <row r="54" spans="1:4">
      <c r="A54" s="4" t="s">
        <v>810</v>
      </c>
      <c r="B54" s="7" t="n">
        <v>25</v>
      </c>
      <c r="C54" s="7" t="n">
        <v>24</v>
      </c>
      <c r="D54" s="5" t="n">
        <v>24</v>
      </c>
    </row>
    <row r="55" spans="1:4">
      <c r="A55" s="4" t="s">
        <v>833</v>
      </c>
    </row>
    <row r="56" spans="1:4">
      <c r="A56" s="3" t="s">
        <v>807</v>
      </c>
    </row>
    <row r="57" spans="1:4">
      <c r="A57" s="4" t="s">
        <v>812</v>
      </c>
      <c r="B57" s="5" t="n">
        <v>256029946</v>
      </c>
    </row>
    <row r="58" spans="1:4">
      <c r="A58" s="4" t="s">
        <v>813</v>
      </c>
      <c r="B58" s="5" t="n">
        <v>1</v>
      </c>
    </row>
    <row r="59" spans="1:4">
      <c r="A59" s="4" t="s">
        <v>814</v>
      </c>
      <c r="B59" s="4" t="s">
        <v>815</v>
      </c>
      <c r="C59" s="4" t="s">
        <v>815</v>
      </c>
    </row>
    <row r="60" spans="1:4">
      <c r="A60" s="4" t="s">
        <v>816</v>
      </c>
      <c r="B60" s="4" t="s">
        <v>817</v>
      </c>
    </row>
    <row r="61" spans="1:4">
      <c r="A61" s="4" t="s">
        <v>818</v>
      </c>
      <c r="B61" s="4" t="s">
        <v>834</v>
      </c>
    </row>
    <row r="62" spans="1:4">
      <c r="A62" s="4" t="s">
        <v>810</v>
      </c>
      <c r="B62" s="7" t="n">
        <v>1</v>
      </c>
      <c r="C62" s="7" t="n">
        <v>1</v>
      </c>
      <c r="D62" s="7"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835</v>
      </c>
      <c r="B1" s="2" t="s">
        <v>1</v>
      </c>
    </row>
    <row r="2" spans="1:2">
      <c r="B2" s="2" t="s">
        <v>2</v>
      </c>
    </row>
    <row r="3" spans="1:2">
      <c r="A3" s="3" t="s">
        <v>807</v>
      </c>
    </row>
    <row r="4" spans="1:2">
      <c r="A4" s="4" t="s">
        <v>836</v>
      </c>
      <c r="B4" s="4" t="s">
        <v>837</v>
      </c>
    </row>
    <row r="5" spans="1:2">
      <c r="A5" s="4" t="s">
        <v>838</v>
      </c>
      <c r="B5" s="4" t="s">
        <v>786</v>
      </c>
    </row>
    <row r="6" spans="1:2">
      <c r="A6" s="4" t="s">
        <v>839</v>
      </c>
      <c r="B6" s="4" t="s">
        <v>447</v>
      </c>
    </row>
    <row r="7" spans="1:2">
      <c r="A7" s="4" t="s">
        <v>840</v>
      </c>
      <c r="B7" s="4" t="s">
        <v>740</v>
      </c>
    </row>
    <row r="8" spans="1:2">
      <c r="A8" s="4" t="s">
        <v>841</v>
      </c>
      <c r="B8" s="4" t="s">
        <v>842</v>
      </c>
    </row>
    <row r="9" spans="1:2">
      <c r="A9" s="4" t="s">
        <v>843</v>
      </c>
      <c r="B9" s="4" t="s">
        <v>844</v>
      </c>
    </row>
    <row r="10" spans="1:2">
      <c r="A10" s="4" t="s">
        <v>845</v>
      </c>
      <c r="B10" s="4" t="s">
        <v>447</v>
      </c>
    </row>
    <row r="11" spans="1:2">
      <c r="A11" s="4" t="s">
        <v>649</v>
      </c>
    </row>
    <row r="12" spans="1:2">
      <c r="A12" s="3" t="s">
        <v>807</v>
      </c>
    </row>
    <row r="13" spans="1:2">
      <c r="A13" s="4" t="s">
        <v>846</v>
      </c>
      <c r="B13" s="4" t="s">
        <v>435</v>
      </c>
    </row>
    <row r="14" spans="1:2">
      <c r="A14" s="4" t="s">
        <v>652</v>
      </c>
    </row>
    <row r="15" spans="1:2">
      <c r="A15" s="3" t="s">
        <v>807</v>
      </c>
    </row>
    <row r="16" spans="1:2">
      <c r="A16" s="4" t="s">
        <v>846</v>
      </c>
      <c r="B16" s="4" t="s">
        <v>4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847</v>
      </c>
      <c r="B1" s="2" t="s">
        <v>1</v>
      </c>
    </row>
    <row r="2" spans="1:2">
      <c r="B2" s="2" t="s">
        <v>2</v>
      </c>
    </row>
    <row r="3" spans="1:2">
      <c r="A3" s="4" t="s">
        <v>820</v>
      </c>
    </row>
    <row r="4" spans="1:2">
      <c r="A4" s="3" t="s">
        <v>807</v>
      </c>
    </row>
    <row r="5" spans="1:2">
      <c r="A5" s="4" t="s">
        <v>848</v>
      </c>
      <c r="B5" s="4" t="s">
        <v>849</v>
      </c>
    </row>
    <row r="6" spans="1:2">
      <c r="A6" s="4" t="s">
        <v>822</v>
      </c>
    </row>
    <row r="7" spans="1:2">
      <c r="A7" s="3" t="s">
        <v>807</v>
      </c>
    </row>
    <row r="8" spans="1:2">
      <c r="A8" s="4" t="s">
        <v>848</v>
      </c>
      <c r="B8" s="4" t="s">
        <v>850</v>
      </c>
    </row>
    <row r="9" spans="1:2">
      <c r="A9" s="4" t="s">
        <v>826</v>
      </c>
    </row>
    <row r="10" spans="1:2">
      <c r="A10" s="3" t="s">
        <v>807</v>
      </c>
    </row>
    <row r="11" spans="1:2">
      <c r="A11" s="4" t="s">
        <v>848</v>
      </c>
      <c r="B11" s="4" t="s">
        <v>851</v>
      </c>
    </row>
    <row r="12" spans="1:2">
      <c r="A12" s="4" t="s">
        <v>828</v>
      </c>
    </row>
    <row r="13" spans="1:2">
      <c r="A13" s="3" t="s">
        <v>807</v>
      </c>
    </row>
    <row r="14" spans="1:2">
      <c r="A14" s="4" t="s">
        <v>848</v>
      </c>
      <c r="B14" s="4" t="s">
        <v>8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 customWidth="1" max="6" min="6" width="21"/>
  </cols>
  <sheetData>
    <row r="1" spans="1:6">
      <c r="A1" s="1" t="s">
        <v>852</v>
      </c>
      <c r="B1" s="2" t="s">
        <v>408</v>
      </c>
      <c r="C1" s="2" t="s">
        <v>1</v>
      </c>
    </row>
    <row r="2" spans="1:6">
      <c r="B2" s="2" t="s">
        <v>853</v>
      </c>
      <c r="C2" s="2" t="s">
        <v>854</v>
      </c>
      <c r="D2" s="2" t="s">
        <v>403</v>
      </c>
      <c r="E2" s="2" t="s">
        <v>411</v>
      </c>
      <c r="F2" s="2" t="s">
        <v>591</v>
      </c>
    </row>
    <row r="3" spans="1:6">
      <c r="A3" s="3" t="s">
        <v>855</v>
      </c>
    </row>
    <row r="4" spans="1:6">
      <c r="A4" s="4" t="s">
        <v>856</v>
      </c>
      <c r="C4" s="7" t="n">
        <v>2500000</v>
      </c>
    </row>
    <row r="5" spans="1:6">
      <c r="A5" s="4" t="s">
        <v>857</v>
      </c>
      <c r="C5" s="5" t="n">
        <v>5000000</v>
      </c>
    </row>
    <row r="6" spans="1:6">
      <c r="A6" s="4" t="s">
        <v>858</v>
      </c>
      <c r="C6" s="5" t="n">
        <v>5000000</v>
      </c>
    </row>
    <row r="7" spans="1:6">
      <c r="A7" s="4" t="s">
        <v>859</v>
      </c>
      <c r="C7" s="5" t="n">
        <v>4800000</v>
      </c>
    </row>
    <row r="8" spans="1:6">
      <c r="A8" s="4" t="s">
        <v>860</v>
      </c>
      <c r="C8" s="5" t="n">
        <v>5000000</v>
      </c>
    </row>
    <row r="9" spans="1:6">
      <c r="A9" s="4" t="s">
        <v>861</v>
      </c>
      <c r="C9" s="5" t="n">
        <v>10000000</v>
      </c>
    </row>
    <row r="10" spans="1:6">
      <c r="A10" s="4" t="s">
        <v>862</v>
      </c>
      <c r="C10" s="5" t="n">
        <v>125000000</v>
      </c>
      <c r="D10" s="7" t="n">
        <v>140000000</v>
      </c>
      <c r="E10" s="7" t="n">
        <v>159000000</v>
      </c>
    </row>
    <row r="11" spans="1:6">
      <c r="A11" s="4" t="s">
        <v>863</v>
      </c>
      <c r="C11" s="5" t="n">
        <v>109000000</v>
      </c>
    </row>
    <row r="12" spans="1:6">
      <c r="A12" s="4" t="s">
        <v>864</v>
      </c>
      <c r="C12" s="5" t="n">
        <v>90000000</v>
      </c>
    </row>
    <row r="13" spans="1:6">
      <c r="A13" s="4" t="s">
        <v>865</v>
      </c>
      <c r="C13" s="5" t="n">
        <v>73000000</v>
      </c>
    </row>
    <row r="14" spans="1:6">
      <c r="A14" s="4" t="s">
        <v>866</v>
      </c>
      <c r="C14" s="5" t="n">
        <v>62000000</v>
      </c>
    </row>
    <row r="15" spans="1:6">
      <c r="A15" s="4" t="s">
        <v>867</v>
      </c>
      <c r="C15" s="5" t="n">
        <v>44000000</v>
      </c>
    </row>
    <row r="16" spans="1:6">
      <c r="A16" s="4" t="s">
        <v>868</v>
      </c>
      <c r="C16" s="5" t="n">
        <v>306000000</v>
      </c>
    </row>
    <row r="17" spans="1:6">
      <c r="A17" s="4" t="s">
        <v>869</v>
      </c>
      <c r="C17" s="5" t="n">
        <v>179000000</v>
      </c>
    </row>
    <row r="18" spans="1:6">
      <c r="A18" s="4" t="s">
        <v>870</v>
      </c>
      <c r="C18" s="5" t="n">
        <v>149000000</v>
      </c>
    </row>
    <row r="19" spans="1:6">
      <c r="A19" s="4" t="s">
        <v>871</v>
      </c>
      <c r="C19" s="5" t="n">
        <v>112000000</v>
      </c>
    </row>
    <row r="20" spans="1:6">
      <c r="A20" s="4" t="s">
        <v>872</v>
      </c>
      <c r="C20" s="5" t="n">
        <v>92000000</v>
      </c>
    </row>
    <row r="21" spans="1:6">
      <c r="A21" s="4" t="s">
        <v>873</v>
      </c>
      <c r="C21" s="5" t="n">
        <v>88000000</v>
      </c>
    </row>
    <row r="22" spans="1:6">
      <c r="A22" s="4" t="s">
        <v>874</v>
      </c>
      <c r="C22" s="5" t="n">
        <v>336000000</v>
      </c>
    </row>
    <row r="23" spans="1:6">
      <c r="A23" s="4" t="s">
        <v>875</v>
      </c>
      <c r="C23" s="7" t="n">
        <v>6000000</v>
      </c>
    </row>
    <row r="24" spans="1:6">
      <c r="A24" s="4" t="s">
        <v>876</v>
      </c>
      <c r="C24" s="5" t="n">
        <v>850</v>
      </c>
    </row>
    <row r="25" spans="1:6">
      <c r="A25" s="4" t="s">
        <v>877</v>
      </c>
      <c r="C25" s="5" t="n">
        <v>22</v>
      </c>
    </row>
    <row r="26" spans="1:6">
      <c r="A26" s="4" t="s">
        <v>878</v>
      </c>
      <c r="C26" s="5" t="n">
        <v>75</v>
      </c>
    </row>
    <row r="27" spans="1:6">
      <c r="A27" s="4" t="s">
        <v>879</v>
      </c>
      <c r="C27" s="5" t="n">
        <v>15</v>
      </c>
    </row>
    <row r="28" spans="1:6">
      <c r="A28" s="4" t="s">
        <v>880</v>
      </c>
      <c r="C28" s="5" t="n">
        <v>60</v>
      </c>
    </row>
    <row r="29" spans="1:6">
      <c r="A29" s="4" t="s">
        <v>501</v>
      </c>
      <c r="C29" s="7" t="n">
        <v>44000000</v>
      </c>
    </row>
    <row r="30" spans="1:6">
      <c r="A30" s="4" t="s">
        <v>881</v>
      </c>
      <c r="C30" s="4" t="s">
        <v>882</v>
      </c>
    </row>
    <row r="31" spans="1:6">
      <c r="A31" s="4" t="s">
        <v>799</v>
      </c>
    </row>
    <row r="32" spans="1:6">
      <c r="A32" s="3" t="s">
        <v>855</v>
      </c>
    </row>
    <row r="33" spans="1:6">
      <c r="A33" s="4" t="s">
        <v>800</v>
      </c>
      <c r="B33" s="7" t="n">
        <v>55000000</v>
      </c>
      <c r="C33" s="7" t="n">
        <v>0</v>
      </c>
      <c r="D33" s="5" t="n">
        <v>51000000</v>
      </c>
      <c r="E33" s="7" t="n">
        <v>4000000</v>
      </c>
    </row>
    <row r="34" spans="1:6">
      <c r="A34" s="4" t="s">
        <v>883</v>
      </c>
    </row>
    <row r="35" spans="1:6">
      <c r="A35" s="3" t="s">
        <v>855</v>
      </c>
    </row>
    <row r="36" spans="1:6">
      <c r="A36" s="4" t="s">
        <v>884</v>
      </c>
      <c r="C36" s="5" t="n">
        <v>2045</v>
      </c>
    </row>
    <row r="37" spans="1:6">
      <c r="A37" s="4" t="s">
        <v>885</v>
      </c>
    </row>
    <row r="38" spans="1:6">
      <c r="A38" s="3" t="s">
        <v>855</v>
      </c>
    </row>
    <row r="39" spans="1:6">
      <c r="A39" s="4" t="s">
        <v>884</v>
      </c>
      <c r="C39" s="5" t="n">
        <v>2026</v>
      </c>
    </row>
    <row r="40" spans="1:6">
      <c r="A40" s="4" t="s">
        <v>886</v>
      </c>
    </row>
    <row r="41" spans="1:6">
      <c r="A41" s="3" t="s">
        <v>855</v>
      </c>
    </row>
    <row r="42" spans="1:6">
      <c r="A42" s="4" t="s">
        <v>887</v>
      </c>
      <c r="C42" s="5" t="n">
        <v>2052</v>
      </c>
    </row>
    <row r="43" spans="1:6">
      <c r="A43" s="4" t="s">
        <v>888</v>
      </c>
    </row>
    <row r="44" spans="1:6">
      <c r="A44" s="3" t="s">
        <v>855</v>
      </c>
    </row>
    <row r="45" spans="1:6">
      <c r="A45" s="4" t="s">
        <v>887</v>
      </c>
      <c r="C45" s="5" t="n">
        <v>2019</v>
      </c>
    </row>
    <row r="46" spans="1:6">
      <c r="A46" s="4" t="s">
        <v>735</v>
      </c>
    </row>
    <row r="47" spans="1:6">
      <c r="A47" s="3" t="s">
        <v>855</v>
      </c>
    </row>
    <row r="48" spans="1:6">
      <c r="A48" s="4" t="s">
        <v>875</v>
      </c>
      <c r="C48" s="7" t="n">
        <v>96000000</v>
      </c>
      <c r="D48" s="5" t="n">
        <v>106000000</v>
      </c>
    </row>
    <row r="49" spans="1:6">
      <c r="A49" s="4" t="s">
        <v>889</v>
      </c>
      <c r="C49" s="5" t="n">
        <v>11000000</v>
      </c>
      <c r="D49" s="7" t="n">
        <v>13000000</v>
      </c>
    </row>
    <row r="50" spans="1:6">
      <c r="A50" s="4" t="s">
        <v>652</v>
      </c>
    </row>
    <row r="51" spans="1:6">
      <c r="A51" s="3" t="s">
        <v>855</v>
      </c>
    </row>
    <row r="52" spans="1:6">
      <c r="A52" s="4" t="s">
        <v>890</v>
      </c>
      <c r="C52" s="5" t="n">
        <v>100000</v>
      </c>
    </row>
    <row r="53" spans="1:6">
      <c r="A53" s="4" t="s">
        <v>891</v>
      </c>
    </row>
    <row r="54" spans="1:6">
      <c r="A54" s="3" t="s">
        <v>855</v>
      </c>
    </row>
    <row r="55" spans="1:6">
      <c r="A55" s="4" t="s">
        <v>576</v>
      </c>
      <c r="C55" s="7" t="n">
        <v>2250000000</v>
      </c>
      <c r="F55" s="7" t="n">
        <v>2250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77</v>
      </c>
    </row>
    <row r="3" spans="1:4">
      <c r="A3" s="3" t="s">
        <v>893</v>
      </c>
    </row>
    <row r="4" spans="1:4">
      <c r="A4" s="4" t="s">
        <v>894</v>
      </c>
      <c r="B4" s="7" t="n">
        <v>425</v>
      </c>
      <c r="C4" s="7" t="n">
        <v>414</v>
      </c>
      <c r="D4" s="7" t="n">
        <v>393</v>
      </c>
    </row>
    <row r="5" spans="1:4">
      <c r="A5" s="4" t="s">
        <v>895</v>
      </c>
      <c r="B5" s="5" t="n">
        <v>101</v>
      </c>
      <c r="C5" s="5" t="n">
        <v>130</v>
      </c>
      <c r="D5" s="5" t="n">
        <v>126</v>
      </c>
    </row>
    <row r="6" spans="1:4">
      <c r="A6" s="4" t="s">
        <v>896</v>
      </c>
      <c r="B6" s="5" t="n">
        <v>-109</v>
      </c>
      <c r="C6" s="5" t="n">
        <v>-119</v>
      </c>
      <c r="D6" s="5" t="n">
        <v>-105</v>
      </c>
    </row>
    <row r="7" spans="1:4">
      <c r="A7" s="4" t="s">
        <v>897</v>
      </c>
      <c r="B7" s="5" t="n">
        <v>417</v>
      </c>
      <c r="C7" s="5" t="n">
        <v>425</v>
      </c>
      <c r="D7" s="5" t="n">
        <v>414</v>
      </c>
    </row>
    <row r="8" spans="1:4">
      <c r="A8" s="4" t="s">
        <v>898</v>
      </c>
      <c r="B8" s="5" t="n">
        <v>113</v>
      </c>
    </row>
    <row r="9" spans="1:4">
      <c r="A9" s="4" t="s">
        <v>899</v>
      </c>
      <c r="B9" s="5" t="n">
        <v>304</v>
      </c>
    </row>
    <row r="10" spans="1:4">
      <c r="A10" s="4" t="s">
        <v>900</v>
      </c>
    </row>
    <row r="11" spans="1:4">
      <c r="A11" s="3" t="s">
        <v>893</v>
      </c>
    </row>
    <row r="12" spans="1:4">
      <c r="A12" s="4" t="s">
        <v>894</v>
      </c>
      <c r="B12" s="5" t="n">
        <v>643</v>
      </c>
      <c r="C12" s="5" t="n">
        <v>597</v>
      </c>
      <c r="D12" s="5" t="n">
        <v>590</v>
      </c>
    </row>
    <row r="13" spans="1:4">
      <c r="A13" s="4" t="s">
        <v>895</v>
      </c>
      <c r="B13" s="5" t="n">
        <v>71</v>
      </c>
      <c r="C13" s="5" t="n">
        <v>169</v>
      </c>
      <c r="D13" s="5" t="n">
        <v>135</v>
      </c>
    </row>
    <row r="14" spans="1:4">
      <c r="A14" s="4" t="s">
        <v>896</v>
      </c>
      <c r="B14" s="5" t="n">
        <v>-126</v>
      </c>
      <c r="C14" s="5" t="n">
        <v>-123</v>
      </c>
      <c r="D14" s="5" t="n">
        <v>-128</v>
      </c>
    </row>
    <row r="15" spans="1:4">
      <c r="A15" s="4" t="s">
        <v>897</v>
      </c>
      <c r="B15" s="5" t="n">
        <v>588</v>
      </c>
      <c r="C15" s="5" t="n">
        <v>643</v>
      </c>
      <c r="D15" s="5" t="n">
        <v>597</v>
      </c>
    </row>
    <row r="16" spans="1:4">
      <c r="A16" s="4" t="s">
        <v>898</v>
      </c>
      <c r="B16" s="5" t="n">
        <v>133</v>
      </c>
    </row>
    <row r="17" spans="1:4">
      <c r="A17" s="4" t="s">
        <v>899</v>
      </c>
      <c r="B17" s="5" t="n">
        <v>455</v>
      </c>
    </row>
    <row r="18" spans="1:4">
      <c r="A18" s="4" t="s">
        <v>901</v>
      </c>
    </row>
    <row r="19" spans="1:4">
      <c r="A19" s="3" t="s">
        <v>893</v>
      </c>
    </row>
    <row r="20" spans="1:4">
      <c r="A20" s="4" t="s">
        <v>894</v>
      </c>
      <c r="B20" s="5" t="n">
        <v>-218</v>
      </c>
      <c r="C20" s="5" t="n">
        <v>-183</v>
      </c>
      <c r="D20" s="5" t="n">
        <v>-197</v>
      </c>
    </row>
    <row r="21" spans="1:4">
      <c r="A21" s="4" t="s">
        <v>895</v>
      </c>
      <c r="B21" s="5" t="n">
        <v>30</v>
      </c>
      <c r="C21" s="5" t="n">
        <v>-39</v>
      </c>
      <c r="D21" s="5" t="n">
        <v>-9</v>
      </c>
    </row>
    <row r="22" spans="1:4">
      <c r="A22" s="4" t="s">
        <v>896</v>
      </c>
      <c r="B22" s="5" t="n">
        <v>17</v>
      </c>
      <c r="C22" s="5" t="n">
        <v>4</v>
      </c>
      <c r="D22" s="5" t="n">
        <v>23</v>
      </c>
    </row>
    <row r="23" spans="1:4">
      <c r="A23" s="4" t="s">
        <v>897</v>
      </c>
      <c r="B23" s="5" t="n">
        <v>-171</v>
      </c>
      <c r="C23" s="7" t="n">
        <v>-218</v>
      </c>
      <c r="D23" s="7" t="n">
        <v>-183</v>
      </c>
    </row>
    <row r="24" spans="1:4">
      <c r="A24" s="4" t="s">
        <v>898</v>
      </c>
      <c r="B24" s="5" t="n">
        <v>-20</v>
      </c>
    </row>
    <row r="25" spans="1:4">
      <c r="A25" s="4" t="s">
        <v>899</v>
      </c>
      <c r="B25" s="7" t="n">
        <v>-1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02</v>
      </c>
      <c r="B1" s="2" t="s">
        <v>1</v>
      </c>
    </row>
    <row r="2" spans="1:2">
      <c r="B2" s="2" t="s">
        <v>2</v>
      </c>
    </row>
    <row r="3" spans="1:2">
      <c r="A3" s="3" t="s">
        <v>202</v>
      </c>
    </row>
    <row r="4" spans="1:2">
      <c r="A4" s="4" t="s">
        <v>903</v>
      </c>
      <c r="B4" s="4" t="s">
        <v>90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5</v>
      </c>
      <c r="B1" s="2" t="s">
        <v>408</v>
      </c>
      <c r="C1" s="2" t="s">
        <v>1</v>
      </c>
    </row>
    <row r="2" spans="1:5">
      <c r="B2" s="2" t="s">
        <v>32</v>
      </c>
      <c r="C2" s="2" t="s">
        <v>2</v>
      </c>
      <c r="D2" s="2" t="s">
        <v>32</v>
      </c>
      <c r="E2" s="2" t="s">
        <v>77</v>
      </c>
    </row>
    <row r="3" spans="1:5">
      <c r="A3" s="3" t="s">
        <v>906</v>
      </c>
    </row>
    <row r="4" spans="1:5">
      <c r="A4" s="4" t="s">
        <v>907</v>
      </c>
      <c r="B4" s="7" t="n">
        <v>8</v>
      </c>
      <c r="C4" s="7" t="n">
        <v>4</v>
      </c>
      <c r="D4" s="7" t="n">
        <v>15</v>
      </c>
      <c r="E4" s="7" t="n">
        <v>82</v>
      </c>
    </row>
    <row r="5" spans="1:5">
      <c r="A5" s="4" t="s">
        <v>908</v>
      </c>
    </row>
    <row r="6" spans="1:5">
      <c r="A6" s="3" t="s">
        <v>906</v>
      </c>
    </row>
    <row r="7" spans="1:5">
      <c r="A7" s="4" t="s">
        <v>907</v>
      </c>
      <c r="D7" s="5" t="n">
        <v>1</v>
      </c>
      <c r="E7" s="5" t="n">
        <v>71</v>
      </c>
    </row>
    <row r="8" spans="1:5">
      <c r="A8" s="4" t="s">
        <v>909</v>
      </c>
    </row>
    <row r="9" spans="1:5">
      <c r="A9" s="3" t="s">
        <v>906</v>
      </c>
    </row>
    <row r="10" spans="1:5">
      <c r="A10" s="4" t="s">
        <v>907</v>
      </c>
      <c r="C10" s="7" t="n">
        <v>4</v>
      </c>
      <c r="D10" s="7" t="n">
        <v>14</v>
      </c>
      <c r="E10" s="5" t="n">
        <v>10</v>
      </c>
    </row>
    <row r="11" spans="1:5">
      <c r="A11" s="4" t="s">
        <v>735</v>
      </c>
    </row>
    <row r="12" spans="1:5">
      <c r="A12" s="3" t="s">
        <v>906</v>
      </c>
    </row>
    <row r="13" spans="1:5">
      <c r="A13" s="4" t="s">
        <v>907</v>
      </c>
      <c r="E13" s="7" t="n">
        <v>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23"/>
    <col customWidth="1" max="3" min="3" width="21"/>
    <col customWidth="1" max="4" min="4" width="21"/>
    <col customWidth="1" max="5" min="5" width="21"/>
    <col customWidth="1" max="6" min="6" width="21"/>
  </cols>
  <sheetData>
    <row r="1" spans="1:6">
      <c r="A1" s="1" t="s">
        <v>910</v>
      </c>
      <c r="B1" s="2" t="s">
        <v>585</v>
      </c>
      <c r="C1" s="2" t="s">
        <v>408</v>
      </c>
      <c r="D1" s="2" t="s">
        <v>1</v>
      </c>
    </row>
    <row r="2" spans="1:6">
      <c r="B2" s="2" t="s">
        <v>911</v>
      </c>
      <c r="C2" s="2" t="s">
        <v>403</v>
      </c>
      <c r="D2" s="2" t="s">
        <v>508</v>
      </c>
      <c r="E2" s="2" t="s">
        <v>403</v>
      </c>
      <c r="F2" s="2" t="s">
        <v>411</v>
      </c>
    </row>
    <row r="3" spans="1:6">
      <c r="A3" s="3" t="s">
        <v>205</v>
      </c>
    </row>
    <row r="4" spans="1:6">
      <c r="A4" s="4" t="s">
        <v>912</v>
      </c>
      <c r="C4" s="7" t="n">
        <v>8</v>
      </c>
      <c r="D4" s="7" t="n">
        <v>4</v>
      </c>
      <c r="E4" s="7" t="n">
        <v>15</v>
      </c>
      <c r="F4" s="7" t="n">
        <v>82</v>
      </c>
    </row>
    <row r="5" spans="1:6">
      <c r="A5" s="4" t="s">
        <v>913</v>
      </c>
      <c r="D5" s="7" t="n">
        <v>2</v>
      </c>
      <c r="E5" s="7" t="n">
        <v>10</v>
      </c>
      <c r="F5" s="7" t="n">
        <v>70</v>
      </c>
    </row>
    <row r="6" spans="1:6">
      <c r="A6" s="4" t="s">
        <v>914</v>
      </c>
      <c r="B6" s="5" t="n">
        <v>650</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7</v>
      </c>
    </row>
    <row r="3" spans="1:4">
      <c r="A3" s="3" t="s">
        <v>208</v>
      </c>
    </row>
    <row r="4" spans="1:4">
      <c r="A4" s="4" t="s">
        <v>726</v>
      </c>
      <c r="B4" s="7" t="n">
        <v>9</v>
      </c>
      <c r="C4" s="7" t="n">
        <v>-7</v>
      </c>
      <c r="D4" s="7" t="n">
        <v>-515</v>
      </c>
    </row>
    <row r="5" spans="1:4">
      <c r="A5" s="4" t="s">
        <v>916</v>
      </c>
      <c r="B5" s="5" t="n">
        <v>59</v>
      </c>
      <c r="C5" s="5" t="n">
        <v>89</v>
      </c>
      <c r="D5" s="5" t="n">
        <v>355</v>
      </c>
    </row>
    <row r="6" spans="1:4">
      <c r="A6" s="4" t="s">
        <v>708</v>
      </c>
      <c r="B6" s="5" t="n">
        <v>44</v>
      </c>
    </row>
    <row r="7" spans="1:4">
      <c r="A7" s="4" t="s">
        <v>85</v>
      </c>
      <c r="B7" s="7" t="n">
        <v>112</v>
      </c>
      <c r="C7" s="7" t="n">
        <v>82</v>
      </c>
      <c r="D7" s="7" t="n">
        <v>-16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17</v>
      </c>
      <c r="B1" s="2" t="s">
        <v>408</v>
      </c>
      <c r="F1" s="2" t="s">
        <v>1</v>
      </c>
    </row>
    <row r="2" spans="1:8">
      <c r="B2" s="2" t="s">
        <v>498</v>
      </c>
      <c r="C2" s="2" t="s">
        <v>32</v>
      </c>
      <c r="D2" s="2" t="s">
        <v>778</v>
      </c>
      <c r="E2" s="2" t="s">
        <v>718</v>
      </c>
      <c r="F2" s="2" t="s">
        <v>2</v>
      </c>
      <c r="G2" s="2" t="s">
        <v>32</v>
      </c>
      <c r="H2" s="2" t="s">
        <v>77</v>
      </c>
    </row>
    <row r="3" spans="1:8">
      <c r="A3" s="3" t="s">
        <v>918</v>
      </c>
    </row>
    <row r="4" spans="1:8">
      <c r="A4" s="4" t="s">
        <v>85</v>
      </c>
      <c r="F4" s="7" t="n">
        <v>112</v>
      </c>
      <c r="G4" s="7" t="n">
        <v>82</v>
      </c>
      <c r="H4" s="7" t="n">
        <v>-160</v>
      </c>
    </row>
    <row r="5" spans="1:8">
      <c r="A5" s="4" t="s">
        <v>919</v>
      </c>
      <c r="F5" s="5" t="n">
        <v>59</v>
      </c>
      <c r="G5" s="5" t="n">
        <v>89</v>
      </c>
      <c r="H5" s="5" t="n">
        <v>355</v>
      </c>
    </row>
    <row r="6" spans="1:8">
      <c r="A6" s="4" t="s">
        <v>501</v>
      </c>
      <c r="F6" s="5" t="n">
        <v>44</v>
      </c>
    </row>
    <row r="7" spans="1:8">
      <c r="A7" s="4" t="s">
        <v>920</v>
      </c>
      <c r="F7" s="5" t="n">
        <v>12</v>
      </c>
    </row>
    <row r="8" spans="1:8">
      <c r="A8" s="4" t="s">
        <v>726</v>
      </c>
      <c r="F8" s="5" t="n">
        <v>9</v>
      </c>
      <c r="G8" s="5" t="n">
        <v>-7</v>
      </c>
      <c r="H8" s="5" t="n">
        <v>-515</v>
      </c>
    </row>
    <row r="9" spans="1:8">
      <c r="A9" s="4" t="s">
        <v>921</v>
      </c>
    </row>
    <row r="10" spans="1:8">
      <c r="A10" s="3" t="s">
        <v>918</v>
      </c>
    </row>
    <row r="11" spans="1:8">
      <c r="A11" s="4" t="s">
        <v>920</v>
      </c>
      <c r="B11" s="7" t="n">
        <v>10</v>
      </c>
      <c r="F11" s="5" t="n">
        <v>12</v>
      </c>
    </row>
    <row r="12" spans="1:8">
      <c r="A12" s="4" t="s">
        <v>922</v>
      </c>
    </row>
    <row r="13" spans="1:8">
      <c r="A13" s="3" t="s">
        <v>918</v>
      </c>
    </row>
    <row r="14" spans="1:8">
      <c r="A14" s="4" t="s">
        <v>726</v>
      </c>
      <c r="B14" s="5" t="n">
        <v>8</v>
      </c>
      <c r="F14" s="5" t="n">
        <v>8</v>
      </c>
    </row>
    <row r="15" spans="1:8">
      <c r="A15" s="4" t="s">
        <v>923</v>
      </c>
    </row>
    <row r="16" spans="1:8">
      <c r="A16" s="3" t="s">
        <v>918</v>
      </c>
    </row>
    <row r="17" spans="1:8">
      <c r="A17" s="4" t="s">
        <v>919</v>
      </c>
      <c r="G17" s="5" t="n">
        <v>18</v>
      </c>
    </row>
    <row r="18" spans="1:8">
      <c r="A18" s="4" t="s">
        <v>920</v>
      </c>
      <c r="H18" s="5" t="n">
        <v>10</v>
      </c>
    </row>
    <row r="19" spans="1:8">
      <c r="A19" s="4" t="s">
        <v>924</v>
      </c>
    </row>
    <row r="20" spans="1:8">
      <c r="A20" s="3" t="s">
        <v>918</v>
      </c>
    </row>
    <row r="21" spans="1:8">
      <c r="A21" s="4" t="s">
        <v>919</v>
      </c>
      <c r="H21" s="5" t="n">
        <v>73</v>
      </c>
    </row>
    <row r="22" spans="1:8">
      <c r="A22" s="4" t="s">
        <v>925</v>
      </c>
    </row>
    <row r="23" spans="1:8">
      <c r="A23" s="3" t="s">
        <v>918</v>
      </c>
    </row>
    <row r="24" spans="1:8">
      <c r="A24" s="4" t="s">
        <v>926</v>
      </c>
      <c r="H24" s="5" t="n">
        <v>11</v>
      </c>
    </row>
    <row r="25" spans="1:8">
      <c r="A25" s="4" t="s">
        <v>927</v>
      </c>
      <c r="C25" s="7" t="n">
        <v>4</v>
      </c>
      <c r="F25" s="5" t="n">
        <v>42</v>
      </c>
      <c r="G25" s="5" t="n">
        <v>5</v>
      </c>
      <c r="H25" s="5" t="n">
        <v>22</v>
      </c>
    </row>
    <row r="26" spans="1:8">
      <c r="A26" s="4" t="s">
        <v>928</v>
      </c>
    </row>
    <row r="27" spans="1:8">
      <c r="A27" s="3" t="s">
        <v>918</v>
      </c>
    </row>
    <row r="28" spans="1:8">
      <c r="A28" s="4" t="s">
        <v>726</v>
      </c>
      <c r="D28" s="7" t="n">
        <v>-6</v>
      </c>
    </row>
    <row r="29" spans="1:8">
      <c r="A29" s="4" t="s">
        <v>929</v>
      </c>
      <c r="C29" s="7" t="n">
        <v>70</v>
      </c>
      <c r="G29" s="5" t="n">
        <v>66</v>
      </c>
      <c r="H29" s="5" t="n">
        <v>272</v>
      </c>
    </row>
    <row r="30" spans="1:8">
      <c r="A30" s="4" t="s">
        <v>930</v>
      </c>
    </row>
    <row r="31" spans="1:8">
      <c r="A31" s="3" t="s">
        <v>918</v>
      </c>
    </row>
    <row r="32" spans="1:8">
      <c r="A32" s="4" t="s">
        <v>726</v>
      </c>
      <c r="H32" s="5" t="n">
        <v>25</v>
      </c>
    </row>
    <row r="33" spans="1:8">
      <c r="A33" s="4" t="s">
        <v>931</v>
      </c>
    </row>
    <row r="34" spans="1:8">
      <c r="A34" s="3" t="s">
        <v>918</v>
      </c>
    </row>
    <row r="35" spans="1:8">
      <c r="A35" s="4" t="s">
        <v>726</v>
      </c>
      <c r="H35" s="5" t="n">
        <v>-18</v>
      </c>
    </row>
    <row r="36" spans="1:8">
      <c r="A36" s="4" t="s">
        <v>735</v>
      </c>
    </row>
    <row r="37" spans="1:8">
      <c r="A37" s="3" t="s">
        <v>918</v>
      </c>
    </row>
    <row r="38" spans="1:8">
      <c r="A38" s="4" t="s">
        <v>726</v>
      </c>
      <c r="E38" s="7" t="n">
        <v>7</v>
      </c>
      <c r="H38" s="5" t="n">
        <v>-519</v>
      </c>
    </row>
    <row r="39" spans="1:8">
      <c r="A39" s="4" t="s">
        <v>133</v>
      </c>
      <c r="H39" s="7" t="n">
        <v>155</v>
      </c>
    </row>
    <row r="40" spans="1:8">
      <c r="A40" s="4" t="s">
        <v>932</v>
      </c>
    </row>
    <row r="41" spans="1:8">
      <c r="A41" s="3" t="s">
        <v>918</v>
      </c>
    </row>
    <row r="42" spans="1:8">
      <c r="A42" s="4" t="s">
        <v>919</v>
      </c>
      <c r="G42" s="7" t="n">
        <v>5</v>
      </c>
    </row>
    <row r="43" spans="1:8">
      <c r="A43" s="4" t="s">
        <v>933</v>
      </c>
    </row>
    <row r="44" spans="1:8">
      <c r="A44" s="3" t="s">
        <v>918</v>
      </c>
    </row>
    <row r="45" spans="1:8">
      <c r="A45" s="4" t="s">
        <v>919</v>
      </c>
      <c r="B45" s="5" t="n">
        <v>43</v>
      </c>
      <c r="F45" s="5" t="n">
        <v>43</v>
      </c>
    </row>
    <row r="46" spans="1:8">
      <c r="A46" s="4" t="s">
        <v>502</v>
      </c>
    </row>
    <row r="47" spans="1:8">
      <c r="A47" s="3" t="s">
        <v>918</v>
      </c>
    </row>
    <row r="48" spans="1:8">
      <c r="A48" s="4" t="s">
        <v>501</v>
      </c>
      <c r="B48" s="7" t="n">
        <v>42</v>
      </c>
      <c r="F48" s="7" t="n">
        <v>44</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77</v>
      </c>
    </row>
    <row r="3" spans="1:4">
      <c r="A3" s="3" t="s">
        <v>935</v>
      </c>
    </row>
    <row r="4" spans="1:4">
      <c r="A4" s="4" t="s">
        <v>936</v>
      </c>
      <c r="B4" s="7" t="n">
        <v>-127</v>
      </c>
      <c r="C4" s="7" t="n">
        <v>23</v>
      </c>
      <c r="D4" s="7" t="n">
        <v>154</v>
      </c>
    </row>
    <row r="5" spans="1:4">
      <c r="A5" s="4" t="s">
        <v>937</v>
      </c>
      <c r="B5" s="5" t="n">
        <v>24</v>
      </c>
      <c r="C5" s="5" t="n">
        <v>-134</v>
      </c>
      <c r="D5" s="5" t="n">
        <v>-108</v>
      </c>
    </row>
    <row r="6" spans="1:4">
      <c r="A6" s="4" t="s">
        <v>938</v>
      </c>
      <c r="B6" s="5" t="n">
        <v>23</v>
      </c>
      <c r="C6" s="5" t="n">
        <v>-16</v>
      </c>
      <c r="D6" s="5" t="n">
        <v>-23</v>
      </c>
    </row>
    <row r="7" spans="1:4">
      <c r="A7" s="4" t="s">
        <v>939</v>
      </c>
      <c r="B7" s="5" t="n">
        <v>47</v>
      </c>
      <c r="C7" s="5" t="n">
        <v>-150</v>
      </c>
      <c r="D7" s="5" t="n">
        <v>-131</v>
      </c>
    </row>
    <row r="8" spans="1:4">
      <c r="A8" s="4" t="s">
        <v>940</v>
      </c>
      <c r="B8" s="5" t="n">
        <v>-80</v>
      </c>
      <c r="C8" s="5" t="n">
        <v>-127</v>
      </c>
      <c r="D8" s="5" t="n">
        <v>23</v>
      </c>
    </row>
    <row r="9" spans="1:4">
      <c r="A9" s="4" t="s">
        <v>941</v>
      </c>
    </row>
    <row r="10" spans="1:4">
      <c r="A10" s="3" t="s">
        <v>935</v>
      </c>
    </row>
    <row r="11" spans="1:4">
      <c r="A11" s="4" t="s">
        <v>936</v>
      </c>
      <c r="B11" s="5" t="n">
        <v>-52</v>
      </c>
      <c r="C11" s="5" t="n">
        <v>-61</v>
      </c>
      <c r="D11" s="5" t="n">
        <v>-62</v>
      </c>
    </row>
    <row r="12" spans="1:4">
      <c r="A12" s="4" t="s">
        <v>937</v>
      </c>
      <c r="B12" s="5" t="n">
        <v>-7</v>
      </c>
      <c r="C12" s="5" t="n">
        <v>30</v>
      </c>
      <c r="D12" s="5" t="n">
        <v>6</v>
      </c>
    </row>
    <row r="13" spans="1:4">
      <c r="A13" s="4" t="s">
        <v>938</v>
      </c>
      <c r="B13" s="5" t="n">
        <v>19</v>
      </c>
      <c r="C13" s="5" t="n">
        <v>-21</v>
      </c>
      <c r="D13" s="5" t="n">
        <v>-5</v>
      </c>
    </row>
    <row r="14" spans="1:4">
      <c r="A14" s="4" t="s">
        <v>939</v>
      </c>
      <c r="B14" s="5" t="n">
        <v>12</v>
      </c>
      <c r="C14" s="5" t="n">
        <v>9</v>
      </c>
      <c r="D14" s="5" t="n">
        <v>1</v>
      </c>
    </row>
    <row r="15" spans="1:4">
      <c r="A15" s="4" t="s">
        <v>940</v>
      </c>
      <c r="B15" s="5" t="n">
        <v>-40</v>
      </c>
      <c r="C15" s="5" t="n">
        <v>-52</v>
      </c>
      <c r="D15" s="5" t="n">
        <v>-61</v>
      </c>
    </row>
    <row r="16" spans="1:4">
      <c r="A16" s="4" t="s">
        <v>942</v>
      </c>
    </row>
    <row r="17" spans="1:4">
      <c r="A17" s="3" t="s">
        <v>935</v>
      </c>
    </row>
    <row r="18" spans="1:4">
      <c r="A18" s="4" t="s">
        <v>936</v>
      </c>
      <c r="B18" s="5" t="n">
        <v>8</v>
      </c>
      <c r="C18" s="5" t="n">
        <v>10</v>
      </c>
      <c r="D18" s="5" t="n">
        <v>6</v>
      </c>
    </row>
    <row r="19" spans="1:4">
      <c r="A19" s="4" t="s">
        <v>937</v>
      </c>
      <c r="B19" s="5" t="n">
        <v>5</v>
      </c>
      <c r="C19" s="5" t="n">
        <v>-2</v>
      </c>
      <c r="D19" s="5" t="n">
        <v>4</v>
      </c>
    </row>
    <row r="20" spans="1:4">
      <c r="A20" s="4" t="s">
        <v>939</v>
      </c>
      <c r="B20" s="5" t="n">
        <v>5</v>
      </c>
      <c r="C20" s="5" t="n">
        <v>-2</v>
      </c>
      <c r="D20" s="5" t="n">
        <v>4</v>
      </c>
    </row>
    <row r="21" spans="1:4">
      <c r="A21" s="4" t="s">
        <v>940</v>
      </c>
      <c r="B21" s="5" t="n">
        <v>13</v>
      </c>
      <c r="C21" s="5" t="n">
        <v>8</v>
      </c>
      <c r="D21" s="5" t="n">
        <v>10</v>
      </c>
    </row>
    <row r="22" spans="1:4">
      <c r="A22" s="4" t="s">
        <v>943</v>
      </c>
    </row>
    <row r="23" spans="1:4">
      <c r="A23" s="3" t="s">
        <v>935</v>
      </c>
    </row>
    <row r="24" spans="1:4">
      <c r="A24" s="4" t="s">
        <v>936</v>
      </c>
      <c r="B24" s="5" t="n">
        <v>-75</v>
      </c>
      <c r="C24" s="5" t="n">
        <v>84</v>
      </c>
      <c r="D24" s="5" t="n">
        <v>208</v>
      </c>
    </row>
    <row r="25" spans="1:4">
      <c r="A25" s="4" t="s">
        <v>937</v>
      </c>
      <c r="B25" s="5" t="n">
        <v>26</v>
      </c>
      <c r="C25" s="5" t="n">
        <v>-164</v>
      </c>
      <c r="D25" s="5" t="n">
        <v>-107</v>
      </c>
    </row>
    <row r="26" spans="1:4">
      <c r="A26" s="4" t="s">
        <v>938</v>
      </c>
      <c r="B26" s="5" t="n">
        <v>2</v>
      </c>
      <c r="C26" s="5" t="n">
        <v>5</v>
      </c>
      <c r="D26" s="5" t="n">
        <v>-17</v>
      </c>
    </row>
    <row r="27" spans="1:4">
      <c r="A27" s="4" t="s">
        <v>939</v>
      </c>
      <c r="B27" s="5" t="n">
        <v>28</v>
      </c>
      <c r="C27" s="5" t="n">
        <v>-159</v>
      </c>
      <c r="D27" s="5" t="n">
        <v>-124</v>
      </c>
    </row>
    <row r="28" spans="1:4">
      <c r="A28" s="4" t="s">
        <v>940</v>
      </c>
      <c r="B28" s="5" t="n">
        <v>-47</v>
      </c>
      <c r="C28" s="5" t="n">
        <v>-75</v>
      </c>
      <c r="D28" s="5" t="n">
        <v>84</v>
      </c>
    </row>
    <row r="29" spans="1:4">
      <c r="A29" s="4" t="s">
        <v>944</v>
      </c>
    </row>
    <row r="30" spans="1:4">
      <c r="A30" s="3" t="s">
        <v>935</v>
      </c>
    </row>
    <row r="31" spans="1:4">
      <c r="A31" s="4" t="s">
        <v>936</v>
      </c>
      <c r="B31" s="5" t="n">
        <v>-8</v>
      </c>
      <c r="C31" s="5" t="n">
        <v>-10</v>
      </c>
      <c r="D31" s="5" t="n">
        <v>2</v>
      </c>
    </row>
    <row r="32" spans="1:4">
      <c r="A32" s="4" t="s">
        <v>937</v>
      </c>
      <c r="C32" s="5" t="n">
        <v>2</v>
      </c>
      <c r="D32" s="5" t="n">
        <v>-11</v>
      </c>
    </row>
    <row r="33" spans="1:4">
      <c r="A33" s="4" t="s">
        <v>938</v>
      </c>
      <c r="B33" s="5" t="n">
        <v>2</v>
      </c>
      <c r="D33" s="5" t="n">
        <v>-1</v>
      </c>
    </row>
    <row r="34" spans="1:4">
      <c r="A34" s="4" t="s">
        <v>939</v>
      </c>
      <c r="B34" s="5" t="n">
        <v>2</v>
      </c>
      <c r="C34" s="5" t="n">
        <v>2</v>
      </c>
      <c r="D34" s="5" t="n">
        <v>-12</v>
      </c>
    </row>
    <row r="35" spans="1:4">
      <c r="A35" s="4" t="s">
        <v>940</v>
      </c>
      <c r="B35" s="7" t="n">
        <v>-6</v>
      </c>
      <c r="C35" s="7" t="n">
        <v>-8</v>
      </c>
      <c r="D35" s="7" t="n">
        <v>-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7</v>
      </c>
    </row>
    <row r="3" spans="1:4">
      <c r="A3" s="4" t="s">
        <v>941</v>
      </c>
    </row>
    <row r="4" spans="1:4">
      <c r="A4" s="3" t="s">
        <v>935</v>
      </c>
    </row>
    <row r="5" spans="1:4">
      <c r="A5" s="4" t="s">
        <v>946</v>
      </c>
      <c r="B5" s="7" t="n">
        <v>-4</v>
      </c>
      <c r="C5" s="7" t="n">
        <v>20</v>
      </c>
      <c r="D5" s="7" t="n">
        <v>4</v>
      </c>
    </row>
    <row r="6" spans="1:4">
      <c r="A6" s="4" t="s">
        <v>947</v>
      </c>
      <c r="B6" s="5" t="n">
        <v>12</v>
      </c>
      <c r="C6" s="5" t="n">
        <v>-14</v>
      </c>
      <c r="D6" s="5" t="n">
        <v>-3</v>
      </c>
    </row>
    <row r="7" spans="1:4">
      <c r="A7" s="4" t="s">
        <v>942</v>
      </c>
    </row>
    <row r="8" spans="1:4">
      <c r="A8" s="3" t="s">
        <v>935</v>
      </c>
    </row>
    <row r="9" spans="1:4">
      <c r="A9" s="4" t="s">
        <v>946</v>
      </c>
      <c r="B9" s="5" t="n">
        <v>3</v>
      </c>
      <c r="C9" s="5" t="n">
        <v>-1</v>
      </c>
      <c r="D9" s="5" t="n">
        <v>2</v>
      </c>
    </row>
    <row r="10" spans="1:4">
      <c r="A10" s="4" t="s">
        <v>947</v>
      </c>
      <c r="B10" s="5" t="n">
        <v>0</v>
      </c>
      <c r="C10" s="5" t="n">
        <v>0</v>
      </c>
      <c r="D10" s="5" t="n">
        <v>0</v>
      </c>
    </row>
    <row r="11" spans="1:4">
      <c r="A11" s="4" t="s">
        <v>943</v>
      </c>
    </row>
    <row r="12" spans="1:4">
      <c r="A12" s="3" t="s">
        <v>935</v>
      </c>
    </row>
    <row r="13" spans="1:4">
      <c r="A13" s="4" t="s">
        <v>946</v>
      </c>
      <c r="B13" s="5" t="n">
        <v>0</v>
      </c>
      <c r="C13" s="5" t="n">
        <v>0</v>
      </c>
      <c r="D13" s="5" t="n">
        <v>0</v>
      </c>
    </row>
    <row r="14" spans="1:4">
      <c r="A14" s="4" t="s">
        <v>947</v>
      </c>
      <c r="B14" s="5" t="n">
        <v>0</v>
      </c>
      <c r="C14" s="5" t="n">
        <v>0</v>
      </c>
      <c r="D14" s="5" t="n">
        <v>0</v>
      </c>
    </row>
    <row r="15" spans="1:4">
      <c r="A15" s="4" t="s">
        <v>944</v>
      </c>
    </row>
    <row r="16" spans="1:4">
      <c r="A16" s="3" t="s">
        <v>935</v>
      </c>
    </row>
    <row r="17" spans="1:4">
      <c r="A17" s="4" t="s">
        <v>946</v>
      </c>
      <c r="B17" s="5" t="n">
        <v>0</v>
      </c>
      <c r="C17" s="5" t="n">
        <v>1</v>
      </c>
      <c r="D17" s="5" t="n">
        <v>-8</v>
      </c>
    </row>
    <row r="18" spans="1:4">
      <c r="A18" s="4" t="s">
        <v>947</v>
      </c>
      <c r="B18" s="7" t="n">
        <v>1</v>
      </c>
      <c r="C18" s="7" t="n">
        <v>0</v>
      </c>
      <c r="D18"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77</v>
      </c>
    </row>
    <row r="3" spans="1:4">
      <c r="A3" s="3" t="s">
        <v>935</v>
      </c>
    </row>
    <row r="4" spans="1:4">
      <c r="A4" s="4" t="s">
        <v>949</v>
      </c>
      <c r="B4" s="7" t="n">
        <v>-11</v>
      </c>
      <c r="C4" s="7" t="n">
        <v>50</v>
      </c>
      <c r="D4" s="7" t="n">
        <v>10</v>
      </c>
    </row>
    <row r="5" spans="1:4">
      <c r="A5" s="4" t="s">
        <v>950</v>
      </c>
      <c r="B5" s="5" t="n">
        <v>4</v>
      </c>
      <c r="C5" s="5" t="n">
        <v>-20</v>
      </c>
      <c r="D5" s="5" t="n">
        <v>-4</v>
      </c>
    </row>
    <row r="6" spans="1:4">
      <c r="A6" s="4" t="s">
        <v>951</v>
      </c>
      <c r="B6" s="5" t="n">
        <v>-7</v>
      </c>
      <c r="C6" s="5" t="n">
        <v>30</v>
      </c>
      <c r="D6" s="5" t="n">
        <v>6</v>
      </c>
    </row>
    <row r="7" spans="1:4">
      <c r="A7" s="4" t="s">
        <v>952</v>
      </c>
    </row>
    <row r="8" spans="1:4">
      <c r="A8" s="3" t="s">
        <v>935</v>
      </c>
    </row>
    <row r="9" spans="1:4">
      <c r="A9" s="4" t="s">
        <v>949</v>
      </c>
      <c r="D9" s="5" t="n">
        <v>-8</v>
      </c>
    </row>
    <row r="10" spans="1:4">
      <c r="A10" s="4" t="s">
        <v>953</v>
      </c>
    </row>
    <row r="11" spans="1:4">
      <c r="A11" s="3" t="s">
        <v>935</v>
      </c>
    </row>
    <row r="12" spans="1:4">
      <c r="A12" s="4" t="s">
        <v>949</v>
      </c>
      <c r="B12" s="7" t="n">
        <v>-11</v>
      </c>
      <c r="C12" s="7" t="n">
        <v>50</v>
      </c>
      <c r="D12" s="5" t="n">
        <v>23</v>
      </c>
    </row>
    <row r="13" spans="1:4">
      <c r="A13" s="4" t="s">
        <v>954</v>
      </c>
    </row>
    <row r="14" spans="1:4">
      <c r="A14" s="3" t="s">
        <v>935</v>
      </c>
    </row>
    <row r="15" spans="1:4">
      <c r="A15" s="4" t="s">
        <v>949</v>
      </c>
      <c r="D15" s="7" t="n">
        <v>-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408</v>
      </c>
      <c r="J1" s="2" t="s">
        <v>1</v>
      </c>
    </row>
    <row r="2" spans="1:12">
      <c r="B2" s="2" t="s">
        <v>2</v>
      </c>
      <c r="C2" s="2" t="s">
        <v>498</v>
      </c>
      <c r="D2" s="2" t="s">
        <v>4</v>
      </c>
      <c r="E2" s="2" t="s">
        <v>956</v>
      </c>
      <c r="F2" s="2" t="s">
        <v>32</v>
      </c>
      <c r="G2" s="2" t="s">
        <v>957</v>
      </c>
      <c r="H2" s="2" t="s">
        <v>778</v>
      </c>
      <c r="I2" s="2" t="s">
        <v>718</v>
      </c>
      <c r="J2" s="2" t="s">
        <v>2</v>
      </c>
      <c r="K2" s="2" t="s">
        <v>32</v>
      </c>
      <c r="L2" s="2" t="s">
        <v>77</v>
      </c>
    </row>
    <row r="3" spans="1:12">
      <c r="A3" s="3" t="s">
        <v>958</v>
      </c>
    </row>
    <row r="4" spans="1:12">
      <c r="A4" s="4" t="s">
        <v>92</v>
      </c>
      <c r="J4" s="7" t="n">
        <v>-50</v>
      </c>
      <c r="K4" s="7" t="n">
        <v>-7</v>
      </c>
      <c r="L4" s="7" t="n">
        <v>-29</v>
      </c>
    </row>
    <row r="5" spans="1:12">
      <c r="A5" s="4" t="s">
        <v>79</v>
      </c>
      <c r="B5" s="7" t="n">
        <v>3460</v>
      </c>
      <c r="C5" s="7" t="n">
        <v>3548</v>
      </c>
      <c r="D5" s="7" t="n">
        <v>3425</v>
      </c>
      <c r="E5" s="7" t="n">
        <v>3176</v>
      </c>
      <c r="F5" s="7" t="n">
        <v>3246</v>
      </c>
      <c r="G5" s="7" t="n">
        <v>3360</v>
      </c>
      <c r="H5" s="7" t="n">
        <v>3315</v>
      </c>
      <c r="I5" s="7" t="n">
        <v>3040</v>
      </c>
      <c r="J5" s="5" t="n">
        <v>13609</v>
      </c>
      <c r="K5" s="5" t="n">
        <v>12961</v>
      </c>
      <c r="L5" s="5" t="n">
        <v>13996</v>
      </c>
    </row>
    <row r="6" spans="1:12">
      <c r="A6" s="4" t="s">
        <v>94</v>
      </c>
      <c r="J6" s="5" t="n">
        <v>1822</v>
      </c>
      <c r="K6" s="5" t="n">
        <v>1060</v>
      </c>
      <c r="L6" s="5" t="n">
        <v>1751</v>
      </c>
    </row>
    <row r="7" spans="1:12">
      <c r="A7" s="4" t="s">
        <v>950</v>
      </c>
      <c r="J7" s="5" t="n">
        <v>-642</v>
      </c>
      <c r="K7" s="5" t="n">
        <v>-308</v>
      </c>
      <c r="L7" s="5" t="n">
        <v>-413</v>
      </c>
    </row>
    <row r="8" spans="1:12">
      <c r="A8" s="4" t="s">
        <v>959</v>
      </c>
      <c r="B8" s="7" t="n">
        <v>334</v>
      </c>
      <c r="C8" s="7" t="n">
        <v>304</v>
      </c>
      <c r="D8" s="7" t="n">
        <v>286</v>
      </c>
      <c r="E8" s="7" t="n">
        <v>256</v>
      </c>
      <c r="F8" s="7" t="n">
        <v>273</v>
      </c>
      <c r="G8" s="7" t="n">
        <v>337</v>
      </c>
      <c r="H8" s="7" t="n">
        <v>273</v>
      </c>
      <c r="I8" s="7" t="n">
        <v>-131</v>
      </c>
      <c r="J8" s="5" t="n">
        <v>1180</v>
      </c>
      <c r="K8" s="5" t="n">
        <v>752</v>
      </c>
      <c r="L8" s="5" t="n">
        <v>1338</v>
      </c>
    </row>
    <row r="9" spans="1:12">
      <c r="A9" s="4" t="s">
        <v>960</v>
      </c>
    </row>
    <row r="10" spans="1:12">
      <c r="A10" s="3" t="s">
        <v>958</v>
      </c>
    </row>
    <row r="11" spans="1:12">
      <c r="A11" s="4" t="s">
        <v>94</v>
      </c>
      <c r="J11" s="5" t="n">
        <v>-31</v>
      </c>
      <c r="K11" s="5" t="n">
        <v>35</v>
      </c>
      <c r="L11" s="5" t="n">
        <v>8</v>
      </c>
    </row>
    <row r="12" spans="1:12">
      <c r="A12" s="4" t="s">
        <v>950</v>
      </c>
      <c r="J12" s="5" t="n">
        <v>12</v>
      </c>
      <c r="K12" s="5" t="n">
        <v>-14</v>
      </c>
      <c r="L12" s="5" t="n">
        <v>-3</v>
      </c>
    </row>
    <row r="13" spans="1:12">
      <c r="A13" s="4" t="s">
        <v>959</v>
      </c>
      <c r="J13" s="5" t="n">
        <v>-19</v>
      </c>
      <c r="K13" s="5" t="n">
        <v>21</v>
      </c>
      <c r="L13" s="5" t="n">
        <v>5</v>
      </c>
    </row>
    <row r="14" spans="1:12">
      <c r="A14" s="4" t="s">
        <v>961</v>
      </c>
    </row>
    <row r="15" spans="1:12">
      <c r="A15" s="3" t="s">
        <v>958</v>
      </c>
    </row>
    <row r="16" spans="1:12">
      <c r="A16" s="4" t="s">
        <v>89</v>
      </c>
      <c r="J16" s="5" t="n">
        <v>-10</v>
      </c>
      <c r="K16" s="5" t="n">
        <v>-12</v>
      </c>
      <c r="L16" s="5" t="n">
        <v>-10</v>
      </c>
    </row>
    <row r="17" spans="1:12">
      <c r="A17" s="4" t="s">
        <v>962</v>
      </c>
    </row>
    <row r="18" spans="1:12">
      <c r="A18" s="3" t="s">
        <v>958</v>
      </c>
    </row>
    <row r="19" spans="1:12">
      <c r="A19" s="4" t="s">
        <v>89</v>
      </c>
      <c r="J19" s="5" t="n">
        <v>-1</v>
      </c>
      <c r="K19" s="5" t="n">
        <v>-4</v>
      </c>
      <c r="L19" s="5" t="n">
        <v>-1</v>
      </c>
    </row>
    <row r="20" spans="1:12">
      <c r="A20" s="4" t="s">
        <v>963</v>
      </c>
    </row>
    <row r="21" spans="1:12">
      <c r="A21" s="3" t="s">
        <v>958</v>
      </c>
    </row>
    <row r="22" spans="1:12">
      <c r="A22" s="4" t="s">
        <v>92</v>
      </c>
      <c r="J22" s="7" t="n">
        <v>-20</v>
      </c>
      <c r="K22" s="7" t="n">
        <v>51</v>
      </c>
      <c r="L22" s="5" t="n">
        <v>27</v>
      </c>
    </row>
    <row r="23" spans="1:12">
      <c r="A23" s="4" t="s">
        <v>964</v>
      </c>
    </row>
    <row r="24" spans="1:12">
      <c r="A24" s="3" t="s">
        <v>958</v>
      </c>
    </row>
    <row r="25" spans="1:12">
      <c r="A25" s="4" t="s">
        <v>79</v>
      </c>
      <c r="L25" s="7" t="n">
        <v>-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5</v>
      </c>
      <c r="B1" s="2" t="s">
        <v>585</v>
      </c>
      <c r="D1" s="2" t="s">
        <v>1</v>
      </c>
    </row>
    <row r="2" spans="1:6">
      <c r="B2" s="2" t="s">
        <v>2</v>
      </c>
      <c r="C2" s="2" t="s">
        <v>966</v>
      </c>
      <c r="D2" s="2" t="s">
        <v>2</v>
      </c>
      <c r="E2" s="2" t="s">
        <v>32</v>
      </c>
      <c r="F2" s="2" t="s">
        <v>77</v>
      </c>
    </row>
    <row r="3" spans="1:6">
      <c r="A3" s="3" t="s">
        <v>967</v>
      </c>
    </row>
    <row r="4" spans="1:6">
      <c r="A4" s="4" t="s">
        <v>73</v>
      </c>
      <c r="B4" s="5" t="n">
        <v>1500000000</v>
      </c>
      <c r="D4" s="5" t="n">
        <v>1500000000</v>
      </c>
      <c r="E4" s="5" t="n">
        <v>1500000000</v>
      </c>
    </row>
    <row r="5" spans="1:6">
      <c r="A5" s="4" t="s">
        <v>72</v>
      </c>
      <c r="B5" s="8" t="n">
        <v>0.01</v>
      </c>
      <c r="D5" s="8" t="n">
        <v>0.01</v>
      </c>
      <c r="E5" s="8" t="n">
        <v>0.01</v>
      </c>
    </row>
    <row r="6" spans="1:6">
      <c r="A6" s="4" t="s">
        <v>74</v>
      </c>
      <c r="B6" s="5" t="n">
        <v>630282461</v>
      </c>
      <c r="D6" s="5" t="n">
        <v>630282461</v>
      </c>
      <c r="E6" s="5" t="n">
        <v>630282461</v>
      </c>
    </row>
    <row r="7" spans="1:6">
      <c r="A7" s="4" t="s">
        <v>968</v>
      </c>
      <c r="B7" s="5" t="n">
        <v>439300000</v>
      </c>
      <c r="D7" s="5" t="n">
        <v>439300000</v>
      </c>
      <c r="E7" s="5" t="n">
        <v>447200000</v>
      </c>
      <c r="F7" s="5" t="n">
        <v>458500000</v>
      </c>
    </row>
    <row r="8" spans="1:6">
      <c r="A8" s="4" t="s">
        <v>969</v>
      </c>
      <c r="B8" s="5" t="n">
        <v>10000000</v>
      </c>
      <c r="D8" s="5" t="n">
        <v>10000000</v>
      </c>
    </row>
    <row r="9" spans="1:6">
      <c r="A9" s="4" t="s">
        <v>970</v>
      </c>
      <c r="B9" s="8" t="n">
        <v>0.01</v>
      </c>
      <c r="D9" s="8" t="n">
        <v>0.01</v>
      </c>
    </row>
    <row r="10" spans="1:6">
      <c r="A10" s="4" t="s">
        <v>971</v>
      </c>
      <c r="B10" s="5" t="n">
        <v>0</v>
      </c>
      <c r="D10" s="5" t="n">
        <v>0</v>
      </c>
    </row>
    <row r="11" spans="1:6">
      <c r="A11" s="4" t="s">
        <v>141</v>
      </c>
      <c r="D11" s="7" t="n">
        <v>726000000</v>
      </c>
      <c r="E11" s="7" t="n">
        <v>695000000</v>
      </c>
      <c r="F11" s="7" t="n">
        <v>693000000</v>
      </c>
    </row>
    <row r="12" spans="1:6">
      <c r="A12" s="4" t="s">
        <v>972</v>
      </c>
      <c r="B12" s="8" t="n">
        <v>0.41</v>
      </c>
      <c r="D12" s="8" t="n">
        <v>1.64</v>
      </c>
      <c r="E12" s="8" t="n">
        <v>1.54</v>
      </c>
      <c r="F12" s="8" t="n">
        <v>1.5</v>
      </c>
    </row>
    <row r="13" spans="1:6">
      <c r="A13" s="4" t="s">
        <v>973</v>
      </c>
      <c r="D13" s="7" t="n">
        <v>725000000</v>
      </c>
      <c r="E13" s="7" t="n">
        <v>600000000</v>
      </c>
      <c r="F13" s="7" t="n">
        <v>600000000</v>
      </c>
    </row>
    <row r="14" spans="1:6">
      <c r="A14" s="4" t="s">
        <v>974</v>
      </c>
      <c r="B14" s="7" t="n">
        <v>750000000</v>
      </c>
      <c r="D14" s="5" t="n">
        <v>750000000</v>
      </c>
    </row>
    <row r="15" spans="1:6">
      <c r="A15" s="4" t="s">
        <v>152</v>
      </c>
    </row>
    <row r="16" spans="1:6">
      <c r="A16" s="3" t="s">
        <v>967</v>
      </c>
    </row>
    <row r="17" spans="1:6">
      <c r="A17" s="4" t="s">
        <v>973</v>
      </c>
      <c r="D17" s="5" t="n">
        <v>45000000</v>
      </c>
      <c r="E17" s="5" t="n">
        <v>-180000000</v>
      </c>
      <c r="F17" s="7" t="n">
        <v>180000000</v>
      </c>
    </row>
    <row r="18" spans="1:6">
      <c r="A18" s="4" t="s">
        <v>975</v>
      </c>
    </row>
    <row r="19" spans="1:6">
      <c r="A19" s="3" t="s">
        <v>967</v>
      </c>
    </row>
    <row r="20" spans="1:6">
      <c r="A20" s="4" t="s">
        <v>973</v>
      </c>
      <c r="C20" s="7" t="n">
        <v>225000000</v>
      </c>
      <c r="E20" s="7" t="n">
        <v>600000000</v>
      </c>
    </row>
    <row r="21" spans="1:6">
      <c r="A21" s="4" t="s">
        <v>976</v>
      </c>
    </row>
    <row r="22" spans="1:6">
      <c r="A22" s="3" t="s">
        <v>967</v>
      </c>
    </row>
    <row r="23" spans="1:6">
      <c r="A23" s="4" t="s">
        <v>973</v>
      </c>
      <c r="D23" s="7" t="n">
        <v>45000000</v>
      </c>
    </row>
    <row r="24" spans="1:6">
      <c r="A24" s="4" t="s">
        <v>977</v>
      </c>
    </row>
    <row r="25" spans="1:6">
      <c r="A25" s="3" t="s">
        <v>967</v>
      </c>
    </row>
    <row r="26" spans="1:6">
      <c r="A26" s="4" t="s">
        <v>978</v>
      </c>
      <c r="B26" s="11" t="n">
        <v>0.425</v>
      </c>
    </row>
    <row r="27" spans="1:6">
      <c r="A27" s="4" t="s">
        <v>979</v>
      </c>
      <c r="B27" s="5" t="n">
        <v>2017</v>
      </c>
      <c r="D27" s="5" t="n">
        <v>2017</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77</v>
      </c>
    </row>
    <row r="3" spans="1:4">
      <c r="A3" s="3" t="s">
        <v>211</v>
      </c>
    </row>
    <row r="4" spans="1:4">
      <c r="A4" s="4" t="s">
        <v>981</v>
      </c>
      <c r="B4" s="5" t="n">
        <v>11241</v>
      </c>
      <c r="C4" s="5" t="n">
        <v>14823</v>
      </c>
      <c r="D4" s="5" t="n">
        <v>9569</v>
      </c>
    </row>
    <row r="5" spans="1:4">
      <c r="A5" s="4" t="s">
        <v>982</v>
      </c>
      <c r="B5" s="8" t="n">
        <v>60.49</v>
      </c>
      <c r="C5" s="8" t="n">
        <v>49.83</v>
      </c>
      <c r="D5" s="8" t="n">
        <v>43.89</v>
      </c>
    </row>
    <row r="6" spans="1:4">
      <c r="A6" s="4" t="s">
        <v>983</v>
      </c>
      <c r="B6" s="7" t="n">
        <v>725</v>
      </c>
      <c r="C6" s="7" t="n">
        <v>600</v>
      </c>
      <c r="D6" s="7" t="n">
        <v>6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84</v>
      </c>
      <c r="B1" s="2" t="s">
        <v>585</v>
      </c>
      <c r="E1" s="2" t="s">
        <v>1</v>
      </c>
    </row>
    <row r="2" spans="1:7">
      <c r="B2" s="2" t="s">
        <v>985</v>
      </c>
      <c r="C2" s="2" t="s">
        <v>966</v>
      </c>
      <c r="D2" s="2" t="s">
        <v>498</v>
      </c>
      <c r="E2" s="2" t="s">
        <v>2</v>
      </c>
      <c r="F2" s="2" t="s">
        <v>32</v>
      </c>
      <c r="G2" s="2" t="s">
        <v>77</v>
      </c>
    </row>
    <row r="3" spans="1:7">
      <c r="A3" s="3" t="s">
        <v>986</v>
      </c>
    </row>
    <row r="4" spans="1:7">
      <c r="A4" s="4" t="s">
        <v>987</v>
      </c>
      <c r="E4" s="7" t="n">
        <v>725</v>
      </c>
      <c r="F4" s="7" t="n">
        <v>600</v>
      </c>
      <c r="G4" s="7" t="n">
        <v>600</v>
      </c>
    </row>
    <row r="5" spans="1:7">
      <c r="A5" s="4" t="s">
        <v>973</v>
      </c>
      <c r="E5" s="7" t="n">
        <v>725</v>
      </c>
      <c r="F5" s="7" t="n">
        <v>600</v>
      </c>
      <c r="G5" s="7" t="n">
        <v>600</v>
      </c>
    </row>
    <row r="6" spans="1:7">
      <c r="A6" s="4" t="s">
        <v>988</v>
      </c>
      <c r="E6" s="5" t="n">
        <v>11241</v>
      </c>
      <c r="F6" s="5" t="n">
        <v>14823</v>
      </c>
      <c r="G6" s="5" t="n">
        <v>9569</v>
      </c>
    </row>
    <row r="7" spans="1:7">
      <c r="A7" s="4" t="s">
        <v>975</v>
      </c>
    </row>
    <row r="8" spans="1:7">
      <c r="A8" s="3" t="s">
        <v>986</v>
      </c>
    </row>
    <row r="9" spans="1:7">
      <c r="A9" s="4" t="s">
        <v>989</v>
      </c>
      <c r="C9" s="8" t="n">
        <v>63.41</v>
      </c>
    </row>
    <row r="10" spans="1:7">
      <c r="A10" s="4" t="s">
        <v>987</v>
      </c>
      <c r="D10" s="7" t="n">
        <v>225</v>
      </c>
      <c r="E10" s="7" t="n">
        <v>725</v>
      </c>
    </row>
    <row r="11" spans="1:7">
      <c r="A11" s="4" t="s">
        <v>973</v>
      </c>
      <c r="C11" s="7" t="n">
        <v>225</v>
      </c>
      <c r="F11" s="7" t="n">
        <v>600</v>
      </c>
    </row>
    <row r="12" spans="1:7">
      <c r="A12" s="4" t="s">
        <v>988</v>
      </c>
      <c r="C12" s="5" t="n">
        <v>2800</v>
      </c>
      <c r="F12" s="5" t="n">
        <v>2800</v>
      </c>
    </row>
    <row r="13" spans="1:7">
      <c r="A13" s="4" t="s">
        <v>973</v>
      </c>
      <c r="G13" s="7" t="n">
        <v>600</v>
      </c>
    </row>
    <row r="14" spans="1:7">
      <c r="A14" s="4" t="s">
        <v>990</v>
      </c>
    </row>
    <row r="15" spans="1:7">
      <c r="A15" s="3" t="s">
        <v>986</v>
      </c>
    </row>
    <row r="16" spans="1:7">
      <c r="A16" s="4" t="s">
        <v>988</v>
      </c>
      <c r="B16" s="5" t="n">
        <v>400</v>
      </c>
    </row>
    <row r="17" spans="1:7">
      <c r="A17" s="4" t="s">
        <v>991</v>
      </c>
    </row>
    <row r="18" spans="1:7">
      <c r="A18" s="3" t="s">
        <v>986</v>
      </c>
    </row>
    <row r="19" spans="1:7">
      <c r="A19" s="4" t="s">
        <v>992</v>
      </c>
      <c r="F19" s="8" t="n">
        <v>48.58</v>
      </c>
    </row>
    <row r="20" spans="1:7">
      <c r="A20" s="4" t="s">
        <v>993</v>
      </c>
    </row>
    <row r="21" spans="1:7">
      <c r="A21" s="3" t="s">
        <v>986</v>
      </c>
    </row>
    <row r="22" spans="1:7">
      <c r="A22" s="4" t="s">
        <v>992</v>
      </c>
      <c r="B22" s="8" t="n">
        <v>69.43000000000001</v>
      </c>
    </row>
  </sheetData>
  <mergeCells count="3">
    <mergeCell ref="A1:A2"/>
    <mergeCell ref="B1:D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37"/>
    <col customWidth="1" max="6" min="6" width="19"/>
  </cols>
  <sheetData>
    <row r="1" spans="1:6">
      <c r="A1" s="1" t="s">
        <v>994</v>
      </c>
      <c r="B1" s="2" t="s">
        <v>585</v>
      </c>
      <c r="C1" s="2" t="s">
        <v>1</v>
      </c>
    </row>
    <row r="2" spans="1:6">
      <c r="B2" s="2" t="s">
        <v>995</v>
      </c>
      <c r="C2" s="2" t="s">
        <v>996</v>
      </c>
      <c r="D2" s="2" t="s">
        <v>997</v>
      </c>
      <c r="E2" s="2" t="s">
        <v>998</v>
      </c>
      <c r="F2" s="2" t="s">
        <v>999</v>
      </c>
    </row>
    <row r="3" spans="1:6">
      <c r="A3" s="3" t="s">
        <v>1000</v>
      </c>
    </row>
    <row r="4" spans="1:6">
      <c r="A4" s="4" t="s">
        <v>1001</v>
      </c>
      <c r="C4" s="7" t="n">
        <v>63</v>
      </c>
      <c r="D4" s="7" t="n">
        <v>77</v>
      </c>
      <c r="E4" s="7" t="n">
        <v>93</v>
      </c>
    </row>
    <row r="5" spans="1:6">
      <c r="A5" s="4" t="s">
        <v>1002</v>
      </c>
      <c r="C5" s="7" t="n">
        <v>28</v>
      </c>
      <c r="D5" s="5" t="n">
        <v>15</v>
      </c>
      <c r="E5" s="5" t="n">
        <v>5</v>
      </c>
    </row>
    <row r="6" spans="1:6">
      <c r="A6" s="4" t="s">
        <v>1003</v>
      </c>
    </row>
    <row r="7" spans="1:6">
      <c r="A7" s="3" t="s">
        <v>1000</v>
      </c>
    </row>
    <row r="8" spans="1:6">
      <c r="A8" s="4" t="s">
        <v>1004</v>
      </c>
      <c r="C8" s="5" t="n">
        <v>23200000</v>
      </c>
    </row>
    <row r="9" spans="1:6">
      <c r="A9" s="4" t="s">
        <v>1005</v>
      </c>
      <c r="F9" s="5" t="n">
        <v>23800000</v>
      </c>
    </row>
    <row r="10" spans="1:6">
      <c r="A10" s="4" t="s">
        <v>1006</v>
      </c>
    </row>
    <row r="11" spans="1:6">
      <c r="A11" s="3" t="s">
        <v>1000</v>
      </c>
    </row>
    <row r="12" spans="1:6">
      <c r="A12" s="4" t="s">
        <v>1004</v>
      </c>
      <c r="F12" s="5" t="n">
        <v>1100000</v>
      </c>
    </row>
    <row r="13" spans="1:6">
      <c r="A13" s="4" t="s">
        <v>1007</v>
      </c>
    </row>
    <row r="14" spans="1:6">
      <c r="A14" s="3" t="s">
        <v>1000</v>
      </c>
    </row>
    <row r="15" spans="1:6">
      <c r="A15" s="4" t="s">
        <v>1008</v>
      </c>
      <c r="C15" s="7" t="n">
        <v>81</v>
      </c>
      <c r="D15" s="5" t="n">
        <v>64</v>
      </c>
      <c r="E15" s="5" t="n">
        <v>59</v>
      </c>
    </row>
    <row r="16" spans="1:6">
      <c r="A16" s="4" t="s">
        <v>1009</v>
      </c>
      <c r="C16" s="5" t="n">
        <v>32</v>
      </c>
      <c r="D16" s="5" t="n">
        <v>26</v>
      </c>
      <c r="E16" s="5" t="n">
        <v>23</v>
      </c>
    </row>
    <row r="17" spans="1:6">
      <c r="A17" s="4" t="s">
        <v>1002</v>
      </c>
      <c r="C17" s="5" t="n">
        <v>28</v>
      </c>
      <c r="D17" s="7" t="n">
        <v>15</v>
      </c>
      <c r="E17" s="7" t="n">
        <v>5</v>
      </c>
    </row>
    <row r="18" spans="1:6">
      <c r="A18" s="4" t="s">
        <v>1010</v>
      </c>
      <c r="C18" s="7" t="n">
        <v>51</v>
      </c>
    </row>
    <row r="19" spans="1:6">
      <c r="A19" s="4" t="s">
        <v>1011</v>
      </c>
      <c r="C19" s="4" t="s">
        <v>1012</v>
      </c>
    </row>
    <row r="20" spans="1:6">
      <c r="A20" s="4" t="s">
        <v>1013</v>
      </c>
    </row>
    <row r="21" spans="1:6">
      <c r="A21" s="3" t="s">
        <v>1000</v>
      </c>
    </row>
    <row r="22" spans="1:6">
      <c r="A22" s="4" t="s">
        <v>1014</v>
      </c>
      <c r="C22" s="4" t="s">
        <v>1015</v>
      </c>
    </row>
    <row r="23" spans="1:6">
      <c r="A23" s="4" t="s">
        <v>1016</v>
      </c>
      <c r="C23" s="4" t="s">
        <v>1017</v>
      </c>
    </row>
    <row r="24" spans="1:6">
      <c r="A24" s="4" t="s">
        <v>1018</v>
      </c>
      <c r="C24" s="5" t="n">
        <v>647000</v>
      </c>
      <c r="D24" s="5" t="n">
        <v>786000</v>
      </c>
      <c r="E24" s="5" t="n">
        <v>774000</v>
      </c>
    </row>
    <row r="25" spans="1:6">
      <c r="A25" s="4" t="s">
        <v>1004</v>
      </c>
      <c r="C25" s="5" t="n">
        <v>2500000</v>
      </c>
    </row>
    <row r="26" spans="1:6">
      <c r="A26" s="4" t="s">
        <v>1019</v>
      </c>
      <c r="C26" s="5" t="n">
        <v>2</v>
      </c>
    </row>
    <row r="27" spans="1:6">
      <c r="A27" s="4" t="s">
        <v>1008</v>
      </c>
      <c r="C27" s="7" t="n">
        <v>7</v>
      </c>
      <c r="D27" s="7" t="n">
        <v>6</v>
      </c>
      <c r="E27" s="7" t="n">
        <v>6</v>
      </c>
    </row>
    <row r="28" spans="1:6">
      <c r="A28" s="4" t="s">
        <v>1020</v>
      </c>
      <c r="C28" s="7" t="n">
        <v>4</v>
      </c>
      <c r="D28" s="5" t="n">
        <v>4</v>
      </c>
      <c r="E28" s="5" t="n">
        <v>4</v>
      </c>
    </row>
    <row r="29" spans="1:6">
      <c r="A29" s="4" t="s">
        <v>1021</v>
      </c>
    </row>
    <row r="30" spans="1:6">
      <c r="A30" s="3" t="s">
        <v>1000</v>
      </c>
    </row>
    <row r="31" spans="1:6">
      <c r="A31" s="4" t="s">
        <v>1014</v>
      </c>
      <c r="C31" s="4" t="s">
        <v>457</v>
      </c>
    </row>
    <row r="32" spans="1:6">
      <c r="A32" s="4" t="s">
        <v>1018</v>
      </c>
      <c r="C32" s="5" t="n">
        <v>136000</v>
      </c>
    </row>
    <row r="33" spans="1:6">
      <c r="A33" s="4" t="s">
        <v>1022</v>
      </c>
      <c r="C33" s="7" t="n">
        <v>12</v>
      </c>
      <c r="D33" s="5" t="n">
        <v>13</v>
      </c>
      <c r="E33" s="5" t="n">
        <v>3</v>
      </c>
    </row>
    <row r="34" spans="1:6">
      <c r="A34" s="4" t="s">
        <v>1023</v>
      </c>
      <c r="C34" s="5" t="n">
        <v>69000</v>
      </c>
    </row>
    <row r="35" spans="1:6">
      <c r="A35" s="4" t="s">
        <v>1024</v>
      </c>
      <c r="C35" s="5" t="n">
        <v>205000</v>
      </c>
    </row>
    <row r="36" spans="1:6">
      <c r="A36" s="4" t="s">
        <v>1025</v>
      </c>
    </row>
    <row r="37" spans="1:6">
      <c r="A37" s="3" t="s">
        <v>1000</v>
      </c>
    </row>
    <row r="38" spans="1:6">
      <c r="A38" s="4" t="s">
        <v>1014</v>
      </c>
      <c r="C38" s="4" t="s">
        <v>457</v>
      </c>
    </row>
    <row r="39" spans="1:6">
      <c r="A39" s="4" t="s">
        <v>1018</v>
      </c>
      <c r="B39" s="5" t="n">
        <v>547000</v>
      </c>
    </row>
    <row r="40" spans="1:6">
      <c r="A40" s="4" t="s">
        <v>1022</v>
      </c>
      <c r="C40" s="7" t="n">
        <v>50</v>
      </c>
      <c r="D40" s="5" t="n">
        <v>35</v>
      </c>
      <c r="E40" s="5" t="n">
        <v>8</v>
      </c>
    </row>
    <row r="41" spans="1:6">
      <c r="A41" s="4" t="s">
        <v>1026</v>
      </c>
      <c r="C41" s="4" t="s">
        <v>1027</v>
      </c>
    </row>
    <row r="42" spans="1:6">
      <c r="A42" s="4" t="s">
        <v>1028</v>
      </c>
      <c r="C42" s="4" t="s">
        <v>788</v>
      </c>
    </row>
    <row r="43" spans="1:6">
      <c r="A43" s="4" t="s">
        <v>1024</v>
      </c>
      <c r="B43" s="5" t="n">
        <v>1093000</v>
      </c>
      <c r="C43" s="5" t="n">
        <v>664000</v>
      </c>
    </row>
    <row r="44" spans="1:6">
      <c r="A44" s="4" t="s">
        <v>1029</v>
      </c>
    </row>
    <row r="45" spans="1:6">
      <c r="A45" s="3" t="s">
        <v>1000</v>
      </c>
    </row>
    <row r="46" spans="1:6">
      <c r="A46" s="4" t="s">
        <v>1028</v>
      </c>
      <c r="C46" s="4" t="s">
        <v>1030</v>
      </c>
    </row>
    <row r="47" spans="1:6">
      <c r="A47" s="4" t="s">
        <v>1031</v>
      </c>
    </row>
    <row r="48" spans="1:6">
      <c r="A48" s="3" t="s">
        <v>1000</v>
      </c>
    </row>
    <row r="49" spans="1:6">
      <c r="A49" s="4" t="s">
        <v>1028</v>
      </c>
      <c r="C49" s="4" t="s">
        <v>1032</v>
      </c>
    </row>
    <row r="50" spans="1:6">
      <c r="A50" s="4" t="s">
        <v>1033</v>
      </c>
    </row>
    <row r="51" spans="1:6">
      <c r="A51" s="3" t="s">
        <v>1000</v>
      </c>
    </row>
    <row r="52" spans="1:6">
      <c r="A52" s="4" t="s">
        <v>1034</v>
      </c>
      <c r="C52" s="4" t="s">
        <v>1035</v>
      </c>
    </row>
    <row r="53" spans="1:6">
      <c r="A53" s="4" t="s">
        <v>1036</v>
      </c>
    </row>
    <row r="54" spans="1:6">
      <c r="A54" s="3" t="s">
        <v>1000</v>
      </c>
    </row>
    <row r="55" spans="1:6">
      <c r="A55" s="4" t="s">
        <v>1023</v>
      </c>
      <c r="C55" s="5" t="n">
        <v>698000</v>
      </c>
    </row>
    <row r="56" spans="1:6">
      <c r="A56" s="4" t="s">
        <v>1037</v>
      </c>
    </row>
    <row r="57" spans="1:6">
      <c r="A57" s="3" t="s">
        <v>1000</v>
      </c>
    </row>
    <row r="58" spans="1:6">
      <c r="A58" s="4" t="s">
        <v>1038</v>
      </c>
      <c r="C58" s="4" t="s">
        <v>1039</v>
      </c>
    </row>
    <row r="59" spans="1:6">
      <c r="A59" s="4" t="s">
        <v>1040</v>
      </c>
      <c r="C59" s="4" t="s">
        <v>433</v>
      </c>
    </row>
    <row r="60" spans="1:6">
      <c r="A60" s="4" t="s">
        <v>1001</v>
      </c>
      <c r="C60" s="7" t="n">
        <v>63</v>
      </c>
      <c r="D60" s="5" t="n">
        <v>77</v>
      </c>
      <c r="E60" s="5" t="n">
        <v>93</v>
      </c>
    </row>
    <row r="61" spans="1:6">
      <c r="A61" s="4" t="s">
        <v>1041</v>
      </c>
      <c r="C61" s="7" t="n">
        <v>67</v>
      </c>
      <c r="D61" s="7" t="n">
        <v>37</v>
      </c>
      <c r="E61" s="7" t="n">
        <v>27</v>
      </c>
    </row>
    <row r="62" spans="1:6">
      <c r="A62" s="4" t="s">
        <v>1042</v>
      </c>
      <c r="C62" s="8" t="n">
        <v>6.31</v>
      </c>
      <c r="D62" s="8" t="n">
        <v>5.56</v>
      </c>
      <c r="E62" s="8" t="n">
        <v>4.55</v>
      </c>
    </row>
    <row r="63" spans="1:6">
      <c r="A63" s="4" t="s">
        <v>1043</v>
      </c>
      <c r="C63" s="4" t="s">
        <v>1044</v>
      </c>
    </row>
    <row r="64" spans="1:6">
      <c r="A64" s="4" t="s">
        <v>1045</v>
      </c>
    </row>
    <row r="65" spans="1:6">
      <c r="A65" s="3" t="s">
        <v>1000</v>
      </c>
    </row>
    <row r="66" spans="1:6">
      <c r="A66" s="4" t="s">
        <v>1014</v>
      </c>
      <c r="C66" s="4" t="s">
        <v>740</v>
      </c>
    </row>
    <row r="67" spans="1:6">
      <c r="A67" s="4" t="s">
        <v>1034</v>
      </c>
      <c r="C67" s="4" t="s">
        <v>784</v>
      </c>
    </row>
    <row r="68" spans="1:6">
      <c r="A68" s="4" t="s">
        <v>1046</v>
      </c>
    </row>
    <row r="69" spans="1:6">
      <c r="A69" s="3" t="s">
        <v>1000</v>
      </c>
    </row>
    <row r="70" spans="1:6">
      <c r="A70" s="4" t="s">
        <v>1014</v>
      </c>
      <c r="C70" s="4" t="s">
        <v>740</v>
      </c>
    </row>
    <row r="71" spans="1:6">
      <c r="A71" s="4" t="s">
        <v>1034</v>
      </c>
      <c r="C71" s="4" t="s">
        <v>784</v>
      </c>
    </row>
    <row r="72" spans="1:6">
      <c r="A72" s="4" t="s">
        <v>1047</v>
      </c>
    </row>
    <row r="73" spans="1:6">
      <c r="A73" s="3" t="s">
        <v>1000</v>
      </c>
    </row>
    <row r="74" spans="1:6">
      <c r="A74" s="4" t="s">
        <v>1014</v>
      </c>
      <c r="C74" s="4" t="s">
        <v>740</v>
      </c>
    </row>
    <row r="75" spans="1:6">
      <c r="A75" s="4" t="s">
        <v>1034</v>
      </c>
      <c r="C75" s="4" t="s">
        <v>783</v>
      </c>
    </row>
    <row r="76" spans="1:6">
      <c r="A76" s="4" t="s">
        <v>1048</v>
      </c>
    </row>
    <row r="77" spans="1:6">
      <c r="A77" s="3" t="s">
        <v>1000</v>
      </c>
    </row>
    <row r="78" spans="1:6">
      <c r="A78" s="4" t="s">
        <v>1034</v>
      </c>
      <c r="C78" s="4" t="s">
        <v>1049</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50</v>
      </c>
      <c r="B1" s="2" t="s">
        <v>1</v>
      </c>
    </row>
    <row r="2" spans="1:2">
      <c r="B2" s="2" t="s">
        <v>1051</v>
      </c>
    </row>
    <row r="3" spans="1:2">
      <c r="A3" s="3" t="s">
        <v>1000</v>
      </c>
    </row>
    <row r="4" spans="1:2">
      <c r="A4" s="4" t="s">
        <v>1052</v>
      </c>
      <c r="B4" s="5" t="n">
        <v>524</v>
      </c>
    </row>
    <row r="5" spans="1:2">
      <c r="A5" s="4" t="s">
        <v>1053</v>
      </c>
      <c r="B5" s="5" t="n">
        <v>186</v>
      </c>
    </row>
    <row r="6" spans="1:2">
      <c r="A6" s="4" t="s">
        <v>1054</v>
      </c>
      <c r="B6" s="5" t="n">
        <v>-205</v>
      </c>
    </row>
    <row r="7" spans="1:2">
      <c r="A7" s="4" t="s">
        <v>1055</v>
      </c>
      <c r="B7" s="5" t="n">
        <v>-15</v>
      </c>
    </row>
    <row r="8" spans="1:2">
      <c r="A8" s="4" t="s">
        <v>1056</v>
      </c>
      <c r="B8" s="5" t="n">
        <v>490</v>
      </c>
    </row>
    <row r="9" spans="1:2">
      <c r="A9" s="4" t="s">
        <v>1057</v>
      </c>
      <c r="B9" s="8" t="n">
        <v>43.76</v>
      </c>
    </row>
    <row r="10" spans="1:2">
      <c r="A10" s="4" t="s">
        <v>1058</v>
      </c>
      <c r="B10" s="9" t="n">
        <v>57.38</v>
      </c>
    </row>
    <row r="11" spans="1:2">
      <c r="A11" s="4" t="s">
        <v>1059</v>
      </c>
      <c r="B11" s="9" t="n">
        <v>37.45</v>
      </c>
    </row>
    <row r="12" spans="1:2">
      <c r="A12" s="4" t="s">
        <v>1060</v>
      </c>
      <c r="B12" s="9" t="n">
        <v>51.17</v>
      </c>
    </row>
    <row r="13" spans="1:2">
      <c r="A13" s="4" t="s">
        <v>1061</v>
      </c>
      <c r="B13" s="8" t="n">
        <v>51.3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2</v>
      </c>
      <c r="B1" s="2" t="s">
        <v>585</v>
      </c>
      <c r="C1" s="2" t="s">
        <v>1</v>
      </c>
    </row>
    <row r="2" spans="1:3">
      <c r="B2" s="2" t="s">
        <v>1063</v>
      </c>
      <c r="C2" s="2" t="s">
        <v>2</v>
      </c>
    </row>
    <row r="3" spans="1:3">
      <c r="A3" s="3" t="s">
        <v>1000</v>
      </c>
    </row>
    <row r="4" spans="1:3">
      <c r="A4" s="4" t="s">
        <v>1064</v>
      </c>
      <c r="C4" s="5" t="n">
        <v>1762</v>
      </c>
    </row>
    <row r="5" spans="1:3">
      <c r="A5" s="4" t="s">
        <v>1065</v>
      </c>
      <c r="C5" s="5" t="n">
        <v>555</v>
      </c>
    </row>
    <row r="6" spans="1:3">
      <c r="A6" s="4" t="s">
        <v>1066</v>
      </c>
      <c r="B6" s="5" t="n">
        <v>-1093</v>
      </c>
      <c r="C6" s="5" t="n">
        <v>-664</v>
      </c>
    </row>
    <row r="7" spans="1:3">
      <c r="A7" s="4" t="s">
        <v>1067</v>
      </c>
      <c r="C7" s="5" t="n">
        <v>-148</v>
      </c>
    </row>
    <row r="8" spans="1:3">
      <c r="A8" s="4" t="s">
        <v>1068</v>
      </c>
      <c r="C8" s="5" t="n">
        <v>1505</v>
      </c>
    </row>
    <row r="9" spans="1:3">
      <c r="A9" s="4" t="s">
        <v>1069</v>
      </c>
      <c r="C9" s="8" t="n">
        <v>52.9</v>
      </c>
    </row>
    <row r="10" spans="1:3">
      <c r="A10" s="4" t="s">
        <v>1070</v>
      </c>
      <c r="C10" s="9" t="n">
        <v>79.27</v>
      </c>
    </row>
    <row r="11" spans="1:3">
      <c r="A11" s="4" t="s">
        <v>1071</v>
      </c>
      <c r="C11" s="9" t="n">
        <v>48.38</v>
      </c>
    </row>
    <row r="12" spans="1:3">
      <c r="A12" s="4" t="s">
        <v>1072</v>
      </c>
      <c r="C12" s="9" t="n">
        <v>76.01000000000001</v>
      </c>
    </row>
    <row r="13" spans="1:3">
      <c r="A13" s="4" t="s">
        <v>1073</v>
      </c>
      <c r="C13" s="8" t="n">
        <v>68.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4:12:50Z</dcterms:created>
  <dcterms:modified xmlns:dcterms="http://purl.org/dc/terms/" xmlns:xsi="http://www.w3.org/2001/XMLSchema-instance" xsi:type="dcterms:W3CDTF">2017-02-16T14:12:50Z</dcterms:modified>
</cp:coreProperties>
</file>